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Eq_3" sheetId="8" state="visible" r:id="rId8"/>
    <sheet xmlns:r="http://schemas.openxmlformats.org/officeDocument/2006/relationships" name="Organization" sheetId="9" state="visible" r:id="rId9"/>
    <sheet xmlns:r="http://schemas.openxmlformats.org/officeDocument/2006/relationships" name="Basis of Presentation and Princ" sheetId="10" state="visible" r:id="rId10"/>
    <sheet xmlns:r="http://schemas.openxmlformats.org/officeDocument/2006/relationships" name="Summary of Significant Accounti" sheetId="11" state="visible" r:id="rId11"/>
    <sheet xmlns:r="http://schemas.openxmlformats.org/officeDocument/2006/relationships" name="Investment in Real Estate" sheetId="12" state="visible" r:id="rId12"/>
    <sheet xmlns:r="http://schemas.openxmlformats.org/officeDocument/2006/relationships" name="Investment In Unconsolidated En" sheetId="13" state="visible" r:id="rId13"/>
    <sheet xmlns:r="http://schemas.openxmlformats.org/officeDocument/2006/relationships" name="Indebtedness" sheetId="14" state="visible" r:id="rId14"/>
    <sheet xmlns:r="http://schemas.openxmlformats.org/officeDocument/2006/relationships" name="Derivative Financial Instrument" sheetId="15" state="visible" r:id="rId15"/>
    <sheet xmlns:r="http://schemas.openxmlformats.org/officeDocument/2006/relationships" name="Equity" sheetId="16" state="visible" r:id="rId16"/>
    <sheet xmlns:r="http://schemas.openxmlformats.org/officeDocument/2006/relationships" name="Rentals Under Operating Leases"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Earnings Per Common Share_Unit" sheetId="20" state="visible" r:id="rId20"/>
    <sheet xmlns:r="http://schemas.openxmlformats.org/officeDocument/2006/relationships" name="Subsequent Events" sheetId="21" state="visible" r:id="rId21"/>
    <sheet xmlns:r="http://schemas.openxmlformats.org/officeDocument/2006/relationships" name="Quarterly Financial Data (Unaud" sheetId="22" state="visible" r:id="rId22"/>
    <sheet xmlns:r="http://schemas.openxmlformats.org/officeDocument/2006/relationships" name="Schedule III - Real Estate and "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vestment in Real Estate (Tabl" sheetId="26" state="visible" r:id="rId26"/>
    <sheet xmlns:r="http://schemas.openxmlformats.org/officeDocument/2006/relationships" name="Investment In Unconsolidated _2" sheetId="27" state="visible" r:id="rId27"/>
    <sheet xmlns:r="http://schemas.openxmlformats.org/officeDocument/2006/relationships" name="Indebtedness (Tables)" sheetId="28" state="visible" r:id="rId28"/>
    <sheet xmlns:r="http://schemas.openxmlformats.org/officeDocument/2006/relationships" name="Derivative Financial Instrume_2" sheetId="29" state="visible" r:id="rId29"/>
    <sheet xmlns:r="http://schemas.openxmlformats.org/officeDocument/2006/relationships" name="Equity (Tables)" sheetId="30" state="visible" r:id="rId30"/>
    <sheet xmlns:r="http://schemas.openxmlformats.org/officeDocument/2006/relationships" name="Rentals Under Operating Leases " sheetId="31" state="visible" r:id="rId31"/>
    <sheet xmlns:r="http://schemas.openxmlformats.org/officeDocument/2006/relationships" name="Commitments and Contingencies (" sheetId="32" state="visible" r:id="rId32"/>
    <sheet xmlns:r="http://schemas.openxmlformats.org/officeDocument/2006/relationships" name="Related Party Transactions (Tab" sheetId="33" state="visible" r:id="rId33"/>
    <sheet xmlns:r="http://schemas.openxmlformats.org/officeDocument/2006/relationships" name="Earnings Per Common Share_Unit " sheetId="34" state="visible" r:id="rId34"/>
    <sheet xmlns:r="http://schemas.openxmlformats.org/officeDocument/2006/relationships" name="Quarterly Financial Data (Una_2" sheetId="35" state="visible" r:id="rId35"/>
    <sheet xmlns:r="http://schemas.openxmlformats.org/officeDocument/2006/relationships" name="Organization (Details)" sheetId="36" state="visible" r:id="rId36"/>
    <sheet xmlns:r="http://schemas.openxmlformats.org/officeDocument/2006/relationships" name="Basis of Presentation and Pri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Summary of Significant Accoun_9" sheetId="43" state="visible" r:id="rId43"/>
    <sheet xmlns:r="http://schemas.openxmlformats.org/officeDocument/2006/relationships" name="Summary of Significant Accou_10" sheetId="44" state="visible" r:id="rId44"/>
    <sheet xmlns:r="http://schemas.openxmlformats.org/officeDocument/2006/relationships" name="Summary of Significant Accou_11" sheetId="45" state="visible" r:id="rId45"/>
    <sheet xmlns:r="http://schemas.openxmlformats.org/officeDocument/2006/relationships" name="Summary of Significant Accou_12" sheetId="46" state="visible" r:id="rId46"/>
    <sheet xmlns:r="http://schemas.openxmlformats.org/officeDocument/2006/relationships" name="Summary of Significant Accou_13" sheetId="47" state="visible" r:id="rId47"/>
    <sheet xmlns:r="http://schemas.openxmlformats.org/officeDocument/2006/relationships" name="Summary of Significant Accou_14" sheetId="48" state="visible" r:id="rId48"/>
    <sheet xmlns:r="http://schemas.openxmlformats.org/officeDocument/2006/relationships" name="Summary of Significant Accou_15" sheetId="49" state="visible" r:id="rId49"/>
    <sheet xmlns:r="http://schemas.openxmlformats.org/officeDocument/2006/relationships" name="Summary of Significant Accou_16" sheetId="50" state="visible" r:id="rId50"/>
    <sheet xmlns:r="http://schemas.openxmlformats.org/officeDocument/2006/relationships" name="Summary of Significant Accou_17" sheetId="51" state="visible" r:id="rId51"/>
    <sheet xmlns:r="http://schemas.openxmlformats.org/officeDocument/2006/relationships" name="Investment in Real Estate - Inv" sheetId="52" state="visible" r:id="rId52"/>
    <sheet xmlns:r="http://schemas.openxmlformats.org/officeDocument/2006/relationships" name="Investment in Real Estate - 201" sheetId="53" state="visible" r:id="rId53"/>
    <sheet xmlns:r="http://schemas.openxmlformats.org/officeDocument/2006/relationships" name="Investment in Real Estate - Sum" sheetId="54" state="visible" r:id="rId54"/>
    <sheet xmlns:r="http://schemas.openxmlformats.org/officeDocument/2006/relationships" name="Investment in Real Estate - 2_2" sheetId="55" state="visible" r:id="rId55"/>
    <sheet xmlns:r="http://schemas.openxmlformats.org/officeDocument/2006/relationships" name="Investment in Real Estate - 2_3" sheetId="56" state="visible" r:id="rId56"/>
    <sheet xmlns:r="http://schemas.openxmlformats.org/officeDocument/2006/relationships" name="Investment in Real Estate - Int" sheetId="57" state="visible" r:id="rId57"/>
    <sheet xmlns:r="http://schemas.openxmlformats.org/officeDocument/2006/relationships" name="Investment in Real Estate - I_2" sheetId="58" state="visible" r:id="rId58"/>
    <sheet xmlns:r="http://schemas.openxmlformats.org/officeDocument/2006/relationships" name="Investment in Real Estate - Net" sheetId="59" state="visible" r:id="rId59"/>
    <sheet xmlns:r="http://schemas.openxmlformats.org/officeDocument/2006/relationships" name="Investment in Real Estate - Imp" sheetId="60" state="visible" r:id="rId60"/>
    <sheet xmlns:r="http://schemas.openxmlformats.org/officeDocument/2006/relationships" name="Investment In Unconsolidated _3" sheetId="61" state="visible" r:id="rId61"/>
    <sheet xmlns:r="http://schemas.openxmlformats.org/officeDocument/2006/relationships" name="Investment In Unconsolidated _4" sheetId="62" state="visible" r:id="rId62"/>
    <sheet xmlns:r="http://schemas.openxmlformats.org/officeDocument/2006/relationships" name="Investment In Unconsolidated _5" sheetId="63" state="visible" r:id="rId63"/>
    <sheet xmlns:r="http://schemas.openxmlformats.org/officeDocument/2006/relationships" name="Investment In Unconsolidated _6" sheetId="64" state="visible" r:id="rId64"/>
    <sheet xmlns:r="http://schemas.openxmlformats.org/officeDocument/2006/relationships" name="Indebtedness - Mortgage Debt (D" sheetId="65" state="visible" r:id="rId65"/>
    <sheet xmlns:r="http://schemas.openxmlformats.org/officeDocument/2006/relationships" name="Indebtedness - Roll Forward of " sheetId="66" state="visible" r:id="rId66"/>
    <sheet xmlns:r="http://schemas.openxmlformats.org/officeDocument/2006/relationships" name="Indebtedness - Mortgage Narrati" sheetId="67" state="visible" r:id="rId67"/>
    <sheet xmlns:r="http://schemas.openxmlformats.org/officeDocument/2006/relationships" name="Indebtedness - Summary of Non-r" sheetId="68" state="visible" r:id="rId68"/>
    <sheet xmlns:r="http://schemas.openxmlformats.org/officeDocument/2006/relationships" name="Indebtedness - Unsecured Debt N" sheetId="69" state="visible" r:id="rId69"/>
    <sheet xmlns:r="http://schemas.openxmlformats.org/officeDocument/2006/relationships" name="Indebtedness - Unsecured Debt O" sheetId="70" state="visible" r:id="rId70"/>
    <sheet xmlns:r="http://schemas.openxmlformats.org/officeDocument/2006/relationships" name="Indebtedness - Borrowing and Pa" sheetId="71" state="visible" r:id="rId71"/>
    <sheet xmlns:r="http://schemas.openxmlformats.org/officeDocument/2006/relationships" name="Indebtedness - Covenants (Detai" sheetId="72" state="visible" r:id="rId72"/>
    <sheet xmlns:r="http://schemas.openxmlformats.org/officeDocument/2006/relationships" name="Indebtedness - Gain on Extingui" sheetId="73" state="visible" r:id="rId73"/>
    <sheet xmlns:r="http://schemas.openxmlformats.org/officeDocument/2006/relationships" name="Indebtedness - Principal Repaym" sheetId="74" state="visible" r:id="rId74"/>
    <sheet xmlns:r="http://schemas.openxmlformats.org/officeDocument/2006/relationships" name="Indebtedness - Fair Value of De" sheetId="75" state="visible" r:id="rId75"/>
    <sheet xmlns:r="http://schemas.openxmlformats.org/officeDocument/2006/relationships" name="Derivative Financial Instrume_3" sheetId="76" state="visible" r:id="rId76"/>
    <sheet xmlns:r="http://schemas.openxmlformats.org/officeDocument/2006/relationships" name="Equity - Narrative (Details)" sheetId="77" state="visible" r:id="rId77"/>
    <sheet xmlns:r="http://schemas.openxmlformats.org/officeDocument/2006/relationships" name="Rentals Under Operating Lease_2" sheetId="78" state="visible" r:id="rId78"/>
    <sheet xmlns:r="http://schemas.openxmlformats.org/officeDocument/2006/relationships" name="Derivative Financial Instrume_4" sheetId="79" state="visible" r:id="rId79"/>
    <sheet xmlns:r="http://schemas.openxmlformats.org/officeDocument/2006/relationships" name="Equity - Inducement LTIP Units " sheetId="80" state="visible" r:id="rId80"/>
    <sheet xmlns:r="http://schemas.openxmlformats.org/officeDocument/2006/relationships" name="Derivative Financial Instrume_5" sheetId="81" state="visible" r:id="rId81"/>
    <sheet xmlns:r="http://schemas.openxmlformats.org/officeDocument/2006/relationships" name="Equity - Assumptions Used to Va" sheetId="82" state="visible" r:id="rId82"/>
    <sheet xmlns:r="http://schemas.openxmlformats.org/officeDocument/2006/relationships" name="Derivative Financial Instrume_6" sheetId="83" state="visible" r:id="rId83"/>
    <sheet xmlns:r="http://schemas.openxmlformats.org/officeDocument/2006/relationships" name="Equity - Summary of Annual Long" sheetId="84" state="visible" r:id="rId84"/>
    <sheet xmlns:r="http://schemas.openxmlformats.org/officeDocument/2006/relationships" name="Equity - Restricted Share Activ" sheetId="85" state="visible" r:id="rId85"/>
    <sheet xmlns:r="http://schemas.openxmlformats.org/officeDocument/2006/relationships" name="Equity - Restricted Stock Unit " sheetId="86" state="visible" r:id="rId86"/>
    <sheet xmlns:r="http://schemas.openxmlformats.org/officeDocument/2006/relationships" name="Equity - Stock Option Activity " sheetId="87" state="visible" r:id="rId87"/>
    <sheet xmlns:r="http://schemas.openxmlformats.org/officeDocument/2006/relationships" name="Equity - Fair Value Assumptions" sheetId="88" state="visible" r:id="rId88"/>
    <sheet xmlns:r="http://schemas.openxmlformats.org/officeDocument/2006/relationships" name="Equity - Summary of Options Out" sheetId="89" state="visible" r:id="rId89"/>
    <sheet xmlns:r="http://schemas.openxmlformats.org/officeDocument/2006/relationships" name="Equity - Aggregate Intrinsic Va" sheetId="90" state="visible" r:id="rId90"/>
    <sheet xmlns:r="http://schemas.openxmlformats.org/officeDocument/2006/relationships" name="Equity - LTIP and the WPG Restr" sheetId="91" state="visible" r:id="rId91"/>
    <sheet xmlns:r="http://schemas.openxmlformats.org/officeDocument/2006/relationships" name="Commitments and Contingencies -" sheetId="92" state="visible" r:id="rId92"/>
    <sheet xmlns:r="http://schemas.openxmlformats.org/officeDocument/2006/relationships" name="Commitments and Contingencies_2" sheetId="93" state="visible" r:id="rId93"/>
    <sheet xmlns:r="http://schemas.openxmlformats.org/officeDocument/2006/relationships" name="Related Party Transactions - Ch" sheetId="94" state="visible" r:id="rId94"/>
    <sheet xmlns:r="http://schemas.openxmlformats.org/officeDocument/2006/relationships" name="Related Party Transactions - Na" sheetId="95" state="visible" r:id="rId95"/>
    <sheet xmlns:r="http://schemas.openxmlformats.org/officeDocument/2006/relationships" name="Earnings Per Common Share_Uni_2" sheetId="96" state="visible" r:id="rId96"/>
    <sheet xmlns:r="http://schemas.openxmlformats.org/officeDocument/2006/relationships" name="Earnings Per Common Share_Uni_3" sheetId="97" state="visible" r:id="rId97"/>
    <sheet xmlns:r="http://schemas.openxmlformats.org/officeDocument/2006/relationships" name="Subsequent Events (Details)" sheetId="98" state="visible" r:id="rId98"/>
    <sheet xmlns:r="http://schemas.openxmlformats.org/officeDocument/2006/relationships" name="Quarterly Financial Data (Una_3" sheetId="99" state="visible" r:id="rId99"/>
    <sheet xmlns:r="http://schemas.openxmlformats.org/officeDocument/2006/relationships" name="Schedule III - Real Estate an_2" sheetId="100" state="visible" r:id="rId100"/>
    <sheet xmlns:r="http://schemas.openxmlformats.org/officeDocument/2006/relationships" name="Schedule III - Real Estate an_3" sheetId="101" state="visible" r:id="rId101"/>
    <sheet xmlns:r="http://schemas.openxmlformats.org/officeDocument/2006/relationships" name="Schedule III - Real Estate an_4" sheetId="102" state="visible" r:id="rId102"/>
    <sheet xmlns:r="http://schemas.openxmlformats.org/officeDocument/2006/relationships" name="Schedule III - Real Estate an_5" sheetId="103" state="visible" r:id="rId103"/>
    <sheet xmlns:r="http://schemas.openxmlformats.org/officeDocument/2006/relationships" name="Schedule III - Real Estate an_6" sheetId="104" state="visible" r:id="rId104"/>
    <sheet xmlns:r="http://schemas.openxmlformats.org/officeDocument/2006/relationships" name="Uncategorized Items - wpg-20181" sheetId="105" state="visible" r:id="rId105"/>
  </sheets>
  <definedNames/>
  <calcPr calcId="124519" fullCalcOnLoad="1"/>
</workbook>
</file>

<file path=xl/sharedStrings.xml><?xml version="1.0" encoding="utf-8"?>
<sst xmlns="http://schemas.openxmlformats.org/spreadsheetml/2006/main" uniqueCount="1322">
  <si>
    <t>Document And Entity Information - USD ($) $ in Billions</t>
  </si>
  <si>
    <t>12 Months Ended</t>
  </si>
  <si>
    <t>Dec. 31, 2018</t>
  </si>
  <si>
    <t>Feb. 20, 2019</t>
  </si>
  <si>
    <t>Jun. 29, 2018</t>
  </si>
  <si>
    <t>Document Information [Line Items]</t>
  </si>
  <si>
    <t>Entity Registrant Name</t>
  </si>
  <si>
    <t>WASHINGTON PRIME GROUP INC.</t>
  </si>
  <si>
    <t>Entity Central Index Key</t>
  </si>
  <si>
    <t>Trading Symbol</t>
  </si>
  <si>
    <t>wpg</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8</t>
  </si>
  <si>
    <t>Document Fiscal Year Focus</t>
  </si>
  <si>
    <t>Document Fiscal Period Focus</t>
  </si>
  <si>
    <t>FY</t>
  </si>
  <si>
    <t>Amendment Flag</t>
  </si>
  <si>
    <t>false</t>
  </si>
  <si>
    <t>Entity Small Business</t>
  </si>
  <si>
    <t>Entity Emerging Growth Company</t>
  </si>
  <si>
    <t>Entity Shell Company</t>
  </si>
  <si>
    <t>Washington Prime Group, L.P. [Member]</t>
  </si>
  <si>
    <t>Washington Prime Group, L.P.</t>
  </si>
  <si>
    <t>Non-accelerated Filer</t>
  </si>
  <si>
    <t>Consolidated Balance Sheets - USD ($) $ in Thousands</t>
  </si>
  <si>
    <t>Dec. 31, 2017</t>
  </si>
  <si>
    <t>ASSETS:</t>
  </si>
  <si>
    <t>Investment properties at cost</t>
  </si>
  <si>
    <t>Less: accumulated depreciation</t>
  </si>
  <si>
    <t>Investment properties at cost, net</t>
  </si>
  <si>
    <t>Cash and cash equivalents</t>
  </si>
  <si>
    <t>Tenant receivables and accrued revenue, net</t>
  </si>
  <si>
    <t>Investment in and advances to unconsolidated entities, at equity</t>
  </si>
  <si>
    <t>Deferred costs and other assets</t>
  </si>
  <si>
    <t>Total assets</t>
  </si>
  <si>
    <t>LIABILITIES:</t>
  </si>
  <si>
    <t>Mortgage notes payable</t>
  </si>
  <si>
    <t>Notes payable</t>
  </si>
  <si>
    <t>Unsecured term loans</t>
  </si>
  <si>
    <t>Revolving credit facility</t>
  </si>
  <si>
    <t>Accounts payable, accrued expenses, intangibles, and deferred revenues</t>
  </si>
  <si>
    <t>Distributions payable</t>
  </si>
  <si>
    <t>Cash distributions and losses in unconsolidated entities, at equity</t>
  </si>
  <si>
    <t>Total liabilities</t>
  </si>
  <si>
    <t>Redeemable noncontrolling interests</t>
  </si>
  <si>
    <t>Stockholders' Equity:</t>
  </si>
  <si>
    <t>Common stock, $0.0001 par value, 350,000,000 shares authorized; 186,074,461 and 185,791,421 issued and outstanding as of December 31, 2018 and 2017, respectively</t>
  </si>
  <si>
    <t>Capital in excess of par value</t>
  </si>
  <si>
    <t>Accumulated deficit</t>
  </si>
  <si>
    <t>Accumulated other comprehensive income</t>
  </si>
  <si>
    <t>Total stockholders' equity</t>
  </si>
  <si>
    <t>Noncontrolling interests</t>
  </si>
  <si>
    <t>Total equity</t>
  </si>
  <si>
    <t>Partners' Equity:</t>
  </si>
  <si>
    <t>Total liabilities, redeemable noncontrolling interests and equity</t>
  </si>
  <si>
    <t>Series H Preferred Stock [Member]</t>
  </si>
  <si>
    <t>Cumulative redeemable preferred stock</t>
  </si>
  <si>
    <t>Series I Preferred Stock [Member]</t>
  </si>
  <si>
    <t>General Partners' Capital Account</t>
  </si>
  <si>
    <t>Limited partners, 34,755,660 and 34,760,026 units issued and outstanding as of December 31, 2018 and 2017, respectively</t>
  </si>
  <si>
    <t>Total partners' equity</t>
  </si>
  <si>
    <t>Washington Prime Group, L.P. [Member] | General Partner Preferred Equity [Member]</t>
  </si>
  <si>
    <t>Washington Prime Group, L.P. [Member] | General Partner Common Equity [Member]</t>
  </si>
  <si>
    <t>Consolidated Balance Sheets (Parentheticals) - $ / shares</t>
  </si>
  <si>
    <t>Common stock, par value (in dollars per share)</t>
  </si>
  <si>
    <t>Common stock, shares authorized (in shares)</t>
  </si>
  <si>
    <t>Common stock, issued (in shares)</t>
  </si>
  <si>
    <t>Common stock, outstanding (in shares)</t>
  </si>
  <si>
    <t>Limited Partner, common equity, shares issued (in shares)</t>
  </si>
  <si>
    <t>Limited Partner, common equity, shares outstanding (in shares)</t>
  </si>
  <si>
    <t>General Partner shares issued (in shares)</t>
  </si>
  <si>
    <t>General Partner shares outstanding (in shares)</t>
  </si>
  <si>
    <t>Preferred Shares, par value (in dollars per share)</t>
  </si>
  <si>
    <t>Preferred shares, shares issued (in shares)</t>
  </si>
  <si>
    <t>Preferred Shares, shares outstanding (in shares)</t>
  </si>
  <si>
    <t>Consolidated Statements of Operations and Comprehensive Income - USD ($) $ in Thousands</t>
  </si>
  <si>
    <t>Dec. 31, 2016</t>
  </si>
  <si>
    <t>REVENUE:</t>
  </si>
  <si>
    <t>Minimum rent</t>
  </si>
  <si>
    <t>Overage rent</t>
  </si>
  <si>
    <t>Tenant reimbursements</t>
  </si>
  <si>
    <t>Other income</t>
  </si>
  <si>
    <t>Total revenues</t>
  </si>
  <si>
    <t>EXPENSES:</t>
  </si>
  <si>
    <t>Property operating</t>
  </si>
  <si>
    <t>Depreciation and amortization</t>
  </si>
  <si>
    <t>Real estate taxes</t>
  </si>
  <si>
    <t>Advertising and promotion</t>
  </si>
  <si>
    <t>Provision for credit losses</t>
  </si>
  <si>
    <t>General and administrative</t>
  </si>
  <si>
    <t>Merger, restructuring and transaction costs</t>
  </si>
  <si>
    <t>Ground rent</t>
  </si>
  <si>
    <t>Impairment loss</t>
  </si>
  <si>
    <t>Total operating expenses</t>
  </si>
  <si>
    <t>Interest expense, net</t>
  </si>
  <si>
    <t>Gain (loss) on disposition of interests in properties, net</t>
  </si>
  <si>
    <t>Gain on extinguishment of debt, net</t>
  </si>
  <si>
    <t>Income and other taxes</t>
  </si>
  <si>
    <t>Income (loss) from unconsolidated entities</t>
  </si>
  <si>
    <t>NET INCOME</t>
  </si>
  <si>
    <t>Net income attributable to noncontrolling interests</t>
  </si>
  <si>
    <t>NET INCOME ATTRIBUTABLE TO THE COMPANY</t>
  </si>
  <si>
    <t>Less: Preferred share dividends</t>
  </si>
  <si>
    <t>NET INCOME ATTRIBUTABLE TO COMMON SHAREHOLDERS</t>
  </si>
  <si>
    <t>EARNINGS (LOSS) PER COMMON SHARE, BASIC AND DILUTED (usd per share)</t>
  </si>
  <si>
    <t>Net Income Loss Attributable to Common Unitholders [Abstract]</t>
  </si>
  <si>
    <t>Net Income (Loss) Allocated to Limited Partners</t>
  </si>
  <si>
    <t>COMPREHENSIVE INCOME:</t>
  </si>
  <si>
    <t>Unrealized (loss) income on interest rate derivative instruments</t>
  </si>
  <si>
    <t>Comprehensive income</t>
  </si>
  <si>
    <t>Comprehensive income attributable to noncontrolling interests</t>
  </si>
  <si>
    <t>Comprehensive income attributable to common shareholders</t>
  </si>
  <si>
    <t>NET INCOME ATTRIBUTABLE TO UNITHOLDERS</t>
  </si>
  <si>
    <t>Less: Preferred unit distributions</t>
  </si>
  <si>
    <t>NET INCOME ATTRIBUTABLE TO COMMON UNITHOLDERS</t>
  </si>
  <si>
    <t>General partner</t>
  </si>
  <si>
    <t>Consolidated Statements of Cash Flows - USD ($) $ in Thousands</t>
  </si>
  <si>
    <t>CASH FLOWS FROM OPERATING ACTIVITIES:</t>
  </si>
  <si>
    <t>Adjustments to reconcile net income to net cash provided by operating activities:</t>
  </si>
  <si>
    <t>Depreciation and amortization, including fair value rent, fair value debt, deferred financing costs and equity-based compensation</t>
  </si>
  <si>
    <t>(Gain) loss on disposition of interests in properties and outparcels, net</t>
  </si>
  <si>
    <t>(Income) loss from unconsolidated entities</t>
  </si>
  <si>
    <t>Distributions of income from unconsolidated entities</t>
  </si>
  <si>
    <t>Changes in assets and liabilities:</t>
  </si>
  <si>
    <t>Accounts payable, accrued expenses, deferred revenues and other liabilities</t>
  </si>
  <si>
    <t>Net cash provided by operating activities</t>
  </si>
  <si>
    <t>CASH FLOWS FROM INVESTING ACTIVITIES:</t>
  </si>
  <si>
    <t>Acquisitions, net of cash acquired</t>
  </si>
  <si>
    <t>Capital expenditures, net</t>
  </si>
  <si>
    <t>Net proceeds from disposition of interests in properties and outparcels</t>
  </si>
  <si>
    <t>Investments in unconsolidated entities</t>
  </si>
  <si>
    <t>Distributions of capital from unconsolidated entities</t>
  </si>
  <si>
    <t>Net cash (used in) provided by investing activities</t>
  </si>
  <si>
    <t>CASH FLOWS FROM FINANCING ACTIVITIES:</t>
  </si>
  <si>
    <t>Distributions to noncontrolling interest holders in properties</t>
  </si>
  <si>
    <t>Redemption of limited partner units/preferred shares</t>
  </si>
  <si>
    <t>Net proceeds from issuance of common shares, including common stock plans</t>
  </si>
  <si>
    <t>Distributions to redeemable noncontrolling interest</t>
  </si>
  <si>
    <t>Purchase of redeemable noncontrolling interest</t>
  </si>
  <si>
    <t>Distributions on common and preferred shares/units</t>
  </si>
  <si>
    <t>Proceeds from issuance of debt, net of transaction costs</t>
  </si>
  <si>
    <t>Repayments of debt</t>
  </si>
  <si>
    <t>Net cash used in financing activities</t>
  </si>
  <si>
    <t>DECREASE IN CASH, CASH EQUIVALENTS, AND RESTRICTED CASH</t>
  </si>
  <si>
    <t>CASH, CASH EQUIVALENTS, AND RESTRICTED CASH, beginning of year</t>
  </si>
  <si>
    <t>CASH, CASH EQUIVALENTS, AND RESTRICTED CASH, end of year</t>
  </si>
  <si>
    <t>Net proceeds from issuance of common units, including equity-based compensation plans</t>
  </si>
  <si>
    <t>Distributions to unitholders, net</t>
  </si>
  <si>
    <t>Consolidated Statements of Equity - USD ($) $ in Thousands</t>
  </si>
  <si>
    <t>Total</t>
  </si>
  <si>
    <t>Total Stockholders' Equity [Member]</t>
  </si>
  <si>
    <t>Preferred Stock [Member]Series H Preferred Stock [Member]</t>
  </si>
  <si>
    <t>Preferred Stock [Member]Series I Preferred Stock [Member]</t>
  </si>
  <si>
    <t>Common Stock [Member]</t>
  </si>
  <si>
    <t>Capital in Excess of Par Value [Member]</t>
  </si>
  <si>
    <t>Accumulated Earnings (Deficit) [Member]</t>
  </si>
  <si>
    <t>Accumulated Other Comprehensive Income [Member]</t>
  </si>
  <si>
    <t>Non-Controlling Interests [Member]</t>
  </si>
  <si>
    <t>Redeemable Non-Controlling Interests [Member]</t>
  </si>
  <si>
    <t>Balance at Dec. 31, 2015</t>
  </si>
  <si>
    <t>Increase (Decrease) in Stockholders' Equity [Roll Forward]</t>
  </si>
  <si>
    <t>Exercise of stock options</t>
  </si>
  <si>
    <t>Redemption of limited partner units</t>
  </si>
  <si>
    <t>Other</t>
  </si>
  <si>
    <t>Adjustment of redemption value for redeemable noncontrolling interest</t>
  </si>
  <si>
    <t>Equity-based compensation</t>
  </si>
  <si>
    <t>Adjustments to noncontrolling interests</t>
  </si>
  <si>
    <t>Distributions on common shares/units ($1.00 per common share/unit)</t>
  </si>
  <si>
    <t>Distributions declared on preferred shares</t>
  </si>
  <si>
    <t>Other comprehensive income</t>
  </si>
  <si>
    <t>Net income (loss), excluding $240 of distributions to preferred unitholders</t>
  </si>
  <si>
    <t>Balance at Dec. 31, 2016</t>
  </si>
  <si>
    <t>Exchange of limited partner units</t>
  </si>
  <si>
    <t>Balance at Dec. 31, 2017</t>
  </si>
  <si>
    <t>Balance at Dec. 31, 2018</t>
  </si>
  <si>
    <t>Consolidated Statements of Equity (Parentheticals) - USD ($) $ in Thousands</t>
  </si>
  <si>
    <t>Statement of Stockholders' Equity [Abstract]</t>
  </si>
  <si>
    <t>Distributions on common shares/units, per common share/unit (in dollars per share)</t>
  </si>
  <si>
    <t>Distributions to preferred unitholders</t>
  </si>
  <si>
    <t>Consolidated Statements of Equity - LP - USD ($) $ in Thousands</t>
  </si>
  <si>
    <t>Washington Prime Group, L.P. [Member]Partners' Equity [Member]</t>
  </si>
  <si>
    <t>Washington Prime Group, L.P. [Member]Non- Controlling Interests [Member]</t>
  </si>
  <si>
    <t>Washington Prime Group, L.P. [Member]Redeemable Noncontrolling Interests [Member]</t>
  </si>
  <si>
    <t>Washington Prime Group, L.P. [Member]General PartnerPartners' Equity [Member]</t>
  </si>
  <si>
    <t>Washington Prime Group, L.P. [Member]General Partner Preferred Equity [Member]Partners' Equity [Member]</t>
  </si>
  <si>
    <t>Washington Prime Group, L.P. [Member]General Partner Common Equity [Member]Partners' Equity [Member]</t>
  </si>
  <si>
    <t>Washington Prime Group, L.P. [Member]Limited Partners [Member]Partners' Equity [Member]</t>
  </si>
  <si>
    <t>Increase (Decrease) in Partners' Capital [Roll Forward]</t>
  </si>
  <si>
    <t>Adjustments to limited partners' interests</t>
  </si>
  <si>
    <t>Distributions to common unitholders, net</t>
  </si>
  <si>
    <t>Distributions declared on preferred units</t>
  </si>
  <si>
    <t>Net income</t>
  </si>
  <si>
    <t>Organization</t>
  </si>
  <si>
    <t>Organization, Consolidation and Presentation of Financial Statements [Abstract]</t>
  </si>
  <si>
    <t>Organization Washington Prime Group Inc. ("WPG Inc.") is an Indiana corporation that operates as a fully integrated, self-administered and self-managed real estate investment trust, or REIT, under the Internal Revenue Code of 1986, as amended (the "Code"). WPG Inc. will generally qualify as a REIT for U.S. federal income tax purposes as long as it continues to distribute at least 90% of its REIT taxable income, exclusive of net capital gains, and satisfy certain other requirements. WPG Inc. will generally be allowed a deduction against its U.S. federal income tax liability for dividends paid by it to REIT shareholders, thereby reducing or eliminating any corporate level taxation to WPG Inc. Washington Prime Group, L.P. ("WPG L.P.") is WPG Inc.'s majority-owned limited partnership subsidiary that owns, develops and manages, through its affiliates, all of WPG Inc.'s real estate properties and other assets. WPG Inc. is the sole general partner of WPG L.P. On May 28, 2014, WPG separated from Simon Property Group ("SPG") through the distribution of 100% of the outstanding units of WPG L.P. to the owners of Simon Property Group L.P. and 100% of the outstanding shares of WPG Inc. to the SPG common shareholders in a tax-free distribution. Prior to the separation, WPG Inc. and WPG L.P. were wholly owned subsidiaries of SPG and its subsidiaries. On January 15, 2015, the Company acquired Glimcher Realty Trust ("GRT") in a stock and cash transaction valued at approximately $4.2 billion , including the assumption of debt. As of December 31, 2018 , our assets consisted of material interests in 108 shopping centers in the United States, consisting of open air properties and enclosed retail properties, comprised of approximately 58 million square feet (unaudited) of managed gross leasable area ("GLA"). Unless the context otherwise requires, references to "WPG," the "Company," "we," "us" or "our" refer to WPG Inc., WPG L.P. and entities in which WPG Inc. or WPG L.P. (or any affiliate) has a material ownership or financial interest, on a consolidated basis. We derive our revenues primarily from retail tenant leases, including fixed minimum rent leases, overage and percentage rent leases based on tenants' sales volumes, offering property operating services to our tenants and others, including energy, waste handling and facility services, and reimbursements from tenants for certain recoverable expenditures such as property operating, real estate taxes, repair and maintenance, and advertising and promotional expenses. We seek to enhance the performance of our properties and increase our revenues by, among other things, securing leases of anchor and inline tenant spaces, re-developing or renovating existing properties to increase the leasable square footage, and increasing the productivity of occupied locations through aesthetic upgrades, re-merchandising and/or changes to the retail use of the space. Leadership Changes and Severance Impacting Financial Results 2018 Activity On May 7, 2018, the Company's Executive Vice President, Property Management was terminated without cause from his position and received severance payments and other benefits pursuant to the terms and conditions of his employment agreement. In addition, the Company terminated without cause additional non-executive personnel in the Property Management department. In connection with and as part of the aforementioned management and personnel changes, the Company recorded aggregate severance charges of $2.0 million , including $0.5 million of non-cash stock compensation in the form of accelerated vesting of equity incentive awards, which costs are included in general and administrative expense in the accompanying consolidated statements of operations and comprehensive income for the year ended December 31, 2018. 2016 Activity On June 20, 2016, the Company announced the following leadership changes: (1) the resignation of Mr. Michael P. Glimcher as the Company’s Chief Executive Officer and Vice Chairman of the Board; (2) the appointment of Mr. Louis G. Conforti, a current Board member, as Interim Chief Executive Officer; (3) the resignation of Mr. Mark S. Ordan as non-executive Chairman of the Board; and (4) the resignation of Mr. Niles C. Overly from the Board. In July of 2016, the Company terminated some additional executive and non-executive personnel as part of an effort to reduce overhead costs. On October 6, 2016, the Company announced that Mr. Conforti would serve as the Company's Chief Executive Officer for a term ending December 31, 2019, subject to early termination clauses and automatic renewals pursuant to his employment agreement. In connection with and as part of the aforementioned management changes, the Company recorded a charge of $29.6 million during the year ended December 31, 2016, of which $25.5 million related to severance and restructuring-related costs, including $9.5 million of non-cash stock compensation for accelerated vesting of equity incentive awards, and $4.1 million related to fees and expenses incurred in connection with the Company's investigation of various strategic alternatives, which costs are included in merger, restructuring and transaction costs in the accompanying consolidated statements of operations and comprehensive income.</t>
  </si>
  <si>
    <t>Basis of Presentation and Principles of Consolidation and Combination</t>
  </si>
  <si>
    <t>Basis of Presentation and Principles of Consolidation</t>
  </si>
  <si>
    <t>Basis of Presentation and Principles of Consolidation The accompanying consolidated financial statements are prepared in accordance with accounting principles generally accepted in the United States of America ("GAAP"). The consolidated balance sheets as of December 31, 2018 and 2017 include the accounts of WPG Inc. and WPG L.P., as well as their majority owned and controlled subsidiaries. The accompanying consolidated statements of operations include the consolidated accounts of the Company. All intercompany transactions have been eliminated in consolidation. General These consolidated financial statements reflect the consolidation of properties that are wholly owned or properties in which we own less than a 100% interest but that we control. Control of a property is demonstrated by, among other factors, our ability to refinance debt and sell the property without the consent of any other unaffiliated partner or owner, and the inability of any other unaffiliated partner or owner to replace us. We consolidate a variable interest entity ("VIE") when we are determined to be the primary beneficiary. Determination of the primary beneficiary of a VIE is based on whether an entity has (1) the power to direct activities that most significantly impact the economic performance of the VIE and (2) the obligation to absorb losses or the right to receive benefits of the VIE that could potentially be significant to the VIE. Our determination of the primary beneficiary of a VIE considers all relationships between us and the VIE, including management agreements and other contractual arrangements. As of December 31, 2018 , we have two VIEs which consist of our interest in WPG L.P. and undeveloped land, respectively. There have been no changes during the year ended December 31, 2018 to any of our previous conclusions about whether an entity qualifies as a VIE or whether we are the primary beneficiary of any previously identified VIE. During the year ended December 31, 2018 , we did not provide financial or other support to a previously identified VIE that we were not previously contractually obligated to provide. Investments in partnerships and joint ventures represent our noncontrolling ownership interests in properties. We account for these investments using the equity method of accounting. We initially record these investments at cost and we subsequently adjust for net equity in income or loss, which we allocate in accordance with the provisions of the applicable partnership or joint venture agreement and cash contributions and distributions, if applicable. The allocation provisions in the partnership or joint venture agreements are not always consistent with the legal ownership interests held by each general or limited partner or joint venture investee primarily due to partner preferences. We separately report investments in joint ventures for which accumulated distributions have exceeded investments in and our share of net income from the joint ventures within cash distributions and losses in unconsolidated entities, at equity in the consolidated balance sheets. The net equity of certain joint ventures is less than zero because of financing or operating distributions that are usually greater than net income, as net income includes non-cash charges for depreciation and amortization, and WPG has historically committed to or intends to fund the venture. As of December 31, 2018 , our assets consisted of material interests in 108 shopping centers. The consolidated financial statements as of that date reflect the consolidation of 91 wholly owned properties and four additional properties that are less than wholly owned, but which we control or for which we are the primary beneficiary. We account for our interests in the remaining 13 properties, or the joint venture properties, using the equity method of accounting. While we manage the day-to-day operations of the joint venture properties, we do not control the operations as we have determined that our partner or partners have substantive participating rights with respect to the assets and operations of these joint venture properties. We allocate net operating results of WPG L.P. to third parties and to WPG Inc. based on the partners' respective weighted average ownership interests in WPG L.P. Net operating results of WPG L.P. attributable to third parties are reflected in net income attributable to noncontrolling interests. WPG Inc.'s weighted average ownership interest in WPG L.P. was 84.4% , 84.3% and 84.1% for the years ended December 31, 2018, 2017 and 2016 , respectively. As of December 31, 2018 and 2017 , WPG Inc.'s ownership interest in WPG L.P. was 84.4% and, 84.3% respectively. We adjust the noncontrolling limited partners' interests at the end of each period to reflect their interest in WPG L.P.</t>
  </si>
  <si>
    <t>Summary of Significant Accounting Policies</t>
  </si>
  <si>
    <t>Accounting Policies [Abstract]</t>
  </si>
  <si>
    <t>Summary of Significant Accounting Policies Cash and Cash Equivalents We consider all highly liquid investments purchased with an original maturity of 90 days or less to be cash and cash equivalents. Cash equivalents are carried at cost, which approximates fair value. Cash equivalents generally consist of commercial paper, bankers' acceptances, repurchase agreements, and money market deposits or securities. Financial instruments that potentially subject us to concentrations of credit risk include our cash and cash equivalents and our tenant receivables. We place our cash and cash equivalents with institutions with high credit quality. However, at certain times, such cash and cash equivalents may be in excess of FDIC and SIPC insurance limits. Investment Properties We record investment properties at fair value when acquired. Investment properties include costs of acquisitions; development, predevelopment, and construction (including allocable salaries and related benefits); tenant allowances and improvements; and interest and real estate taxes incurred during construction. We capitalize improvements and replacements from repair and maintenance when the repair and maintenance extends the useful life, increases capacity, or improves the efficiency of the asset. All other repair and maintenance items are expensed as incurred. We capitalize interest on projects during periods of construction until the projects are ready for their intended purpose based on interest rates in place during the construction period. Capitalized interest for the years ended December 31, 2018, 2017 and 2016 was $2,234 , $1,521 and $2,640 , respectively. We record depreciation on buildings and improvements utilizing the straight-line method over an estimated original useful life, which is generally five to 40 years. We review depreciable lives of investment properties periodically and we make adjustments when necessary to reflect a shorter economic life. We amortize tenant allowances and tenant improvements utilizing the straight-line method over the term of the related lease or occupancy term of the tenant, if shorter. We record depreciation on equipment and fixtures utilizing the straight-line method over three to ten years. We review investment properties for impairment on a property-by-property basis whenever events or changes in circumstances indicate that the carrying value of investment properties may not be recoverable. These circumstances include, but are not limited to, declines in a property's cash flows, ending occupancy, estimated market values or our decision to dispose of a property before the end of its estimated useful life. Furthermore, this evaluation is conducted no less frequently than quarterly, irrespective of changes in circumstances. We measure any impairment of investment property when the estimated undiscounted operating income before depreciation and amortization plus its residual value is less than the carrying value of the property. To the extent impairment has occurred, we charge to expense the excess of carrying value of the property over its estimated fair value. We estimate fair value using unobservable data such as operating income, estimated capitalization rates, leasing prospects and local market information. We may decide to dispose properties that are held for use and the consideration received from these property dispositions may differ from their carrying values. We also review our investments, including investments in unconsolidated entities, if events or circumstances change indicating that the carrying amount of our investments may not be recoverable. We will record an impairment charge if we determine that a decline in the fair value of the investments in unconsolidated entities is other-than-temporary. Changes in economic and operating conditions that occur subsequent to our review of recoverability of investment property and other investments in unconsolidated entities could impact the assumptions used in that assessment and could result in future charges to earnings if assumptions regarding those investments differ from actual results. See the "Impairment" section within Note 4 - "Investment in Real Estate" for a discussion of recent impairments. Investments in Unconsolidated Entities Joint ventures are common in the real estate industry. We use joint ventures to finance properties, develop new properties, and diversify our risk in a particular property or portfolio of properties. We held material unconsolidated joint venture ownership interests in 13 properties as of December 31, 2018 and 2017 (see Note 5 - "Investment in Unconsolidated Entities, at Equity"). Certain of our joint venture properties are subject to various rights of first refusal, buy-sell provisions, put and call rights, or other sale or marketing rights for partners which are customary in real estate joint venture agreements and the industry. We and our partners in these joint ventures may initiate these provisions (subject to any applicable lock up or similar restrictions), which may result in either the sale of our interest or the use of available cash or borrowings to acquire the joint venture interest from our partner. Fair Value Measurements The Company measures and discloses its fair value measurements in accordance with Accounting Standards Codification ("ASC") Topic 820 - “Fair Value Measurement” (“Topic 820”). Topic 820 guidance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Topi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The fair value hierarchy, as defined by Topic 820, contains three levels of inputs that may be used to measure fair value as follows: • Level 1 inputs utilize quoted prices (unadjusted) in active markets for identical assets or liabilities that the Company has the ability to access. • Level 2 inputs are inputs other than quoted prices included in Level 1 that are observable for the asset or liability, either directly or indirectly such as interest rates, foreign exchange rates, and yield curves, that are observable at commonly quoted intervals. •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Note 6 - "Indebtedness" includes a discussion of the fair value of debt measured using Level 1 and Level 2 inputs. Note 4 - "Investment in Real Estate" includes a discussion of the fair value inputs used in our impairment analyses, using Level 3 inputs, primarily. Level 3 inputs include our estimations of net operating results of the property, capitalization rates and discount rates. The Company has derivatives that must be measured under the fair value standard (see Note 7 - "Derivative Financial Instruments"). The Company currently does not have any non-financial assets and non-financial liabilities that are required to be measured at fair value on a recurring basis. Purchase Accounting Valuation We record the total consideration of acquisitions, including transaction costs as permitted under Accounting Standards Update ("ASU ") 2017-1, "Business Combinations (Topic 805): Clarifying the Definition of a Business," and any excess investment in unconsolidated entities to the various components of the acquisition based upon the fair value of each component which may be derived from various Level 2 and Level 3 inputs. Level 3 inputs include our estimations of net operating results of the property, capitalization rates and discount rates. Also, we may utilize third party valuation specialists. These components typically include buildings, land and intangibles related to in-place leases and we estimate: • the fair value of land and related improvements and buildings on an as-if-vacant basis; • the market value of in-place leases based upon our best estimate of current market rents and amortize the resulting market rent adjustment into revenues; • the value of costs to obtain tenants, including tenant allowances and improvements and leasing commissions; and • the value of revenue and recovery of costs foregone during a reasonable lease-up period, as if the space was vacant. The fair value of buildings is depreciated over the estimated remaining life of the acquired buildings or related improvements. We amortize tenant improvements, in-place lease assets and other lease-related intangibles over the remaining life of the underlying leases. We also estimate the value of other acquired intangible assets, if any, which are amortized over the remaining life of the underlying related intangibles. Use of Estimates We prepared the accompanying consolidated financial statements in accordance with GAAP. This requires us to make estimates and assumptions that affect the reported amounts of assets and liabilities, disclosure of contingent assets and liabilities at the date of the financial statements, and revenues and expenses during the reported period. Our actual results could differ from these estimates. Segment Disclosure Our primary business is the ownership, development and management of retail real estate. We have aggregated our operations, including enclosed retail properties and open air properties, into one reportable segment because they have similar economic characteristics and we provide similar products and services to similar types of, and in many cases, the same tenants. New Accounting Pronouncements Adoption of New Standards On January 1, 2018, we adopted Accounting Standards Update ("ASU") 2014-09, "Revenue from Contracts with Customers (Topic 606)" using the modified retrospective approach. ASU 2014-09 revised GAAP by offering a single comprehensive revenue recognition standard instead of numerous revenue requirements for particular industries or transactions, which sometimes resulted in different accounting for economically similar transactions. The impacted revenue streams primarily consist of fees earned from management, development and leasing services provided to joint ventures in which we own an interest and other ancillary income earned from our properties. Upon adoption, we recorded a cumulative-effect adjustment to increase equity of approximately $2.5 million related to changes in the revenue recognition pattern of lease commissions earned by the Company from our joint ventures. We do not expect the adoption of ASU 2014-09 to have a material impact to our net income on an ongoing basis. Additionally, we adopted the clarified scope guidance of ASC 610-20, "Other Income - Gains and Losses from the Derecognition of Nonfinancial Assets" in conjunction with ASU 2014-09, using the modified retrospective approach. ASC 610-20 applies to the sale, transfer and derecognition of nonfinancial assets and in substance nonfinancial assets to noncustomers, including partial sales, and eliminates the guidance specific to real estate in ASC 360-20. With respect to full disposals, the recognition will generally be consistent with our current measurement and pattern of recognition. With respect to partial sales of real estate to joint ventures, the new guidance requires us to recognize a full gain where an equity investment is retained. These transactions could result in a basis difference as we will be required to measure our retained equity interest at fair value, whereas the joint venture may continue to measure the assets received at carryover basis. No adjustments were required upon adoption of this standard. On January 1, 2018, we adopted ASU 2017-12, "Derivatives and Hedging (Topic 815): Targeted Improvements to Accounting for Hedging Activities." ASU 2017-12 aims to reduce complexity in cash value hedges of interest rate risk and eliminates the requirement to separately measure and report hedge ineffectiveness, generally requiring the entire change in the fair value of the hedging instrument to be presented in the same income statement line as the hedged item. Upon adoption, we recorded a cumulative-effect adjustment of $0.6 million between accumulated other comprehensive income and retained earnings. The cumulative effect of the changes to our consolidated January 1, 2018 balance sheet for the adoption of ASU 2014-09 and ASU 2017-12 were as follows: Balance at December 31, 2017 Adjustments Due to Adjustments Due to Balance at January 1, 2018 Balance Sheet Liabilities Accounts payable, accrued expenses, intangibles, and deferred revenues $ 264,998 $ (2,474 ) $ — $ 262,524 Equity Capital in excess of par value $ 1,240,483 $ (389 ) $ — $ 1,240,094 Accumulated deficit $ (350,594 ) $ 2,474 $ (584 ) $ (348,704 ) Accumulated other comprehensive income $ 6,920 $ — $ 584 $ 7,504 Noncontrolling interests $ 167,718 $ 389 $ — $ 168,107 In accordance with ASU 2014-09 requirements, the disclosure of the impact of adoption on our consolidated statements of operations for the year ended December 31, 2018 and consolidated balance sheet as of December 31, 2018 were as follows: For the Year Ended December 31, 2018 As Reported Balances Without Adoption of ASU 2014-09 Effect of Change Higher/(Lower) Consolidated Statements of Operations Revenues Other income $ 30,504 $ 29,954 $ 550 December 31, 2018 As Reported Balances Without Adoption of ASU 2014-09 Effect of Change Higher/(Lower) Balance Sheet Liabilities Accounts payable, accrued expenses, intangibles, and deferred revenues $ 253,862 $ 256,886 $ (3,024 ) Equity Capital in excess of par value $ 1,247,639 $ 1,248,111 $ (472 ) Accumulated deficit $ (456,924 ) $ (459,948 ) $ 3,024 Noncontrolling interests $ 148,561 $ 148,089 $ 472 On January 1, 2018, we adopted ASU 2016-15, "Statement of Cash Flows (Topic 230)" and ASU 2016-18 "Restricted Cash" using a retrospective transition approach, which changed our statements of cash flows and related disclosures for all periods presented. ASU 2016-15 is intended to reduce diversity in practice with respect to how certain transactions are classified in the statement of cash flows and its adoption had no impact on our financial statements. ASU 2016-18 requires that a statement of cash flows explain the change during the period in total of cash, cash equivalents and amounts generally described as restricted cash or restricted cash equivalents. The following is a summary of our cash, cash equivalents and restricted cash total as presented in our statements of cash flows for the years ended December 31, 2018, 2017 and 2016 : For the Year Ended December 31, 2018 2017 2016 Cash and cash equivalents $ 42,542 $ 52,019 $ 59,353 Restricted cash 18,542 18,182 29,160 Total cash, cash equivalents and restricted cash $ 61,084 $ 70,201 $ 88,513 For the year ended December 31, 2017, restricted cash related to cash flows provided by operating activities of $2.9 million , restricted cash related to cash flows used in investing activities of $6.4 million , and restricted cash related to cash flows used in financing activities of $1.7 million were reclassified. For the year ended December 31, 2016, restricted cash related to cash flows provided by operating activities of $0.8 million , restricted cash related to cash flows used in investing activities of $1.5 million , and restricted cash related to cash flows used in financing activities of $10.4 million were reclassified. Restricted cash primarily relates to cash held in escrow for payment of real estate taxes and property reserves for maintenance, expansion or leasehold improvements as required by our mortgage loans. Restricted cash is included in "Deferred costs and other assets" in the accompanying balance sheets as of December 31, 2018 and December 31, 2017. New Standards Issued But Not Yet Adopted In February 2016, the FASB issued ASU 2016-02, "Leases (Topic 842)." ASU 2016-02 amends the existing accounting standards for lease accounting, including requiring lessees to recognize most leases on their balance sheets and making targeted changes to lessor accounting. It is effective for fiscal years beginning after December 15, 2018, including interim periods within those fiscal years, with early adoption permitted. The new leases standard requires a modified retrospective transition approach for all leases existing at, or entered into after, the date of initial application, with an option to use certain transition relief. In July 2018, the FASB approved an amendment that provides an entity the optional transition method to initially account for the impact of the adoption ASU 2016-02 with a cumulative adjustment to retained earnings on January 1, 2019 (the effective date of the ASU), rather than January 1, 2017, which would eliminate the need to restate amounts presented prior to January 1, 2019. We will utilize this optional transition method. From a lessee perspective, the Company currently has four material ground leases, two material office leases, and one material garage lease that, under the new guidance, will result in the recognition of a lease liability and corresponding right-of-use asset. As of December 31, 2018 , undiscounted future minimum lease payments due under these leases total approximately $31.1 million with termination dates which range from 2023 to 2076 and we expect the recognized lease liability and corresponding right-of-use asset to not exceed $20.0 million upon adoption. From a lessor perspective, the new guidance remains mostly similar to current rules, though contract consideration will now be allocated between lease and non-lease components. Non-lease component allocations will be recognized under ASU 2014-09, and we expect that this will result in a different pattern of recognition for certain non-lease components, including for fixed common-area ("CAM") revenues. However, the FASB's amendment to ASU 2016-02 referred to above allows lessors to elect, as a practical expedient, not to allocate the total consideration to lease and non-lease components based on their relative standalone selling prices. This practical expedient allows lessors to elect a combined single lease component presentation if (i) the timing and pattern of the revenue recognition of the combined single lease component is the same, and (ii) the combined single component would be classified as an operating lease. We believe we meet the criteria to use this practical expedient and we plan to elect this practical expedient upon the effective date. In addition, ASU 2016-02 limits the capitalization of leasing costs to initial direct costs, which will likely result in a reduction to our capitalized leasing costs and an increase to general and administrative expenses, though the amount of such changes is highly dependent upon the leasing compensation structures in place at the time of adoption. For the years ended December 31, 2018 and 2017 , the Company deferred $17.7 million and $16.9 million of internal leasing costs, respectively. From a lessor perspective, other than the reduction to capitalized leasing costs and increase to general and administrative expenses related to internal leasing costs based on the Company’s current leasing compensation structure, which is not expected to change significantly upon adoption of ASU 2016-02, we do not expect the adoption of ASU 2016-02 to have a material impact to the Company’s consolidated financial statements. In August 2018, the FASB issued ASU 2018-13, "Fair Value Measurements (ASC 820): Disclosure Framework- Changes to the Disclosure Requirements for Fair Value Measurements." ASU 2018-13 eliminates certain disclosure requirements for all entities, requires public entities to disclose certain new information, and modifies some disclosure requirements. ASU 2018-13 is effective for fiscal years beginning after December 15, 2019, including interim periods within those fiscal years, with early adoption permitted. We are currently evaluating the impact this ASU will have on our financial statements and related disclosures. Deferred Costs and Other Assets Deferred costs and other assets include the following as of December 31, 2018 and 2017 : 2018 2017 Deferred leasing costs and corporate improvements, net $ 74,260 $ 79,079 In-place lease intangibles, net 38,453 46,627 Acquired above market lease intangibles, net 18,827 24,254 Mortgage and other escrow deposits 18,542 18,182 Prepaids, notes receivable and other assets, net 19,053 20,953 $ 169,135 $ 189,095 During the year ended December 31, 2018, the Company received the remaining $5.3 million outstanding on the promissory note receivable related to the August 19, 2016 sale of Knoxville Center, located in Knoxville, Tennessee (see Note 4 - "Investment in Real Estate" for details). Deferred Leasing Costs and Corporate Improvements Our deferred leasing costs consist of salaries and related benefits, including fees charged by SPG in conjunction with the 2014 spin-off (see Note 11- "Related Party Transactions" for further details), for salaries and related benefits incurred in connection with lease originations, and fees paid to third party brokers. We record amortization of deferred leasing costs on a straight-line basis over the terms of the related leases. Details of deferred leasing costs and corporate improvements as of December 31, 2018 and 2017 are as follows: 2018 2017 Deferred leasing costs $ 142,903 $ 143,667 Corporate improvements 6,072 5,324 Accumulated amortization (74,715 ) (69,912 ) Deferred lease costs and corporate improvements, net $ 74,260 $ 79,079 Amortization of deferred leasing costs is a component of depreciation and amortization expense. The accompanying consolidated statements of operations include amortization expense of $27.9 million , $25.9 million , and $26.0 million for the years ended December 31, 2018, 2017 and 2016 , respectively. Revenue Recognition The following tables disaggregate our revenue by major source for the years ended December 31, 2018, 2017 and 2016 : For the Year Ended December 31, 2018 Minimum rent Overage rent Tenant reimbursements Other income Total Lease related $ 492,169 $ 9,313 $ 191,319 $ 3,457 $ 696,258 Ancillary — — — 10,275 10,275 Fee related — — — 9,527 9,527 Other (1) — — — 7,245 7,245 Total revenues $ 492,169 $ 9,313 $ 191,319 $ 30,504 $ 723,305 (1) Primarily relates to insurance proceeds received from property insurance claims and excess franchise tax refunds for a previously-owned property. For the Year Ended December 31, 2017 Minimum rent Overage rent Tenant reimbursements Other income Total Lease related $ 516,386 $ 9,115 $ 208,290 $ 3,492 $ 737,283 Ancillary — — — 9,848 9,848 Fee related — — — 7,906 7,906 Other — — — 3,085 3,085 Total revenues $ 516,386 $ 9,115 $ 208,290 $ 24,331 $ 758,122 For the Year Ended December 31, 2016 Minimum rent Overage rent Tenant reimbursements Other income Total Lease related $ 572,781 $ 12,882 $ 236,510 $ 1,310 $ 823,483 Ancillary — — — 10,111 10,111 Fee related — — — 6,709 6,709 Other — — — 3,172 3,172 Total revenues $ 572,781 $ 12,882 $ 236,510 $ 21,302 $ 843,475 Minimum Rent Minimum rent is recognized on a straight-line basis over the terms of their respective leases. Minimum rent also includes accretion related to above-market and below-market lease intangibles related to the acquisition of operating properties. We amortize any tenant inducements as a reduction of revenue utilizing the straight-line method over the term of the related lease or occupancy term of the tenant, if shorter. Overage Rent A large number of our retail tenants are also required to pay overage rents based on sales over a stated base amount during the lease year. We recognize overage rents only when each tenant's sales exceed the applicable sales threshold as defined in their lease. Tenant Reimbursements A substantial portion of our leases require the tenant to reimburse us for a material portion of our property operating expenses, including CAM, real estate taxes and insurance. Such property operating expenses typically include utility, insurance, security, janitorial, landscaping, food court and other administrative expenses. Tenant reimbursements are established in the leases or computed based upon a formula related to real estate taxes, insurance and other property operating expenses and are recognized as revenues in the period they are earned. When not reimbursed by the fixed CAM component, CAM expense reimbursements are based on the tenant's proportionate share of the allocable operating expenses and CAM capital expenditures for the property. We accrue reimbursements from tenants for recoverable portions of all these expenses as revenue in the period the applicable expenditures are incurred. We recognize differences between estimated recoveries and the final billed amounts in the subsequent year. Other Income Lease related: We collect lease termination income from tenants to allow for the tenant to vacate their space prior to their scheduled lease termination date. We recognize lease termination income in the period when a termination agreement is signed, collectability is assured, and we are no longer obligated to provide space to the tenant. In the event that a tenant is in bankruptcy when the termination agreement is signed, termination fee income is deferred and recognized when, and if, it is received. Ancillary: We seek to monetize our common areas through robust ancillary programs. These programs include destination holiday experiences, customer service programs, sponsored children's play areas and local events, and static and digital media initiatives. We enter into agreements with unrelated third parties under these programs and charge a negotiated fee in exchange for providing the unrelated third party access to the common area as defined under the respective agreements. We recognize the fee as revenue as we satisfy our performance obligations, which typically occurs over one year. Fee related: We collect fee income primarily from our unconsolidated joint ventures in exchange for providing management, leasing, and development services. Management fees are charged as a percentage of revenues (as defined in the applicable management agreements) and are recognized as revenue as we render such services. Leasing fees are charged on a fixed amount per square foot signed or a percentage of net rent negotiated within the underlying lease and are recognized upon lease execution. Development fees are charged on a contractual percentage of hard costs to develop the respective asset and are recognized as we satisfy our obligation to provide the development services. Allowance for Credit Losses We record a provision for credit losses based on our judgment of a tenant's creditworthiness, ability to pay and probability of collection. In addition, we also consider the retail sector in which the tenant operates and our historical collection experience in cases of bankruptcy, if applicable. Accounts are written off when they are deemed to be no longer collectible. The activity in the allowance for credit losses, which are included in "Tenant receivables and accrued revenue, net" in the accompanying balance sheets, during the years ended December 31, 2018, 2017 and 2016 is as follows: For the Year Ended December 31, 2018 2017 2016 Balance, beginning of year $ 7,867 $ 8,578 $ 4,222 Provision for credit losses 5,826 5,068 4,508 Accounts deconsolidated upon joint venture formation (see Note 5) — (1,271 ) — Accounts written off, net of recoveries, and other (3,562 ) (4,508 ) (152 ) Balance, end of year $ 10,131 $ 7,867 $ 8,578 Income and Other Taxes WPG Inc. has elected to be taxed as a REIT under Sections 856 through 860 of the Code and applicable Treasury regulations relating to REIT qualification. In order to maintain REIT status, the regulations require the entity to distribute at least 90% of taxable income, exclusive of net capital gains, to its owners and meet certain other asset and income tests as well as other requirements. WPG Inc. intends to continue to adhere to these requirements and maintain its REIT status and that of its REIT subsidiaries. As a REIT, WPG Inc. will generally not be liable for federal corporate income taxes as long as it continues to distribute at least of 100% of its taxable income. Thus, we made no provision for federal income taxes on WPG Inc. in the accompanying consolidated financial statements. If WPG Inc. fails to qualify as a REIT, it will be subject to tax at regular corporate rates for the years in which it failed to qualify. If WPG Inc. loses its REIT status it could not elect to be taxed as a REIT for four years unless its failure to qualify was due to reasonable cause and certain other conditions were satisfied. We have also elected taxable REIT subsidiary ("TRS") status for some of WPG Inc.'s subsidiaries. This enables us to provide services that would otherwise be considered impermissible for REITs and participate in activities that do not qualify as "rents from real property." For the years ended December 31, 2018, 2017 and 2016 , we recorded federal income tax provisions (benefits) of $525 , $(87) , and $227 , respectively, related to the taxable income generated by the TRS entities, which is included in income and other taxes in the accompanying consolidated statements of operations and comprehensive income. For these entities, deferred tax assets and liabilities are established for temporary differences between the financial reporting basis and the tax basis of assets and liabilities at the enacted tax rates to be in effect when the temporary differences reverse. There were no deferred tax assets or liabilities for the years ended December 31, 2018 and 2017 as a result of federal and state net operating loss carryovers. A valuation allowance for deferred tax assets is provided if we believe all or some portion of the deferred tax asset may not be realized. An increase or decrease in the valuation allowance that results from the change in circumstances that causes a change in our judgment about the realizability of the related deferred tax asset is included in income. There were no valuation allowances as of December 31, 2018 and 2017, respectively, as the TRS did not have any net operating loss carryovers. As of December 31, 2018 and 2017 , the TRS had no net deferred tax assets related to net operating loss carryovers. We are also subject to certain other taxes, including state and local taxes and franchise taxes, which are included in income and other taxes in the accompanying consolidated statements of operations and comprehensive income. For federal income tax purposes, the cash distributions paid to WPG Inc.'s common and preferred shareholders may be characterized as ordinary income, return of capital (generally non-taxable) or capital gains. Tax law permits certain characterization of distributions which could result in differences between cash basis and tax basis distribution amounts. The following characterizes distributions paid per common and preferred share on a tax basis for the years ended December 31, 2018, 2017 and 2016 : 2018 2017 2016 $ % $ % $ % Common shares Ordinary income $ 1.0000 100.00 % $ 0.4306 43.06 % $ 0.6128 61.28 % Capital gain — — 0.5694 56.94 % — — Non-dividend distributions — — — — 0.3872 38.72 % $ 1.0000 100.00 % $ 1.0000 100.00 % $ 1.0000 100.00 % Series H Preferred Shares Ordinary income $ 1.8752 100.00 % $ 1.0093 43.06 % $ 1.4064 100.00 % Capital gain — — 1.3347 56.94 % — — $ 1.8752 100.00 % $ 2.3440 100.00 % $ 1.4064 100.00 % Series I Preferred Shares Ordinary income $ 1.7188 100.00 % $ 0.9251 43.06 % $ 1.2891 100.00 % Capital gain — — 1.2234 56.94 % — — $ 1.7188 100.00 % $ 2.1485 100.00 % $ 1.2891 100.00 % Noncontrolling Interests fo</t>
  </si>
  <si>
    <t>Investment in Real Estate</t>
  </si>
  <si>
    <t>Business Combinations [Abstract]</t>
  </si>
  <si>
    <t>Investment in Real Estate Summary Investment properties consisted of the following as of December 31, 2018 and 2017 : 2018 2017 Land $ 836,214 $ 807,202 Buildings and improvements 4,980,939 4,908,794 Total land, buildings and improvements 5,817,153 5,715,996 Furniture, fixtures and equipment 97,552 91,764 Investment properties at cost 5,914,705 5,807,760 Less: accumulated depreciation 2,283,764 2,139,620 Investment properties at cost, net $ 3,630,941 $ 3,668,140 ​ ​ ​ Construction in progress included above $ 35,068 $ 46,046 Real Estate Acquisitions and Dispositions We acquire interests in properties to generate both current income and long-term appreciation in value. We acquire interests in individual properties or portfolios of retail real estate companies that meet our investment criteria and dispose of properties which no longer meet our strategic criteria. Unless otherwise noted below, gains and losses on these transactions are included in gain (loss) on sale of interests in properties, net in the accompanying consolidated statements of operations and comprehensive income. No acquisition activity occurred during the years ended December 31, 2017 and 2016. Acquisition activity for the year ended December 31, 2018 and disposition activity for the years ended December 31, 2018, 2017 and 2016 is highlighted as follows: 2018 Acquisitions On April 11, 2018, we acquired, through a sale-leaseback transaction, four Sears department stores and adjacent Sears Auto Centers at Longview Mall, located in Longview, Texas; Polaris Fashion Place®, located in Columbus, Ohio; Southern Hills Mall, located in Sioux City, Iowa; and Town Center at Aurora, located in Aurora, Colorado. The purchase price was approximately $28.5 million and was funded by a combination of $13.4 million from our Facility (as defined in Note 6 - "Indebtedness"), $9.7 million from the first tranche of the Four Corners transaction, as discussed below, and $5.4 million from O'Connor Mall Partners, L.P. ("O'Connor") related to their pro-rata share of the joint venture that owns Polaris Fashion Place® (see Note 5 - "Investment in Unconsolidated Entities, at Equity"). On April 24, 2018, the Company closed on the acquisition of Southgate Mall, located in Missoula, Montana, for $58.0 million , which was funded from our Facility (as defined in Note 6 - "Indebtedness"). The following table summarizes the fair value allocation for the acquisitions, which was finalized during the three months ended June 30, 2018: Investment properties $ 72,647 Investment in and advances to unconsolidated entities, at equity 5,543 Deferred costs and other assets 10,311 Accounts payable, accrued expenses, intangibles, and deferred revenue (8,393 ) Net cash paid for acquisitions $ 80,108 Intangibles of $10.3 million , which relate primarily to above-market leases and lease in place values, are included in “Deferred costs and other assets” as of the respective acquisition dates. The initial weighted average useful life of the intangible assets was 11.5 years. Intangibles of $4.9 million , which relate primarily to below-market leases, are included in “Accounts payable, accrued expense, intangibles, and deferred revenue” as of the respective acquisition dates. The initial weighted average useful life of the intangible liabilities was 9.6 years. The transactions were accounted for as asset acquisitions and accordingly, $0.6 million of transaction costs were capitalized as part of the allocation of fair value. 2018 Dispositions During the year ended December 31, 2018 , we completed the sale of various tranches of restaurant outparcels to FCPT Acquisitions, LLC ("Four Corners") pursuant to the purchase and sale agreement executed on September 20, 2017 between the Company and Four Corners. The following table summarizes the key terms of each tranche: Tranche Sales Date Parcels Sold Purchase Price Sales Proceeds Tranche 1 January 12, 2018 10 $ 13,692 $ 13,506 Tranche 2 June 29, 2018 5 9,503 9,423 Tranche 3 July 27, 2018 2 4,607 4,530 Tranche 4 October 31, 2018 2 1,718 1,714 Tranche 5 November 16, 2018 1 3,195 3,166 20 $ 32,715 $ 32,339 The Company used the proceeds to fund a portion of the acquisition of the Sears parcels on April 11, 2018 as discussed above, to reduce corporate debt, and to fund ongoing redevelopment efforts. The Company expects to close on the remaining 24 outparcels for approximately $37.5 million during the first half of 2019, subject to due diligence and closing conditions (see Note 13 - "Subsequent Events" for additional details). In connection with the 2018 dispositions, the Company recorded a net gain of $24.6 million which is included in gain (loss) on disposition of interests in properties, net in the accompanying consolidated statements of operations and comprehensive income for the year ended December 31, 2018 . On October 23, 2018, Rushmore Mall, located in Rapid City, South Dakota, was transitioned to the lender (see Note 6 - "Indebtedness" for further discussion). 2017 Dispositions On November 3, 2017, we completed the sale of Colonial Park Mall, located in Harrisburg, Pennsylvania, to an unaffiliated private real estate investor for a purchase price of $15.0 million . The net proceeds were used for general corporate purposes. On June 13, 2017, we sold 49% of our interest in Malibu Lumber Yard, located in Malibu, California, as part of the O'Connor Joint Venture II transaction (as defined below and as discussed in in Note 5 - "Investment in Unconsolidated Entities, at Equity"). On June 7, 2017, we completed the sale of Morgantown Commons, located in Morgantown, West Virginia, to an unaffiliated private real estate investor for a purchase price of approximately $6.7 million . The net proceeds were used for general corporate purposes. On May 16, 2017, we completed the sale of an 80,000 square foot (unaudited) vacant anchor parcel at Indian Mound Mall, located in Heath, Ohio, to an unaffiliated private real estate investor for a purchase price of approximately $0.8 million . The net proceeds were used for general corporate purposes. On May 12, 2017, we completed the transaction with regard to the ownership and operation of six of the Company's retail properties and certain related outparcels (the "O'Connor Joint Venture II" as discussed in Note 5 - "Investment in Unconsolidated Entities, at Equity"). On February 21, 2017, we completed the sale of Gulf View Square, located in Port Richey, Florida, and River Oaks Center, located in Chicago, Illinois, to unaffiliated private real estate investors for an aggregate purchase price of $42.0 million . The net proceeds from the transaction were used to reduce corporate debt. On January 10, 2017, we completed the sale of Virginia Center Commons, located in Glen Allen, Virginia, to an unaffiliated private real estate investor for a purchase price of $9.0 million . The net proceeds from the transaction were used to reduce corporate debt. In connection with the 2017 dispositions, the Company recorded a net gain of $124.8 million which is included in gain (loss) on disposition of interests in properties, net in the accompanying consolidated statements of operations and comprehensive income for the year ended December 31, 2017 . On October 3, 2017, Valle Vista Mall, located in Harlingen, Texas, was transitioned to the lender (see Note 6 - "Indebtedness" for further discussion). 2016 Dispositions On November 10, 2016, we completed the sale of Richmond Town Square, located in Cleveland, Ohio, to a private real estate investor for a purchase price of $7.3 million . The net proceeds from the transaction were used to reduce the balance of corporate debt. On August 19, 2016, the Company completed the sale of Knoxville Center to a private real estate investor (the "Buyer") for a purchase price of $10.1 million . The sales price consisted of $3.9 million paid to the Company at closing and the issuance of a promissory note for $6.2 million from the Buyer to the Company with an interest rate of 5.5% per annum (see Note 3 - "Summary of Significant Accounting Policies" for further discussion). The remaining note receivable balance of $5.3 million was received during the year ended December 31, 2018. The net proceeds from the transaction were used to reduce the balance outstanding under the Facility (see Note 6 - "Indebtedness"). On January 29, 2016, we completed the sale of Forest Mall and Northlake Mall to private real estate investors (the "Buyers") for an aggregate purchase price of $30 million . The sales price consisted of $10 million paid to us at closing and the issuance of a promissory note for $20 million from us to the Buyers with an interest rate of 6% per annum. On June 29, 2016, the Buyers repaid $4.4 million of the promissory note balance and exercised a six-month extension option. The remaining proceeds were paid in full on January 4, 2017. The net proceeds from the transaction were used to reduce the balance outstanding under the Facility (see Note 6 - "Indebtedness"). In connection with the 2016 dispositions, the Company recorded a net loss of $2.0 million , which is included in gain (loss) on disposition of interests in properties, net in the accompanying consolidated statements of operations and comprehensive income for the year ended December 31, 2016 . On December 29, 2016, June 9, 2016 and April 28, 2016, River Valley Mall, located in Lancaster, Ohio, Merritt Square Mall, located in Merritt Island, Florida, and Chesapeake Square, located in Chesapeake, Virginia, were transitioned to the lenders, respectively (see Note 6 - "Indebtedness" for further discussion). Intangible Assets and Liabilities Associated with Acquisitions Intangible assets and liabilities, which were recorded at the respective acquisition dates, are associated with the Company's acquisitions of properties at fair value. The gross intangibles recorded as of their respective acquisition date are comprised of an asset for acquired above-market leases in which the Company is the lessor, a liability for acquired below-market leases in which the Company is the lessor, and an asset for in-place leases. The following table denotes the gross carrying values of the respective intangibles as of December 31, 2018 and 2017 : Balance as of Intangible Asset/Liability December 31, 2018 December 31, 2017 Above-market leases - Company is lessor $ 48,373 $ 51,315 Below-market leases - Company is lessor $ 117,395 $ 124,475 In-place leases $ 109,379 $ 120,159 The intangibles related to above and below-market leases in which the Company is the lessor are amortized to minimum rents on a straight-line basis over the estimated life of the lease, with amortization as a net increase to minimum rents in the amounts of $8,971 , $7,323 , and $9,930 for the years ended December 31, 2018, 2017 and 2016 , respectively. In-place leases are amortized to depreciation and amortization expense over the life of the leases to which they pertain, with such amortization of $14,780 , $18,457 , and $24,269 for the years ended December 31, 2018, 2017 and 2016 , respectively. The table below identifies the types of intangible assets and liabilities, their location on the consolidated balance sheets, their weighted average amortization period, and their book value, which is net of accumulated amortization, as of December 31, 2018 and 2017 : Balance as of Intangible Location on the Weighted Average Remaining Amortization (in years) December 31, 2018 December 31, 2017 Above-market leases - Company is lessor Deferred costs and other assets 6.9 $ 18,827 $ 24,254 Below-market leases - Company is lessor Accounts payable, accrued expenses, intangibles and deferred revenues 12.6 $ 66,651 $ 77,870 In-place leases Deferred costs and other assets 11.1 $ 38,453 $ 46,627 The future net amortization of intangibles as an increase (decrease) to net income as of December 31, 2018 is as follows: Above/Below-Market Leases-Lessor In-place Leases Total Net Intangible Amortization 2019 $ 4,339 $ (9,203 ) $ (4,864 ) 2020 4,606 (6,965 ) (2,359 ) 2021 4,677 (3,584 ) 1,093 2022 4,187 (2,819 ) 1,368 2023 3,619 (2,285 ) 1,334 Thereafter 26,396 (13,597 ) 12,799 $ 47,824 $ (38,453 ) $ 9,371 Impairment During the fourth quarter of 2017, a major anchor tenant of Rushmore Mall informed us of their intention to close their store at the property. The impending closure was deemed a triggering event and, therefore, we evaluated this property in conjunction with our quarterly impairment review and preparation of our financial statements for the year ended December 31, 2017. We compared the estimated fair value of $37.5 million to the related carrying value of $75.0 million , which resulted in the recording of an impairment charge of approximately $37.5 million in the consolidated statements of operations and comprehensive income for the year ended December 31, 2017. On November 3, 2017, the Company completed the sale of Colonial Park Mall for $15.0 million . We compared the fair value measurement of the property to its relative carrying value, which resulted in the recording of an impairment charge of approximately $20.9 million in the accompanying consolidated statements of operations and comprehensive income for the year ended December 31, 2017. The impairment charge was due to the change in facts and circumstances when we decided to hold the asset for a shorter period which resulted in the carrying value not being recoverable from the projected cash flows. During the first quarter of 2017, the Company entered into a purchase and sale agreement to dispose of Morgantown Commons, which was sold in the second quarter of 2017. Earlier in 2017, we shortened the hold period used in assessing impairment for the asset, which resulted in the carrying value not being recoverable from the expected cash flows. The purchase offer represented the best available evidence of fair value for this property. We compared the fair value to the carrying value, which resulted in the recording of an impairment charge of approximately $8.5 million in the accompanying consolidated statements of operations and comprehensive income for the year ended December 31, 2017. During the year ended December 31, 2016, we recorded an impairment charge of $21.9 million , primarily related to noncore properties consisting of Gulf View Square, Richmond Town Square, River Oaks Center, and Virginia Center Commons. The impairment charge was attributed to the continued declines in the fair value of the properties and executed agreements entered into in 2016 to sell these properties at prices below the carrying value.</t>
  </si>
  <si>
    <t>Investment In Unconsolidated Entities, at Equity</t>
  </si>
  <si>
    <t>Equity Method Investments and Joint Ventures [Abstract]</t>
  </si>
  <si>
    <t>Investment in Unconsolidated Entities, at Equity</t>
  </si>
  <si>
    <t>Investment in Unconsolidated Entities, at Equity The Company's investment activity in unconsolidated real estate entities for the years ended December 31, 2018 and 2017 consisted of investments in the following joint ventures: • The O'Connor Joint Venture I This investment consists of a 51% noncontrolling interest held by the Company in a portfolio of five enclosed retail properties and related outparcels, consisting of the following: The Mall at Johnson City located in Johnson City, Tennessee; Pearlridge Center located in Aiea, Hawaii; Polaris Fashion Place®; Scottsdale Quarter® located in Scottsdale, Arizona; and Town Center Plaza (which consists of Town Center Plaza and the adjacent Town Center Crossing) located in Leawood, Kansas. We retain management, leasing, and development responsibilities for the O'Connor Joint Venture I. On April 11, 2018, the O'Connor Joint Venture I closed on the acquisition of the Sears department store located at Polaris Fashion Place® in connection with our acquisition of additional Sears department stores (see Note 4 - "Investment in Real Estate"). On March 2, 2017, the O'Connor Joint Venture I closed on the purchase of Pearlridge Uptown II, an approximately 153,000 square foot (unaudited) wing of Pearlridge Center, for a gross purchase price of $70.0 million . On March 30, 2017, the O'Connor Joint Venture I closed on a $43.2 million non-recourse mortgage note payable with an eight year term and a fixed interest rate of 4.071% secured by Pearlridge Uptown II. The mortgage note payable requires monthly interest only payments until April 1, 2019, at which time monthly interest and principal payments are due until maturity. On March 29, 2017, the O'Connor Joint Venture I closed on a $55.0 million non-recourse mortgage note payable with a ten year term and a fixed interest rate of 4.36% secured by sections of Scottsdale Quarter® known as Block K and Block M. The mortgage note payable requires monthly interest only payments until May 1, 2022, at which time monthly interest and principal payments are due until maturity. • The O'Connor Joint Venture II During the year ended December 31, 2017, we completed an additional joint venture transaction with O'Connor with respect to the ownership and operation of seven of the Company's retail properties and certain related outparcels, consisting of the following: The Arboretum, located in Austin, Texas; Arbor Hills; the Oklahoma City Properties; Gateway Centers, located in Austin, Texas; Malibu Lumber Yard; Palms Crossing I and II, located in McAllen, Texas; and The Shops at Arbor Walk, located in Austin, Texas (the "O'Connor Joint Venture II"). The transaction valued the properties at $598.6 million before closing adjustments and debt assumptions. Under the terms of the joint venture agreement, we retained a non-controlling 51% interest in the O'Connor Joint Venture II and sold the remaining 49% to O'Connor. The transaction generated net proceeds to the Company of approximately $138.9 million , after taking into consideration costs associated with the transaction and the assumption of debt (including the new mortgage loans on The Arboretum, Gateway Centers, and Oklahoma City Properties which closed prior to the joint venture transaction; see Note 6 - "Indebtedness" for net proceeds to the Company from the new mortgage loans), which we used to reduce the Company's debt as well as for general corporate purposes. At the time of closing, we deconsolidated the properties included in the O'Connor Joint Venture II and recorded a gain in connection with this partial sale of $126.1 million , which is included in gain (loss) on disposition of interests in properties, net in the accompanying consolidated statements of operations and comprehensive income. The gain was recorded pursuant to ASC 360-20 and calculated based upon proceeds received, less 49% of the book value of the deconsolidated net assets. Our retained 51% non-controlling equity method interest was valued at historical cost based upon the pro rata book value of the retained interest in the net assets. We retain management and leasing responsibilities for the properties included in the O'Connor Joint Venture II. In connection with the formation of this joint venture, we recorded transaction costs of approximately $6.4 million as part of our basis in this investment. • The Seminole Joint Venture This investment consists of a 45% non-controlling interest held by the Company in Seminole Towne Center, an approximate 1.1 million square foot (unaudited) enclosed regional retail property located in the Orlando, Florida area. The Company's effective financial interest in this property (after preferences) was approximately 6.76% for the year ended December 31, 2018 . We retain day to day management, leasing, and development responsibilities for the Seminole Joint Venture. During the year ended December 31, 2017, the Company received cash of $0.7 million (after preferences) related to our share of the proceeds from the sale of two outparcels, which was recorded in income (loss) from unconsolidated entities, net in the accompanying consolidated statements of operations and comprehensive income. • Other Joint Venture The Company also holds an indirect 12.5% ownership interest in certain real estate through a joint venture with an unaffiliated third party. We do not have management, leasing and development responsibilities for this joint venture. Advances to the O'Connor Joint Venture I and O'Connor Joint Venture II totaled $5.2 million and $4.3 million as of December 31, 2018 and 2017 , respectively, which are included in investment in and advances to unconsolidated entities, at equity in the accompanying consolidated balance sheets. Management deems this balance to be collectible and anticipates repayment within one year. The results for the O'Connor Joint Venture I, Seminole Joint Venture, and our indirect 12.5% ownership interest are included below for all periods presented. The results for the O'Connor Joint Venture II are included below for the year ended December 31, 2018 and from May 12, 2017 (the closing date of the venture), and in the case of Malibu Lumber Yard from June 13, 2017 (the date the property was contributed to the venture), through December 31, 2017. For the Year Ended December 31, 2018 2017 2016 Total revenues $ 264,521 $ 236,415 $ 191,831 Operating expenses 108,513 95,603 78,685 Depreciation and amortization 97,810 89,397 78,972 Operating income 58,198 51,415 34,174 Gain on sale of interests in property and unconsolidated entities, net 583 1,585 1,014 Interest expense, taxes, and other, net (52,477 ) (45,906 ) (32,754 ) Net income from the Company's unconsolidated real estate entities $ 6,304 $ 7,094 $ 2,434 Our share of income (loss) from the Company's unconsolidated real estate entities $ 541 $ 1,395 $ (1,745 ) The following table presents the combined balance sheets for the unconsolidated joint venture properties for the periods indicated above during which the Company accounted for these investments as unconsolidated entities as of December 31, 2018 and 2017 : December 31, 2018 2017 Assets: Investment properties at cost, net $ 1,964,699 $ 1,972,208 Construction in progress 21,019 44,817 Cash and cash equivalents 43,169 40,955 Tenant receivables and accrued revenue, net 31,661 30,866 Deferred costs and other assets (1) 147,481 174,665 Total assets $ 2,208,029 $ 2,263,511 Liabilities and Members’ Equity: Mortgage notes payable $ 1,292,801 $ 1,302,143 Accounts payable, accrued expenses, intangibles, and deferred revenues (2) 137,073 148,273 Total liabilities 1,429,874 1,450,416 Members’ equity 778,155 813,095 Total liabilities and members’ equity $ 2,208,029 $ 2,263,511 Our share of members’ equity, net $ 396,229 $ 414,245 (1) Includes value of acquired in-place leases and acquired above-market leases with a net book value of $91,609 and $107,869 as of December 31, 2018 and 2017 , respectively. (2) Includes the net book value of below market leases of $57,392 and $69,269 as of December 31, 2018 and 2017 , respectively. The following table presents the investment in and advances to (cash distributions and losses in) unconsolidated entities for the periods indicated above during which the Company accounted for these investments as unconsolidated entities as of December 31, 2018 and 2017 : December 31, 2018 2017 Our share of members’ equity, net $ 396,229 $ 414,245 Advances and excess investment 21,557 22,173 Net investment in and advances to unconsolidated entities, at equity (1) $ 417,786 $ 436,418 (1) Includes $433,207 and $451,839 of investment in and advances to unconsolidated entities, at equity as of December 31, 2018 and 2017 , respectively, and $15,421 and $15,421 of cash distributions and losses in unconsolidated entities, at equity as of December 31, 2018 and 2017 , respectively.</t>
  </si>
  <si>
    <t>Indebtedness</t>
  </si>
  <si>
    <t>Debt Disclosure [Abstract]</t>
  </si>
  <si>
    <t>Indebtedness Mortgage Debt Total mortgage indebtedness at December 31, 2018 and 2017 was as follows: 2018 2017 Face amount of mortgage loans $ 980,276 $ 1,152,436 Fair value adjustments, net 5,764 8,338 Debt issuance cost, net (2,771 ) (3,692 ) Carrying value of mortgage loans $ 983,269 $ 1,157,082 The mortgage debt had weighted average interest and maturity of 5.00% and 3.5 years at December 31, 2018 and 4.77% and 4.0 years at December 31, 2017 . A roll forward of mortgage indebtedness from December 31, 2017 to December 31, 2018 is summarized as follows: Balance at December 31, 2017 $ 1,157,082 Debt amortization payments (18,322 ) Repayment of debt (94,838 ) Debt borrowings, net of issuance costs 34,782 Debt canceled upon lender foreclosures, net of debt issuance costs (93,988 ) Amortization of fair value and other adjustments (2,574 ) Amortization of debt issuance costs 1,127 Balance at December 31, 2018 $ 983,269 2018 Activity On October 23, 2018 , the $94.0 million mortgage on Rushmore Mall was canceled upon a deed-in-lieu of foreclosure agreement (see "Covenants" section below for additional details). On October 2, 2018 , an affiliate of WPG Inc. repaid the $8.3 million mortgage loan on Whitehall Mall, located in Whitehall, Pennsylvania. This repayment was funded by cash on hand. On September 27, 2018 , an affiliate of WPG Inc. closed on a $35.0 million full-recourse mortgage note payable with a three -year term and a fixed rate of 4.48% secured by Southgate Mall. The mortgage note payable requires interest only payments and will initially mature on September 27, 2021 , subject to two one -year extensions available at our option subject to compliance with the terms of the underlying loan agreement and payment of customary extension fees. The proceeds were used to reduce corporate debt and for ongoing redevelopment efforts. On June 8, 2018 , the Company exercised the first of three options to extend the maturity date of the $65.0 million term loan secured by Weberstown Mall, located in Stockton, California, for one year. The extended maturity date is June 8, 2019 , subject to two one year extensions available at our option subject to compliance with the terms of the underlying loan agreement and payment of customary extension fees. On January 19, 2018 , an affiliate of WPG Inc. repaid the $86.5 million mortgage loan on The Outlet Collection ® | Seattle, located in Auburn, Washington. This repayment was funded by borrowings on the Revolver (as defined below). 2017 Activity On December 29, 2017, an affiliate of WPG Inc. repaid the $11.7 million mortgage loan secured by Henderson Square, located in King of Prussia, Pennsylvania. This repayment was funded by cash on hand. On October 17, 2017, an affiliate of WPG Inc. completed a discounted payoff of the $99.7 million mortgage loan secured by Southern Hills Mall, located in Sioux City, Iowa, for $55.0 million (see "Covenants" section below for additional details). On October 3, 2017, the $40.0 million mortgage on Valle Vista Mall was canceled upon a deed-in-lieu of foreclosure agreement (see "Covenants" section below for additional details). On October 2, 2017, an affiliate of WPG Inc. repaid the $99.6 million mortgage loan on WestShore Plaza, located in Tampa, Florida. This repayment was funded by borrowings on the Revolver. On May 10, 2017 and prior to the deconsolidation of these properties due to the sale of 49% of our interests (see Note 5 - "Investment in Unconsolidated Entities, at Equity" for further details), the Company closed on non-recourse mortgage loans encumbering The Arboretum, Gateway Centers, and Oklahoma City Properties. The following table summarizes the key terms of each mortgage loan: Property Principal Debt issuance costs Net debt issuance Interest Rate Maturity Date The Arboretum $ 59,400 $ (452 ) $ 58,948 4.13 % June 1, 2027 Gateway Centers 112,500 (709 ) 111,791 4.03 % June 1, 2027 Oklahoma City Properties 43,279 (427 ) 42,852 3.90 % June 1, 2027 Total $ 215,179 $ (1,588 ) $ 213,591 The Arboretum and Gateway Centers loans require monthly interest only payments until July 1, 2021, at which time monthly interest and principal payments are due until maturity. The Oklahoma City Properties loan requires monthly interest only payments until July 1, 2022, at which time monthly interest and principal payments are due until maturity. We used the net proceeds to repay a portion of the outstanding balance on the Revolver, as defined below. These three loans were deconsolidated during the year ended December 31, 2017, in connection with the completion of the O'Connor Joint Venture II transaction. On April 25, 2017, the Company completed a discounted payoff of the $87.3 million mortgage loan secured by Mesa Mall, located in Grand Junction, Colorado, for $63.0 million (see "Covenants" section below for additional details). Unsecured Debt On January 22, 2018 , WPG L.P. amended and restated $1.0 billion of the existing facility. The recast Facility (as defined below) can be increased to $1.5 billion through currently uncommitted Facility commitments. Excluding the accordion feature, the recast Facility includes a $650.0 million Revolver (as defined below) and $350.0 million Term Loan (as defined below). The $350.0 million Term Loan was fully funded at closing, and the Company used the proceeds to repay the $270.0 million outstanding on the June 2015 Term Loan (as defined below) and to pay down the Revolver. On August 4, 2017, WPG L.P. completed the issuance of $750.0 million of unsecured notes. The proceeds were used to repay the $500.0 million previously outstanding Term Loan (as defined below) and partial repayment of $230.0 million on the June 2015 Term Loan (as defined below). The following table identifies our total unsecured debt outstanding at December 31, 2018 and December 31, 2017 : December 31, December 31, Notes payable: Face amount - 3.850% Notes due 2020 (the "Exchange Notes") (1) $ 250,000 $ 250,000 Face amount - 5.950% Notes due 2024 (2) 750,000 750,000 Debt discount, net (9,680 ) (11,086 ) Debt issuance costs, net (7,623 ) (9,542 ) Total carrying value of notes payable $ 982,697 $ 979,372 Unsecured term loans: (8) Face amount - Term Loan (3)(4) $ 350,000 $ — Face amount - December 2015 Term Loan (5) 340,000 340,000 Face amount - June 2015 Term Loan (6) — 270,000 Debt issuance costs, net (4,491 ) (3,305 ) Total carrying value of unsecured term loans $ 685,509 $ 606,695 Revolving credit facility: (3)(7) Face amount $ 290,000 $ 155,000 Debt issuance costs, net (3,998 ) (540 ) Total carrying value of revolving credit facility $ 286,002 $ 154,460 (1) The Exchange Notes were issued at a 0.028% discount, bear interest at 3.850% per annum and mature on April 1, 2020. (2) The 5.950% Notes due 2024 were issued at a 1.533% discount, bear interest at 5.950% per annum, and mature on August 15, 2024. The interest rate could vary in the future based upon changes to the Company's credit ratings (see Note 13 - "Subsequent Events"). (3) The unsecured revolving credit facility, or "Revolver" and unsecured term loan, or "Term Loan" are collectively known as the "Facility." (4) The Term Loan bears interest at one-month LIBOR plus 1.45% per annum and will mature on December 30, 2022. We had interest rate swap agreements totaling $270.0 million , which effectively fixed the interest rate on a portion of the Term Loan at 2.56% per annum through June 30, 2018. On May 9, 2018, we executed swap agreements totaling $250.0 million to replace matured swap agreements, which effectively fix the interest rate on a portion of the Term Loan at 4.21% through June 30, 2021. At December 31, 2018 , the applicable interest rate on the unhedged portion of the Term Loan was one-month LIBOR plus 1.45% or 3.95% . (5) The December 2015 Term Loan bears interest at one-month LIBOR plus 1.80% per annum and will mature on January 10, 2023. We have interest rate swap agreements totaling $340.0 million , which effectively fix the interest rate at 3.51% per annum through maturity. (6) The June 2015 Term Loan bore interest at one-month LIBOR plus 1.45% per annum. During the year ended December 31, 2017, the Company repaid $230.0 million of the June 2015 Term Loan and wrote off $0.9 million of debt issuance costs. On January 22, 2018, the Company repaid the remaining $270.0 million outstanding with proceeds from the amended and restated Facility (as discussed above) and wrote off $0.5 million of debt issuance costs. (7) As of December 31, 2017, the Revolver provided borrowings on a revolving basis up to $900.0 million , bore interest at one-month LIBOR plus 1.25% , and was initially scheduled to mature on May 30, 2018. On January 22, 2018, we amended the terms of the Revolver to provide borrowings on a revolving basis up to $650.0 million at one-month LIBOR plus 1.25% . Under the amended terms, the Revolver will mature on December 30, 2021 , subject to two six month extensions available at our option subject to compliance with terms of the Facility and payment of a customary extension fee. Upon the amended terms, the Company wrote off $0.3 million of debt issuance costs. At December 31, 2018 , we had an aggregate available borrowing capacity of $359.8 million under the Revolver, net of $0.2 million reserved for outstanding letters of credit. At December 31, 2018 , the applicable interest rate on the Revolver was one-month LIBOR plus 1.25% , or 3.75% (see Note 13 - "Subsequent Events"). (8) While we have interest rate swap agreements in place that fix the LIBOR portion of the rates as noted above, the spread over LIBOR could vary in the future based upon changes to the Company's credit ratings (see Note 13 - "Subsequent Events"). The following table presents the borrowings and paydowns on the Revolver during the years ended December 31, 2018 and December 31, 2017 : 2018 2017 Beginning Balance $ 155,000 $ 308,000 Borrowings 332,000 350,000 Paydowns (197,000 ) (503,000 ) Ending Balance $ 290,000 $ 155,000 During 2018, borrowings under the Revolver were primarily used for general corporate purposes. Paydowns of outstanding borrowings were funded using proceeds from property dispositions (see Note 4 - "Investment in Real Estate"), new mortgage activity as discussed above and cash flow from operations. During 2017, borrowings under the Revolver were primarily used for general corporate purposes. Paydowns of outstanding borrowings were funded using proceeds from property dispositions (see Note 4 - "Investment in Real Estate"), the O'Connor Joint Venture II transaction (see Note 5 - "Investment in Unconsolidated Entities, at Equity"), including certain mortgage notes executed prior to the deconsolidation, and cash flow from operations. Covenants Our unsecured debt agreements contain financial and other covenants. If we were to fail to comply with these covenants, after the expiration of the applicable cure periods, the debt maturity could be accelerated or other remedies could be sought by the lender including adjustments to the applicable interest rate. As of December 31, 2018 , management believes the Company is in compliance with all covenants of its unsecured debt. The total balance of mortgages was approximately $980.3 million as of December 31, 2018 . At December 31, 2018 , certain of our consolidated subsidiaries were the borrowers under 21 non-recourse loans and two full-recourse loans secured by mortgages encumbering 26 properties, including one separate pool of cross-defaulted and cross-collateralized mortgages encumbering a total of four properties. Under these cross-default provisions, a default under any mortgage included in the cross-defaulted pool may constitute a default under all mortgages within that pool and may lead to acceleration of the indebtedness due on each property within the pool. Certain of our secured debt instruments contain financial and other non-financial covenants which are specific to the properties which serve as collateral for that debt. Our existing non-recourse mortgage loans generally prohibit our subsidiaries that are borrowers thereunder from incurring additional indebtedness, subject to certain customary and limited exceptions. In addition, certain of these instruments limit the ability of the applicable borrower's parent entity from incurring mezzanine indebtedness unless certain conditions are satisfied, including compliance with maximum loan to value ratio and minimum debt service coverage ratio tests. Further, under certain of these existing agreements, if certain cash flow levels in respect of the applicable mortgaged property (as described in the applicable agreement) are not maintained for at least two consecutive quarters, the lender could accelerate the debt and enforce its right against its collateral. If the borrower fails to comply with these covenants, the lender could accelerate the debt and enforce its right against their collateral. On November 19, 2018 , we received a notice of default letter, dated November 15, 2018 , from the special servicer to the borrower, a consolidated subsidiary of WPG L.P., concerning the $49.9 million mortgage loan secured by West Ridge Mall and West Ridge Plaza, located in Topeka, Kansas (collectively known as "West Ridge"). The notice was issued by the special servicer because the borrower did not make certain reserve payments or deposits as required by the loan agreement for the aforementioned loan. The borrower has initiated discussions with the special servicer regarding this non-recourse loan and is considering various options. The Company will continue to manage and lease the property. On May 29, 2018 , we received a notice of default letter, dated May 25, 2018 , from the special servicer to the borrower, a consolidated subsidiary of WPG L.P., concerning the $94.0 million mortgage loan secured by Rushmore Mall ("Rushmore"). The notice was issued by the special servicer because the borrower notified the lender that there were insufficient funds to ensure future compliance with the mortgage loan due to the loss of certain tenants at Rushmore. On October 23, 2018 , an affiliate of the Company transitioned the property to the lender. On April 11, 2018 , we received a notice of default letter, dated April 6, 2018 , from the special servicer to the borrower, a consolidated subsidiary of WPG L.P., concerning the $45.2 million mortgage loan secured by Towne West Square, located in Wichita, Kansas. The notice was issued by the special servicer because the borrower did not make certain reserve payments or deposits as required by the loan agreement for the aforementioned loan. On August 24, 2018, we received notification that a receiver had been appointed to manage and lease the property. An affiliate of the Company still holds title to the property. On March 30, 2017, the Company transferred the $40.0 million mortgage loan secured by Valle Vista Mall to the special servicer at the request of the borrower, a consolidated subsidiary of the Company. On May 18, 2017, we received a notice of default letter, dated that same date, from the special servicer because the borrower did not repay the loan in full by its May 10, 2017 maturity date. On October 3, 2017, an affiliate of WPG Inc. transitioned the property to the lender. On June 6, 2016, we received a notice of default letter, dated June 3, 2016, from the special servicer to the borrower of the $99.7 million mortgage loan secured by Southern Hills Mall. The letter was sent because the borrower, a consolidated subsidiary of the Company, did not repay the loan in full by its June 1, 2016 maturity date. On October 27, 2016, we received notification that a receiver has been appointed to manage and lease the property. On October 17, 2017, an affiliate of WPG Inc. completed a discounted payoff of the mortgage loan for $55.0 million and retained ownership and management of the property. On June 30, 2016, we received a notice, dated that same date, that the $87.3 million mortgage loan secured by Mesa Mall had been transferred to the special servicer due to the payment default that occurred when the borrower, a consolidated subsidiary of the Company, did not repay the loan in full by its June 1, 2016 maturity date. On April 25, 2017, the Company completed a discounted payoff of the mortgage loan for $63.0 million and retained ownership and management of the property. On August 8, 2016, we received a notice of default letter, dated August 4, 2016, from the special servicer to the borrower concerning the $44.9 million mortgage loan secured by River Valley Mall. The letter was sent because the borrower, a consolidated subsidiary of the Company, did not repay the loan in full by its January 11, 2016 maturity date. On December 29, 2016, we transferred title of the property to the mortgage lender pursuant to the terms of a deed-in-lieu of foreclosure agreement entered into by the Company's affiliate and the mortgage lender. On October 8, 2015, we received a notice of default letter, dated October 5, 2015, from the special servicer to the borrower of the $52.9 million mortgage loan secured by Merritt Square Mall. The letter was sent because the borrower, a consolidated subsidiary of the Company, did not repay the loan in full by its September 1, 2015 maturity date. On May 25, 2016, the trustee on behalf of the mortgage lender conducted a non-judicial foreclosure sale of Merritt Square Mall, in which the Company's affiliate previously held a 100% ownership interest. The mortgage lender was the successful bidder at the sale and ownership transferred on June 9, 2016. The Company managed the property through and including July 31, 2016. On October 30, 2015, we received a notice of default letter, dated that same date, from the special servicer to the borrower concerning the $62.4 million mortgage loan that matures on February 1, 2017 and was secured by Chesapeake Square. The default resulted from an operating cash flow shortfall at the property in October 2015 that the borrower, a consolidated subsidiary of the Company, did not cure. On April 21, 2016, the trustee on behalf of the mortgage lender conducted a non-judicial foreclosure of Chesapeake Square, in which the Company's affiliate previously held majority ownership interest. The mortgage lender was the successful bidder at the sale and ownership transferred on April 28, 2016. At December 31, 2018 , management believes the applicable borrowers under our other non-recourse mortgage loans were in compliance with all covenants where non-compliance could individually, or giving effect to applicable cross-default provisions in the aggregate, have a material adverse effect on our financial condition, results of operations or cash flows. The Company has assessed each of the defaulted properties for impairment indicators and have concluded no impairment charges were warranted as of December 31, 2018 . Gain on Extinguishment of Debt, Net During the year ended December 31, 2018, the Company recognized a net gain of $51.4 million related to the $94.0 million mortgage debt cancellation and ownership transfer of Rushmore Mall, which is included in gain on extinguishment of debt, net in the consolidated statements of operations and comprehensive income for the year then ended. During the year ended December 31, 2017, the Company recognized a net gain of $90.6 million based on the cancellation of mortgage debt of $108.9 million related to discounted payoff of the mortgage note payable secured by Southern Hills Mall, ownership transfer of Valle Vista Mall, and discounted payoff of the mortgage note payable secured by Mesa Mall, which is included in gain on extinguishment of debt, net in the consolidated statements of operations and comprehensive income for the year then ended. During the year ended December 31, 2016, the Company recognized a net gain of $34.6 million related to the $160.1 million mortgage debt cancellation and ownership transfers of River Valley Mall, Merritt Square Mall, and Chesapeake Square, which is included in gain on extinguishment of debt, net in the consolidated statements of operations and comprehensive income for the year then ended. Debt Maturity and Cash Paid for Interest Scheduled principal repayments on indebtedness (including extension options) as of December 31, 2018 are as follows: 2019 $ 64,281 2020 344,584 2021 320,513 2022 771,856 2023 404,121 Thereafter 1,054,921 Total principal maturities 2,960,276 Bond Discount (9,680 ) Fair value adjustments, net 5,764 Debt issuance costs, net (18,883 ) Total mortgages and unsecured indebtedness $ 2,937,477 Cash paid for interest for the years ended December 31, 2018, 2017 and 2016 was $141,641 , $107,609 and $125,999 , respectively. Fair Value of Debt The carrying values of our variable-rate loans approximate their fair values. We estimate the fair values of fixed-rate mortgages and fixed-rate unsecured debt (including variable-rate unsecured debt swapped to fixed-rate) using cash flows discounted at current borrowing rates or Level 2 inputs. We estimate the fair values of consolidated fixed-rate unsecured notes payable using quoted market prices, or, if no quoted market prices are available, we use quoted market prices for securities with similar terms and maturities or Level 1 inputs. The book value and fair value of these financial instruments along with the related discount rate assumptions as of December 31, 2018 and 2017 are summarized as follows: 2018 2017 Book value of fixed- rate mortgages (1) $ 915,276 $ 1,000,936 Fair value of fixed-rate mortgages $ 928,129 $ 1,024,890 Weighted average discount rates assumed in calculation of fair value for fixed-rate mortgages 4.57 % 4.19 % Book value of fixed-rate unsecured debt (1) $ 1,590,000 $ 1,610,000 Fair value of fixed-rate unsecured debt $ 1,485,672 $ 1,616,810 Weighted average discount rates assumed in calculation of fair value for fixed-rate unsecured debt 5.62 % 4.27 % (1) Excludes deferred financing fees and applicable debt discounts.</t>
  </si>
  <si>
    <t>Derivative Financial Instruments</t>
  </si>
  <si>
    <t>Derivative Instruments and Hedging Activities Disclosure [Abstract]</t>
  </si>
  <si>
    <t>Derivative Financial Instrument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rough the use of derivative financial instruments. Specifically, the Company enters into derivative financial instruments to manage exposures that arise from business activities that result in the payment of future uncertain cash amounts, the value of which are determined by interest rates. The Company's derivative financial instruments are used to manage differences in the amount, timing, and duration of the Company's known or expected cash payments related to the Company's borrowings. Cash Flow Hedges of Interest Rate Risk The Company's objectives in using interest rate derivatives are to add stability to interest expense and to manage its exposure to interest rate movements. To accomplish these objectives, the Company primarily uses interest rate swaps or caps as part of its interest rate risk management strategy. Interest rate swaps involve the receipt of variable-rate amounts from a counterparty in exchange for the Company making fixed-rate payments over the life of the agreements without exchange of the underlying notional amount. The Company may also enter into forward starting swaps or treasury lock agreements to set the effective interest rate on a planned fixed-rate financing. In a forward starting swap or treasury lock agreement that the Company cash settles in anticipation of a fixed rate financing or refinancing, the Company will receive or pay an amount equal to the present value of future cash flow payments based on the difference between the contract rate and market rate on the settlement date. On January 1, 2018 , the Company adopted ASU 2017-12, as permitted under the standard (see Note 3 - "Summary of Significant Accounting Policies" for additional details). For derivatives designated and that qualify as cash flow hedges of interest rate risk, the gain or loss on the derivative is recorded in other comprehensive income ("OCI") or other comprehensive loss (“OCL”) and is subsequently reclassified into earnings in the period that the hedged forecasted transaction affects earnings. Net realized gains or losses resulting from derivatives that were settled in conjunction with planned fixed-rate financings or refinancings continue to be included in accumulated other comprehensive income ("AOCI") during the term of the hedged debt transaction. Amounts reported in AOCI relate to derivatives that will be reclassified to interest expense as interest payments are made on the Company's variable-rate debt. Realized gains or losses on settled derivative instruments included in AOCI are recognized as an adjustment to income over the term of the hedged debt transaction. During the next twelve months, the Company estimates that an additional $2.4 million will be reclassified as a decrease to interest expense. On August 4, 2017, the Company terminated six interest rate derivatives and partially terminated one interest rate derivative with an aggregate notional amount of $430,000 , upon the repayment of the Term Loan and partial repayment of the June 2015 Term Loan, receiving cash proceeds of approximately $2.0 million upon settlement. On May 9, 2018 , the Company entered into four three -year swaps, totaling $250.0 million with an effective date of June 29, 2018 , to replace two three -year swaps totaling $270.0 million , which matured on June 30, 2018 . As of December 31, 2018 , the Company had 10 outstanding interest rate derivatives that were designated as cash flow hedges of interest rate risk with a notional value of $590,000 . The table below presents the fair value of the Company's derivative financial instruments as well as their classification on the consolidated balance sheet as of December 31, 2018 and 2017 : Derivatives designated as hedging instruments: Balance Sheet December 31, 2018 December 31, 2017 Interest rate products Asset Derivatives Deferred costs and other assets $ 9,306 $ 7,413 Interest rate products Liability Derivatives Accounts payable, accrued expenses, intangibles and deferred revenues $ 1,913 $ — The asset derivative instruments were reported at their fair value of $9,306 and $7,413 in deferred costs and other assets at December 31, 2018 and 2017 , respectively, with a corresponding adjustment to OCI for the unrealized gains and losses (net of noncontrolling interest allocation). The liability derivative instruments were reported at their fair value $1,913 and $0 in accounts payable, accrued expenses, intangibles, and deferred revenues at December 31, 2018 and 2017 , respectively, with a corresponding adjustment to OCL for the unrealized gains and losses (net of noncontrolling interest allocation). Over time, the unrealized gains and losses held in AOCI will be reclassified to earnings. This reclassification will correlate with the recognition of the hedged interest payments in earnings. The table below presents the effect of the Company's derivative financial instruments on the consolidated statements of operations and comprehensive income for the years ended December 31, 2018, 2017 and 2016 : Derivatives in Cash Flow Hedging Relationships Location of Gain or (Loss) Recognized in Income on Derivatives For the Year Ended December 31, 2018 2017 2016 Amount of Gain or (Loss) Recognized in OCI on Derivative $ 1,054 $ 1,256 $ (3,580 ) Amount of Gain or (Loss) Reclassified from AOCI into Income Interest expense $ (2,338 ) $ 1,145 $ 7,381 The table below presents the effect of the Company's derivative financial instruments on the consolidated statements of operations for the years ended December 31, 2018, 2017 and 2016 : Effect of Cash Flow Hedges on Consolidated Statements of Operations For the year ended December 31, 2018 2017 2016 Total interest (expense) presented in the consolidated statements of operations in which the effects of cash flow hedges are recorded $ (141,987 ) $ (126,541 ) $ (136,225 ) Amount of (gain) loss reclassified from accumulated other comprehensive income into interest expense $ (2,338 ) $ 1,145 $ 7,381 Credit Risk-Related Contingent Features The Company has agreements with each of its derivative counterparties that contain a provision that if the Company either defaults or is capable of being declared in default on any of its consolidated indebtedness, then the Company could also be declared in default on its derivative obligations. The Company has agreements with its derivative counterparties that incorporate the loan covenant provisions of the Company's indebtedness with a lender affiliate of the derivative counterparty. Failure to comply with the loan covenant provisions would result in the Company being in default on any derivative instrument obligations covered by the agreement. As of December 31, 2018 , the fair value of derivatives in a net liability position, plus accrued interest but excluding any adjustment for nonperformance risk, related to these agreements was $1,913 . As of December 31, 2018 , the Company has not posted any collateral related to these agreements. The Company is not in default with any of these provisions. If the Company had breached any of these provisions at December 31, 2018 , it would have been required to settle its obligation under these agreements at their termination value of $1,913 . Fair Value Considerations Currently, the Company uses interest rate swaps and caps to manage its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foreign exchange rates, and implied volatilities. Based on these inputs the Company has determined that its interest rate swap and cap valuations are classified within Level 2 of the fair value hierarchy. To comply with the provisions of Topic 820,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December 31, 2018 and 2017 ,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 The tables below presents the Company’s net assets and liabilities measured at fair value as of December 31, 2018 and 2017 aggregated by the level in the fair value hierarchy within which those measurements fall: Quoted Prices in Active Markets for Identical Liabilities Significant Other Observable Inputs Significant Unobservable Inputs 3) Balance at December 31, 2018 Derivative instruments, net $ — $ 7,393 $ — $ 7,393 Quoted Prices in Active Markets for Identical Liabilities Significant Other Observable Inputs Significant Unobservable Inputs 3) Balance at December 31, 2017 Derivative instruments, net $ — $ 7,413 $ — $ 7,413</t>
  </si>
  <si>
    <t>Equity</t>
  </si>
  <si>
    <t>Equity [Abstract]</t>
  </si>
  <si>
    <t>Equity Preferred Stock Series H Cumulative Redeemable Preferred Stock On January 15, 2015, WPG Inc. issued 4,000,000 shares of 7.5% Series H Cumulative Redeemable Preferred Stock (the "Series H Preferred Shares") to convert the preferred stock of GRT outstanding at the time of merger. Dividends accrue quarterly at an annual rate of 7.5% per share. WPG Inc. can redeem this series, in whole or in part, at a redemption price of $25.00 per share, plus accumulated and unpaid dividends. WPG L.P. issued to WPG Inc. a like number of preferred units as consideration for the Series H Preferred Shares and can redeem this series, in whole or in part, when WPG Inc. can redeem the Series H Preferred Shares at like terms. All shares remain issued and outstanding as of December 31, 2018 and 2017 . Series I Cumulative Redeemable Preferred Stock On January 15, 2015, WPG Inc. issued 3,800,000 shares of 6.875% Series I Cumulative Redeemable Preferred Stock (the "Series I Preferred Shares") to convert the preferred stock of GRT outstanding at the time of merger. Dividends accrue quarterly at an annual rate of 6.875% per share. WPG Inc. can redeem this series, in whole or in part, at a redemption price of $25.00 per share, plus accumulated and unpaid dividends. WPG L.P. issued to WPG Inc. a like number of preferred units as consideration for the Series I Preferred Shares and can redeem this series, in whole or in part, when WPG Inc. can redeem the Series I Preferred Shares at like terms. All shares remain issued and outstanding as of December 31, 2018 and 2017 . Exchange Rights Subject to the terms of the limited partnership agreement of WPG L.P., limited partners in WPG L.P. have, at their option, the right to exchange all or any portion of their units for shares of WPG Inc. common stock on a one‑for‑one basis or cash, as determined by WPG Inc. Therefore, the common units held by limited partners are considered by WPG Inc. to be share equivalents and classified as noncontrolling interests within permanent equity, and classified by WPG L.P. as permanent equity. The amount of cash to be paid if the exchange right is exercised and the cash option is selected will be based on the market value of WPG Inc.'s common stock as determined pursuant to the terms of the WPG L.P. Partnership Agreement. During the year ended December 31, 2017, WPG Inc. issued 314,577 shares of common stock to a limited partner of WPG L.P. in exchange for an equal number of units pursuant to the WPG L.P. Partnership Agreement. This transaction increased WPG Inc.’s ownership interest in WPG L.P. There were no similar transactions during the years ended December 31, 2018 and 2016. At December 31, 2018 , WPG Inc. had reserved 34,755,660 shares of common stock for possible issuance upon the exchange of units held by limited partners. The holders of the Series I-1 Preferred Units have, at their option, the right to have their units purchased by WPG L.P. subject to the satisfaction of certain conditions. Therefore, the Series I-1 Preferred Units are classified as redeemable noncontrolling interests outside of permanent equity. Share Based Compensation On May 28, 2014, the Board adopted the Washington Prime Group, L.P. 2014 Stock Incentive Plan (the "Plan"), which permits the Company to grant awards to current and prospective directors, officers, employees and consultants of the Company or any affiliate. An aggregate of 10,000,000 shares of common stock has been reserved for issuance under the Plan. In addition, the maximum number of awards to be granted to a participant in any calendar year is 500,000 shares/units. Awards may be in the form of stock options, stock appreciation rights, restricted stock, restricted stock units ("RSUs") or other stock-based awards in WPG Inc., long term incentive units ("LTIP units" or "LTIPs") or performance units ("Performance LTIP Units") in WPG L.P. The Plan terminates on May 28, 2024. Long Term Incentive Awards Time Vested LTIP Awards The Company has issued time-vested LTIP units ("Inducement LTIP Units") to certain executive officers and employees under the Plan, pursuant to LTIP Unit Award Agreements between the Company and each of the grant recipients. These awards will vest and the related fair value will be expensed over a four -year vesting period. During the years ended December 31, 2018, 2017 and 2016 , the Company did not grant any Inducement LTIP Units. As of December 31, 2018 , the estimated future compensation expense for Inducement LTIP Units was $38 . The weighted average period over which the compensation expense will be recorded for the Inducement LTIP Units is approximately 0.2 years. A summary of the Inducement LTIP Units and changes during the year ended December 31, 2018 is listed below: Activity for the Year Ended December 31, 2018 Inducement LTIP Units Weighted Outstanding unvested at beginning of year 37,868 $ 17.82 Units granted — $ — Units vested (25,036 ) $ 17.97 Units forfeited — $ — Outstanding unvested at end of year 12,832 $ 17.53 During the year ended December 31, 2017, 29,685 LTIP Units, with a weighted average grant date fair value per share of $18.33 , vested. During the year ended December 31, 2016, 189,755 LTIP Units, with a weighted average grant date fair value per share of $18.07 , vested. Performance Based Awards 2015 Awards During 2015, the Company authorized the award of LTIP units subject to certain market conditions under ASC 718 ("Performance LTIP Units") to certain executive officers and employees of the Company in the maximum total amount of 304,818 units, to be earned and related fair value expensed over the applicable performance periods, except in certain instances that could result in accelerated vesting due to severance arrangements. The Performance LTIP Units that were allocated during the year ended December 31, 2015 are market based awards with a service condition. Recipients could have earned between 0% - 100% of the award based on the Company's achievement of absolute and relative (versus the MSCI REIT Index) total shareholder return ("TSR") goals, with 40% of the Performance LTIP Units available to be earned with respect to each performance period based on achievement of absolute TSR goals, and 60% of the Performance LTIP Units available to be earned with respect to each performance period based on achievement of relative TSR goals. The Performance LTIP Units issued during 2015 relate to the following performance periods: from the beginning of the service period to (i) December 31, 2016 ("2015-First Special PP"), (ii) December 31, 2017 ("2015-Second Special PP"), and (iii) December 31, 2018 ("2015-Third Special PP"). There was no award for the 2015-First Special PP, 2015-Second Special PP, or 2015-Third Special PP since our TSR was below the threshold level during 2016, 2017, and 2018, respectively. Annual Long-Term Incentive Awards During the years ended December 31, 2018 and 2017 , the Company approved the terms and conditions of the 2018 and 2017 annual awards (the "2018 Annual Long-Term Incentive Awards" and "2017 Long-Term Incentive Awards," respectively) for certain executive officers and employees of the Company. Under the terms of the awards program, each participant is provided the opportunity to receive (i) time-based RSUs and (ii) performance-based stock units ("PSUs"). RSUs represent a contingent right to receive one WPG Inc. common share for each vested RSU. RSUs will vest in one-third installments on each annual anniversary of the respective Grant Date (as referenced below), subject to the participant's continued employment with the Company through each vesting date and the participant's continued compliance with certain applicable covenants. During the service period, dividend equivalents will be paid with respect to the RSUs corresponding to the amount of any dividends paid by the Company to the Company's common shareholders for the applicable dividend payment dates. Compensation expense is recognized on a straight-line basis over the three year vesting term, except in instances that result in accelerated vesting due to severance arrangements. Actual PSUs earned may range from 0% - 150% of the PSUs allocated to the award recipient, based on the Company's TSR compared to a peer group based on companies with similar assets and revenue over a three -year performance period that commenced on the respective Grant Date (as referenced below). During the performance period, dividend equivalents corresponding to the amount of any regular cash dividends paid by the Company to the Company’s common shareholders for the applicable dividend payment dates will accrue and be deemed reinvested in additional PSUs, which will be settled in common shares at the same time and only to the extent that the underlying PSU is earned and settled in common shares. Payout of the PSUs is also subject to the participant’s continued employment with the Company through the end of the performance period. The PSUs were valued through the use of a Monte Carlo model and the related compensation expense is recognized over the three -year performance period, except in instances that result in accelerated amortization due to severance arrangements. The following table summarizes the issuance of the 2018 Annual Long-Term Incentive Awards and 2017 Annual Long-Term Incentive Awards, respectively: 2018 Annual Long-Term Incentive Awards 2017 Annual Long-Term Incentive Awards Grant Date February 20, 2018 February 21, 2017 RSUs issued 587,000 358,198 Grant date fair value per unit $6.10 $9.58 PSUs issued 587,000 358,198 Grant date fair value per unit $4.88 $7.72 The following table summarizes the assumptions used to value the PSUs under a Monte Carlo simulation model: 2018 Annual Long-Term Incentive Awards 2017 Annual Long-Term Incentive Awards Risk free rate 2.39% 1.49% Volatility 24.70% 20.52% Dividend yield 16.39% 10.44% During 2016, the Company approved the performance criteria and maximum dollar amount of the 2016 annual awards (the "2016 Annual Long-Term Incentive Awards"), that generally range from 30% - 100% of actual base salary, for certain executive officers and employees of the Company. The number of awards was determined by converting the cash value of the award to a number of RSUs (the "Allocated RSUs") based on the closing price of WPG Inc.'s common shares for the final 15 trading days of 2016. Eventual recipients were eligible to receive a percentage of the Allocated RSUs based on the Company's performance on its strategic goals detailed in the Company's 2016 cash bonus plan and the Company's relative TSR compared to a peer group based on companies with similar assets and revenue. Payout for 50% of the Allocated RSUs was based on the Company's performance on the strategic goals and the payout on the remaining 50% was based on the Company's TSR performance. Both the strategic goal component as well as the TSR performance were achieved at target, resulting in a 100% payout. During the year ended December 31, 2017, the Company awarded 324,237 Allocated RSUs, with a grant date fair value of $2.2 million , related to the 2016 Annual Long-Term Incentive Awards, which will vest in one-third installments on each of February 21, 2018, 2019 and 2020, except in instances that result in accelerated vesting due to severance arrangements. During 2015, the Company approved the performance criteria and maximum dollar amount of the 2015 annual LTIP unit awards (the "2015 Annual Long-Term Incentive Awards"), that generally range from 30% - 300% of actual base salary earnings, for certain executive officers and employees of the Company. The number of awards was determined by converting the cash value of the award to a number of LTIP units (the "Allocated Units") based on the closing price of WPG Inc.'s common shares for the final 15 trading days of 2015. Eventual recipients were eligible to receive a percentage of the Allocated Units based on the Company's performance on its strategic goals detailed in the Company's 2015 cash bonus plan and the Company's relative TSR compared to the MSCI REIT Index. Payout for 40% of the Allocated Units was based on the Company's performance on the strategic goals and the payout on the remaining 60% was based on the Company's TSR performance. The strategic goal component was achieved in 2015; however, the TSR was below threshold performance, resulting in only a 40% payout for this annual LTIP award. During the year ended December 31, 2016, the Company awarded 323,417 LTIP units related to the 2015 Annual Long-Term Incentive Awards, of which 108,118 vest in one-third installments on each of January 1, 2017, 2018 and 2019. The 94,106 LTIP units awarded to our former Executive Chairman fully vested on the grant date and the 121,193 LTIP units awarded to certain former executive officers fully vested on the applicable severance dates during 2016 pursuant to the underlying severance arrangements. The fair value of the portion of the awards based upon the Company's performance of the strategic goals was recognized to expense when granted. The 2016 and 2015 Annual Long-Term Incentive Awards that are based upon TSR were calculated using a Monte Carlo simulation model. The total amount of compensation to be recognized over the performance period, and the assumptions used to value the 2016 and 2015 Annual Long-Term Incentive Awards are provided below: 2016 2015 Fair value per share of Allocated RSUs/Units $ 3.81 $ 7.07 Total amount to be recognized over the performance period $ 2,516 $ 4,656 Risk free rate 0.44 % 0.20 % Volatility 31.40 % 22.66 % Dividend yield 10.05 % 6.03 % WPG Restricted Share Awards The WPG Restricted Shares relate to unvested restricted shares held by certain GRT executive employees at the time of merger. The amount of compensation expense related to unvested restricted shares that we expect to recognize in future periods is $33 over a weighted average period of 0.3 years. During the year ended December 31, 2018 , the aggregate intrinsic value of shares that vested was $44 . A summary of the status of the WPG Restricted Shares at December 31, 2018 and changes during the year are presented below: Activity for the Year Ended December 31, 2018 Restricted Weighted Outstanding at beginning of year 30,535 $ 18.18 Shares granted — $ — Shares vested/forfeited (21,502 ) $ 18.18 Outstanding at end of year 9,033 $ 18.18 There were no restricted shares granted during the years ended December 31, 2018, 2017 and 2016 . The total original fair value of the restricted shares vested during the years ended December 31, 2018, 2017 and 2016 was $391 , $2,182 , and $14,115 , respectively. WPG Restricted Stock Unit Awards The Company issues RSUs to certain executive officers, employees, and non-employee directors of the Board. During the years ended December 31, 2018, 2017 and 2016 , the Company issued 812,440 , 843,435 and 518,112 RSUs, respectively. Of the 812,440 RSUs issued in 2018, 587,000 RSUs with a fair value of $3.6 million relates to the annual long-term incentive award issuances that occurred in February 2018 (see "Annual Long-Term Incentive Awards" section above). Of the 843,435 RSUs issued in 2017, 682,435 RSUs with a fair value of $5.6 million relates to the annual long-term incentive award issuances that occurred in February 2017 (see "Annual Long-Term Incentive Awards" section above). Of the 518,112 RSUs issued in 2016, 284,483 RSUs with a fair value of $3.3 million relates to Mr. Louis G. Conforti's appointment as the Company's CEO in October 2016. The RSUs are service-based awards and the related fair value is expensed over the applicable service periods, except in instances that result in accelerated vesting due to severance arrangements. The amount of compensation related to the unvested RSUs that we expect to recognize in future periods is $6.6 million over a weighted average period of 1.5 years. A summary of the status of the WPG RSUs at December 31, 2018 and changes during the year are presented below: Activity for the Year Ended December 31, 2018 RSUs Weighted Outstanding unvested at beginning of year 1,157,576 $ 9.40 RSUs granted 812,440 $ 6.28 RSUs vested/forfeited (400,703 ) $ 8.29 Outstanding unvested at end of year 1,569,313 $ 8.07 The weighted average grant date fair value per share of RSUs granted during the years ended December 31, 2018, 2017 and 2016 was $6.28 , $8.07 , and $11.48 , respectively. The total fair value of the RSUs vested during the years ended December 31, 2018, 2017 and 2016 was $3,320 , $1,128 , and $1,082 , respectively. Stock Options Options granted under the Company's Plan generally vest over a three year period, with options exercisable at a rate of 33.3% per annum beginning with the first anniversary on the date of the grant. These options were valued using the Black-Scholes pricing model and the expense associated with these options are amortized over the requisite vesting period. There were no options granted during the years ended December 31, 2018 and 2017. During the year ended December 31, 2016, the Company granted 247,500 options to employees. The weighted average grant date fair value was $0.62 . A summary of the status of the Company's option plans at December 31, 2018 and changes during the year are listed below: Activity for the Year Ended December 31, 2018 Stock Options Weighted Outstanding at beginning of year 794,014 $ 2.26 Options granted — $ — Options exercised — $ — Options forfeited/expired (114,273 ) $ 3.36 Outstanding at end of year 679,741 $ 2.08 The fair value of each option grant was the date of the grant using the Black-Scholes options pricing mode. The weighted average per share value of options granted as well as the assumptions used to value the grants is listed below: 2016 Weighted average per share value of options granted/converted $ 0.62 Weighted average risk free rates 1.4 % Expected average lives in years 6.0 years Annual dividend rates $ 1.00 Weighted average volatility 28.3 % Forfeiture rate 10 % The following table summarizes information regarding the options outstanding at December 31, 2018 : Options Outstanding Options Exercisable Range of Number Weighted Weighted Number Weighted Weighted $1.79 2,348 0.2 $1.79 2,348 0.2 $1.79 $5.76 14,758 1.2 $5.76 14,758 1.2 $5.76 $11.97 36,267 2.3 $11.97 36,267 2.3 $11.97 $12.67 55,419 3.4 $12.67 55,419 3.4 $12.67 $16.56 105,381 4.4 $16.56 105,381 4.4 $16.56 $13.10 72,068 5.3 $13.10 72,068 5.3 $13.10 $14.28 226,000 6.4 $14.28 226,000 6.4 $14.28 $9.95 167,500 7.4 $9.95 111,663 7.4 $9.95 679,741 5.6 $12.96 623,904 5.4 $13.23 The following table summarizes the aggregate intrinsic value of options that are: outstanding, exercisable and exercised. It also depicts the fair value of options that have vested. For the Year Ended December 31, 2018 Aggregate intrinsic value of options outstanding $ 7 Aggregate intrinsic value of options exercisable $ 7 Aggregate intrinsic value of options exercised $ — Aggregate fair value of options vested $ 154 The aggregate intrinsic value of options that exercised and the aggregate fair value of options that vested during the year ended December 31, 2017 was $12 and $187 , respectively. The aggregate intrinsic value of options that exercised and the aggregate fair value of options that vested during the year ended December 31, 2016 was $163 and $191 , respectively. Share Award Related Compensation Expense During the years ended December 31, 2018, 2017 and 2016 , the Company recorded share award related compensation expense pertaining to the award and option plans noted above within the consolidated statements of operations and comprehensive income as indicated below (amounts in millions): For the Year Ended December 31, 2018 2017 2016 Merger, restructuring and transaction costs $ — $ — $ 9.5 General and administrative and property operating 8.3 6.4 4.6 Total expense $ 8.3 $ 6.4 $ 14.1 Distributions During the years ended December 31, 2018 and 2017 , the Board declared common share/unit dividends of $1.00 per common share/unit, respectively.</t>
  </si>
  <si>
    <t>Rentals Under Operating Leases</t>
  </si>
  <si>
    <t>Leases [Abstract]</t>
  </si>
  <si>
    <t>Rentals under Operating Leases</t>
  </si>
  <si>
    <t>Rentals under Operating Leases Future minimum rentals to be received under non-cancelable operating leases for each of the next five years and thereafter, excluding tenant reimbursements of operating expenses and percentage rent based on tenant sales volume, as of December 31, 2018 are as follows: 2019 $ 401,604 2020 336,602 2021 270,936 2022 222,569 2023 175,206 Thereafter 423,765 $ 1,830,682</t>
  </si>
  <si>
    <t>Commitments and Contingencies</t>
  </si>
  <si>
    <t>Commitments and Contingencies Disclosure [Abstract]</t>
  </si>
  <si>
    <t>Commitments and Contingencies Litigation We are involved from time-to-time in various legal proceedings that arise in the ordinary course of our business, including, but not limited to commercial disputes, environmental matters, and litigation in connection with transactions including acquisitions and divestitures. We believe that such litigation, claims and administrative proceedings will not have a material adverse impact on our financial position or our results of operations. We record a liability when a loss is considered probable and the amount can be reasonably estimated. Lease Commitments As of December 31, 2018 , a total of four consolidated properties are subject to ground leases. The termination dates of these ground leases range from 2026 to 2076. These ground leases generally require us to make fixed annual rental payments, or a fixed annual rental plus a percentage rent component based upon the revenues or total sales of the property. Some of these leases also include escalation clauses and renewal options. We incurred ground lease expense, which is included in ground rent in the accompanying consolidated statements of operations and comprehensive income, for the years ended December 31, 2018, 2017 and 2016 of $789 , $2,438 and $4,318 , respectively. Additionally, the Company has two material office leases and one material garage lease. The termination dates of these leases range from 2023 to 2026. These leases generally require us to make fixed annual rental payments, plus our share of common-area maintenance expense and real estate taxes and insurance. We incurred lease expense, which is included in general and administrative expenses in the accompanying consolidated statements of operations and comprehensive income, for the years ended December 31, 2018, 2017 and 2016 of $2,668 , $2,397 , and $2,160 , respectively. Future minimum lease payments due under these leases for each of the next five years and thereafter, excluding applicable extension options, as of December 31, 2018 are as follows: 2019 $ 2,029 2020 2,049 2021 2,069 2022 2,099 2023 1,427 Thereafter 21,377 $ 31,050 Concentration of Credit Risk Our properties rely heavily upon anchor or major tenants to attract customers; however, these retailers do not constitute a material portion of our financial results. Additionally, many anchor retailers in the enclosed retail properties own their spaces further reducing their contribution to our operating results. All operations are within the United States and no customer or tenant accounts for 5% or more of our consolidated revenues.</t>
  </si>
  <si>
    <t>Related Party Transactions</t>
  </si>
  <si>
    <t>Related Party Transactions [Abstract]</t>
  </si>
  <si>
    <t>Related Party Transactions Transactions with SPG The Company was formed in 2014 through a spin-off of certain properties from SPG. SPG managed the day-to-day operations of our legacy SPG enclosed retail properties through February 29, 2016 in accordance with property management agreements that expired as of May 31, 2016. Additionally, WPG and SPG entered into a transition services agreement pursuant to which SPG provided to WPG, on an interim, transitional basis after May 28, 2014 through May 31, 2016, the date on which it was terminated, various services including administrative support for the open air properties through December 31, 2015, information technology, property management, accounts payable and other financial functions, as well as engineering support, quality assurance support and other administrative services for the enclosed retail properties until March 1, 2016. Under the transition services agreement that terminated on May 31, 2016, SPG charged WPG, based upon SPG's allocation of certain shared costs such as insurance premiums, advertising and promotional programs, leasing and development fees. Amounts charged to expense for property management and common costs, services, and other as well as insurance premiums are included in property operating expenses in the consolidated statements of operations and comprehensive income. Additionally, leasing and development fees charged by SPG were capitalized by the property. WPG terminated the transition services agreement, all applicable property management agreements with SPG, and the property development agreement effective May 31, 2016. We did not incur any charges pertaining to the transition services agreements for the years ended December 31, 2018 and 2017. Charges for properties which for the year ended December 31, 2016 are as follows: For the Year Ended December 31, 2016 Consolidated Unconsolidated Property management and common costs, services and other $ 8,791 $ 196 Insurance premiums $ — $ — Advertising and promotional programs $ 102 $ 6 Capitalized leasing and development fees $ 3,166 $ 23 Consulting Agreement with Mark S. Ordan Mr. Mark S. Ordan served as a member of the Board until May 18, 2017 at which time his term on the Board expired and he retired from service. During 2017, Mr. Ordan and the Company were parties to a Consulting Agreement in which Mr. Ordan provided consulting services to the Company for a fee. The Consulting Agreement was terminated on May 28, 2017. During 2017, the Company paid Mr. Ordan approximately $0.2 million in fees under the Consulting Agreement. The Company has no further payment obligations under the Consulting Agreement.</t>
  </si>
  <si>
    <t>Earnings Per Common Share/Unit</t>
  </si>
  <si>
    <t>Earnings Per Share [Abstract]</t>
  </si>
  <si>
    <t>Earnings Per Common Share/Unit WPG Inc. Earnings Per Common Share We determine WPG Inc.'s basic earnings per common share based on the weighted average number of shares of common stock outstanding during the period and we consider any participating securities for purposes of applying the two-class method. We determine WPG Inc.'s diluted earnings per share based on the weighted average number of shares of common stock outstanding combined with the incremental weighted average shares that would have been outstanding assuming all potentially dilutive securities were converted into common shares at the earliest date possible. The following table sets forth the computation of WPG Inc.'s basic and diluted earnings per common share: For the Year Ended December 31, 2018 2017 2016 Earnings Per Common Share, Basic: Net income attributable to common shareholders - basic $ 79,572 $ 183,031 $ 53,099 Weighted average shares outstanding - basic 187,696,339 186,829,385 185,633,582 Earnings per common share, basic $ 0.42 $ 0.98 $ 0.29 Earnings Per Common Share, Diluted: Net income attributable to common shareholders - basic $ 79,572 $ 183,031 $ 53,099 Net income attributable to common unitholders 14,735 34,222 10,034 Net income attributable to common shareholders - diluted $ 94,307 $ 217,253 $ 63,133 Weighted average common shares outstanding - basic 187,696,339 186,829,385 185,633,582 Weighted average operating partnership units outstanding 34,703,770 34,808,890 34,304,109 Weighted average additional dilutive securities outstanding 603,674 337,508 803,805 Weighted average common shares outstanding - diluted 223,003,783 221,975,783 220,741,496 Earnings per common share, diluted $ 0.42 $ 0.98 $ 0.29 For the years ended December 31, 2018, 2017 and 2016 , additional potentially dilutive securities include contingently-issuable outstanding stock options and performance based components of annual awards. We accrue distributions when they are declared. WPG L.P. Earnings Per Common Unit We determine WPG L.P.'s basic earnings per common unit based on the weighted average number of common units outstanding during the period and we consider any participating securities for purposes of applying the two-class method. We determine WPG L.P.'s diluted earnings per unit based on the weighted average number of common units outstanding combined with the incremental weighted average units that would have been outstanding assuming all potentially dilutive securities were converted into common units at the earliest date possible. The following table sets forth the computation of WPG L.P.'s basic and diluted earnings per common unit: For the Year Ended December 31, 2018 2017 2016 Earnings Per Common Unit, Basic and Diluted: Net income attributable to common unitholders - basic and diluted $ 94,307 $ 217,253 $ 63,133 Weighted average common units outstanding - basic 222,400,109 221,638,275 219,937,691 Weighted average additional dilutive securities outstanding 603,674 337,508 803,805 Weighted average shares outstanding - diluted 223,003,783 221,975,783 220,741,496 Earnings per common unit, basic and diluted $ 0.42 $ 0.98 $ 0.29 For the years ended December 31, 2018, 2017 and 2016 , additional potentially dilutive securities include contingently-issuable units related to WPG Inc.'s outstanding stock options and WPG Inc.'s performance based components of annual awards. We accrue distributions when they are declared.</t>
  </si>
  <si>
    <t>Subsequent Events</t>
  </si>
  <si>
    <t>Subsequent Events [Abstract]</t>
  </si>
  <si>
    <t>Subsequent Events On January 18, 2019, we completed the sale of the sixth tranche of restaurant outparcels to Four Corners. This tranche consisted of eight restaurant outparcels. Additionally, on February 11, 2019, we closed on the sale of one additional restaurant outparcel. The allocated purchase price was approximately $12.2 million , and the net proceeds of approximately $12.1 million were used to fund ongoing redevelopment efforts and for general corporate purposes. During the first quarter of 2019, Fitch Ratings &amp; Moody's Investor Service lowered their credit rating on WPG L.P.'s unsecured long-term indebtedness, which will increase interest rates on our Facility (as defined in Note 6 - "Indebtedness"), December 2015 Term Loan, and 5.950% Notes due 2024 as of February 2, 2019. Due to the downgrade, our Revolver will bear interest at LIBOR plus 165 basis points (an increase of 40 basis points), our Term Loan will bear interest at LIBOR plus 190 basis points (an increase of 45 basis points), and our December 2015 Term Loan will bear interest at LIBOR plus 235 basis points (an increase of 55 basis points). Our 5.950% Notes due 2024 will bear interest at 6.450% (an increase of 50 basis points). Assuming the new pricing grid was effective January 1, 2018, the impact would have resulted in an increase in borrowing costs of approximately $8.5 million during 2018. On February 5, 2019, the Company’s Executive Vice President, Head of Open Air Centers, was terminated without cause from his position and received severance payments and other benefits pursuant to the terms and conditions of his employment agreement. In addition, the Company terminated, without cause, additional non-executive personnel in the Property Management department as part of an effort to reduce overhead costs. The Company expects to record aggregate severance charges of approximately $1.9 million , including $0.1 million of non-cash stock compensation in the form of accelerated vesting of equity incentive awards. On February 12, 2019, the Board declared common share/unit dividends of $0.25 per common share/unit. The dividend is payable on March 15, 2019 to shareholders/unitholders of record on March 4, 2019.</t>
  </si>
  <si>
    <t>Quarterly Financial Data (Unaudited)</t>
  </si>
  <si>
    <t>Quarterly Financial Information Disclosure [Abstract]</t>
  </si>
  <si>
    <t>Quarterly Financial Data (Unaudited) Quarterly 2018 and 2017 data is summarized in the table below. Quarterly amounts may not sum to annual amounts due to rounding. First Second Third Fourth 2018 Total revenue $ 180,340 $ 178,728 $ 179,916 $ 184,321 Net income $ 20,185 $ 15,519 $ 4,115 $ 68,836 Washington Prime Group Inc.: Net income attributable to the Company $ 17,524 $ 13,594 $ 3,971 $ 58,515 Net income attributable to common shareholders $ 14,016 $ 10,086 $ 463 $ 55,007 Earnings per common share—basic and diluted $ 0.07 $ 0.05 $ 0.00 $ 0.29 Washington Prime Group, L.P.: Net income attributable to unitholders $ 20,185 $ 15,519 $ 4,115 $ 68,836 Net income attributable to common unitholders $ 16,617 $ 11,951 $ 547 $ 65,192 Earnings per common unit—basic and diluted $ 0.07 $ 0.05 $ 0.00 $ 0.29 2017 Total revenue $ 202,394 $ 189,171 $ 179,320 $ 187,237 Net income (loss) $ 14,624 $ 164,500 $ (10,664 ) $ 63,133 Washington Prime Group Inc.: Net income (loss) attributable to the Company $ 12,810 $ 138,975 $ (8,395 ) $ 53,673 Net income (loss) attributable to common shareholders $ 9,302 $ 135,467 $ (11,903 ) $ 50,165 Earnings (loss) per common share—basic $ 0.05 $ 0.73 $ (0.06 ) $ 0.27 Earnings (loss) per common share—diluted $ 0.05 $ 0.72 $ (0.06 ) $ 0.27 Washington Prime Group, L.P.: Net income (loss) attributable to unitholders $ 14,624 $ 164,500 $ (10,664 ) $ 63,133 Net income (loss) attributable to common unitholders $ 11,056 $ 160,932 $ (14,232 ) $ 59,497 Earnings (loss) per common unit—basic $ 0.05 $ 0.73 $ (0.06 ) $ 0.27 Earnings (loss) per common unit—diluted $ 0.05 $ 0.72 $ (0.06 ) $ 0.27</t>
  </si>
  <si>
    <t>Schedule III - Real Estate and Accumulated Depreciation</t>
  </si>
  <si>
    <t>SEC Schedule, 12-28, Real Estate Companies, Investment in Real Estate and Accumulated Depreciation Disclosure [Abstract]</t>
  </si>
  <si>
    <t>Real Estate and Accumulated Depreciation</t>
  </si>
  <si>
    <t>SCHEDULE III Washington Prime Group Inc. and Washington Prime Group, L.P. Real Estate and Accumulated Depreciation December 31, 2018 (dollars in thousands) Initial Cost Cost Capitalized Gross Amounts At Name Location Encumbrances(3) Land Buildings and Land Buildings and Land Buildings and Total(1) Accumulated Date of Enclosed Retail Properties Anderson Mall Anderson, SC $ 17,891 $ 1,712 $ 15,227 $ 851 $ 19,982 $ 2,563 $ 35,209 $ 37,772 $ 23,377 1972 Ashland Town Center Ashland, KY 36,824 13,462 68,367 — 5,536 13,462 73,903 87,365 12,739 2015 Bowie Town Center Bowie (Wash, D.C.), MD — 2,479 60,322 235 9,932 2,714 70,254 72,968 39,699 2001 Boynton Beach Mall Boynton Beach (Miami), FL — 22,240 78,804 4,666 29,544 26,906 108,348 135,254 73,264 1996 Brunswick Square East Brunswick (New York), NJ 71,154 8,436 55,838 — 35,296 8,436 91,134 99,570 57,770 1996 Charlottesville Fashion Square Charlottesville, VA 46,099 — 54,738 — 18,814 — 73,552 73,552 43,711 1997 Chautauqua Mall Lakewood, NY — 3,116 9,641 — 19,327 3,116 28,968 32,084 17,554 1996 Chesapeake Square Theater Chesapeake (VA Beach), VA — 628 9,536 — (738 ) 628 8,798 9,426 2,162 1996 Clay Terrace Carmel (Indianapolis), IN — 39,030 115,207 43 8,815 39,073 124,022 163,095 22,408 2014 Cottonwood Mall Albuquerque, NM 97,203 10,122 69,958 5,042 20,239 15,164 90,197 105,361 49,900 1996 Dayton Mall Dayton, OH 80,421 10,899 160,723 — 3,027 10,899 163,750 174,649 22,388 2015 Edison Mall Fort Myers, FL — 11,529 107,350 — 34,178 11,529 141,528 153,057 80,587 1997 Georgesville Square Columbus, OH — 720 — — — 720 — 720 — 2015 Grand Central Mall Parkersburg, WV 39,598 18,956 89,736 — 11,799 18,956 101,535 120,491 20,627 2015 Great Lakes Mall Mentor (Cleveland), OH — 12,302 100,362 98 43,683 12,400 144,045 156,445 80,146 1996 Indian Mound Mall Newark, OH — 7,109 19,205 (252 ) 1,992 6,857 21,197 28,054 4,369 2015 Irving Mall Irving (Dallas), TX — 6,737 17,479 2,533 44,350 9,270 61,829 71,099 43,275 1971 Jefferson Valley Mall Yorktown Heights (New York), NY — 4,868 30,304 — 70,161 4,868 100,465 105,333 49,921 1983 Lima Mall Lima, OH — 7,659 35,338 — 15,950 7,659 51,288 58,947 32,979 1996 Lincolnwood Town Center Lincolnwood (Chicago), IL 48,662 7,834 63,480 — 7,684 7,834 71,164 78,998 56,644 1990 Lindale Mall Cedar Rapids, IA — 14,106 58,286 (1,096 ) 14,083 13,010 72,369 85,379 23,392 1998 Longview Mall Longview, TX — 259 3,567 3,320 22,498 3,579 26,065 29,644 8,791 1978 Mall at Fairfield Commons, The Beavercreek, OH — 18,194 175,426 (411 ) 20,928 17,783 196,354 214,137 30,830 2015 Maplewood Mall St. Paul (Minneapolis), MN — 17,119 80,758 — 26,707 17,119 107,465 124,584 52,724 2002 Markland Mall Kokomo, IN — — 7,568 3,005 28,315 3,005 35,883 38,888 13,559 1968 Melbourne Square Melbourne, FL — 15,762 55,891 4,160 40,593 19,922 96,484 116,406 53,851 1996 Mesa Mall Grand Junction, CO — 12,784 80,639 — 3,822 12,784 84,461 97,245 29,189 1998 Initial Cost Cost Capitalized Gross Amounts At Name Location Encumbrances(3) Land Buildings and Land Buildings and Land Buildings and Total(1) Accumulated Date of Morgantown Mall Morgantown, WV — 10,219 77,599 — 2,405 10,219 80,004 90,223 13,801 2015 Muncie Mall Muncie, IN 33,876 172 5,776 52 30,223 224 35,999 36,223 24,555 1970 New Towne Mall New Philadelphia, OH — 3,172 33,112 — 7,585 3,172 40,697 43,869 7,961 2015 Northtown Mall Blaine, MN — 18,603 57,341 — 6,881 18,603 64,222 82,825 12,860 2015 Northwoods Mall Peoria, IL — 1,185 12,779 2,689 52,009 3,874 64,788 68,662 39,432 1983 Oak Court Mall Memphis, TN 36,998 15,673 57,304 — 12,319 15,673 69,623 85,296 51,384 1997 Orange Park Mall Orange Park (Jacksonville), FL — 12,998 65,121 (267 ) 48,997 12,731 114,118 126,849 71,814 1994 Outlet Collection ® | Seattle, The Auburn (Seattle), WA — 38,751 107,094 — 13,263 38,751 120,357 159,108 21,622 2015 Paddock Mall Ocala, FL — 11,198 39,727 — 23,332 11,198 63,059 74,257 35,797 1996 Port Charlotte Town Center Port Charlotte, FL 42,196 5,471 58,570 — 18,478 5,471 77,048 82,519 51,342 1996 Rolling Oaks Mall San Antonio, TX — 1,929 38,609 — 17,630 1,929 56,239 58,168 39,023 1988 Southern Hills Mall Sioux City, IA — 15,025 75,984 4,566 4,141 19,591 80,125 99,716 27,806 1998 Southern Park Mall Youngstown, OH — 16,982 77,767 (236 ) 35,745 16,746 113,512 130,258 69,461 1996 Southgate Mall Missoula, MT 35,000 17,040 35,896 — 205 17,040 36,101 53,141 1,204 2018 Sunland Park Mall El Paso, TX — 2,896 28,900 (171 ) 7,887 2,725 36,787 39,512 29,040 1988 Town Center at Aurora Aurora (Denver), CO 52,250 9,959 56,832 9,974 58,923 19,933 115,755 135,688 81,675 1998 Towne West Square Wichita, KS 45,205 972 21,203 22 11,071 994 32,274 33,268 24,644 1980 Waterford Lakes Town Center Orlando, FL — 8,679 72,836 — 27,976 8,679 100,812 109,491 59,588 1999 Weberstown Mall Stockton, CA 65,000 9,909 92,589 — 4,988 9,909 97,577 107,486 14,723 2015 West Ridge Mall Topeka, KS 39,945 5,453 34,148 (788 ) 20,642 4,665 54,790 59,455 37,620 1988 Westminster Mall Westminster (Los Angeles), CA 78,375 43,464 84,709 (180 ) 42,567 43,284 127,276 170,560 68,807 1998 WestShore Plaza Tampa, FL — 53,904 120,191 — 4,755 53,904 124,946 178,850 17,752 2015 Open Air Properties Bloomingdale Court Bloomingdale (Chicago), IL — 8,422 26,184 (395 ) 19,017 8,027 45,201 53,228 29,851 1987 Bowie Town Center Strip Bowie (Wash, D.C.), MD — 231 4,597 — 819 231 5,416 5,647 2,741 2001 Canyon View Marketplace Grand Junction, CO 5,215 1,370 9,570 — 120 1,370 9,690 11,060 1,057 2015 Charles Towne Square Charleston, SC — — 1,768 370 10,890 370 12,658 13,028 12,209 1976 Chesapeake Center Chesapeake (Virginia Beach), VA — 4,410 11,241 — 1,504 4,410 12,745 17,155 10,203 1996 Concord Mills Marketplace Concord (Charlotte), NC 16,000 8,036 21,167 — 956 8,036 22,123 30,159 5,795 2007 Countryside Plaza Countryside (Chicago), IL — 332 8,507 2,554 12,039 2,886 20,546 23,432 13,269 1977 Dare Centre Kill Devil Hills, NC — — 5,702 — 2,405 — 8,107 8,107 4,221 2004 DeKalb Plaza King of Prussia (Philadelphia), PA — 1,955 3,405 — 1,394 1,955 4,799 6,754 2,818 2003 Empire East Sioux Falls, SD — 3,350 10,552 — 2,799 3,350 13,351 16,701 3,698 1998 Fairfax Court Fairfax (Wash, D.C.), VA — 8,078 34,997 — 1,470 8,078 36,467 44,545 6,309 2014 Initial Cost Cost Capitalized Gross Amounts At Name Location Encumbrances(3) Land Buildings and Land Buildings and Land Buildings and Total(1) Accumulated Date of Fairfield Town Center Houston, TX — 4,745 5,044 168 38,799 4,913 43,843 48,756 3,889 2014 Forest Plaza Rockford, IL 15,588 4,132 16,818 453 12,499 4,585 29,317 33,902 17,845 1985 Gaitway Plaza Ocala, FL — 5,445 26,687 — 2,293 5,445 28,980 34,425 5,994 2014 Greenwood Plus Greenwood (Indianapolis), IN — 1,129 1,792 (58 ) 4,905 1,071 6,697 7,768 4,647 1979 Henderson Square King of Prussia (Philadelphia), PA — 4,223 15,124 — 1,080 4,223 16,204 20,427 7,228 2003 Keystone Shoppes Indianapolis, IN — — 4,232 2,118 5,356 2,118 9,588 11,706 4,218 1997 Lake Plaza Waukegan (Chicago), IL — 2,487 6,420 — 2,515 2,487 8,935 11,422 5,830 1986 Lake View Plaza Orland Park (Chicago), IL — 4,702 17,543 (89 ) 18,646 4,613 36,189 40,802 23,456 1986 Lakeline Plaza Cedar Park (Austin), TX 14,604 5,822 30,875 — 14,815 5,822 45,690 51,512 25,086 1998 Lima Center Lima, OH — 1,781 5,151 — 10,056 1,781 15,207 16,988 10,259 1996 Lincoln Crossing O'Fallon (St. Louis), IL — 674 2,192 — 9,543 674 11,735 12,409 3,597 1990 MacGregor Village Cary, NC — 502 8,891 — 3,053 502 11,944 12,446 4,527 2004 Mall of Georgia Crossing Buford (Atlanta), GA 22,208 9,506 32,892 — 3,011 9,506 35,903 45,409 20,776 1999 Markland Plaza Kokomo, IN — 206 738 — 8,300 206 9,038 9,244 4,919 1974 Martinsville Plaza Martinsville, VA — — 584 — 3,003 — 3,587 3,587 359 1967 Matteson Plaza Matteson (Chicago), IL — 1,771 9,737 — 47 1,771 9,784 11,555 9,655 1988 Muncie Towne Plaza Muncie, IN 6,071 267 10,509 87 3,660 354 14,169 14,523 8,422 1998 North Ridge Shopping Center Raleigh, NC 11,764 385 12,826 — 7,522 385 20,348 20,733 7,077 2004 Northwood Plaza Fort Wayne, IN — 148 1,414 — 3,481 148 4,895 5,043 3,140 1974 Plaza at Buckland Hills, The Manchester, CT — 17,355 43,900 (281 ) 4,394 17,074 48,294 65,368 7,049 2014 Richardson Square Richardson (Dallas), TX — 6,285 — 990 14,818 7,275 14,818 22,093 6,108 1996 Rockaway Commons Rockaway (New York), NJ — 5,149 26,435 — 16,447 5,149 42,882 48,031 20,038 1998 Rockaway Town Plaza Rockaway (New York), NJ — — 18,698 2,227 5,187 2,227 23,885 26,112 9,993 2004 Royal Eagle Plaza Coral Springs (Miami), FL — 2,153 24,216 — 3,253 2,153 27,469 29,622 6,509 2014 Shops at North East Mall, The Hurst (Dallas), TX — 12,541 28,177 402 7,592 12,943 35,769 48,712 24,629 1999 St. Charles Towne Plaza Waldorf (Wash, D.C.), MD — 8,216 18,993 — 10,242 8,216 29,235 37,451 17,860 1987 Tippecanoe Plaza Lafayette, IN — — 745 234 5,821 234 6,566 6,800 4,216 1974 University Center Mishawaka, IN — 2,119 8,365 — 5,190 2,119 13,555 15,674 10,703 1996 University Town Plaza Pensacola, FL — 6,009 26,945 (579 ) 381 5,430 27,326 32,756 8,739 2013 Village Park Plaza Carmel (Indianapolis), IN — 19,565 51,873 — 1,065 19,565 52,938 72,503 13,319 2014 Washington Plaza Indianapolis, IN — 263 1,833 — 3,049 263 4,882 5,145 4,224 1996 West Ridge Plaza Topeka, KS 9,986 1,376 4,560 1,958 8,498 3,334 13,058 16,392 6,799 1988 West Town Corners Altamonte Springs (Orlando), FL — 6,821 24,603 (174 ) 6,901 6,647 31,504 38,151 6,150 2014 Westland Park Plaza Orange Park (Jacksonville), FL — 5,576 8,775 — 4 5,576 8,779 14,355 2,016 2014 White Oaks Plaza Springfield, IL 12,143 3,169 14,267 292 11,204 3,461 25,471 28,932 14,004 1986 Initial Cost Cost Capitalized Gross Amounts At Name Location Encumbrances(3) Land Buildings and Land Buildings and Land Buildings and Total(1) Accumulated Date of Whitehall Mall Whitehall, PA — 8,500 28,512 — 4,680 8,500 33,192 41,692 7,860 2014 Wolf Ranch Georgetown (Austin), TX — 21,999 51,547 (185 ) 13,815 21,814 65,362 87,176 31,398 2005 Developments In Progress — Cottonwood Mall Albuquerque, NM — — — — — 826 1,525 2,351 — Dayton Mall Dayton, OH — — — — — — 1,828 1,828 — Fairfield Town Center Houston, TX — — — — — 3,203 779 3,982 — Grand Central Mall Parkersburg, WV — — — — — — 1,362 1,362 — Great Lakes Mall Mentor (Cleveland), OH — — — — — — 6,243 6,243 — MacGregor Village Cary, NC — — — — — — 1,790 1,790 — Northwoods Mall Peoria, IL — — — — — 117 2,595 2,712 — Southern Park Mall Youngstown, OH — — — — — — 1,293 1,293 — WestShore Plaza Tampa, FL — — — — — — 6,700 6,700 — Other Developments — — — — — 1,200 12,307 13,507 — $ 980,276 $ 782,921 $ 3,607,440 $ 47,947 $ 1,337,077 $ 836,214 $ 4,980,939 $ 5,817,153 $ 2,212,476 (1) Reconciliation of Real Estate Properties: The changes in real estate assets (which excludes furniture, fixtures and equipment) for the years ended December 31, 2018, 2017 and 2016 are as follows: 2018 2017 2016 Balance, beginning of year $ 5,715,996 $ 6,205,387 $ 6,699,789 Acquisitions 72,647 14,366 297 Improvements 143,123 135,713 157,561 Held for sale reclasses — — (215,244 ) Disposals* (114,613 ) (639,470 ) (437,016 ) Balance, end of year $ 5,817,153 $ 5,715,996 $ 6,205,387 *Primarily represents properties that have been deconsolidated upon sale of controlling interest, sold properties and fully depreciated assets which have been disposed. Further, includes impairment charges of $0 , $66,925 , and $21,879 for the years ended December 31, 2018, 2017 and 2016 , respectively. The following reconciles investment properties at cost per the consolidated balance sheet to the balance per Schedule III as of December 31, 2018 : 2018 Investment properties at cost $ 5,914,705 Less: furniture, fixtures and equipment (97,552 ) Total cost per Schedule III $ 5,817,153 The unaudited aggregate cost for federal income tax purposes of real estate assets presented was $5,334,779 as of December 31, 2018 . (2) Reconciliation of Accumulated Depreciation: The changes in accumulated depreciation and amortization for the years ended December 31, 2018, 2017 and 2016 are as follows: 2018 2017 2016 Balance, beginning of year $ 2,076,948 $ 2,063,107 $ 2,261,593 Depreciation expense 205,724 205,078 222,861 Disposals (70,196 ) (191,237 ) (421,347 ) Balance, end of year $ 2,212,476 $ 2,076,948 $ 2,063,107 The following reconciles accumulated depreciation per the consolidated balance sheet to the balance per Schedule III as of December 31, 2018 : 2018 Accumulated depreciation $ 2,283,764 Less: furniture, fixtures and equipment (71,288 ) Total accumulated depreciation per Schedule III $ 2,212,476 Depreciation of our investment in buildings and improvements reflected in the consolidated statements of operations is generally calculated over the estimated original lives of the assets as noted below: • Buildings and Improvements—typically 10 - 40 years for the structure, 15 years for landscaping and parking lot, and 10 years for HVAC equipment. • Tenant Allowances and Improvements—shorter of lease term or useful life. (3) Encumbrances represent face amount of mortgage debt and exclude any fair value adjustments and debt issuance costs.</t>
  </si>
  <si>
    <t>Summary of Significant Accounting Policies (Policies)</t>
  </si>
  <si>
    <t>Cash and Cash Equivalents</t>
  </si>
  <si>
    <t>Cash and Cash Equivalents We consider all highly liquid investments purchased with an original maturity of 90 days or less to be cash and cash equivalents. Cash equivalents are carried at cost, which approximates fair value. Cash equivalents generally consist of commercial paper, bankers' acceptances, repurchase agreements, and money market deposits or securities. Financial instruments that potentially subject us to concentrations of credit risk include our cash and cash equivalents and our tenant receivables. We place our cash and cash equivalents with institutions with high credit quality. However, at certain times, such cash and cash equivalents may be in excess of FDIC and SIPC insurance limits.</t>
  </si>
  <si>
    <t>Investment Properties</t>
  </si>
  <si>
    <t>Investment Properties We record investment properties at fair value when acquired. Investment properties include costs of acquisitions; development, predevelopment, and construction (including allocable salaries and related benefits); tenant allowances and improvements; and interest and real estate taxes incurred during construction. We capitalize improvements and replacements from repair and maintenance when the repair and maintenance extends the useful life, increases capacity, or improves the efficiency of the asset. All other repair and maintenance items are expensed as incurred. We capitalize interest on projects during periods of construction until the projects are ready for their intended purpose based on interest rates in place during the construction period. Capitalized interest for the years ended December 31, 2018, 2017 and 2016 was $2,234 , $1,521 and $2,640 , respectively. We record depreciation on buildings and improvements utilizing the straight-line method over an estimated original useful life, which is generally five to 40 years. We review depreciable lives of investment properties periodically and we make adjustments when necessary to reflect a shorter economic life. We amortize tenant allowances and tenant improvements utilizing the straight-line method over the term of the related lease or occupancy term of the tenant, if shorter. We record depreciation on equipment and fixtures utilizing the straight-line method over three to ten years. We review investment properties for impairment on a property-by-property basis whenever events or changes in circumstances indicate that the carrying value of investment properties may not be recoverable. These circumstances include, but are not limited to, declines in a property's cash flows, ending occupancy, estimated market values or our decision to dispose of a property before the end of its estimated useful life. Furthermore, this evaluation is conducted no less frequently than quarterly, irrespective of changes in circumstances. We measure any impairment of investment property when the estimated undiscounted operating income before depreciation and amortization plus its residual value is less than the carrying value of the property. To the extent impairment has occurred, we charge to expense the excess of carrying value of the property over its estimated fair value. We estimate fair value using unobservable data such as operating income, estimated capitalization rates, leasing prospects and local market information. We may decide to dispose properties that are held for use and the consideration received from these property dispositions may differ from their carrying values. We also review our investments, including investments in unconsolidated entities, if events or circumstances change indicating that the carrying amount of our investments may not be recoverable. We will record an impairment charge if we determine that a decline in the fair value of the investments in unconsolidated entities is other-than-temporary. Changes in economic and operating conditions that occur subsequent to our review of recoverability of investment property and other investments in unconsolidated entities could impact the assumptions used in that assessment and could result in future charges to earnings if assumptions regarding those investments differ from actual results.</t>
  </si>
  <si>
    <t>Investments in Unconsolidated Entities</t>
  </si>
  <si>
    <t>Investments in Unconsolidated Entities Joint ventures are common in the real estate industry. We use joint ventures to finance properties, develop new properties, and diversify our risk in a particular property or portfolio of properties. We held material unconsolidated joint venture ownership interests in 13 properties as of December 31, 2018 and 2017 (see Note 5 - "Investment in Unconsolidated Entities, at Equity"). Certain of our joint venture properties are subject to various rights of first refusal, buy-sell provisions, put and call rights, or other sale or marketing rights for partners which are customary in real estate joint venture agreements and the industry. We and our partners in these joint ventures may initiate these provisions (subject to any applicable lock up or similar restrictions), which may result in either the sale of our interest or the use of available cash or borrowings to acquire the joint venture interest from our partner.</t>
  </si>
  <si>
    <t>Fair Value Measurements</t>
  </si>
  <si>
    <t>Fair Value Measurements The Company measures and discloses its fair value measurements in accordance with Accounting Standards Codification ("ASC") Topic 820 - “Fair Value Measurement” (“Topic 820”). Topic 820 guidance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Topi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The fair value hierarchy, as defined by Topic 820, contains three levels of inputs that may be used to measure fair value as follows: • Level 1 inputs utilize quoted prices (unadjusted) in active markets for identical assets or liabilities that the Company has the ability to access. • Level 2 inputs are inputs other than quoted prices included in Level 1 that are observable for the asset or liability, either directly or indirectly such as interest rates, foreign exchange rates, and yield curves, that are observable at commonly quoted intervals. •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Note 6 - "Indebtedness" includes a discussion of the fair value of debt measured using Level 1 and Level 2 inputs. Note 4 - "Investment in Real Estate" includes a discussion of the fair value inputs used in our impairment analyses, using Level 3 inputs, primarily. Level 3 inputs include our estimations of net operating results of the property, capitalization rates and discount rates. The Company has derivatives that must be measured under the fair value standard (see Note 7 - "Derivative Financial Instruments"). The Company currently does not have any non-financial assets and non-financial liabilities that are required to be measured at fair value on a recurring basis.</t>
  </si>
  <si>
    <t>Purchase Accounting Valuation</t>
  </si>
  <si>
    <t>Purchase Accounting Valuation We record the total consideration of acquisitions, including transaction costs as permitted under Accounting Standards Update ("ASU ") 2017-1, "Business Combinations (Topic 805): Clarifying the Definition of a Business," and any excess investment in unconsolidated entities to the various components of the acquisition based upon the fair value of each component which may be derived from various Level 2 and Level 3 inputs. Level 3 inputs include our estimations of net operating results of the property, capitalization rates and discount rates. Also, we may utilize third party valuation specialists. These components typically include buildings, land and intangibles related to in-place leases and we estimate: • the fair value of land and related improvements and buildings on an as-if-vacant basis; • the market value of in-place leases based upon our best estimate of current market rents and amortize the resulting market rent adjustment into revenues; • the value of costs to obtain tenants, including tenant allowances and improvements and leasing commissions; and • the value of revenue and recovery of costs foregone during a reasonable lease-up period, as if the space was vacant. The fair value of buildings is depreciated over the estimated remaining life of the acquired buildings or related improvements. We amortize tenant improvements, in-place lease assets and other lease-related intangibles over the remaining life of the underlying leases. We also estimate the value of other acquired intangible assets, if any, which are amortized over the remaining life of the underlying related intangibles.</t>
  </si>
  <si>
    <t>Use of Estimates</t>
  </si>
  <si>
    <t>Use of Estimates We prepared the accompanying consolidated financial statements in accordance with GAAP. This requires us to make estimates and assumptions that affect the reported amounts of assets and liabilities, disclosure of contingent assets and liabilities at the date of the financial statements, and revenues and expenses during the reported period. Our actual results could differ from these estimates.</t>
  </si>
  <si>
    <t>Segment Disclosure</t>
  </si>
  <si>
    <t>Segment Disclosure Our primary business is the ownership, development and management of retail real estate. We have aggregated our operations, including enclosed retail properties and open air properties, into one reportable segment because they have similar economic characteristics and we provide similar products and services to similar types of, and in many cases, the same tenants.</t>
  </si>
  <si>
    <t>New Accounting Pronouncements</t>
  </si>
  <si>
    <t>New Accounting Pronouncements Adoption of New Standards On January 1, 2018, we adopted Accounting Standards Update ("ASU") 2014-09, "Revenue from Contracts with Customers (Topic 606)" using the modified retrospective approach. ASU 2014-09 revised GAAP by offering a single comprehensive revenue recognition standard instead of numerous revenue requirements for particular industries or transactions, which sometimes resulted in different accounting for economically similar transactions. The impacted revenue streams primarily consist of fees earned from management, development and leasing services provided to joint ventures in which we own an interest and other ancillary income earned from our properties. Upon adoption, we recorded a cumulative-effect adjustment to increase equity of approximately $2.5 million related to changes in the revenue recognition pattern of lease commissions earned by the Company from our joint ventures. We do not expect the adoption of ASU 2014-09 to have a material impact to our net income on an ongoing basis. Additionally, we adopted the clarified scope guidance of ASC 610-20, "Other Income - Gains and Losses from the Derecognition of Nonfinancial Assets" in conjunction with ASU 2014-09, using the modified retrospective approach. ASC 610-20 applies to the sale, transfer and derecognition of nonfinancial assets and in substance nonfinancial assets to noncustomers, including partial sales, and eliminates the guidance specific to real estate in ASC 360-20. With respect to full disposals, the recognition will generally be consistent with our current measurement and pattern of recognition. With respect to partial sales of real estate to joint ventures, the new guidance requires us to recognize a full gain where an equity investment is retained. These transactions could result in a basis difference as we will be required to measure our retained equity interest at fair value, whereas the joint venture may continue to measure the assets received at carryover basis. No adjustments were required upon adoption of this standard. On January 1, 2018, we adopted ASU 2017-12, "Derivatives and Hedging (Topic 815): Targeted Improvements to Accounting for Hedging Activities." ASU 2017-12 aims to reduce complexity in cash value hedges of interest rate risk and eliminates the requirement to separately measure and report hedge ineffectiveness, generally requiring the entire change in the fair value of the hedging instrument to be presented in the same income statement line as the hedged item. Upon adoption, we recorded a cumulative-effect adjustment of $0.6 million between accumulated other comprehensive income and retained earnings. The cumulative effect of the changes to our consolidated January 1, 2018 balance sheet for the adoption of ASU 2014-09 and ASU 2017-12 were as follows: Balance at December 31, 2017 Adjustments Due to Adjustments Due to Balance at January 1, 2018 Balance Sheet Liabilities Accounts payable, accrued expenses, intangibles, and deferred revenues $ 264,998 $ (2,474 ) $ — $ 262,524 Equity Capital in excess of par value $ 1,240,483 $ (389 ) $ — $ 1,240,094 Accumulated deficit $ (350,594 ) $ 2,474 $ (584 ) $ (348,704 ) Accumulated other comprehensive income $ 6,920 $ — $ 584 $ 7,504 Noncontrolling interests $ 167,718 $ 389 $ — $ 168,107 In accordance with ASU 2014-09 requirements, the disclosure of the impact of adoption on our consolidated statements of operations for the year ended December 31, 2018 and consolidated balance sheet as of December 31, 2018 were as follows: For the Year Ended December 31, 2018 As Reported Balances Without Adoption of ASU 2014-09 Effect of Change Higher/(Lower) Consolidated Statements of Operations Revenues Other income $ 30,504 $ 29,954 $ 550 December 31, 2018 As Reported Balances Without Adoption of ASU 2014-09 Effect of Change Higher/(Lower) Balance Sheet Liabilities Accounts payable, accrued expenses, intangibles, and deferred revenues $ 253,862 $ 256,886 $ (3,024 ) Equity Capital in excess of par value $ 1,247,639 $ 1,248,111 $ (472 ) Accumulated deficit $ (456,924 ) $ (459,948 ) $ 3,024 Noncontrolling interests $ 148,561 $ 148,089 $ 472 On January 1, 2018, we adopted ASU 2016-15, "Statement of Cash Flows (Topic 230)" and ASU 2016-18 "Restricted Cash" using a retrospective transition approach, which changed our statements of cash flows and related disclosures for all periods presented. ASU 2016-15 is intended to reduce diversity in practice with respect to how certain transactions are classified in the statement of cash flows and its adoption had no impact on our financial statements. ASU 2016-18 requires that a statement of cash flows explain the change during the period in total of cash, cash equivalents and amounts generally described as restricted cash or restricted cash equivalents. The following is a summary of our cash, cash equivalents and restricted cash total as presented in our statements of cash flows for the years ended December 31, 2018, 2017 and 2016 : For the Year Ended December 31, 2018 2017 2016 Cash and cash equivalents $ 42,542 $ 52,019 $ 59,353 Restricted cash 18,542 18,182 29,160 Total cash, cash equivalents and restricted cash $ 61,084 $ 70,201 $ 88,513 For the year ended December 31, 2017, restricted cash related to cash flows provided by operating activities of $2.9 million , restricted cash related to cash flows used in investing activities of $6.4 million , and restricted cash related to cash flows used in financing activities of $1.7 million were reclassified. For the year ended December 31, 2016, restricted cash related to cash flows provided by operating activities of $0.8 million , restricted cash related to cash flows used in investing activities of $1.5 million , and restricted cash related to cash flows used in financing activities of $10.4 million were reclassified. Restricted cash primarily relates to cash held in escrow for payment of real estate taxes and property reserves for maintenance, expansion or leasehold improvements as required by our mortgage loans. Restricted cash is included in "Deferred costs and other assets" in the accompanying balance sheets as of December 31, 2018 and December 31, 2017. New Standards Issued But Not Yet Adopted In February 2016, the FASB issued ASU 2016-02, "Leases (Topic 842)." ASU 2016-02 amends the existing accounting standards for lease accounting, including requiring lessees to recognize most leases on their balance sheets and making targeted changes to lessor accounting. It is effective for fiscal years beginning after December 15, 2018, including interim periods within those fiscal years, with early adoption permitted. The new leases standard requires a modified retrospective transition approach for all leases existing at, or entered into after, the date of initial application, with an option to use certain transition relief. In July 2018, the FASB approved an amendment that provides an entity the optional transition method to initially account for the impact of the adoption ASU 2016-02 with a cumulative adjustment to retained earnings on January 1, 2019 (the effective date of the ASU), rather than January 1, 2017, which would eliminate the need to restate amounts presented prior to January 1, 2019. We will utilize this optional transition method. From a lessee perspective, the Company currently has four material ground leases, two material office leases, and one material garage lease that, under the new guidance, will result in the recognition of a lease liability and corresponding right-of-use asset. As of December 31, 2018 , undiscounted future minimum lease payments due under these leases total approximately $31.1 million with termination dates which range from 2023 to 2076 and we expect the recognized lease liability and corresponding right-of-use asset to not exceed $20.0 million upon adoption. From a lessor perspective, the new guidance remains mostly similar to current rules, though contract consideration will now be allocated between lease and non-lease components. Non-lease component allocations will be recognized under ASU 2014-09, and we expect that this will result in a different pattern of recognition for certain non-lease components, including for fixed common-area ("CAM") revenues. However, the FASB's amendment to ASU 2016-02 referred to above allows lessors to elect, as a practical expedient, not to allocate the total consideration to lease and non-lease components based on their relative standalone selling prices. This practical expedient allows lessors to elect a combined single lease component presentation if (i) the timing and pattern of the revenue recognition of the combined single lease component is the same, and (ii) the combined single component would be classified as an operating lease. We believe we meet the criteria to use this practical expedient and we plan to elect this practical expedient upon the effective date. In addition, ASU 2016-02 limits the capitalization of leasing costs to initial direct costs, which will likely result in a reduction to our capitalized leasing costs and an increase to general and administrative expenses, though the amount of such changes is highly dependent upon the leasing compensation structures in place at the time of adoption. For the years ended December 31, 2018 and 2017 , the Company deferred $17.7 million and $16.9 million of internal leasing costs, respectively.</t>
  </si>
  <si>
    <t>Deferred Lease Costs and Corporate Improvements</t>
  </si>
  <si>
    <t>Deferred Leasing Costs and Corporate Improvements Our deferred leasing costs consist of salaries and related benefits, including fees charged by SPG in conjunction with the 2014 spin-off (see Note 11- "Related Party Transactions" for further details), for salaries and related benefits incurred in connection with lease originations, and fees paid to third party brokers. We record amortization of deferred leasing costs on a straight-line basis over the terms of the related leases.</t>
  </si>
  <si>
    <t>Revenue Recognition</t>
  </si>
  <si>
    <t>Minimum Rent Minimum rent is recognized on a straight-line basis over the terms of their respective leases. Minimum rent also includes accretion related to above-market and below-market lease intangibles related to the acquisition of operating properties. We amortize any tenant inducements as a reduction of revenue utilizing the straight-line method over the term of the related lease or occupancy term of the tenant, if shorter. Overage Rent A large number of our retail tenants are also required to pay overage rents based on sales over a stated base amount during the lease year. We recognize overage rents only when each tenant's sales exceed the applicable sales threshold as defined in their lease. Tenant Reimbursements A substantial portion of our leases require the tenant to reimburse us for a material portion of our property operating expenses, including CAM, real estate taxes and insurance. Such property operating expenses typically include utility, insurance, security, janitorial, landscaping, food court and other administrative expenses. Tenant reimbursements are established in the leases or computed based upon a formula related to real estate taxes, insurance and other property operating expenses and are recognized as revenues in the period they are earned. When not reimbursed by the fixed CAM component, CAM expense reimbursements are based on the tenant's proportionate share of the allocable operating expenses and CAM capital expenditures for the property. We accrue reimbursements from tenants for recoverable portions of all these expenses as revenue in the period the applicable expenditures are incurred. We recognize differences between estimated recoveries and the final billed amounts in the subsequent year. Other Income Lease related: We collect lease termination income from tenants to allow for the tenant to vacate their space prior to their scheduled lease termination date. We recognize lease termination income in the period when a termination agreement is signed, collectability is assured, and we are no longer obligated to provide space to the tenant. In the event that a tenant is in bankruptcy when the termination agreement is signed, termination fee income is deferred and recognized when, and if, it is received. Ancillary: We seek to monetize our common areas through robust ancillary programs. These programs include destination holiday experiences, customer service programs, sponsored children's play areas and local events, and static and digital media initiatives. We enter into agreements with unrelated third parties under these programs and charge a negotiated fee in exchange for providing the unrelated third party access to the common area as defined under the respective agreements. We recognize the fee as revenue as we satisfy our performance obligations, which typically occurs over one year. Fee related: We collect fee income primarily from our unconsolidated joint ventures in exchange for providing management, leasing, and development services. Management fees are charged as a percentage of revenues (as defined in the applicable management agreements) and are recognized as revenue as we render such services. Leasing fees are charged on a fixed amount per square foot signed or a percentage of net rent negotiated within the underlying lease and are recognized upon lease execution. Development fees are charged on a contractual percentage of hard costs to develop the respective asset and are recognized as we satisfy our obligation to provide the development services. Allowance for Credit Losses We record a provision for credit losses based on our judgment of a tenant's creditworthiness, ability to pay and probability of collection. In addition, we also consider the retail sector in which the tenant operates and our historical collection experience in cases of bankruptcy, if applicable. Accounts are written off when they are deemed to be no longer collectible.</t>
  </si>
  <si>
    <t>Income and Other Taxes</t>
  </si>
  <si>
    <t>Income and Other Taxes WPG Inc. has elected to be taxed as a REIT under Sections 856 through 860 of the Code and applicable Treasury regulations relating to REIT qualification. In order to maintain REIT status, the regulations require the entity to distribute at least 90% of taxable income, exclusive of net capital gains, to its owners and meet certain other asset and income tests as well as other requirements. WPG Inc. intends to continue to adhere to these requirements and maintain its REIT status and that of its REIT subsidiaries. As a REIT, WPG Inc. will generally not be liable for federal corporate income taxes as long as it continues to distribute at least of 100% of its taxable income. Thus, we made no provision for federal income taxes on WPG Inc. in the accompanying consolidated financial statements. If WPG Inc. fails to qualify as a REIT, it will be subject to tax at regular corporate rates for the years in which it failed to qualify. If WPG Inc. loses its REIT status it could not elect to be taxed as a REIT for four years unless its failure to qualify was due to reasonable cause and certain other conditions were satisfied. We have also elected taxable REIT subsidiary ("TRS") status for some of WPG Inc.'s subsidiaries. This enables us to provide services that would otherwise be considered impermissible for REITs and participate in activities that do not qualify as "rents from real property." For the years ended December 31, 2018, 2017 and 2016 , we recorded federal income tax provisions (benefits) of $525 , $(87) , and $227 , respectively, related to the taxable income generated by the TRS entities, which is included in income and other taxes in the accompanying consolidated statements of operations and comprehensive income. For these entities, deferred tax assets and liabilities are established for temporary differences between the financial reporting basis and the tax basis of assets and liabilities at the enacted tax rates to be in effect when the temporary differences reverse. There were no deferred tax assets or liabilities for the years ended December 31, 2018 and 2017 as a result of federal and state net operating loss carryovers. A valuation allowance for deferred tax assets is provided if we believe all or some portion of the deferred tax asset may not be realized. An increase or decrease in the valuation allowance that results from the change in circumstances that causes a change in our judgment about the realizability of the related deferred tax asset is included in income. There were no valuation allowances as of December 31, 2018 and 2017, respectively, as the TRS did not have any net operating loss carryovers. As of December 31, 2018 and 2017 , the TRS had no net deferred tax assets related to net operating loss carryovers. We are also subject to certain other taxes, including state and local taxes and franchise taxes, which are included in income and other taxes in the accompanying consolidated statements of operations and comprehensive income. For federal income tax purposes, the cash distributions paid to WPG Inc.'s common and preferred shareholders may be characterized as ordinary income, return of capital (generally non-taxable) or capital gains. Tax law permits certain characterization of distributions which could result in differences between cash basis and tax basis distribution amounts.</t>
  </si>
  <si>
    <t>Noncontrolling Interests for WPG Inc. and Redeemable Noncontrolling Interests for WPG Inc.</t>
  </si>
  <si>
    <t>Redeemable Noncontrolling Interests for WPG Inc. During the year ended December 31, 2017, but prior to the completion of the O'Connor Joint Venture II transaction (see Note 5 - "Investment in Unconsolidated Entities, at Equity" for further details), the Company purchased all of the redeemable noncontrolling interest equity owned by the unaffiliated third parties in consolidated joint venture entities that owned Arbor Hills, located in Ann Arbor, Michigan and Classen Curve and The Triangle at Classen Curve, each located in Oklahoma City, Oklahoma and Nichols Hills Plaza, located in Nichols Hills, Oklahoma (the "Oklahoma City Properties," collectively). At December 31, 2018 and 2017 , redeemable noncontrolling interests represented the outstanding 130,592 units of WPG L.P. 7.3% Series I-1 Preferred Units (the "Series I-1 Preferred Units"). Dividends accrue quarterly at an annual rate of 7.3% per share. The unaffiliated third parties have, at their option, the right to have their equity purchased by the Company subject to the satisfaction of certain conditions.</t>
  </si>
  <si>
    <t>Summary of Significant Accounting Policies (Tables)</t>
  </si>
  <si>
    <t>Schedule of New Accounting Pronouncements and Changes in Accounting Principles</t>
  </si>
  <si>
    <t>The cumulative effect of the changes to our consolidated January 1, 2018 balance sheet for the adoption of ASU 2014-09 and ASU 2017-12 were as follows: Balance at December 31, 2017 Adjustments Due to Adjustments Due to Balance at January 1, 2018 Balance Sheet Liabilities Accounts payable, accrued expenses, intangibles, and deferred revenues $ 264,998 $ (2,474 ) $ — $ 262,524 Equity Capital in excess of par value $ 1,240,483 $ (389 ) $ — $ 1,240,094 Accumulated deficit $ (350,594 ) $ 2,474 $ (584 ) $ (348,704 ) Accumulated other comprehensive income $ 6,920 $ — $ 584 $ 7,504 Noncontrolling interests $ 167,718 $ 389 $ — $ 168,107 In accordance with ASU 2014-09 requirements, the disclosure of the impact of adoption on our consolidated statements of operations for the year ended December 31, 2018 and consolidated balance sheet as of December 31, 2018 were as follows: For the Year Ended December 31, 2018 As Reported Balances Without Adoption of ASU 2014-09 Effect of Change Higher/(Lower) Consolidated Statements of Operations Revenues Other income $ 30,504 $ 29,954 $ 550 December 31, 2018 As Reported Balances Without Adoption of ASU 2014-09 Effect of Change Higher/(Lower) Balance Sheet Liabilities Accounts payable, accrued expenses, intangibles, and deferred revenues $ 253,862 $ 256,886 $ (3,024 ) Equity Capital in excess of par value $ 1,247,639 $ 1,248,111 $ (472 ) Accumulated deficit $ (456,924 ) $ (459,948 ) $ 3,024 Noncontrolling interests $ 148,561 $ 148,089 $ 472</t>
  </si>
  <si>
    <t>Schedule of Cash and Cash Equivalents</t>
  </si>
  <si>
    <t>The following is a summary of our cash, cash equivalents and restricted cash total as presented in our statements of cash flows for the years ended December 31, 2018, 2017 and 2016 : For the Year Ended December 31, 2018 2017 2016 Cash and cash equivalents $ 42,542 $ 52,019 $ 59,353 Restricted cash 18,542 18,182 29,160 Total cash, cash equivalents and restricted cash $ 61,084 $ 70,201 $ 88,513</t>
  </si>
  <si>
    <t>Schedule of Deferred Costs and Other Assets</t>
  </si>
  <si>
    <t>Deferred costs and other assets include the following as of December 31, 2018 and 2017 : 2018 2017 Deferred leasing costs and corporate improvements, net $ 74,260 $ 79,079 In-place lease intangibles, net 38,453 46,627 Acquired above market lease intangibles, net 18,827 24,254 Mortgage and other escrow deposits 18,542 18,182 Prepaids, notes receivable and other assets, net 19,053 20,953 $ 169,135 $ 189,095</t>
  </si>
  <si>
    <t>Deferred Costs, Capitalized, Prepaid, and Other Assets Disclosure</t>
  </si>
  <si>
    <t>Details of deferred leasing costs and corporate improvements as of December 31, 2018 and 2017 are as follows: 2018 2017 Deferred leasing costs $ 142,903 $ 143,667 Corporate improvements 6,072 5,324 Accumulated amortization (74,715 ) (69,912 ) Deferred lease costs and corporate improvements, net $ 74,260 $ 79,079</t>
  </si>
  <si>
    <t>Disaggregation of Revenue</t>
  </si>
  <si>
    <t>The following tables disaggregate our revenue by major source for the years ended December 31, 2018, 2017 and 2016 : For the Year Ended December 31, 2018 Minimum rent Overage rent Tenant reimbursements Other income Total Lease related $ 492,169 $ 9,313 $ 191,319 $ 3,457 $ 696,258 Ancillary — — — 10,275 10,275 Fee related — — — 9,527 9,527 Other (1) — — — 7,245 7,245 Total revenues $ 492,169 $ 9,313 $ 191,319 $ 30,504 $ 723,305 (1) Primarily relates to insurance proceeds received from property insurance claims and excess franchise tax refunds for a previously-owned property. For the Year Ended December 31, 2017 Minimum rent Overage rent Tenant reimbursements Other income Total Lease related $ 516,386 $ 9,115 $ 208,290 $ 3,492 $ 737,283 Ancillary — — — 9,848 9,848 Fee related — — — 7,906 7,906 Other — — — 3,085 3,085 Total revenues $ 516,386 $ 9,115 $ 208,290 $ 24,331 $ 758,122 For the Year Ended December 31, 2016 Minimum rent Overage rent Tenant reimbursements Other income Total Lease related $ 572,781 $ 12,882 $ 236,510 $ 1,310 $ 823,483 Ancillary — — — 10,111 10,111 Fee related — — — 6,709 6,709 Other — — — 3,172 3,172 Total revenues $ 572,781 $ 12,882 $ 236,510 $ 21,302 $ 843,475</t>
  </si>
  <si>
    <t>Allowance for Credit Losses on Financing Receivables</t>
  </si>
  <si>
    <t>The activity in the allowance for credit losses, which are included in "Tenant receivables and accrued revenue, net" in the accompanying balance sheets, during the years ended December 31, 2018, 2017 and 2016 is as follows: For the Year Ended December 31, 2018 2017 2016 Balance, beginning of year $ 7,867 $ 8,578 $ 4,222 Provision for credit losses 5,826 5,068 4,508 Accounts deconsolidated upon joint venture formation (see Note 5) — (1,271 ) — Accounts written off, net of recoveries, and other (3,562 ) (4,508 ) (152 ) Balance, end of year $ 10,131 $ 7,867 $ 8,578</t>
  </si>
  <si>
    <t>Distributions Paid On a Tax Basis</t>
  </si>
  <si>
    <t>The following characterizes distributions paid per common and preferred share on a tax basis for the years ended December 31, 2018, 2017 and 2016 : 2018 2017 2016 $ % $ % $ % Common shares Ordinary income $ 1.0000 100.00 % $ 0.4306 43.06 % $ 0.6128 61.28 % Capital gain — — 0.5694 56.94 % — — Non-dividend distributions — — — — 0.3872 38.72 % $ 1.0000 100.00 % $ 1.0000 100.00 % $ 1.0000 100.00 % Series H Preferred Shares Ordinary income $ 1.8752 100.00 % $ 1.0093 43.06 % $ 1.4064 100.00 % Capital gain — — 1.3347 56.94 % — — $ 1.8752 100.00 % $ 2.3440 100.00 % $ 1.4064 100.00 % Series I Preferred Shares Ordinary income $ 1.7188 100.00 % $ 0.9251 43.06 % $ 1.2891 100.00 % Capital gain — — 1.2234 56.94 % — — $ 1.7188 100.00 % $ 2.1485 100.00 % $ 1.2891 100.00 %</t>
  </si>
  <si>
    <t>Movement in Minority Interest Roll Forward</t>
  </si>
  <si>
    <t>Details of the carrying amount of WPG Inc.'s noncontrolling interests are as follows as of December 31, 2018 and 2017 : 2018 2017 Limited partners' interests in WPG L.P. $ 147,493 $ 166,660 Noncontrolling interests in properties 1,068 1,058 Total noncontrolling interests $ 148,561 $ 167,718</t>
  </si>
  <si>
    <t>Investment in Real Estate (Tables)</t>
  </si>
  <si>
    <t>Schedule of Real Estate Properties</t>
  </si>
  <si>
    <t>Investment properties consisted of the following as of December 31, 2018 and 2017 : 2018 2017 Land $ 836,214 $ 807,202 Buildings and improvements 4,980,939 4,908,794 Total land, buildings and improvements 5,817,153 5,715,996 Furniture, fixtures and equipment 97,552 91,764 Investment properties at cost 5,914,705 5,807,760 Less: accumulated depreciation 2,283,764 2,139,620 Investment properties at cost, net $ 3,630,941 $ 3,668,140 ​ ​ ​ Construction in progress included above $ 35,068 $ 46,046</t>
  </si>
  <si>
    <t>Schedule of Recognized Identified Assets Acquired and Liabilities Assumed</t>
  </si>
  <si>
    <t>The following table summarizes the fair value allocation for the acquisitions, which was finalized during the three months ended June 30, 2018: Investment properties $ 72,647 Investment in and advances to unconsolidated entities, at equity 5,543 Deferred costs and other assets 10,311 Accounts payable, accrued expenses, intangibles, and deferred revenue (8,393 ) Net cash paid for acquisitions $ 80,108</t>
  </si>
  <si>
    <t>Schedule of Dispositions</t>
  </si>
  <si>
    <t>The following table summarizes the key terms of each tranche: Tranche Sales Date Parcels Sold Purchase Price Sales Proceeds Tranche 1 January 12, 2018 10 $ 13,692 $ 13,506 Tranche 2 June 29, 2018 5 9,503 9,423 Tranche 3 July 27, 2018 2 4,607 4,530 Tranche 4 October 31, 2018 2 1,718 1,714 Tranche 5 November 16, 2018 1 3,195 3,166 20 $ 32,715 $ 32,339</t>
  </si>
  <si>
    <t>Schedule of Acquired Finite-Lived Intangible Assets by Major Class</t>
  </si>
  <si>
    <t>The following table denotes the gross carrying values of the respective intangibles as of December 31, 2018 and 2017 : Balance as of Intangible Asset/Liability December 31, 2018 December 31, 2017 Above-market leases - Company is lessor $ 48,373 $ 51,315 Below-market leases - Company is lessor $ 117,395 $ 124,475 In-place leases $ 109,379 $ 120,159 The table below identifies the types of intangible assets and liabilities, their location on the consolidated balance sheets, their weighted average amortization period, and their book value, which is net of accumulated amortization, as of December 31, 2018 and 2017 : Balance as of Intangible Location on the Weighted Average Remaining Amortization (in years) December 31, 2018 December 31, 2017 Above-market leases - Company is lessor Deferred costs and other assets 6.9 $ 18,827 $ 24,254 Below-market leases - Company is lessor Accounts payable, accrued expenses, intangibles and deferred revenues 12.6 $ 66,651 $ 77,870 In-place leases Deferred costs and other assets 11.1 $ 38,453 $ 46,627</t>
  </si>
  <si>
    <t>Schedule of Finite-Lived Intangible Assets, Future Amortization Expense</t>
  </si>
  <si>
    <t>The future net amortization of intangibles as an increase (decrease) to net income as of December 31, 2018 is as follows: Above/Below-Market Leases-Lessor In-place Leases Total Net Intangible Amortization 2019 $ 4,339 $ (9,203 ) $ (4,864 ) 2020 4,606 (6,965 ) (2,359 ) 2021 4,677 (3,584 ) 1,093 2022 4,187 (2,819 ) 1,368 2023 3,619 (2,285 ) 1,334 Thereafter 26,396 (13,597 ) 12,799 $ 47,824 $ (38,453 ) $ 9,371</t>
  </si>
  <si>
    <t>Investment In Unconsolidated Entities, at Equity (Tables)</t>
  </si>
  <si>
    <t>Equity Method Investments</t>
  </si>
  <si>
    <t xml:space="preserve"> For the Year Ended December 31, 2018 2017 2016 Total revenues $ 264,521 $ 236,415 $ 191,831 Operating expenses 108,513 95,603 78,685 Depreciation and amortization 97,810 89,397 78,972 Operating income 58,198 51,415 34,174 Gain on sale of interests in property and unconsolidated entities, net 583 1,585 1,014 Interest expense, taxes, and other, net (52,477 ) (45,906 ) (32,754 ) Net income from the Company's unconsolidated real estate entities $ 6,304 $ 7,094 $ 2,434 Our share of income (loss) from the Company's unconsolidated real estate entities $ 541 $ 1,395 $ (1,745 )</t>
  </si>
  <si>
    <t>Schedule of Combined Balance Sheets for Unconsolidated Venture Properties</t>
  </si>
  <si>
    <t xml:space="preserve">The following table presents the combined balance sheets for the unconsolidated joint venture properties for the periods indicated above during which the Company accounted for these investments as unconsolidated entities as of December 31, 2018 and 2017 : December 31, 2018 2017 Assets: Investment properties at cost, net $ 1,964,699 $ 1,972,208 Construction in progress 21,019 44,817 Cash and cash equivalents 43,169 40,955 Tenant receivables and accrued revenue, net 31,661 30,866 Deferred costs and other assets (1) 147,481 174,665 Total assets $ 2,208,029 $ 2,263,511 Liabilities and Members’ Equity: Mortgage notes payable $ 1,292,801 $ 1,302,143 Accounts payable, accrued expenses, intangibles, and deferred revenues (2) 137,073 148,273 Total liabilities 1,429,874 1,450,416 Members’ equity 778,155 813,095 Total liabilities and members’ equity $ 2,208,029 $ 2,263,511 Our share of members’ equity, net $ 396,229 $ 414,245 (1) Includes value of acquired in-place leases and acquired above-market leases with a net book value of $91,609 and $107,869 as of December 31, 2018 and 2017 , respectively. (2) Includes the net book value of below market leases of $57,392 and $69,269 as of December 31, 2018 and 2017 , respectively. </t>
  </si>
  <si>
    <t>Investments In and Advances To Affiliates and Equity Method Investments</t>
  </si>
  <si>
    <t>The following table presents the investment in and advances to (cash distributions and losses in) unconsolidated entities for the periods indicated above during which the Company accounted for these investments as unconsolidated entities as of December 31, 2018 and 2017 : December 31, 2018 2017 Our share of members’ equity, net $ 396,229 $ 414,245 Advances and excess investment 21,557 22,173 Net investment in and advances to unconsolidated entities, at equity (1) $ 417,786 $ 436,418 (1) Includes $433,207 and $451,839 of investment in and advances to unconsolidated entities, at equity as of December 31, 2018 and 2017 , respectively, and $15,421 and $15,421 of cash distributions and losses in unconsolidated entities, at equity as of December 31, 2018 and 2017 , respectively.</t>
  </si>
  <si>
    <t>Indebtedness (Tables)</t>
  </si>
  <si>
    <t>Schedule of Long-term Debt Instruments</t>
  </si>
  <si>
    <t>Total mortgage indebtedness at December 31, 2018 and 2017 was as follows: 2018 2017 Face amount of mortgage loans $ 980,276 $ 1,152,436 Fair value adjustments, net 5,764 8,338 Debt issuance cost, net (2,771 ) (3,692 ) Carrying value of mortgage loans $ 983,269 $ 1,157,082</t>
  </si>
  <si>
    <t>Roll Forward of Mortgage Indebtedness</t>
  </si>
  <si>
    <t>A roll forward of mortgage indebtedness from December 31, 2017 to December 31, 2018 is summarized as follows: Balance at December 31, 2017 $ 1,157,082 Debt amortization payments (18,322 ) Repayment of debt (94,838 ) Debt borrowings, net of issuance costs 34,782 Debt canceled upon lender foreclosures, net of debt issuance costs (93,988 ) Amortization of fair value and other adjustments (2,574 ) Amortization of debt issuance costs 1,127 Balance at December 31, 2018 $ 983,269</t>
  </si>
  <si>
    <t>Summary of Non-recourse Mortgage Loans</t>
  </si>
  <si>
    <t xml:space="preserve">The following table summarizes the key terms of each mortgage loan: Property Principal Debt issuance costs Net debt issuance Interest Rate Maturity Date The Arboretum $ 59,400 $ (452 ) $ 58,948 4.13 % June 1, 2027 Gateway Centers 112,500 (709 ) 111,791 4.03 % June 1, 2027 Oklahoma City Properties 43,279 (427 ) 42,852 3.90 % June 1, 2027 Total $ 215,179 $ (1,588 ) $ 213,591 </t>
  </si>
  <si>
    <t>Schedule of Debt</t>
  </si>
  <si>
    <t>The following table identifies our total unsecured debt outstanding at December 31, 2018 and December 31, 2017 : December 31, December 31, Notes payable: Face amount - 3.850% Notes due 2020 (the "Exchange Notes") (1) $ 250,000 $ 250,000 Face amount - 5.950% Notes due 2024 (2) 750,000 750,000 Debt discount, net (9,680 ) (11,086 ) Debt issuance costs, net (7,623 ) (9,542 ) Total carrying value of notes payable $ 982,697 $ 979,372 Unsecured term loans: (8) Face amount - Term Loan (3)(4) $ 350,000 $ — Face amount - December 2015 Term Loan (5) 340,000 340,000 Face amount - June 2015 Term Loan (6) — 270,000 Debt issuance costs, net (4,491 ) (3,305 ) Total carrying value of unsecured term loans $ 685,509 $ 606,695 Revolving credit facility: (3)(7) Face amount $ 290,000 $ 155,000 Debt issuance costs, net (3,998 ) (540 ) Total carrying value of revolving credit facility $ 286,002 $ 154,460 (1) The Exchange Notes were issued at a 0.028% discount, bear interest at 3.850% per annum and mature on April 1, 2020. (2) The 5.950% Notes due 2024 were issued at a 1.533% discount, bear interest at 5.950% per annum, and mature on August 15, 2024. The interest rate could vary in the future based upon changes to the Company's credit ratings (see Note 13 - "Subsequent Events"). (3) The unsecured revolving credit facility, or "Revolver" and unsecured term loan, or "Term Loan" are collectively known as the "Facility." (4) The Term Loan bears interest at one-month LIBOR plus 1.45% per annum and will mature on December 30, 2022. We had interest rate swap agreements totaling $270.0 million , which effectively fixed the interest rate on a portion of the Term Loan at 2.56% per annum through June 30, 2018. On May 9, 2018, we executed swap agreements totaling $250.0 million to replace matured swap agreements, which effectively fix the interest rate on a portion of the Term Loan at 4.21% through June 30, 2021. At December 31, 2018 , the applicable interest rate on the unhedged portion of the Term Loan was one-month LIBOR plus 1.45% or 3.95% . (5) The December 2015 Term Loan bears interest at one-month LIBOR plus 1.80% per annum and will mature on January 10, 2023. We have interest rate swap agreements totaling $340.0 million , which effectively fix the interest rate at 3.51% per annum through maturity. (6) The June 2015 Term Loan bore interest at one-month LIBOR plus 1.45% per annum. During the year ended December 31, 2017, the Company repaid $230.0 million of the June 2015 Term Loan and wrote off $0.9 million of debt issuance costs. On January 22, 2018, the Company repaid the remaining $270.0 million outstanding with proceeds from the amended and restated Facility (as discussed above) and wrote off $0.5 million of debt issuance costs. (7) As of December 31, 2017, the Revolver provided borrowings on a revolving basis up to $900.0 million , bore interest at one-month LIBOR plus 1.25% , and was initially scheduled to mature on May 30, 2018. On January 22, 2018, we amended the terms of the Revolver to provide borrowings on a revolving basis up to $650.0 million at one-month LIBOR plus 1.25% . Under the amended terms, the Revolver will mature on December 30, 2021 , subject to two six month extensions available at our option subject to compliance with terms of the Facility and payment of a customary extension fee. Upon the amended terms, the Company wrote off $0.3 million of debt issuance costs. At December 31, 2018 , we had an aggregate available borrowing capacity of $359.8 million under the Revolver, net of $0.2 million reserved for outstanding letters of credit. At December 31, 2018 , the applicable interest rate on the Revolver was one-month LIBOR plus 1.25% , or 3.75% (see Note 13 - "Subsequent Events"). (8) While we have interest rate swap agreements in place that fix the LIBOR portion of the rates as noted above, the spread over LIBOR could vary in the future based upon changes to the Company's credit ratings (see Note 13 - "Subsequent Events").</t>
  </si>
  <si>
    <t>Schedule of Line of Credit Facilities</t>
  </si>
  <si>
    <t>The following table presents the borrowings and paydowns on the Revolver during the years ended December 31, 2018 and December 31, 2017 : 2018 2017 Beginning Balance $ 155,000 $ 308,000 Borrowings 332,000 350,000 Paydowns (197,000 ) (503,000 ) Ending Balance $ 290,000 $ 155,000</t>
  </si>
  <si>
    <t>Schedule of Maturities of Long-term Debt</t>
  </si>
  <si>
    <t>Scheduled principal repayments on indebtedness (including extension options) as of December 31, 2018 are as follows: 2019 $ 64,281 2020 344,584 2021 320,513 2022 771,856 2023 404,121 Thereafter 1,054,921 Total principal maturities 2,960,276 Bond Discount (9,680 ) Fair value adjustments, net 5,764 Debt issuance costs, net (18,883 ) Total mortgages and unsecured indebtedness $ 2,937,477</t>
  </si>
  <si>
    <t>Schedule of Carrying Values and Estimated Fair Values of Debt Instruments</t>
  </si>
  <si>
    <t>The book value and fair value of these financial instruments along with the related discount rate assumptions as of December 31, 2018 and 2017 are summarized as follows: 2018 2017 Book value of fixed- rate mortgages (1) $ 915,276 $ 1,000,936 Fair value of fixed-rate mortgages $ 928,129 $ 1,024,890 Weighted average discount rates assumed in calculation of fair value for fixed-rate mortgages 4.57 % 4.19 % Book value of fixed-rate unsecured debt (1) $ 1,590,000 $ 1,610,000 Fair value of fixed-rate unsecured debt $ 1,485,672 $ 1,616,810 Weighted average discount rates assumed in calculation of fair value for fixed-rate unsecured debt 5.62 % 4.27 % (1) Excludes deferred financing fees and applicable debt discounts.</t>
  </si>
  <si>
    <t>Derivative Financial Instruments (Tables)</t>
  </si>
  <si>
    <t>Schedule of Derivatives Instruments Statements of Financial Performance and Financial Position, Location</t>
  </si>
  <si>
    <t>The table below presents the fair value of the Company's derivative financial instruments as well as their classification on the consolidated balance sheet as of December 31, 2018 and 2017 : Derivatives designated as hedging instruments: Balance Sheet December 31, 2018 December 31, 2017 Interest rate products Asset Derivatives Deferred costs and other assets $ 9,306 $ 7,413 Interest rate products Liability Derivatives Accounts payable, accrued expenses, intangibles and deferred revenues $ 1,913 $ —</t>
  </si>
  <si>
    <t>Schedule of Net Investment Hedges in Accumulated Other Comprehensive Income (Loss)</t>
  </si>
  <si>
    <t xml:space="preserve">The table below presents the effect of the Company's derivative financial instruments on the consolidated statements of operations and comprehensive income for the years ended December 31, 2018, 2017 and 2016 : Derivatives in Cash Flow Hedging Relationships Location of Gain or (Loss) Recognized in Income on Derivatives For the Year Ended December 31, 2018 2017 2016 Amount of Gain or (Loss) Recognized in OCI on Derivative $ 1,054 $ 1,256 $ (3,580 ) Amount of Gain or (Loss) Reclassified from AOCI into Income Interest expense $ (2,338 ) $ 1,145 $ 7,381 The table below presents the effect of the Company's derivative financial instruments on the consolidated statements of operations for the years ended December 31, 2018, 2017 and 2016 : Effect of Cash Flow Hedges on Consolidated Statements of Operations For the year ended December 31, 2018 2017 2016 Total interest (expense) presented in the consolidated statements of operations in which the effects of cash flow hedges are recorded $ (141,987 ) $ (126,541 ) $ (136,225 ) Amount of (gain) loss reclassified from accumulated other comprehensive income into interest expense $ (2,338 ) $ 1,145 $ 7,381 </t>
  </si>
  <si>
    <t>Fair Value Measurements, Recurring and Nonrecurring</t>
  </si>
  <si>
    <t>The tables below presents the Company’s net assets and liabilities measured at fair value as of December 31, 2018 and 2017 aggregated by the level in the fair value hierarchy within which those measurements fall: Quoted Prices in Active Markets for Identical Liabilities Significant Other Observable Inputs Significant Unobservable Inputs 3) Balance at December 31, 2018 Derivative instruments, net $ — $ 7,393 $ — $ 7,393 Quoted Prices in Active Markets for Identical Liabilities Significant Other Observable Inputs Significant Unobservable Inputs 3) Balance at December 31, 2017 Derivative instruments, net $ — $ 7,413 $ — $ 7,413</t>
  </si>
  <si>
    <t>Equity (Tables)</t>
  </si>
  <si>
    <t>Schedule of Share Based Compensation Arrangement By Share Based Payment Award LTIP Units Earned and Aggregate Grant Date Fair Values Adjusted For Estimated Forfeitures</t>
  </si>
  <si>
    <t>A summary of the Inducement LTIP Units and changes during the year ended December 31, 2018 is listed below: Activity for the Year Ended December 31, 2018 Inducement LTIP Units Weighted Outstanding unvested at beginning of year 37,868 $ 17.82 Units granted — $ — Units vested (25,036 ) $ 17.97 Units forfeited — $ — Outstanding unvested at end of year 12,832 $ 17.53</t>
  </si>
  <si>
    <t>Disclosure of Share-based Compensation Arrangements by Share-based Payment Award</t>
  </si>
  <si>
    <t>The following table summarizes the assumptions used to value the PSUs under a Monte Carlo simulation model: 2018 Annual Long-Term Incentive Awards 2017 Annual Long-Term Incentive Awards Risk free rate 2.39% 1.49% Volatility 24.70% 20.52% Dividend yield 16.39% 10.44% The total amount of compensation to be recognized over the performance period, and the assumptions used to value the 2016 and 2015 Annual Long-Term Incentive Awards are provided below: 2016 2015 Fair value per share of Allocated RSUs/Units $ 3.81 $ 7.07 Total amount to be recognized over the performance period $ 2,516 $ 4,656 Risk free rate 0.44 % 0.20 % Volatility 31.40 % 22.66 % Dividend yield 10.05 % 6.03 % The following table summarizes the issuance of the 2018 Annual Long-Term Incentive Awards and 2017 Annual Long-Term Incentive Awards, respectively: 2018 Annual Long-Term Incentive Awards 2017 Annual Long-Term Incentive Awards Grant Date February 20, 2018 February 21, 2017 RSUs issued 587,000 358,198 Grant date fair value per unit $6.10 $9.58 PSUs issued 587,000 358,198 Grant date fair value per unit $4.88 $7.72</t>
  </si>
  <si>
    <t>Nonvested Restricted Stock Shares Activity</t>
  </si>
  <si>
    <t>A summary of the status of the WPG Restricted Shares at December 31, 2018 and changes during the year are presented below: Activity for the Year Ended December 31, 2018 Restricted Weighted Outstanding at beginning of year 30,535 $ 18.18 Shares granted — $ — Shares vested/forfeited (21,502 ) $ 18.18 Outstanding at end of year 9,033 $ 18.18</t>
  </si>
  <si>
    <t>Schedule of Nonvested Restricted Stock Units Activity</t>
  </si>
  <si>
    <t>A summary of the status of the WPG RSUs at December 31, 2018 and changes during the year are presented below: Activity for the Year Ended December 31, 2018 RSUs Weighted Outstanding unvested at beginning of year 1,157,576 $ 9.40 RSUs granted 812,440 $ 6.28 RSUs vested/forfeited (400,703 ) $ 8.29 Outstanding unvested at end of year 1,569,313 $ 8.07</t>
  </si>
  <si>
    <t>Share-based Compensation, Stock Options, Activity</t>
  </si>
  <si>
    <t>A summary of the status of the Company's option plans at December 31, 2018 and changes during the year are listed below: Activity for the Year Ended December 31, 2018 Stock Options Weighted Outstanding at beginning of year 794,014 $ 2.26 Options granted — $ — Options exercised — $ — Options forfeited/expired (114,273 ) $ 3.36 Outstanding at end of year 679,741 $ 2.08</t>
  </si>
  <si>
    <t>Schedule of Share-based Payment Award, Stock Options, Valuation Assumptions</t>
  </si>
  <si>
    <t>The fair value of each option grant was the date of the grant using the Black-Scholes options pricing mode. The weighted average per share value of options granted as well as the assumptions used to value the grants is listed below: 2016 Weighted average per share value of options granted/converted $ 0.62 Weighted average risk free rates 1.4 % Expected average lives in years 6.0 years Annual dividend rates $ 1.00 Weighted average volatility 28.3 % Forfeiture rate 10 %</t>
  </si>
  <si>
    <t>Schedule of Share-based Compensation, Shares Authorized under Stock Option Plans, by Exercise Price Range</t>
  </si>
  <si>
    <t>The following table summarizes information regarding the options outstanding at December 31, 2018 : Options Outstanding Options Exercisable Range of Number Weighted Weighted Number Weighted Weighted $1.79 2,348 0.2 $1.79 2,348 0.2 $1.79 $5.76 14,758 1.2 $5.76 14,758 1.2 $5.76 $11.97 36,267 2.3 $11.97 36,267 2.3 $11.97 $12.67 55,419 3.4 $12.67 55,419 3.4 $12.67 $16.56 105,381 4.4 $16.56 105,381 4.4 $16.56 $13.10 72,068 5.3 $13.10 72,068 5.3 $13.10 $14.28 226,000 6.4 $14.28 226,000 6.4 $14.28 $9.95 167,500 7.4 $9.95 111,663 7.4 $9.95 679,741 5.6 $12.96 623,904 5.4 $13.23</t>
  </si>
  <si>
    <t>Schedule of Share-based Compensation Arrangement by Share-based Payment Award, Options, Grants in Period, Grant Date Intrinsic Value</t>
  </si>
  <si>
    <t>The following table summarizes the aggregate intrinsic value of options that are: outstanding, exercisable and exercised. It also depicts the fair value of options that have vested. For the Year Ended December 31, 2018 Aggregate intrinsic value of options outstanding $ 7 Aggregate intrinsic value of options exercisable $ 7 Aggregate intrinsic value of options exercised $ — Aggregate fair value of options vested $ 154</t>
  </si>
  <si>
    <t>Schedule of Compensation Cost for Share-based Payment Arrangements, Allocation of Share-based Compensation Costs by Plan</t>
  </si>
  <si>
    <t>During the years ended December 31, 2018, 2017 and 2016 , the Company recorded share award related compensation expense pertaining to the award and option plans noted above within the consolidated statements of operations and comprehensive income as indicated below (amounts in millions): For the Year Ended December 31, 2018 2017 2016 Merger, restructuring and transaction costs $ — $ — $ 9.5 General and administrative and property operating 8.3 6.4 4.6 Total expense $ 8.3 $ 6.4 $ 14.1</t>
  </si>
  <si>
    <t>Rentals Under Operating Leases (Tables)</t>
  </si>
  <si>
    <t>Operating Leases</t>
  </si>
  <si>
    <t>Future minimum rentals to be received under non-cancelable operating leases for each of the next five years and thereafter, excluding tenant reimbursements of operating expenses and percentage rent based on tenant sales volume, as of December 31, 2018 are as follows: 2019 $ 401,604 2020 336,602 2021 270,936 2022 222,569 2023 175,206 Thereafter 423,765 $ 1,830,682</t>
  </si>
  <si>
    <t>Commitments and Contingencies (Tables)</t>
  </si>
  <si>
    <t>Schedule of Future Minimum Rental Payments for Operating Leases</t>
  </si>
  <si>
    <t>Future minimum lease payments due under these leases for each of the next five years and thereafter, excluding applicable extension options, as of December 31, 2018 are as follows: 2019 $ 2,029 2020 2,049 2021 2,069 2022 2,099 2023 1,427 Thereafter 21,377 $ 31,050</t>
  </si>
  <si>
    <t>Related Party Transactions (Tables)</t>
  </si>
  <si>
    <t>Schedule of Related Party Transactions</t>
  </si>
  <si>
    <t>Charges for properties which for the year ended December 31, 2016 are as follows: For the Year Ended December 31, 2016 Consolidated Unconsolidated Property management and common costs, services and other $ 8,791 $ 196 Insurance premiums $ — $ — Advertising and promotional programs $ 102 $ 6 Capitalized leasing and development fees $ 3,166 $ 23</t>
  </si>
  <si>
    <t>Earnings Per Common Share/Unit (Tables)</t>
  </si>
  <si>
    <t>Schedule of Earnings Per Share, Basic and Diluted</t>
  </si>
  <si>
    <t>The following table sets forth the computation of WPG Inc.'s basic and diluted earnings per common share: For the Year Ended December 31, 2018 2017 2016 Earnings Per Common Share, Basic: Net income attributable to common shareholders - basic $ 79,572 $ 183,031 $ 53,099 Weighted average shares outstanding - basic 187,696,339 186,829,385 185,633,582 Earnings per common share, basic $ 0.42 $ 0.98 $ 0.29 Earnings Per Common Share, Diluted: Net income attributable to common shareholders - basic $ 79,572 $ 183,031 $ 53,099 Net income attributable to common unitholders 14,735 34,222 10,034 Net income attributable to common shareholders - diluted $ 94,307 $ 217,253 $ 63,133 Weighted average common shares outstanding - basic 187,696,339 186,829,385 185,633,582 Weighted average operating partnership units outstanding 34,703,770 34,808,890 34,304,109 Weighted average additional dilutive securities outstanding 603,674 337,508 803,805 Weighted average common shares outstanding - diluted 223,003,783 221,975,783 220,741,496 Earnings per common share, diluted $ 0.42 $ 0.98 $ 0.29 The following table sets forth the computation of WPG L.P.'s basic and diluted earnings per common unit: For the Year Ended December 31, 2018 2017 2016 Earnings Per Common Unit, Basic and Diluted: Net income attributable to common unitholders - basic and diluted $ 94,307 $ 217,253 $ 63,133 Weighted average common units outstanding - basic 222,400,109 221,638,275 219,937,691 Weighted average additional dilutive securities outstanding 603,674 337,508 803,805 Weighted average shares outstanding - diluted 223,003,783 221,975,783 220,741,496 Earnings per common unit, basic and diluted $ 0.42 $ 0.98 $ 0.29</t>
  </si>
  <si>
    <t>Quarterly Financial Data (Unaudited) (Tables)</t>
  </si>
  <si>
    <t>Quarterly Financial Information</t>
  </si>
  <si>
    <t>Quarterly 2018 and 2017 data is summarized in the table below. Quarterly amounts may not sum to annual amounts due to rounding. First Second Third Fourth 2018 Total revenue $ 180,340 $ 178,728 $ 179,916 $ 184,321 Net income $ 20,185 $ 15,519 $ 4,115 $ 68,836 Washington Prime Group Inc.: Net income attributable to the Company $ 17,524 $ 13,594 $ 3,971 $ 58,515 Net income attributable to common shareholders $ 14,016 $ 10,086 $ 463 $ 55,007 Earnings per common share—basic and diluted $ 0.07 $ 0.05 $ 0.00 $ 0.29 Washington Prime Group, L.P.: Net income attributable to unitholders $ 20,185 $ 15,519 $ 4,115 $ 68,836 Net income attributable to common unitholders $ 16,617 $ 11,951 $ 547 $ 65,192 Earnings per common unit—basic and diluted $ 0.07 $ 0.05 $ 0.00 $ 0.29 2017 Total revenue $ 202,394 $ 189,171 $ 179,320 $ 187,237 Net income (loss) $ 14,624 $ 164,500 $ (10,664 ) $ 63,133 Washington Prime Group Inc.: Net income (loss) attributable to the Company $ 12,810 $ 138,975 $ (8,395 ) $ 53,673 Net income (loss) attributable to common shareholders $ 9,302 $ 135,467 $ (11,903 ) $ 50,165 Earnings (loss) per common share—basic $ 0.05 $ 0.73 $ (0.06 ) $ 0.27 Earnings (loss) per common share—diluted $ 0.05 $ 0.72 $ (0.06 ) $ 0.27 Washington Prime Group, L.P.: Net income (loss) attributable to unitholders $ 14,624 $ 164,500 $ (10,664 ) $ 63,133 Net income (loss) attributable to common unitholders $ 11,056 $ 160,932 $ (14,232 ) $ 59,497 Earnings (loss) per common unit—basic $ 0.05 $ 0.73 $ (0.06 ) $ 0.27 Earnings (loss) per common unit—diluted $ 0.05 $ 0.72 $ (0.06 ) $ 0.27</t>
  </si>
  <si>
    <t>Organization (Details) ft² in Millions, $ in Millions</t>
  </si>
  <si>
    <t>Jan. 15, 2015USD ($)</t>
  </si>
  <si>
    <t>Dec. 31, 2016USD ($)</t>
  </si>
  <si>
    <t>Dec. 31, 2018ft²shopping_center</t>
  </si>
  <si>
    <t>Real Estate Properties [Line Items]</t>
  </si>
  <si>
    <t>Restructuring charges</t>
  </si>
  <si>
    <t>Glimcher Realty Trust [Member]</t>
  </si>
  <si>
    <t>Business combination, consideration transferred</t>
  </si>
  <si>
    <t>Employee Severance [Member]</t>
  </si>
  <si>
    <t>Restructuring and related cost, expected cost</t>
  </si>
  <si>
    <t>Stock Compensation Benefits [Member]</t>
  </si>
  <si>
    <t>Severance and Restructuring [Member]</t>
  </si>
  <si>
    <t>Severance costs</t>
  </si>
  <si>
    <t>Non-cash Items [Member]</t>
  </si>
  <si>
    <t>Strategic Alternatives Research Fees [Member]</t>
  </si>
  <si>
    <t>Shopping Centers [Member]</t>
  </si>
  <si>
    <t>Number of real estate properties | shopping_center</t>
  </si>
  <si>
    <t>Area of real estate property | ft²</t>
  </si>
  <si>
    <t>Basis of Presentation and Principles of Consolidation and Combination (Details)</t>
  </si>
  <si>
    <t>Dec. 31, 2018variable_interest_entitypropertyshopping_center</t>
  </si>
  <si>
    <t>Number of VIEs | variable_interest_entity</t>
  </si>
  <si>
    <t>Noncontrolling interest, ownership percentage by parent</t>
  </si>
  <si>
    <t>84.40%</t>
  </si>
  <si>
    <t>84.30%</t>
  </si>
  <si>
    <t>Washington Prime Group, L.P. [Member] | Weighted Average [Member]</t>
  </si>
  <si>
    <t>84.10%</t>
  </si>
  <si>
    <t>Wholly Owned Properties [Member]</t>
  </si>
  <si>
    <t>Number of real estate properties</t>
  </si>
  <si>
    <t>Partially Owned Properties [Member]</t>
  </si>
  <si>
    <t>Corporate Joint Venture [Member]</t>
  </si>
  <si>
    <t>Summary of Significant Accounting Policies - Narrative 1 (Details) $ in Thousands</t>
  </si>
  <si>
    <t>Dec. 31, 2018USD ($)segmentproperty</t>
  </si>
  <si>
    <t>Dec. 31, 2017USD ($)property</t>
  </si>
  <si>
    <t>Real Estate [Line Items]</t>
  </si>
  <si>
    <t>Interest costs capitalized | $</t>
  </si>
  <si>
    <t>Number of reportable segments | segment</t>
  </si>
  <si>
    <t>Building and Building Improvements [Member] | Minimum [Member]</t>
  </si>
  <si>
    <t>Property, plant and equipment, useful life</t>
  </si>
  <si>
    <t>5 years</t>
  </si>
  <si>
    <t>Building and Building Improvements [Member] | Maximum [Member]</t>
  </si>
  <si>
    <t>40 years</t>
  </si>
  <si>
    <t>Equipment and Fixture [Member] | Minimum [Member]</t>
  </si>
  <si>
    <t>3 years</t>
  </si>
  <si>
    <t>Equipment and Fixture [Member] | Maximum [Member]</t>
  </si>
  <si>
    <t>10 years</t>
  </si>
  <si>
    <t>Unconsolidated Properties [Member]</t>
  </si>
  <si>
    <t>Number of real estate properties | property</t>
  </si>
  <si>
    <t>Summary of Significant Accounting Policies - New Accounting Pronouncements Narrative (Details) $ in Thousands</t>
  </si>
  <si>
    <t>Dec. 31, 2018USD ($)segmentlease</t>
  </si>
  <si>
    <t>Dec. 31, 2017USD ($)</t>
  </si>
  <si>
    <t>Jan. 01, 2018USD ($)</t>
  </si>
  <si>
    <t>New Accounting Pronouncements or Change in Accounting Principle [Line Items]</t>
  </si>
  <si>
    <t>Cumulative effect of accounting standards</t>
  </si>
  <si>
    <t>Change in restricted cash related to cash flows provided by operating activities</t>
  </si>
  <si>
    <t>Change in restricted cash related to cash flows used in investing activities</t>
  </si>
  <si>
    <t>Restricted cash related to cash flows in financing activities</t>
  </si>
  <si>
    <t>Number of ground leases | lease</t>
  </si>
  <si>
    <t>Number of properties subject to office leases | lease</t>
  </si>
  <si>
    <t>Number of garage leases | lease</t>
  </si>
  <si>
    <t>Future minimum payments due, operating leases</t>
  </si>
  <si>
    <t>Deferred leasing cost</t>
  </si>
  <si>
    <t>AOCI Attributable to Parent [Member]</t>
  </si>
  <si>
    <t>Accounting Standards Update 2014-09 [Member]</t>
  </si>
  <si>
    <t>Accounting Standards Update 2017-12 [Member] | Restatement Adjustment [Member] | AOCI Attributable to Parent [Member]</t>
  </si>
  <si>
    <t>Restricted Cash Changes [Member] | Accounting Standards Update 2016-15 [Member]</t>
  </si>
  <si>
    <t>Maximum [Member]</t>
  </si>
  <si>
    <t>Summary of Significant Accounting Policies - Changes to Consolidated Balance Sheets (Details) - USD ($) $ in Thousands</t>
  </si>
  <si>
    <t>Jan. 01, 2018</t>
  </si>
  <si>
    <t>Accounting Standards Update 2017-12 [Member]</t>
  </si>
  <si>
    <t>Summary of Significant Accounting Policies - Changes to Income Statement from ASU 2014-09 (Details) - USD ($) $ in Thousands</t>
  </si>
  <si>
    <t>Balances Without Adoption of ASU 2014-09</t>
  </si>
  <si>
    <t>Effect of Change Higher/(Lower) | Accounting Standards Update 2014-09 [Member]</t>
  </si>
  <si>
    <t>Summary of Significant Accounting Policies - Changes to Balance Sheet from ASU 2014-09 (Details) - USD ($) $ in Thousands</t>
  </si>
  <si>
    <t>Summary of Significant Accounting Policies - Summary of Cash and Cash Equivalents (Details) - USD ($) $ in Thousands</t>
  </si>
  <si>
    <t>Dec. 31, 2015</t>
  </si>
  <si>
    <t>Restricted cash</t>
  </si>
  <si>
    <t>Total cash, cash equivalents and restricted cash</t>
  </si>
  <si>
    <t>Summary of Significant Accounting Policies - Deferred Costs and Other Assets (Details) - USD ($) $ in Thousands</t>
  </si>
  <si>
    <t>Deferred leasing costs and corporate improvements, net</t>
  </si>
  <si>
    <t>In-place lease intangibles, net</t>
  </si>
  <si>
    <t>Acquired above market lease intangibles, net</t>
  </si>
  <si>
    <t>Mortgage and other escrow deposits</t>
  </si>
  <si>
    <t>Prepaids, notes receivable and other assets, net</t>
  </si>
  <si>
    <t>Extended Maturity [Member] | Promissory Note Related to Sale of Knoxville Center [Member]</t>
  </si>
  <si>
    <t>Accounts, Notes, Loans and Financing Receivable [Line Items]</t>
  </si>
  <si>
    <t>Financing receivable, recorded investment</t>
  </si>
  <si>
    <t>Summary of Significant Accounting Policies - Deferred Leasing Costs and Corporate Improvements (Details) - USD ($) $ in Thousands</t>
  </si>
  <si>
    <t>Deferred leasing costs</t>
  </si>
  <si>
    <t>Corporate improvements</t>
  </si>
  <si>
    <t>Accumulated amortization</t>
  </si>
  <si>
    <t>Deferred lease costs and corporate improvements, net</t>
  </si>
  <si>
    <t>Amortization of deferred leasing fees</t>
  </si>
  <si>
    <t>Summary of Significant Accounting Policies - Revenue by Major Source (Details) - USD ($) $ in Thousands</t>
  </si>
  <si>
    <t>3 Months Ended</t>
  </si>
  <si>
    <t>Sep. 30, 2018</t>
  </si>
  <si>
    <t>Jun. 30, 2018</t>
  </si>
  <si>
    <t>Mar. 31, 2018</t>
  </si>
  <si>
    <t>Sep. 30, 2017</t>
  </si>
  <si>
    <t>Jun. 30, 2017</t>
  </si>
  <si>
    <t>Mar. 31, 2017</t>
  </si>
  <si>
    <t>Disaggregation of Revenue [Line Items]</t>
  </si>
  <si>
    <t>Lease related</t>
  </si>
  <si>
    <t>Ancillary</t>
  </si>
  <si>
    <t>Fee related</t>
  </si>
  <si>
    <t>Summary of Significant Accounting Policies - Activity in the Allowance for Credit Losses (Details) - USD ($) $ in Thousands</t>
  </si>
  <si>
    <t>Balance, beginning of year</t>
  </si>
  <si>
    <t>Accounts deconsolidated upon joint venture formation (see Note 5)</t>
  </si>
  <si>
    <t>Accounts written off, net of recoveries, and other</t>
  </si>
  <si>
    <t>Balance, end of year</t>
  </si>
  <si>
    <t>Summary of Significant Accounting Policies - Distributions Paid Per Common and Preferred Share On a Tax Basis (Details) - $ / shares</t>
  </si>
  <si>
    <t>Common shares [Member]</t>
  </si>
  <si>
    <t>Dividends Payable [Line Items]</t>
  </si>
  <si>
    <t>Distributions, per share, ordinary income (in dollars per share)</t>
  </si>
  <si>
    <t>Capital gain (in dollars per share)</t>
  </si>
  <si>
    <t>Non-dividend distributions (in dollars per share)</t>
  </si>
  <si>
    <t>Distributions, per share (in dollars per share)</t>
  </si>
  <si>
    <t>Distributions, per share, ordinary income, percentage</t>
  </si>
  <si>
    <t>100.00%</t>
  </si>
  <si>
    <t>43.06%</t>
  </si>
  <si>
    <t>61.28%</t>
  </si>
  <si>
    <t>Capital gain, percentage</t>
  </si>
  <si>
    <t>0.00%</t>
  </si>
  <si>
    <t>56.94%</t>
  </si>
  <si>
    <t>Non-dividend distributions, percentage</t>
  </si>
  <si>
    <t>38.72%</t>
  </si>
  <si>
    <t>Distributions, per share, percentage</t>
  </si>
  <si>
    <t>Summary of Significant Accounting Policies - Income and Other Taxes Narrative (Details) - Taxable Real Estate Investment Trust Subsidiaries [Member] - USD ($)</t>
  </si>
  <si>
    <t>Income Tax Contingency [Line Items]</t>
  </si>
  <si>
    <t>Deferred tax assets, operating loss carryforwards</t>
  </si>
  <si>
    <t>Operating loss carryforwards, valuation allowance</t>
  </si>
  <si>
    <t>Deferred tax assets, net of valuation allowance</t>
  </si>
  <si>
    <t>Income and Other Taxes [Member]</t>
  </si>
  <si>
    <t>Federal income tax expense (benefit)</t>
  </si>
  <si>
    <t>Summary of Significant Accounting Policies - Carrying Amount of WPG Incs.'s Noncontrolling Interests (Details) - USD ($) $ in Thousands</t>
  </si>
  <si>
    <t>Limited partners' interests in WPG L.P.</t>
  </si>
  <si>
    <t>Noncontrolling interests in properties</t>
  </si>
  <si>
    <t>Total noncontrolling interests</t>
  </si>
  <si>
    <t>Summary of Significant Accounting Policies - Redeemable Noncontrolling Interests for WPG Inc. (Details) - Series I-1 Preferred Units [Member] - shares</t>
  </si>
  <si>
    <t>Noncontrolling Interest [Line Items]</t>
  </si>
  <si>
    <t>Preferred units, outstanding (in shares)</t>
  </si>
  <si>
    <t>Preferred stock dividend rate</t>
  </si>
  <si>
    <t>7.30%</t>
  </si>
  <si>
    <t>Investment in Real Estate - Investment Properties (Details) - USD ($) $ in Thousands</t>
  </si>
  <si>
    <t>Land</t>
  </si>
  <si>
    <t>Buildings and improvements</t>
  </si>
  <si>
    <t>Total land, buildings and improvements</t>
  </si>
  <si>
    <t>Furniture, fixtures and equipment</t>
  </si>
  <si>
    <t>Construction in progress included above</t>
  </si>
  <si>
    <t>Investment in Real Estate - 2018 Acquisitions (Details) $ in Millions</t>
  </si>
  <si>
    <t>Apr. 11, 2018USD ($)store</t>
  </si>
  <si>
    <t>Jun. 30, 2018USD ($)</t>
  </si>
  <si>
    <t>Apr. 24, 2018USD ($)</t>
  </si>
  <si>
    <t>Business Acquisition [Line Items]</t>
  </si>
  <si>
    <t>Below market lease, acquired</t>
  </si>
  <si>
    <t>Below market lease, weighted average useful life</t>
  </si>
  <si>
    <t>9 years 219 days</t>
  </si>
  <si>
    <t>Asset acquisition capitalized transaction costs</t>
  </si>
  <si>
    <t>Sears Department Stores and Auto Centers [Member]</t>
  </si>
  <si>
    <t>Stores acquired | store</t>
  </si>
  <si>
    <t>Purchase price</t>
  </si>
  <si>
    <t>Proceeds from credit facility to fund asset acquisition</t>
  </si>
  <si>
    <t>Proceeds from sale of real estate to fund asset acquisition</t>
  </si>
  <si>
    <t>Proceeds from joint venture to fund asset acquisition</t>
  </si>
  <si>
    <t>Southgate Mall, Missoula, Montana [Member]</t>
  </si>
  <si>
    <t>Above Market Leases and Lease in Place [Member]</t>
  </si>
  <si>
    <t>Finite-lived intangible assets acquired</t>
  </si>
  <si>
    <t>Weighted average useful life</t>
  </si>
  <si>
    <t>11 years 182 days</t>
  </si>
  <si>
    <t>Investment in Real Estate - Summary of Purchase Price Allocation (Details) - USD ($) $ in Thousands</t>
  </si>
  <si>
    <t>Net cash paid for acquisitions</t>
  </si>
  <si>
    <t>Investment properties</t>
  </si>
  <si>
    <t>Accounts payable, accrued expenses, intangibles, and deferred revenue</t>
  </si>
  <si>
    <t>Investment in Real Estate - 2018 Dispositions (Details) $ in Thousands</t>
  </si>
  <si>
    <t>Feb. 11, 2019outparcel</t>
  </si>
  <si>
    <t>Jan. 18, 2019USD ($)outparcel</t>
  </si>
  <si>
    <t>Nov. 16, 2018USD ($)outparcel</t>
  </si>
  <si>
    <t>Oct. 31, 2018USD ($)outparcel</t>
  </si>
  <si>
    <t>Jul. 27, 2018USD ($)outparcel</t>
  </si>
  <si>
    <t>Jun. 29, 2018USD ($)outparcel</t>
  </si>
  <si>
    <t>Jan. 12, 2018USD ($)outparcel</t>
  </si>
  <si>
    <t>Jun. 30, 2019USD ($)outparcel</t>
  </si>
  <si>
    <t>Dec. 31, 2018USD ($)outparcel</t>
  </si>
  <si>
    <t>Income Statement, Balance Sheet and Additional Disclosures by Disposal Groups, Including Discontinued Operations [Line Items]</t>
  </si>
  <si>
    <t>Gain (loss) on disposition of assets</t>
  </si>
  <si>
    <t>Restaurant Outparcels [Member]</t>
  </si>
  <si>
    <t>Parcels Sold | outparcel</t>
  </si>
  <si>
    <t>Purchase Price</t>
  </si>
  <si>
    <t>Sales Proceeds</t>
  </si>
  <si>
    <t>Subsequent Event [Member]</t>
  </si>
  <si>
    <t>Subsequent Event [Member] | Restaurant Outparcels [Member]</t>
  </si>
  <si>
    <t>Scenario, Forecast [Member] | Subsequent Event [Member] | Restaurant Outparcels [Member]</t>
  </si>
  <si>
    <t>Number of parcels projected to sell | outparcel</t>
  </si>
  <si>
    <t>Investment in Real Estate - 2017 and 2016 Dispositions (Details) $ in Millions</t>
  </si>
  <si>
    <t>Jun. 13, 2017</t>
  </si>
  <si>
    <t>Aug. 19, 2016USD ($)</t>
  </si>
  <si>
    <t>Jun. 29, 2016USD ($)</t>
  </si>
  <si>
    <t>Jan. 29, 2016USD ($)</t>
  </si>
  <si>
    <t>Dec. 31, 2018USD ($)</t>
  </si>
  <si>
    <t>Nov. 03, 2017USD ($)</t>
  </si>
  <si>
    <t>Jun. 07, 2017USD ($)</t>
  </si>
  <si>
    <t>May 16, 2017USD ($)ft²</t>
  </si>
  <si>
    <t>May 12, 2017property</t>
  </si>
  <si>
    <t>Feb. 21, 2017USD ($)</t>
  </si>
  <si>
    <t>Jan. 10, 2017USD ($)</t>
  </si>
  <si>
    <t>Nov. 10, 2016USD ($)</t>
  </si>
  <si>
    <t>Aug. 09, 2016USD ($)</t>
  </si>
  <si>
    <t>Colonial Park Mall [Member]</t>
  </si>
  <si>
    <t>Consideration received</t>
  </si>
  <si>
    <t>Malibu Lumber Yard [Member]</t>
  </si>
  <si>
    <t>Percentage of interest in property sold</t>
  </si>
  <si>
    <t>49.00%</t>
  </si>
  <si>
    <t>Morgantown Commons [Member]</t>
  </si>
  <si>
    <t>Vacant Anchor Parcel in Indian Mound Mall [Member]</t>
  </si>
  <si>
    <t>Gulf View Square and River Oaks Center [Member]</t>
  </si>
  <si>
    <t>Virginia Center Commons [Member]</t>
  </si>
  <si>
    <t>Morgantown Commons, Vacant Anchor Parcel at Indian Mound Mall, Gulf View Square, River Oaks Center, and Virginia Community Center Commons [Member]</t>
  </si>
  <si>
    <t>Richmond Town Square [Member]</t>
  </si>
  <si>
    <t>Knoxville Center [Member]</t>
  </si>
  <si>
    <t>Proceeds from sale of real estate</t>
  </si>
  <si>
    <t>Financing receivable, current</t>
  </si>
  <si>
    <t>Interest rate</t>
  </si>
  <si>
    <t>5.50%</t>
  </si>
  <si>
    <t>Forest Mall and Northlake Mall [Member]</t>
  </si>
  <si>
    <t>6.00%</t>
  </si>
  <si>
    <t>Proceeds from collection of notes receivables</t>
  </si>
  <si>
    <t>O'Connor Joint Venture II [Member]</t>
  </si>
  <si>
    <t>Promissory Note Related to Sale of Knoxville Center [Member] | Extended Maturity [Member]</t>
  </si>
  <si>
    <t>Investment in Real Estate - Intangible Assets and Liabilities Associated with Acquisitions (Details) - USD ($) $ in Thousands</t>
  </si>
  <si>
    <t>Above-market leases - Company is lessor [Member]</t>
  </si>
  <si>
    <t>Acquired Finite-Lived Intangible Assets [Line Items]</t>
  </si>
  <si>
    <t>Intangible Asset/Liability</t>
  </si>
  <si>
    <t>Below-market leases - Company is lessor [Member]</t>
  </si>
  <si>
    <t>In-place leases [Member]</t>
  </si>
  <si>
    <t>Amortization of intangible assets</t>
  </si>
  <si>
    <t>Above/Below Market Leases, Lessor [Member]</t>
  </si>
  <si>
    <t>Amortization as a net increase to minimum rents in the amounts</t>
  </si>
  <si>
    <t>Investment in Real Estate - Intangible Assets and Liabilities (Details) - USD ($) $ in Thousands</t>
  </si>
  <si>
    <t>Above-market leases - Company is lessor [Member] | Deferred costs and other assets [Member]</t>
  </si>
  <si>
    <t>Finite-Lived Intangible Assets [Line Items]</t>
  </si>
  <si>
    <t>Weighted Average Remaining Amortization (in years)</t>
  </si>
  <si>
    <t>6 years 329 days</t>
  </si>
  <si>
    <t>Below-market leases - Company is lessor [Member] | Accounts payable, accrued expenses, intangibles and deferred revenues [Member]</t>
  </si>
  <si>
    <t>12 years 219 days</t>
  </si>
  <si>
    <t>In-place leases [Member] | Deferred costs and other assets [Member]</t>
  </si>
  <si>
    <t>11 years 37 days</t>
  </si>
  <si>
    <t>Investment in Real Estate - Net Amortization of Intangibles (Details) - USD ($) $ in Thousands</t>
  </si>
  <si>
    <t>Total net intangible amortization, 2019</t>
  </si>
  <si>
    <t>Total net intangible amortization, 2020</t>
  </si>
  <si>
    <t>Total net intangible amortization, 2021</t>
  </si>
  <si>
    <t>Total net intangible amortization, 2022</t>
  </si>
  <si>
    <t>Total net intangible amortization, 2023</t>
  </si>
  <si>
    <t>Total net intangible amortization, thereafter</t>
  </si>
  <si>
    <t>Above/Below-Market Leases-Lessor</t>
  </si>
  <si>
    <t>Total Net Intangible Amortization</t>
  </si>
  <si>
    <t>Above/below-market leases, 2019</t>
  </si>
  <si>
    <t>Above/below-market leases, 2020</t>
  </si>
  <si>
    <t>Above/below-market leases, 2021</t>
  </si>
  <si>
    <t>Above/below-market leases, 2022</t>
  </si>
  <si>
    <t>Above/below-market leases, 2023</t>
  </si>
  <si>
    <t>Above/below-market leases, thereafter</t>
  </si>
  <si>
    <t>In-place leases, 2019</t>
  </si>
  <si>
    <t>In-place leases, 2020</t>
  </si>
  <si>
    <t>In-place leases, 2021</t>
  </si>
  <si>
    <t>In-place leases, 2022</t>
  </si>
  <si>
    <t>In-place leases, 2023</t>
  </si>
  <si>
    <t>In-place leases, thereafter</t>
  </si>
  <si>
    <t>In-place Leases</t>
  </si>
  <si>
    <t>Investment in Real Estate - Impairment (Details) - USD ($) $ in Thousands</t>
  </si>
  <si>
    <t>Nov. 03, 2017</t>
  </si>
  <si>
    <t>Jun. 07, 2017</t>
  </si>
  <si>
    <t>Impairment of real estate</t>
  </si>
  <si>
    <t>Rushmore Mall [Member]</t>
  </si>
  <si>
    <t>Real estate property fair value</t>
  </si>
  <si>
    <t>Real estate property carrying value</t>
  </si>
  <si>
    <t>Non-core Properties [Member]</t>
  </si>
  <si>
    <t>Investment In Unconsolidated Entities, at Equity - Narrative (Details) $ in Thousands</t>
  </si>
  <si>
    <t>Mar. 30, 2017USD ($)</t>
  </si>
  <si>
    <t>Mar. 29, 2017USD ($)</t>
  </si>
  <si>
    <t>Dec. 31, 2018USD ($)ft²property</t>
  </si>
  <si>
    <t>May 10, 2017</t>
  </si>
  <si>
    <t>Mar. 02, 2017USD ($)ft²</t>
  </si>
  <si>
    <t>Schedule of Equity Method Investments [Line Items]</t>
  </si>
  <si>
    <t>O'Connor Joint Venture [Member] | Pearlridge Uptown II [Member]</t>
  </si>
  <si>
    <t>Ownership percentage</t>
  </si>
  <si>
    <t>51.00%</t>
  </si>
  <si>
    <t>Adjusted purchase price before closing adjustments and debt assumption</t>
  </si>
  <si>
    <t>Proceeds from real estate and joint venture</t>
  </si>
  <si>
    <t>Formation of joint venture, transaction costs</t>
  </si>
  <si>
    <t>O'Connor Joint Venture II [Member] | O'Connor Mall Partners LP [Member]</t>
  </si>
  <si>
    <t>The Seminole Joint Venture [Member]</t>
  </si>
  <si>
    <t>45.00%</t>
  </si>
  <si>
    <t>Effective financial interest</t>
  </si>
  <si>
    <t>6.76%</t>
  </si>
  <si>
    <t>The Seminole Joint Venture [Member] | Seminole Town Center [Member]</t>
  </si>
  <si>
    <t>Other Joint Venture [Member]</t>
  </si>
  <si>
    <t>12.50%</t>
  </si>
  <si>
    <t>O'Connor Joint Venture I and O'Connor Joint Venture II [Member]</t>
  </si>
  <si>
    <t>Advances and excess investment</t>
  </si>
  <si>
    <t>Advances to affiliate, anticipated repayment term</t>
  </si>
  <si>
    <t>1 year</t>
  </si>
  <si>
    <t>O'Connor Mall Partners LP [Member] | O'Connor Joint Venture [Member]</t>
  </si>
  <si>
    <t>O'Connor Mall Partners LP [Member] | O'Connor Joint Venture [Member] | Pearlridge Uptown II [Member] | Non-recourse Mortgage Note Payable [Member]</t>
  </si>
  <si>
    <t>Debt instrument term</t>
  </si>
  <si>
    <t>8 years</t>
  </si>
  <si>
    <t>Stated interest rate</t>
  </si>
  <si>
    <t>4.071%</t>
  </si>
  <si>
    <t>O'Connor Mall Partners LP [Member] | O'Connor Joint Venture [Member] | Scottsdale Quarter, Block K and Block M [Member] | Non-recourse Mortgage Note Payable [Member]</t>
  </si>
  <si>
    <t>4.36%</t>
  </si>
  <si>
    <t>Investment In Unconsolidated Entities, at Equity - Combined Statements of Operations for the Unconsolidated Joint Venture Properties (Details) - USD ($) $ in Thousands</t>
  </si>
  <si>
    <t>Operating expenses</t>
  </si>
  <si>
    <t>Operating income</t>
  </si>
  <si>
    <t>Gain on sale of interests in property and unconsolidated entities, net</t>
  </si>
  <si>
    <t>Interest expense, taxes, and other, net</t>
  </si>
  <si>
    <t>Net income from the Company's unconsolidated real estate entities</t>
  </si>
  <si>
    <t>Our share of income (loss) from the Company's unconsolidated real estate entities</t>
  </si>
  <si>
    <t>Investment In Unconsolidated Entities, at Equity - Combined Balance Sheets (Details) - USD ($) $ in Thousands</t>
  </si>
  <si>
    <t>Liabilities and Members’ Equity:</t>
  </si>
  <si>
    <t>Our share of members’ equity, net</t>
  </si>
  <si>
    <t>Acquired in place and above market leases</t>
  </si>
  <si>
    <t>Below market lease, net</t>
  </si>
  <si>
    <t>O'Connor Joint Venture I, O'Connor Joint Venture II, the Seminole Joint Venture, and Other Interests [Member]</t>
  </si>
  <si>
    <t>Assets:</t>
  </si>
  <si>
    <t>Construction in progress</t>
  </si>
  <si>
    <t>Members’ equity</t>
  </si>
  <si>
    <t>Total liabilities and members’ equity</t>
  </si>
  <si>
    <t>Investment In Unconsolidated Entities, at Equity - Investments In and Advances to Unconsolidated Real Estate Entities (Details) - USD ($) $ in Thousands</t>
  </si>
  <si>
    <t>Joint Venture Equity Method Investments [Member]</t>
  </si>
  <si>
    <t>Net investment in and advances to unconsolidated entities, at equity</t>
  </si>
  <si>
    <t>Indebtedness - Mortgage Debt (Details) - USD ($) $ in Thousands</t>
  </si>
  <si>
    <t>Debt Instrument [Line Items]</t>
  </si>
  <si>
    <t>Face amount of mortgage loans</t>
  </si>
  <si>
    <t>Fair value adjustments, net</t>
  </si>
  <si>
    <t>Debt issuance cost, net</t>
  </si>
  <si>
    <t>Carrying value of debt</t>
  </si>
  <si>
    <t>Weighted average interest rate</t>
  </si>
  <si>
    <t>5.00%</t>
  </si>
  <si>
    <t>4.77%</t>
  </si>
  <si>
    <t>Mortgages [Member]</t>
  </si>
  <si>
    <t>3 years 183 days</t>
  </si>
  <si>
    <t>4 years</t>
  </si>
  <si>
    <t>Indebtedness - Roll Forward of Mortgage Indebtedness (Details) $ in Thousands</t>
  </si>
  <si>
    <t>Mortgage Debt [Roll Forward]</t>
  </si>
  <si>
    <t>Balance at December 31, 2017</t>
  </si>
  <si>
    <t>Balance at December 31, 2018</t>
  </si>
  <si>
    <t>Debt amortization payments</t>
  </si>
  <si>
    <t>Repayment of debt</t>
  </si>
  <si>
    <t>Debt borrowings, net of issuance costs</t>
  </si>
  <si>
    <t>Debt canceled upon lender foreclosures, net of debt issuance costs</t>
  </si>
  <si>
    <t>Amortization of fair value and other adjustments</t>
  </si>
  <si>
    <t>Amortization of debt issuance costs</t>
  </si>
  <si>
    <t>Indebtedness - Mortgage Narrative (Details)</t>
  </si>
  <si>
    <t>Oct. 02, 2018USD ($)</t>
  </si>
  <si>
    <t>Sep. 27, 2018USD ($)extension</t>
  </si>
  <si>
    <t>Jun. 08, 2018USD ($)</t>
  </si>
  <si>
    <t>Jun. 08, 2018USD ($)extension</t>
  </si>
  <si>
    <t>Jun. 08, 2018USD ($)extension_option</t>
  </si>
  <si>
    <t>Jan. 19, 2018USD ($)</t>
  </si>
  <si>
    <t>Dec. 29, 2017USD ($)</t>
  </si>
  <si>
    <t>Oct. 17, 2017USD ($)</t>
  </si>
  <si>
    <t>Oct. 03, 2017USD ($)</t>
  </si>
  <si>
    <t>Oct. 02, 2017USD ($)</t>
  </si>
  <si>
    <t>Apr. 25, 2017USD ($)</t>
  </si>
  <si>
    <t>Oct. 23, 2018USD ($)</t>
  </si>
  <si>
    <t>May 29, 2018USD ($)</t>
  </si>
  <si>
    <t>Mortgage Loan Secured by Rushmore Mall [Member]</t>
  </si>
  <si>
    <t>Default amount</t>
  </si>
  <si>
    <t>Term Loan Secured by Weberstown Mall [Member]</t>
  </si>
  <si>
    <t>Debt face amount</t>
  </si>
  <si>
    <t>Debt instrument number of extension options</t>
  </si>
  <si>
    <t>Debt instrument period of extension option</t>
  </si>
  <si>
    <t>Mortgage Loan Secured by Southern Hills Mall [Member]</t>
  </si>
  <si>
    <t>Mortgage Loan Secured by Valle Vista Mall [Member]</t>
  </si>
  <si>
    <t>Debt canceled upon lender foreclosures</t>
  </si>
  <si>
    <t>Mortgage Loan Secured by Mesa Mall [Member]</t>
  </si>
  <si>
    <t>Affiliate [Member] | Whitehall Mall [Member]</t>
  </si>
  <si>
    <t>Affiliate [Member] | Secured by Southgate Mall [Member]</t>
  </si>
  <si>
    <t>4.48%</t>
  </si>
  <si>
    <t>Debt instrument number of extension options | extension</t>
  </si>
  <si>
    <t>Affiliate [Member] | Mortage Loan on The Outlet Collection Seattle [Member]</t>
  </si>
  <si>
    <t>Affiliate [Member] | Mortgage Loan Secured by Henderson Square [Member]</t>
  </si>
  <si>
    <t>Affiliate [Member] | Mortgage Loan Secured by Southern Hills Mall [Member]</t>
  </si>
  <si>
    <t>Affiliate [Member] | Mortgage Loan on West Shore Plaza [Member]</t>
  </si>
  <si>
    <t>Indebtedness - Summary of Non-recourse Mortgage Loans (Details) - USD ($) $ in Thousands</t>
  </si>
  <si>
    <t>Principal</t>
  </si>
  <si>
    <t>Net debt issuance</t>
  </si>
  <si>
    <t>Non-recourse Mortgage Loans [Member]</t>
  </si>
  <si>
    <t>Non-recourse Mortgage Loans [Member] | The Arboretum [Member]</t>
  </si>
  <si>
    <t>Interest Rate</t>
  </si>
  <si>
    <t>4.13%</t>
  </si>
  <si>
    <t>Non-recourse Mortgage Loans [Member] | Gateway Centers [Member]</t>
  </si>
  <si>
    <t>4.03%</t>
  </si>
  <si>
    <t>Non-recourse Mortgage Loans [Member] | Oklahoma City Properties [Member]</t>
  </si>
  <si>
    <t>3.90%</t>
  </si>
  <si>
    <t>Indebtedness - Unsecured Debt Narrative (Details) - USD ($)</t>
  </si>
  <si>
    <t>Jan. 22, 2018</t>
  </si>
  <si>
    <t>Aug. 04, 2017</t>
  </si>
  <si>
    <t>Unsecured Debt [Member] | June 2015 Term Loan [Member]</t>
  </si>
  <si>
    <t>Washington Prime Group, L.P. [Member] | Amended Facility [Member]</t>
  </si>
  <si>
    <t>Maximum borrowing capacity</t>
  </si>
  <si>
    <t>Potential increase</t>
  </si>
  <si>
    <t>Washington Prime Group, L.P. [Member] | June 2015 Term Loan and Revolver [Member]</t>
  </si>
  <si>
    <t>Washington Prime Group, L.P. [Member] | Unsecured Term Loans [Member] | Amended Facility [Member]</t>
  </si>
  <si>
    <t>Washington Prime Group, L.P. [Member] | Unsecured Debt [Member] | 5.950% Notes Due 2024 [Member]</t>
  </si>
  <si>
    <t>Revolving credit facility [Member]</t>
  </si>
  <si>
    <t>Indebtedness - Unsecured Debt Outstanding (Details)</t>
  </si>
  <si>
    <t>Jan. 22, 2018USD ($)extension</t>
  </si>
  <si>
    <t>May 09, 2018USD ($)</t>
  </si>
  <si>
    <t>Debt discount, net</t>
  </si>
  <si>
    <t>Notes payable [Member]</t>
  </si>
  <si>
    <t>Notes payable [Member] | 3.850% Exchange Notes [Member]</t>
  </si>
  <si>
    <t>3.85%</t>
  </si>
  <si>
    <t>Weighted average discount rates assumed in calculation of fair value for fixed-rate mortgages</t>
  </si>
  <si>
    <t>0.028%</t>
  </si>
  <si>
    <t>Notes payable [Member] | 5.950% Notes Due 2024 [Member]</t>
  </si>
  <si>
    <t>5.95%</t>
  </si>
  <si>
    <t>1.533%</t>
  </si>
  <si>
    <t>Unsecured term loans [Member]</t>
  </si>
  <si>
    <t>Unsecured term loans [Member] | 3.850% Exchange Notes [Member]</t>
  </si>
  <si>
    <t>Unsecured term loans [Member] | 5.950% Notes Due 2024 [Member]</t>
  </si>
  <si>
    <t>Unsecured term loans [Member] | Term Loan [Member]</t>
  </si>
  <si>
    <t>Notional amount</t>
  </si>
  <si>
    <t>Derivative fixed interest rate</t>
  </si>
  <si>
    <t>2.56%</t>
  </si>
  <si>
    <t>4.21%</t>
  </si>
  <si>
    <t>Effective interest rate</t>
  </si>
  <si>
    <t>3.95%</t>
  </si>
  <si>
    <t>Unsecured term loans [Member] | December 2015 Term Loan [Member]</t>
  </si>
  <si>
    <t>3.51%</t>
  </si>
  <si>
    <t>Unsecured term loans [Member] | June 2015 Term Loan [Member]</t>
  </si>
  <si>
    <t>Write off of deferred debt issuance cost</t>
  </si>
  <si>
    <t>3.75%</t>
  </si>
  <si>
    <t>6 months</t>
  </si>
  <si>
    <t>Remaining borrowing capacity</t>
  </si>
  <si>
    <t>Revolving credit facility [Member] | Facility [Member]</t>
  </si>
  <si>
    <t>Letter of Credit [Member]</t>
  </si>
  <si>
    <t>London Interbank Offered Rate (LIBOR) [Member] | Unsecured term loans [Member] | Term Loan [Member]</t>
  </si>
  <si>
    <t>Basis spread on variable rate</t>
  </si>
  <si>
    <t>1.45%</t>
  </si>
  <si>
    <t>London Interbank Offered Rate (LIBOR) [Member] | Unsecured term loans [Member] | December 2015 Term Loan [Member]</t>
  </si>
  <si>
    <t>1.80%</t>
  </si>
  <si>
    <t>London Interbank Offered Rate (LIBOR) [Member] | Unsecured term loans [Member] | June 2015 Term Loan [Member]</t>
  </si>
  <si>
    <t>London Interbank Offered Rate (LIBOR) [Member] | Revolving credit facility [Member]</t>
  </si>
  <si>
    <t>1.25%</t>
  </si>
  <si>
    <t>Indebtedness - Borrowing and Paydowns on Revolver (Details) - USD ($) $ in Thousands</t>
  </si>
  <si>
    <t>Debt [Roll Forward]</t>
  </si>
  <si>
    <t>Paydowns</t>
  </si>
  <si>
    <t>Ending Balance</t>
  </si>
  <si>
    <t>Beginning Balance</t>
  </si>
  <si>
    <t>Borrowings</t>
  </si>
  <si>
    <t>Indebtedness - Covenants (Details) $ in Thousands</t>
  </si>
  <si>
    <t>Dec. 31, 2018USD ($)propertypoolloanquarter</t>
  </si>
  <si>
    <t>Nov. 19, 2018USD ($)</t>
  </si>
  <si>
    <t>Apr. 11, 2018USD ($)</t>
  </si>
  <si>
    <t>Aug. 08, 2016USD ($)</t>
  </si>
  <si>
    <t>Jun. 30, 2016USD ($)</t>
  </si>
  <si>
    <t>Jun. 06, 2016USD ($)</t>
  </si>
  <si>
    <t>May 25, 2016</t>
  </si>
  <si>
    <t>Oct. 30, 2015USD ($)</t>
  </si>
  <si>
    <t>Oct. 08, 2015USD ($)</t>
  </si>
  <si>
    <t>West Ridge Mall [Member]</t>
  </si>
  <si>
    <t>Mortgage Loan Secured by Towne West Square [Member]</t>
  </si>
  <si>
    <t>Secured Debt [Member]</t>
  </si>
  <si>
    <t>Number of loans | loan</t>
  </si>
  <si>
    <t>Number f full-recourse loans | loan</t>
  </si>
  <si>
    <t>Collateral properties | property</t>
  </si>
  <si>
    <t>Separate pool of cross-defaulted and cross-collateralized mortgages | pool</t>
  </si>
  <si>
    <t>Properties encumbered | property</t>
  </si>
  <si>
    <t>Consecutive quarters for which cash levels should attain the benchmark | quarter</t>
  </si>
  <si>
    <t>Consolidated Subsidiary of the Company [Member]</t>
  </si>
  <si>
    <t>Ownership percentage, noncontrolling interest</t>
  </si>
  <si>
    <t>Consolidated Subsidiary of the Company [Member] | Mortgage Loan Secured by Valle Vista Mall [Member]</t>
  </si>
  <si>
    <t>Consolidated Subsidiary of the Company [Member] | Mortgage Loan Secured by Southern Hills Mall [Member]</t>
  </si>
  <si>
    <t>Consolidated Subsidiary of the Company [Member] | Mortgage Loan Secured by Mesa Mall [Member]</t>
  </si>
  <si>
    <t>Consolidated Subsidiary of the Company [Member] | Mortgage Loan Secured by River Valley Mall [Member]</t>
  </si>
  <si>
    <t>Consolidated Subsidiary of the Company [Member] | Mortgage Loan Secured by Merritt Square Mall [Member]</t>
  </si>
  <si>
    <t>Consolidated Subsidiary of the Company [Member] | Mortgage Loan Secured by Chesapeake Square Mall [Member]</t>
  </si>
  <si>
    <t>Indebtedness - Gain on Extinguishment of Debt, Net (Details) - USD ($) $ in Thousands</t>
  </si>
  <si>
    <t>Extinguishment of Debt [Line Items]</t>
  </si>
  <si>
    <t>Debt forgiveness</t>
  </si>
  <si>
    <t>Secured by Valle Vista, Southern Hills and Mesa Mall [Member]</t>
  </si>
  <si>
    <t>Secured by River Valley Mall, Merritt Square Mall, and Chesapeake Square [Member]</t>
  </si>
  <si>
    <t>Indebtedness - Principal Repayments on Indebtedness (Details) - USD ($) $ in Thousands</t>
  </si>
  <si>
    <t>Thereafter</t>
  </si>
  <si>
    <t>Total principal maturities</t>
  </si>
  <si>
    <t>Bond Discount</t>
  </si>
  <si>
    <t>Interest paid</t>
  </si>
  <si>
    <t>Mortgages and Unsecured Debt [Member]</t>
  </si>
  <si>
    <t>Indebtedness - Fair Value of Debt (Details) - USD ($) $ in Thousands</t>
  </si>
  <si>
    <t>Book value of fixed- rate mortgages</t>
  </si>
  <si>
    <t>Fixed Rate Mortgages [Member]</t>
  </si>
  <si>
    <t>Fair value of fixed-rate mortgages</t>
  </si>
  <si>
    <t>Fixed Rate Unsecured Debt [Member]</t>
  </si>
  <si>
    <t>Weighted Average [Member] | Fixed Rate Mortgages [Member]</t>
  </si>
  <si>
    <t>4.57%</t>
  </si>
  <si>
    <t>4.19%</t>
  </si>
  <si>
    <t>Weighted Average [Member] | Fixed Rate Unsecured Debt [Member]</t>
  </si>
  <si>
    <t>5.62%</t>
  </si>
  <si>
    <t>4.27%</t>
  </si>
  <si>
    <t>Derivative Financial Instruments - Narrative (Details) $ in Thousands</t>
  </si>
  <si>
    <t>May 09, 2018USD ($)derivative</t>
  </si>
  <si>
    <t>May 08, 2018USD ($)derivative</t>
  </si>
  <si>
    <t>Aug. 04, 2017USD ($)derivative</t>
  </si>
  <si>
    <t>Dec. 31, 2018USD ($)derivative</t>
  </si>
  <si>
    <t>Derivative Instruments, Gain (Loss) [Line Items]</t>
  </si>
  <si>
    <t>Cash flow hedge to be reclassified within 12 months | $</t>
  </si>
  <si>
    <t>Interest Rate Swap [Member]</t>
  </si>
  <si>
    <t>Derivatives terminated | derivative</t>
  </si>
  <si>
    <t>Partially terminated derivatives | derivative</t>
  </si>
  <si>
    <t>Terminated amount of terminated derivative | $</t>
  </si>
  <si>
    <t>Proceeds from derivatives | $</t>
  </si>
  <si>
    <t>Derivatives entered into | derivative</t>
  </si>
  <si>
    <t>Term of derivative</t>
  </si>
  <si>
    <t>Notional amount | $</t>
  </si>
  <si>
    <t>Derivatives replaced | derivative</t>
  </si>
  <si>
    <t>Derivative replacement term</t>
  </si>
  <si>
    <t>Number of derivatives held | derivative</t>
  </si>
  <si>
    <t>Designated as Hedging Instrument [Member] | Accounts Payable and Accrued Liabilities [Member] | Interest rate products [Member]</t>
  </si>
  <si>
    <t>Fair value of interest rate derivatives | $</t>
  </si>
  <si>
    <t>Equity - Narrative (Details) - USD ($) $ / shares in Units, $ in Thousands</t>
  </si>
  <si>
    <t>Feb. 21, 2017</t>
  </si>
  <si>
    <t>Jan. 15, 2015</t>
  </si>
  <si>
    <t>Feb. 28, 2018</t>
  </si>
  <si>
    <t>Feb. 28, 2017</t>
  </si>
  <si>
    <t>Oct. 30, 2016</t>
  </si>
  <si>
    <t>May 28, 2014</t>
  </si>
  <si>
    <t>Share-based Compensation Arrangement by Share-based Payment Award [Line Items]</t>
  </si>
  <si>
    <t>Capital shares reserved for future issuance (in shares)</t>
  </si>
  <si>
    <t>Vesting period</t>
  </si>
  <si>
    <t>Grants in period (in shares)</t>
  </si>
  <si>
    <t>Grants in period, weighted average grant date fair value (usd per share)</t>
  </si>
  <si>
    <t>Aggregate intrinsic value of options exercised</t>
  </si>
  <si>
    <t>Aggregate fair value of options vested</t>
  </si>
  <si>
    <t>Common stock dividends declared (usd per share)</t>
  </si>
  <si>
    <t>Inducement LTIP Units [Member]</t>
  </si>
  <si>
    <t>Compensation not yet recognized</t>
  </si>
  <si>
    <t>Compensation not yet recognized, period for recognition</t>
  </si>
  <si>
    <t>73 days</t>
  </si>
  <si>
    <t>Units vested (in shares)</t>
  </si>
  <si>
    <t>Units vested (in dollars per share)</t>
  </si>
  <si>
    <t>Units granted (in shares)</t>
  </si>
  <si>
    <t>Units granted (in dollars per share)</t>
  </si>
  <si>
    <t>Performance Long-Term Incentive Plan Units [Member]</t>
  </si>
  <si>
    <t>Performance LTIP Units available to be earned with respect to each performance period based on achievement of absolute TSR goals</t>
  </si>
  <si>
    <t>40.00%</t>
  </si>
  <si>
    <t>Performance LTIP Units available to be earned with respect to each performance period based on achievement of relative TSR goals</t>
  </si>
  <si>
    <t>60.00%</t>
  </si>
  <si>
    <t>Performance Long-Term Incentive Plan Units [Member] | Minimum [Member]</t>
  </si>
  <si>
    <t>Percentage of awards earned based on achievement of TSR goals</t>
  </si>
  <si>
    <t>Performance Long-Term Incentive Plan Units [Member] | Maximum [Member]</t>
  </si>
  <si>
    <t>Restricted Stock Units (RSUs) [Member]</t>
  </si>
  <si>
    <t>1 year 183 days</t>
  </si>
  <si>
    <t>Fair value of awards vested in period</t>
  </si>
  <si>
    <t>Restricted stock awards (in shares)</t>
  </si>
  <si>
    <t>Restricted Stock Units (RSUs) [Member] | Chief Executive Officer [Member]</t>
  </si>
  <si>
    <t>Restricted stock awards, value</t>
  </si>
  <si>
    <t>Restricted Stock [Member]</t>
  </si>
  <si>
    <t>120 days</t>
  </si>
  <si>
    <t>Aggregate intrinsic value, vested awards</t>
  </si>
  <si>
    <t>Employee Stock Option [Member]</t>
  </si>
  <si>
    <t>Award vesting rights rate</t>
  </si>
  <si>
    <t>33.30%</t>
  </si>
  <si>
    <t>Washington Prime Group, L.P. 2014 Stock Incentive Plan [Member]</t>
  </si>
  <si>
    <t>Number of authorized shares (in shares)</t>
  </si>
  <si>
    <t>Number of shares annually available for grant per participant (in shares)</t>
  </si>
  <si>
    <t>Washington Prime Group, L.P. 2014 Stock Incentive Plan [Member] | Inducement LTIP Units [Member]</t>
  </si>
  <si>
    <t>Washington Prime Group, L.P. 2014 Stock Incentive Plan [Member] | Performance Long-Term Incentive Plan Units [Member]</t>
  </si>
  <si>
    <t>The 2017 Annual Long-term Incentive Awards [Member] | Restricted Stock Units (RSUs) [Member]</t>
  </si>
  <si>
    <t>Contingent right (in shares)</t>
  </si>
  <si>
    <t>The 2017 Annual Long-term Incentive Awards [Member] | Performance Shares [Member]</t>
  </si>
  <si>
    <t>The 2017 Annual Long-term Incentive Awards [Member] | Performance Shares [Member] | Minimum [Member]</t>
  </si>
  <si>
    <t>The 2017 Annual Long-term Incentive Awards [Member] | Performance Shares [Member] | Maximum [Member]</t>
  </si>
  <si>
    <t>150.00%</t>
  </si>
  <si>
    <t>The 2016 Annual Long-term Incentive Awards [Member] | Restricted Stock Units (RSUs) [Member]</t>
  </si>
  <si>
    <t>Grant date fair value</t>
  </si>
  <si>
    <t>The 2016 Annual Long-term Incentive Awards [Member] | Long Term Incentive Plan Units [Member]</t>
  </si>
  <si>
    <t>50.00%</t>
  </si>
  <si>
    <t>Minimum employee subscription rate</t>
  </si>
  <si>
    <t>30.00%</t>
  </si>
  <si>
    <t>Maximum employee subscription rate</t>
  </si>
  <si>
    <t>Base salary range</t>
  </si>
  <si>
    <t>15 days</t>
  </si>
  <si>
    <t>Payout for allocated RSUs was based on the Company's performance on the strategic goals</t>
  </si>
  <si>
    <t>Payout for TSR performance were achieved at target</t>
  </si>
  <si>
    <t>The 2015 Annual Long-Term Incentive Awards [Member] | Restricted Stock Units (RSUs) [Member] | Share-based Compensation Award, Tranche One [Member]</t>
  </si>
  <si>
    <t>33.33%</t>
  </si>
  <si>
    <t>The 2015 Annual Long-Term Incentive Awards [Member] | Restricted Stock Units (RSUs) [Member] | Share-based Compensation Award, Tranche Two [Member]</t>
  </si>
  <si>
    <t>The 2015 Annual Long-Term Incentive Awards [Member] | Restricted Stock Units (RSUs) [Member] | Share-based Compensation Award, Tranche Three [Member]</t>
  </si>
  <si>
    <t>The 2015 Annual Long-Term Incentive Awards [Member] | Long Term Incentive Plan Units [Member]</t>
  </si>
  <si>
    <t>300.00%</t>
  </si>
  <si>
    <t>Payout for allocated Units was based on the Company's performance on the strategic goals</t>
  </si>
  <si>
    <t>Ratio for Company's TSR performance</t>
  </si>
  <si>
    <t>The 2015 Annual Long-Term Incentive Awards [Member] | Long Term Incentive Plan Units [Member] | Board of Directors Chairman [Member]</t>
  </si>
  <si>
    <t>The 2015 Annual Long-Term Incentive Awards [Member] | Long Term Incentive Plan Units [Member] | Certain Former Executive Officers [Member]</t>
  </si>
  <si>
    <t>The 2015 Annual Long-Term Incentive Awards [Member] | Long Term Incentive Plan Units [Member] | Vesting in Three Installments [Member]</t>
  </si>
  <si>
    <t>Shares issued (in shares)</t>
  </si>
  <si>
    <t>Glimcher Realty Trust [Member] | Series H Preferred Stock [Member]</t>
  </si>
  <si>
    <t>7.50%</t>
  </si>
  <si>
    <t>Redemption price (usd per share)</t>
  </si>
  <si>
    <t>Glimcher Realty Trust [Member] | Series I Preferred Stock [Member]</t>
  </si>
  <si>
    <t>6.875%</t>
  </si>
  <si>
    <t>Rentals Under Operating Leases - Future Minimum Rentals (Details) $ in Thousands</t>
  </si>
  <si>
    <t>Operating leases, future minimum payments receivable</t>
  </si>
  <si>
    <t>Derivative Financial Instruments - Fair Value of Derivative Financial Instruments (Details) - Interest rate products [Member] - Designated as Hedging Instrument [Member] - USD ($) $ in Thousands</t>
  </si>
  <si>
    <t>Deferred costs and other assets [Member]</t>
  </si>
  <si>
    <t>Derivatives, Fair Value [Line Items]</t>
  </si>
  <si>
    <t>Asset Derivatives</t>
  </si>
  <si>
    <t>Accounts payable, accrued expenses, intangibles and deferred revenues [Member]</t>
  </si>
  <si>
    <t>Liability Derivatives</t>
  </si>
  <si>
    <t>Equity - Inducement LTIP Units (Details) - Inducement LTIP Units [Member] - $ / shares</t>
  </si>
  <si>
    <t>Share-based Compensation Arrangement by Share-based Payment Award, Equity Instruments Other than Options, Nonvested, Number of Shares [Roll Forward]</t>
  </si>
  <si>
    <t>Balance outstanding (in shares)</t>
  </si>
  <si>
    <t>Units forfeited (in shares)</t>
  </si>
  <si>
    <t>Share-based Compensation Arrangement by Share-based Payment Award, Equity Instruments Other than Options, Nonvested, Weighted Average Grant Date Fair Value [Abstract]</t>
  </si>
  <si>
    <t>Outstanding weighted average grant date fair value (in dollars per share)</t>
  </si>
  <si>
    <t>Units forfeited (in dollars per share)</t>
  </si>
  <si>
    <t>Derivative Financial Instruments - Effect of Derivative Financial Instruments (Details) - USD ($) $ in Thousands</t>
  </si>
  <si>
    <t>Total interest (expense) presented in the consolidated statements of operations in which the effects of cash flow hedges are recorded</t>
  </si>
  <si>
    <t>Cash Flow Hedging [Member]</t>
  </si>
  <si>
    <t>Interest rate products [Member] | Interest Expense [Member]</t>
  </si>
  <si>
    <t>Amount of Gain or (Loss) Recognized in OCI on Derivative</t>
  </si>
  <si>
    <t>Interest rate products [Member] | Interest Expense [Member] | Cash Flow Hedging [Member]</t>
  </si>
  <si>
    <t>Amount of Gain or (Loss) Reclassified from AOCI into Income</t>
  </si>
  <si>
    <t>Equity - Assumptions Used to Value Grants (Details) - USD ($) $ / shares in Units, $ in Thousands</t>
  </si>
  <si>
    <t>Risk free rate</t>
  </si>
  <si>
    <t>1.40%</t>
  </si>
  <si>
    <t>Annual LTIP Unit Awards [Member]</t>
  </si>
  <si>
    <t>Fair value per share of Awards (in dollars per share)</t>
  </si>
  <si>
    <t>Total amount to be recognized over the performance period</t>
  </si>
  <si>
    <t>0.44%</t>
  </si>
  <si>
    <t>0.20%</t>
  </si>
  <si>
    <t>Volatility</t>
  </si>
  <si>
    <t>31.40%</t>
  </si>
  <si>
    <t>22.66%</t>
  </si>
  <si>
    <t>Dividend yield</t>
  </si>
  <si>
    <t>10.05%</t>
  </si>
  <si>
    <t>6.03%</t>
  </si>
  <si>
    <t>The 2018 Annual Long-term Incentive Awards [Member] | Performance Shares [Member]</t>
  </si>
  <si>
    <t>2.39%</t>
  </si>
  <si>
    <t>24.70%</t>
  </si>
  <si>
    <t>16.39%</t>
  </si>
  <si>
    <t>1.49%</t>
  </si>
  <si>
    <t>20.52%</t>
  </si>
  <si>
    <t>10.44%</t>
  </si>
  <si>
    <t>Derivative Financial Instruments - Liabilities Measured on a Nonrecurring Basis (Details) - USD ($) $ in Thousands</t>
  </si>
  <si>
    <t>Derivative [Line Items]</t>
  </si>
  <si>
    <t>Derivative instruments, net</t>
  </si>
  <si>
    <t>Quoted Prices in Active Markets for Identical Liabilities (Level 1) [Member]</t>
  </si>
  <si>
    <t>Significant Other Observable Inputs (Level 2) [Member]</t>
  </si>
  <si>
    <t>Significant Unobservable Inputs (Level 3) [Member]</t>
  </si>
  <si>
    <t>Equity - Summary of Annual Long-term Incentive Awards (Details) - $ / shares</t>
  </si>
  <si>
    <t>Feb. 20, 2018</t>
  </si>
  <si>
    <t>Grant date fair value (in dollars per share)</t>
  </si>
  <si>
    <t>Restricted Stock Units (RSUs) [Member] | The 2018 Annual Long-term Incentive Awards [Member]</t>
  </si>
  <si>
    <t>Restricted Stock Units (RSUs) [Member] | The 2017 Annual Long-term Incentive Awards [Member]</t>
  </si>
  <si>
    <t>Performance Shares [Member] | The 2018 Annual Long-term Incentive Awards [Member]</t>
  </si>
  <si>
    <t>Performance Shares [Member] | The 2017 Annual Long-term Incentive Awards [Member]</t>
  </si>
  <si>
    <t>Equity - Restricted Share Activity (Details) - Restricted Stock [Member]</t>
  </si>
  <si>
    <t>Dec. 31, 2018$ / sharesshares</t>
  </si>
  <si>
    <t>Balance outstanding (in shares) | shares</t>
  </si>
  <si>
    <t>Units granted (in shares) | shares</t>
  </si>
  <si>
    <t>Shares vested/forfeited (in shares) | shares</t>
  </si>
  <si>
    <t>Outstanding weighted average grant date fair value (in dollars per share) | $ / shares</t>
  </si>
  <si>
    <t>Units granted (in dollars per share) | $ / shares</t>
  </si>
  <si>
    <t>Shares vested/forfeited (in dollars per share) | $ / shares</t>
  </si>
  <si>
    <t>Equity - Restricted Stock Unit Activity (Details) - Restricted Stock Units (RSUs) [Member] - $ / shares</t>
  </si>
  <si>
    <t>Shares vested/forfeited (in shares)</t>
  </si>
  <si>
    <t>RSUs vested/forfeited (in dollars per share)</t>
  </si>
  <si>
    <t>Equity - Stock Option Activity (Details) - $ / shares</t>
  </si>
  <si>
    <t>Share-based Compensation Arrangement by Share-based Payment Award, Options, Outstanding [Roll Forward]</t>
  </si>
  <si>
    <t>Outstanding at beginning of year (in shares)</t>
  </si>
  <si>
    <t>Options exercised (in shares)</t>
  </si>
  <si>
    <t>Options forfeited/expired (in shares)</t>
  </si>
  <si>
    <t>Outstanding at end of year (in shares)</t>
  </si>
  <si>
    <t>Share-based Compensation Arrangement by Share-based Payment Award, Options, Nonvested, Weighted Average Grant Date Fair Value [Abstract]</t>
  </si>
  <si>
    <t>Outstanding at beginning of year (in dollars per share)</t>
  </si>
  <si>
    <t>Options exercised (in dollars per share)</t>
  </si>
  <si>
    <t>Options forfeited/expired (in dollars per share)</t>
  </si>
  <si>
    <t>Outstanding at end of year (in dollars per share)</t>
  </si>
  <si>
    <t>Equity - Fair Value Assumptions (Details) - USD ($)</t>
  </si>
  <si>
    <t>Weighted average per share value of options granted/converted (usd per share)</t>
  </si>
  <si>
    <t>Weighted average risk free rates</t>
  </si>
  <si>
    <t>Expected average lives in years</t>
  </si>
  <si>
    <t>6 years</t>
  </si>
  <si>
    <t>Annual dividend rates (usd per share)</t>
  </si>
  <si>
    <t>Weighted average volatility</t>
  </si>
  <si>
    <t>28.30%</t>
  </si>
  <si>
    <t>Forfeiture rate</t>
  </si>
  <si>
    <t>10.00%</t>
  </si>
  <si>
    <t>Equity - Summary of Options Outstanding (Details)</t>
  </si>
  <si>
    <t>Share-based Compensation, Shares Authorized under Stock Option Plans, Exercise Price Range [Line Items]</t>
  </si>
  <si>
    <t>Number of Options Outstanding (in shares) | shares</t>
  </si>
  <si>
    <t>Weighted Average Remaining Contractual Life</t>
  </si>
  <si>
    <t>5 years 219 days</t>
  </si>
  <si>
    <t>Options Outstanding Weighted Average Exercise Price (in dollars per share)</t>
  </si>
  <si>
    <t>Number of Options Exercisable (in shares) | shares</t>
  </si>
  <si>
    <t>5 years 146 days</t>
  </si>
  <si>
    <t>Options Exercisable Weighted Average Exercise Price (in dollars per share)</t>
  </si>
  <si>
    <t>$1.79 [Member]</t>
  </si>
  <si>
    <t>Range of Exercise Prices (in dollars per share)</t>
  </si>
  <si>
    <t>$5.76 [Member]</t>
  </si>
  <si>
    <t>1 year 73 days</t>
  </si>
  <si>
    <t>$11.97 [Member]</t>
  </si>
  <si>
    <t>2 years 110 days</t>
  </si>
  <si>
    <t>$12.67 [Member]</t>
  </si>
  <si>
    <t>3 years 146 days</t>
  </si>
  <si>
    <t>$16.56 [Member]</t>
  </si>
  <si>
    <t>4 years 146 days</t>
  </si>
  <si>
    <t>$13.10 [Member]</t>
  </si>
  <si>
    <t>5 years 110 days</t>
  </si>
  <si>
    <t>$14.28 [Member]</t>
  </si>
  <si>
    <t>6 years 146 days</t>
  </si>
  <si>
    <t>$9.95 [Member]</t>
  </si>
  <si>
    <t>7 years 146 days</t>
  </si>
  <si>
    <t>Equity - Aggregate Intrinsic Value (Details) $ in Thousands</t>
  </si>
  <si>
    <t>Aggregate intrinsic value of options outstanding</t>
  </si>
  <si>
    <t>Aggregate intrinsic value of options exercisable</t>
  </si>
  <si>
    <t>Equity - LTIP and the WPG Restricted Shares Expense (Details) - USD ($) $ in Millions</t>
  </si>
  <si>
    <t>Total expense</t>
  </si>
  <si>
    <t>Merger, restructuring and transaction costs [Member]</t>
  </si>
  <si>
    <t>General and administrative and property operating [Member]</t>
  </si>
  <si>
    <t>Commitments and Contingencies - Narrative (Details) $ in Thousands</t>
  </si>
  <si>
    <t>Dec. 31, 2018USD ($)lease</t>
  </si>
  <si>
    <t>Concentration Risk [Line Items]</t>
  </si>
  <si>
    <t>Number of ground leases</t>
  </si>
  <si>
    <t>Ground rent | $</t>
  </si>
  <si>
    <t>Number of material office leases</t>
  </si>
  <si>
    <t>Number of material garage leases</t>
  </si>
  <si>
    <t>Customer Concentration Risk [Member] | Sales Revenue, Net [Member]</t>
  </si>
  <si>
    <t>Concentration risk</t>
  </si>
  <si>
    <t>General and Administrative Expense [Member]</t>
  </si>
  <si>
    <t>Commitments and Contingencies - Future Minimum Lease Payments (Details) $ in Thousands</t>
  </si>
  <si>
    <t>Property Subject to or Available for Operating Lease [Line Items]</t>
  </si>
  <si>
    <t>Operating Leases, Future Minimum Payments Due</t>
  </si>
  <si>
    <t>Ground [Member]</t>
  </si>
  <si>
    <t>Related Party Transactions - Charges for Properties, Consolidated and Unconsolidated (Details) - USD ($)</t>
  </si>
  <si>
    <t>Related Party Transaction [Line Items]</t>
  </si>
  <si>
    <t>Amounts charged to related party</t>
  </si>
  <si>
    <t>Property management and common costs, services and other [Member] | Consolidated Properties [Member] | Simon Property Group, Inc. [Member]</t>
  </si>
  <si>
    <t>Property management and common costs, services and other [Member] | Unconsolidated Properties [Member] | Simon Property Group, Inc. [Member]</t>
  </si>
  <si>
    <t>Insurance premiums [Member] | Consolidated Properties [Member] | Simon Property Group, Inc. [Member]</t>
  </si>
  <si>
    <t>Insurance premiums [Member] | Unconsolidated Properties [Member] | Simon Property Group, Inc. [Member]</t>
  </si>
  <si>
    <t>Advertising and promotional programs [Member] | Consolidated Properties [Member] | Simon Property Group, Inc. [Member]</t>
  </si>
  <si>
    <t>Advertising and promotional programs [Member] | Unconsolidated Properties [Member] | Simon Property Group, Inc. [Member]</t>
  </si>
  <si>
    <t>Capitalized leasing and development fees [Member] | Consolidated Properties [Member] | Simon Property Group, Inc. [Member]</t>
  </si>
  <si>
    <t>Capitalized leasing and development fees [Member] | Unconsolidated Properties [Member] | Simon Property Group, Inc. [Member]</t>
  </si>
  <si>
    <t>Related Party Transactions - Narrative (Details) $ in Millions</t>
  </si>
  <si>
    <t>Former Member of Board [Member] | Consulting Agreement [Member]</t>
  </si>
  <si>
    <t>Related party transaction amount</t>
  </si>
  <si>
    <t>Earnings Per Common Share/Unit - Basic and Diluted Earnings Per Share Per Unit (Details) - USD ($) $ / shares in Units, $ in Thousands</t>
  </si>
  <si>
    <t>Earnings (Loss) Per Common Share, Basic:</t>
  </si>
  <si>
    <t>Net income attributable to common shareholders - basic</t>
  </si>
  <si>
    <t>Weighted average common shares outstanding - basic (shares)</t>
  </si>
  <si>
    <t>Earnings (loss) per common share, basic (usd per share)</t>
  </si>
  <si>
    <t>Earnings (Loss) Per Common Share, Diluted:</t>
  </si>
  <si>
    <t>Net income attributable to common shareholders - diluted</t>
  </si>
  <si>
    <t>Weighted average operating partnership units outstanding (shares)</t>
  </si>
  <si>
    <t>Weighted average additional dilutive securities outstanding (shares)</t>
  </si>
  <si>
    <t>Weighted average common shares outstanding - diluted (shares)</t>
  </si>
  <si>
    <t>Earnings per common share, diluted (in dollars per share)</t>
  </si>
  <si>
    <t>Earnings Per Common Share/Unit - Earnings Per Unit (Details) - USD ($) $ / shares in Units, $ in Thousands</t>
  </si>
  <si>
    <t>Earnings (Loss) Per Common Unit, Basic &amp; Diluted:</t>
  </si>
  <si>
    <t>Earnings (loss) per common unit, basic &amp; diluted (usd per unit)</t>
  </si>
  <si>
    <t>Weighted average common units outstanding - basic (shares)</t>
  </si>
  <si>
    <t>Subsequent Events (Details) $ / shares in Units, $ in Thousands</t>
  </si>
  <si>
    <t>Feb. 12, 2019$ / shares</t>
  </si>
  <si>
    <t>Feb. 21, 2019</t>
  </si>
  <si>
    <t>Dec. 31, 2018USD ($)outparcel$ / shares</t>
  </si>
  <si>
    <t>Dec. 31, 2017$ / shares</t>
  </si>
  <si>
    <t>Feb. 05, 2019USD ($)</t>
  </si>
  <si>
    <t>Subsequent Event [Line Items]</t>
  </si>
  <si>
    <t>Borrowing cost increase impact</t>
  </si>
  <si>
    <t>Common stock dividends declared (usd per share) | $ / shares</t>
  </si>
  <si>
    <t>Parcels sold | outparcel</t>
  </si>
  <si>
    <t>Restaurant Outparcels [Member] | Subsequent Event [Member]</t>
  </si>
  <si>
    <t>Revolving credit facility [Member] | Subsequent Event [Member]</t>
  </si>
  <si>
    <t>Basis spread</t>
  </si>
  <si>
    <t>1.65%</t>
  </si>
  <si>
    <t>Basis spread point increase</t>
  </si>
  <si>
    <t>0.40%</t>
  </si>
  <si>
    <t>Term Loan [Member] | Subsequent Event [Member]</t>
  </si>
  <si>
    <t>1.90%</t>
  </si>
  <si>
    <t>0.45%</t>
  </si>
  <si>
    <t>December 2015 Term Loan [Member] | Subsequent Event [Member]</t>
  </si>
  <si>
    <t>2.35%</t>
  </si>
  <si>
    <t>0.55%</t>
  </si>
  <si>
    <t>Notes Due 2024 [Member] | Subsequent Event [Member]</t>
  </si>
  <si>
    <t>0.50%</t>
  </si>
  <si>
    <t>Notes Due 2024 [Member] | Notes payable [Member]</t>
  </si>
  <si>
    <t>Notes Due 2024 [Member] | Notes payable [Member] | Subsequent Event [Member]</t>
  </si>
  <si>
    <t>6.45%</t>
  </si>
  <si>
    <t>Employee Severance [Member] | Subsequent Event [Member]</t>
  </si>
  <si>
    <t>Stock Compensation Benefits [Member] | Subsequent Event [Member]</t>
  </si>
  <si>
    <t>Quarterly Financial Data (Unaudited) (Details) - USD ($) $ / shares in Units, $ in Thousands</t>
  </si>
  <si>
    <t>Total revenue</t>
  </si>
  <si>
    <t>Net income (loss)</t>
  </si>
  <si>
    <t>Net income attributable to the Company</t>
  </si>
  <si>
    <t>Net income attributable to common shareholders</t>
  </si>
  <si>
    <t>Earnings (loss) per common share/unit—basic and diluted (in dollars per share)</t>
  </si>
  <si>
    <t>Earnings (loss) per common share—basic (in dollars per share)</t>
  </si>
  <si>
    <t>Earnings (loss) per common share—diluted (in dollars per share)</t>
  </si>
  <si>
    <t>Net income (loss) attributable to unitholders</t>
  </si>
  <si>
    <t>Schedule III - Real Estate and Accumulated Depreciation - Real Estate (Details) - USD ($) $ in Thousands</t>
  </si>
  <si>
    <t>SEC Schedule, 12-28, Real Estate Companies, Investment in Real Estate and Accumulated Depreciation [Line Items]</t>
  </si>
  <si>
    <t>Encumbrances</t>
  </si>
  <si>
    <t>Initial Cost Land</t>
  </si>
  <si>
    <t>Initial Cost Buildings and Improvements</t>
  </si>
  <si>
    <t>Cost Capitalized Subsequent to Construction or Acquisition Land</t>
  </si>
  <si>
    <t>Cost Capitalized Subsequent to Construction or Acquisition Buildings and Improvements</t>
  </si>
  <si>
    <t>Gross Amounts At Which Carried at Close of Period Land</t>
  </si>
  <si>
    <t>Gross Amounts At Which Carried at Close of Period Buildings and Improvements</t>
  </si>
  <si>
    <t>Total cost per Schedule III</t>
  </si>
  <si>
    <t>Accumulated Depreciation</t>
  </si>
  <si>
    <t>Malls [Member] | Anderson Mall [Member]</t>
  </si>
  <si>
    <t>Malls [Member] | Ashland Town Center [Member]</t>
  </si>
  <si>
    <t>Malls [Member] | Bowie Town Center [Member]</t>
  </si>
  <si>
    <t>Malls [Member] | Boynton Beach Mall [Member]</t>
  </si>
  <si>
    <t>Malls [Member] | Brunswick Square [Member]</t>
  </si>
  <si>
    <t>Malls [Member] | Charlottesville Fashion Square [Member]</t>
  </si>
  <si>
    <t>Malls [Member] | Chautaugua Mall [Member]</t>
  </si>
  <si>
    <t>Malls [Member] | Chesapeake Square Theater [Member]</t>
  </si>
  <si>
    <t>Malls [Member] | Clay Terrace [Member]</t>
  </si>
  <si>
    <t>Malls [Member] | Cottonwood Mall [Member]</t>
  </si>
  <si>
    <t>Malls [Member] | Dayton Mall [Member]</t>
  </si>
  <si>
    <t>Malls [Member] | Edison Mall [Member]</t>
  </si>
  <si>
    <t>Malls [Member] | Georgesville Square [Member]</t>
  </si>
  <si>
    <t>Malls [Member] | Grand Central Mall [Member]</t>
  </si>
  <si>
    <t>Malls [Member] | Great Lakes Mall [Member]</t>
  </si>
  <si>
    <t>Malls [Member] | Indian Mound Mall [Member]</t>
  </si>
  <si>
    <t>Malls [Member] | Irving Mall [Member]</t>
  </si>
  <si>
    <t>Malls [Member] | Jefferson Valley Mall [Member]</t>
  </si>
  <si>
    <t>Malls [Member] | Lima Mall [Member]</t>
  </si>
  <si>
    <t>Malls [Member] | Lincolnwood Town Center [Member]</t>
  </si>
  <si>
    <t>Malls [Member] | Lindale Mall [Member]</t>
  </si>
  <si>
    <t>Malls [Member] | Longview Mall [Member]</t>
  </si>
  <si>
    <t>Malls [Member] | The Mall at Fairfield Commons [Member]</t>
  </si>
  <si>
    <t>Malls [Member] | Maplewood Mall [Member]</t>
  </si>
  <si>
    <t>Malls [Member] | Markland Mall [Member]</t>
  </si>
  <si>
    <t>Malls [Member] | Melbourne Square [Member]</t>
  </si>
  <si>
    <t>Malls [Member] | Mesa Mall [Member]</t>
  </si>
  <si>
    <t>Malls [Member] | Morgantown Mall [Member]</t>
  </si>
  <si>
    <t>Malls [Member] | Muncie Mall [Member]</t>
  </si>
  <si>
    <t>Malls [Member] | New Towne Mall [Member]</t>
  </si>
  <si>
    <t>Malls [Member] | Northtown Mall [Member]</t>
  </si>
  <si>
    <t>Malls [Member] | Northwoods Mall [Member]</t>
  </si>
  <si>
    <t>Malls [Member] | Oak Court Mall [Member]</t>
  </si>
  <si>
    <t>Malls [Member] | Orange Park Mall [Member]</t>
  </si>
  <si>
    <t>Malls [Member] | The Outlet Collection - Seattle [Member]</t>
  </si>
  <si>
    <t>Malls [Member] | Paddock Mall [Member]</t>
  </si>
  <si>
    <t>Malls [Member] | Port Charlotte Town Center [Member]</t>
  </si>
  <si>
    <t>Malls [Member] | Rolling Oaks Mall [Member]</t>
  </si>
  <si>
    <t>Malls [Member] | Southern Hills Mall [Member]</t>
  </si>
  <si>
    <t>Malls [Member] | Southern Park Mall [Member]</t>
  </si>
  <si>
    <t>Malls [Member] | Southgate Mall, Missoula, Montana [Member]</t>
  </si>
  <si>
    <t>Malls [Member] | Sunland Park Mall [Member]</t>
  </si>
  <si>
    <t>Malls [Member] | Town Center at Aurora [Member]</t>
  </si>
  <si>
    <t>Malls [Member] | Towne West Square [Member]</t>
  </si>
  <si>
    <t>Malls [Member] | Waterford Lakes Town Center [Member]</t>
  </si>
  <si>
    <t>Malls [Member] | Weberstown Mall [Member]</t>
  </si>
  <si>
    <t>Malls [Member] | West Ridge Mall [Member]</t>
  </si>
  <si>
    <t>Malls [Member] | Westminster Mall [Member]</t>
  </si>
  <si>
    <t>Malls [Member] | WestShore Plaza [Member]</t>
  </si>
  <si>
    <t>Open Air Properties [Member] | Bloomingdale Court [Member]</t>
  </si>
  <si>
    <t>Open Air Properties [Member] | Bowie Town Center Strip [Member]</t>
  </si>
  <si>
    <t>Open Air Properties [Member] | Canyon View Marketplace [Member]</t>
  </si>
  <si>
    <t>Open Air Properties [Member] | Charles Towne Square [Member]</t>
  </si>
  <si>
    <t>Open Air Properties [Member] | Chesapeake Center [Member]</t>
  </si>
  <si>
    <t>Open Air Properties [Member] | Concord Mills Marketplace [Member]</t>
  </si>
  <si>
    <t>Open Air Properties [Member] | Countryside Plaza [Member]</t>
  </si>
  <si>
    <t>Open Air Properties [Member] | Dare Centre [Member]</t>
  </si>
  <si>
    <t>Open Air Properties [Member] | DeKalb Plaza [Member]</t>
  </si>
  <si>
    <t>Open Air Properties [Member] | Empire East [Member]</t>
  </si>
  <si>
    <t>Open Air Properties [Member] | Fairfax Court [Member]</t>
  </si>
  <si>
    <t>Open Air Properties [Member] | Fairfield Town Center [Member]</t>
  </si>
  <si>
    <t>Open Air Properties [Member] | Forest Plaza [Member]</t>
  </si>
  <si>
    <t>Open Air Properties [Member] | Gaitway Plaza [Member]</t>
  </si>
  <si>
    <t>Open Air Properties [Member] | Greenwood Plus [Member]</t>
  </si>
  <si>
    <t>Open Air Properties [Member] | Henderson Square [Member]</t>
  </si>
  <si>
    <t>Open Air Properties [Member] | Keystone Shoppers [Member]</t>
  </si>
  <si>
    <t>Open Air Properties [Member] | Lake Plaza [Member]</t>
  </si>
  <si>
    <t>Open Air Properties [Member] | Lake View Plaza [Member]</t>
  </si>
  <si>
    <t>Open Air Properties [Member] | Lakeline Plaza [Member]</t>
  </si>
  <si>
    <t>Open Air Properties [Member] | Lima Center [Member]</t>
  </si>
  <si>
    <t>Open Air Properties [Member] | Lincoln Crossing [Member]</t>
  </si>
  <si>
    <t>Open Air Properties [Member] | MacGregor Village [Member]</t>
  </si>
  <si>
    <t>Open Air Properties [Member] | Mall of Georgia Crossing [Member]</t>
  </si>
  <si>
    <t>Open Air Properties [Member] | Markland Plaza [Member]</t>
  </si>
  <si>
    <t>Open Air Properties [Member] | Martinsville Plaza [Member]</t>
  </si>
  <si>
    <t>Open Air Properties [Member] | Matteson Plaza [Member]</t>
  </si>
  <si>
    <t>Open Air Properties [Member] | Muncie Towne Plaza [Member]</t>
  </si>
  <si>
    <t>Open Air Properties [Member] | North Ridge Shopping Center [Member]</t>
  </si>
  <si>
    <t>Open Air Properties [Member] | Northwood Plaza [Member]</t>
  </si>
  <si>
    <t>Open Air Properties [Member] | The Plaza at Buckland Hills [Member]</t>
  </si>
  <si>
    <t>Open Air Properties [Member] | Richardson Square [Member]</t>
  </si>
  <si>
    <t>Open Air Properties [Member] | Rockaway Commons [Member]</t>
  </si>
  <si>
    <t>Open Air Properties [Member] | Rockaway Town Plaza [Member]</t>
  </si>
  <si>
    <t>Open Air Properties [Member] | Royal Eagle Plaza [Member]</t>
  </si>
  <si>
    <t>Open Air Properties [Member] | The Shops at North East Mall [Member]</t>
  </si>
  <si>
    <t>Open Air Properties [Member] | St. Charles Towne Plaza [Member]</t>
  </si>
  <si>
    <t>Open Air Properties [Member] | Tippecanoe Plaza [Member]</t>
  </si>
  <si>
    <t>Open Air Properties [Member] | University Center [Member]</t>
  </si>
  <si>
    <t>Open Air Properties [Member] | University Town Plaza [Member]</t>
  </si>
  <si>
    <t>Open Air Properties [Member] | Village Park Plaza [Member]</t>
  </si>
  <si>
    <t>Open Air Properties [Member] | Washington Plaza [Member]</t>
  </si>
  <si>
    <t>Open Air Properties [Member] | West Ridge Plaza [Member]</t>
  </si>
  <si>
    <t>Open Air Properties [Member] | West Town Corners [Member]</t>
  </si>
  <si>
    <t>Open Air Properties [Member] | Westland Park Plaza [Member]</t>
  </si>
  <si>
    <t>Open Air Properties [Member] | White Oaks Plaza [Member]</t>
  </si>
  <si>
    <t>Open Air Properties [Member] | Whitehall Mall [Member]</t>
  </si>
  <si>
    <t>Open Air Properties [Member] | Wolf Ranch [Member]</t>
  </si>
  <si>
    <t>Developments in Progress [Member] | Cottonwood Mall [Member]</t>
  </si>
  <si>
    <t>Developments in Progress [Member] | Dayton Mall [Member]</t>
  </si>
  <si>
    <t>Developments in Progress [Member] | Grand Central Mall [Member]</t>
  </si>
  <si>
    <t>Developments in Progress [Member] | Great Lakes Mall [Member]</t>
  </si>
  <si>
    <t>Developments in Progress [Member] | Northwoods Mall [Member]</t>
  </si>
  <si>
    <t>Developments in Progress [Member] | Southern Park Mall [Member]</t>
  </si>
  <si>
    <t>Developments in Progress [Member] | WestShore Plaza [Member]</t>
  </si>
  <si>
    <t>Developments in Progress [Member] | Fairfield Town Center [Member]</t>
  </si>
  <si>
    <t>Developments in Progress [Member] | MacGregor Village [Member]</t>
  </si>
  <si>
    <t>Developments in Progress [Member] | Other Developments [Member]</t>
  </si>
  <si>
    <t>Schedule III - Real Estate and Accumulated Depreciation - Changes in Real Estate Assets (Details) - USD ($) $ in Thousands</t>
  </si>
  <si>
    <t>SEC Schedule, 12-28, Real Estate Companies, Investment in Real Estate [Roll Forward]</t>
  </si>
  <si>
    <t>Acquisitions</t>
  </si>
  <si>
    <t>Improvements</t>
  </si>
  <si>
    <t>Held for sale reclasses</t>
  </si>
  <si>
    <t>Disposals</t>
  </si>
  <si>
    <t>Schedule III - Real Estate and Accumulated Depreciation - Reconciliation of Investment Properties at Cost (Details) - USD ($) $ in Thousands</t>
  </si>
  <si>
    <t>Aggregate cost for federal income tax purposes of real estate assets</t>
  </si>
  <si>
    <t>Furniture Fixtures and Equipment [Member]</t>
  </si>
  <si>
    <t>Schedule III - Real Estate and Accumulated Depreciation - Changes in Accumulated Depreciation and Amortization (Details) - USD ($) $ in Thousands</t>
  </si>
  <si>
    <t>Depreciation expense</t>
  </si>
  <si>
    <t>Schedule III - Real Estate and Accumulated Depreciation - Reconciliation of Accumulated Depreciation (Details) - USD ($) $ in Thousands</t>
  </si>
  <si>
    <t>Accumulated depreciation</t>
  </si>
  <si>
    <t>Total accumulated depreciation per Schedule III</t>
  </si>
  <si>
    <t>HVAC Equipment [Member]</t>
  </si>
  <si>
    <t>Life used for depreciation</t>
  </si>
  <si>
    <t>Land Improvements [Member]</t>
  </si>
  <si>
    <t>15 years</t>
  </si>
  <si>
    <t>Maximum [Member] | Building and Building Improvements [Member]</t>
  </si>
  <si>
    <t>Minimum [Member] | Building and Building Improvements [Member]</t>
  </si>
  <si>
    <t>Label</t>
  </si>
  <si>
    <t>Element</t>
  </si>
  <si>
    <t>Value</t>
  </si>
  <si>
    <t>Cumulative Effect of New Accounting Principle in Period of Adoption</t>
  </si>
  <si>
    <t>us-gaap_CumulativeEffectOfNewAccountingPrincipleInPeriodOfAdoption</t>
  </si>
  <si>
    <t>Washington Prime Group, L.P. [Member] | Noncontrolling Interests [Member]</t>
  </si>
  <si>
    <t>Washington Prime Group, L.P. [Member] | Partners' Equity [Member]</t>
  </si>
  <si>
    <t>Washington Prime Group, L.P. [Member] | Partners' Equity [Member] | Limited Partner [Member]</t>
  </si>
  <si>
    <t>Washington Prime Group, L.P. [Member] | Partners' Equity [Member] | General Partner [Member]</t>
  </si>
  <si>
    <t>Washington Prime Group, L.P. [Member] | Partners' Equity [Member] | General Partner Common Equity [Member]</t>
  </si>
  <si>
    <t>Additional Paid-in Capital [Member]</t>
  </si>
  <si>
    <t>Retained Earnings [Member]</t>
  </si>
  <si>
    <t>Parent [Member]</t>
  </si>
  <si>
    <t>Noncontrolling Interest [Member]</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0_);_(&quot;$ &quot;(#,##0.0000)" numFmtId="166"/>
    <numFmt formatCode="_(&quot;$ &quot;#,##0.00_);_(&quot;$ &quot;(#,##0.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9468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6</v>
      </c>
    </row>
    <row r="12" spans="1:4">
      <c r="A12" s="4" t="s">
        <v>20</v>
      </c>
      <c r="C12" s="5" t="n">
        <v>186074461</v>
      </c>
    </row>
    <row r="13" spans="1:4">
      <c r="A13" s="4" t="s">
        <v>21</v>
      </c>
      <c r="D13" s="6" t="n">
        <v>1.5</v>
      </c>
    </row>
    <row r="14" spans="1:4">
      <c r="A14" s="4" t="s">
        <v>22</v>
      </c>
      <c r="B14" s="4" t="s">
        <v>23</v>
      </c>
    </row>
    <row r="15" spans="1:4">
      <c r="A15" s="4" t="s">
        <v>24</v>
      </c>
      <c r="B15" s="4" t="s">
        <v>25</v>
      </c>
    </row>
    <row r="16" spans="1:4">
      <c r="A16" s="4" t="s">
        <v>26</v>
      </c>
      <c r="B16" s="5" t="n">
        <v>2018</v>
      </c>
    </row>
    <row r="17" spans="1:4">
      <c r="A17" s="4" t="s">
        <v>27</v>
      </c>
      <c r="B17" s="4" t="s">
        <v>28</v>
      </c>
    </row>
    <row r="18" spans="1:4">
      <c r="A18" s="4" t="s">
        <v>29</v>
      </c>
      <c r="B18" s="4" t="s">
        <v>30</v>
      </c>
    </row>
    <row r="19" spans="1:4">
      <c r="A19" s="4" t="s">
        <v>31</v>
      </c>
      <c r="B19" s="4" t="s">
        <v>30</v>
      </c>
    </row>
    <row r="20" spans="1:4">
      <c r="A20" s="4" t="s">
        <v>32</v>
      </c>
      <c r="B20" s="4" t="s">
        <v>30</v>
      </c>
    </row>
    <row r="21" spans="1:4">
      <c r="A21" s="4" t="s">
        <v>33</v>
      </c>
      <c r="B21" s="4" t="s">
        <v>30</v>
      </c>
    </row>
    <row r="22" spans="1:4">
      <c r="A22" s="4" t="s">
        <v>34</v>
      </c>
    </row>
    <row r="23" spans="1:4">
      <c r="A23" s="3" t="s">
        <v>5</v>
      </c>
    </row>
    <row r="24" spans="1:4">
      <c r="A24" s="4" t="s">
        <v>6</v>
      </c>
      <c r="B24" s="4" t="s">
        <v>35</v>
      </c>
    </row>
    <row r="25" spans="1:4">
      <c r="A25" s="4" t="s">
        <v>8</v>
      </c>
      <c r="B25" s="5" t="n">
        <v>1610911</v>
      </c>
    </row>
    <row r="26" spans="1:4">
      <c r="A26" s="4" t="s">
        <v>11</v>
      </c>
      <c r="B26" s="4" t="s">
        <v>12</v>
      </c>
    </row>
    <row r="27" spans="1:4">
      <c r="A27" s="4" t="s">
        <v>13</v>
      </c>
      <c r="B27"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6</v>
      </c>
    </row>
    <row r="4" spans="1:2">
      <c r="A4" s="4" t="s">
        <v>209</v>
      </c>
      <c r="B4" s="4" t="s">
        <v>21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18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70</v>
      </c>
      <c r="B1" s="2" t="s">
        <v>2</v>
      </c>
      <c r="C1" s="2" t="s">
        <v>38</v>
      </c>
      <c r="D1" s="2" t="s">
        <v>89</v>
      </c>
      <c r="E1" s="2" t="s">
        <v>443</v>
      </c>
    </row>
    <row r="2" spans="1:5">
      <c r="A2" s="3" t="s">
        <v>1171</v>
      </c>
    </row>
    <row r="3" spans="1:5">
      <c r="A3" s="4" t="s">
        <v>1172</v>
      </c>
      <c r="B3" s="7" t="n">
        <v>980276</v>
      </c>
    </row>
    <row r="4" spans="1:5">
      <c r="A4" s="4" t="s">
        <v>1173</v>
      </c>
      <c r="B4" s="5" t="n">
        <v>782921</v>
      </c>
    </row>
    <row r="5" spans="1:5">
      <c r="A5" s="4" t="s">
        <v>1174</v>
      </c>
      <c r="B5" s="5" t="n">
        <v>3607440</v>
      </c>
    </row>
    <row r="6" spans="1:5">
      <c r="A6" s="4" t="s">
        <v>1175</v>
      </c>
      <c r="B6" s="5" t="n">
        <v>47947</v>
      </c>
    </row>
    <row r="7" spans="1:5">
      <c r="A7" s="4" t="s">
        <v>1176</v>
      </c>
      <c r="B7" s="5" t="n">
        <v>1337077</v>
      </c>
    </row>
    <row r="8" spans="1:5">
      <c r="A8" s="4" t="s">
        <v>1177</v>
      </c>
      <c r="B8" s="5" t="n">
        <v>836214</v>
      </c>
    </row>
    <row r="9" spans="1:5">
      <c r="A9" s="4" t="s">
        <v>1178</v>
      </c>
      <c r="B9" s="5" t="n">
        <v>4980939</v>
      </c>
    </row>
    <row r="10" spans="1:5">
      <c r="A10" s="4" t="s">
        <v>1179</v>
      </c>
      <c r="B10" s="5" t="n">
        <v>5817153</v>
      </c>
      <c r="C10" s="7" t="n">
        <v>5715996</v>
      </c>
      <c r="D10" s="7" t="n">
        <v>6205387</v>
      </c>
      <c r="E10" s="7" t="n">
        <v>6699789</v>
      </c>
    </row>
    <row r="11" spans="1:5">
      <c r="A11" s="4" t="s">
        <v>1180</v>
      </c>
      <c r="B11" s="5" t="n">
        <v>2212476</v>
      </c>
      <c r="C11" s="7" t="n">
        <v>2076948</v>
      </c>
      <c r="D11" s="7" t="n">
        <v>2063107</v>
      </c>
      <c r="E11" s="7" t="n">
        <v>2261593</v>
      </c>
    </row>
    <row r="12" spans="1:5">
      <c r="A12" s="4" t="s">
        <v>1181</v>
      </c>
    </row>
    <row r="13" spans="1:5">
      <c r="A13" s="3" t="s">
        <v>1171</v>
      </c>
    </row>
    <row r="14" spans="1:5">
      <c r="A14" s="4" t="s">
        <v>1172</v>
      </c>
      <c r="B14" s="5" t="n">
        <v>17891</v>
      </c>
    </row>
    <row r="15" spans="1:5">
      <c r="A15" s="4" t="s">
        <v>1173</v>
      </c>
      <c r="B15" s="5" t="n">
        <v>1712</v>
      </c>
    </row>
    <row r="16" spans="1:5">
      <c r="A16" s="4" t="s">
        <v>1174</v>
      </c>
      <c r="B16" s="5" t="n">
        <v>15227</v>
      </c>
    </row>
    <row r="17" spans="1:5">
      <c r="A17" s="4" t="s">
        <v>1175</v>
      </c>
      <c r="B17" s="5" t="n">
        <v>851</v>
      </c>
    </row>
    <row r="18" spans="1:5">
      <c r="A18" s="4" t="s">
        <v>1176</v>
      </c>
      <c r="B18" s="5" t="n">
        <v>19982</v>
      </c>
    </row>
    <row r="19" spans="1:5">
      <c r="A19" s="4" t="s">
        <v>1177</v>
      </c>
      <c r="B19" s="5" t="n">
        <v>2563</v>
      </c>
    </row>
    <row r="20" spans="1:5">
      <c r="A20" s="4" t="s">
        <v>1178</v>
      </c>
      <c r="B20" s="5" t="n">
        <v>35209</v>
      </c>
    </row>
    <row r="21" spans="1:5">
      <c r="A21" s="4" t="s">
        <v>1179</v>
      </c>
      <c r="B21" s="5" t="n">
        <v>37772</v>
      </c>
    </row>
    <row r="22" spans="1:5">
      <c r="A22" s="4" t="s">
        <v>1180</v>
      </c>
      <c r="B22" s="5" t="n">
        <v>23377</v>
      </c>
    </row>
    <row r="23" spans="1:5">
      <c r="A23" s="4" t="s">
        <v>1182</v>
      </c>
    </row>
    <row r="24" spans="1:5">
      <c r="A24" s="3" t="s">
        <v>1171</v>
      </c>
    </row>
    <row r="25" spans="1:5">
      <c r="A25" s="4" t="s">
        <v>1172</v>
      </c>
      <c r="B25" s="5" t="n">
        <v>36824</v>
      </c>
    </row>
    <row r="26" spans="1:5">
      <c r="A26" s="4" t="s">
        <v>1173</v>
      </c>
      <c r="B26" s="5" t="n">
        <v>13462</v>
      </c>
    </row>
    <row r="27" spans="1:5">
      <c r="A27" s="4" t="s">
        <v>1174</v>
      </c>
      <c r="B27" s="5" t="n">
        <v>68367</v>
      </c>
    </row>
    <row r="28" spans="1:5">
      <c r="A28" s="4" t="s">
        <v>1175</v>
      </c>
      <c r="B28" s="5" t="n">
        <v>0</v>
      </c>
    </row>
    <row r="29" spans="1:5">
      <c r="A29" s="4" t="s">
        <v>1176</v>
      </c>
      <c r="B29" s="5" t="n">
        <v>5536</v>
      </c>
    </row>
    <row r="30" spans="1:5">
      <c r="A30" s="4" t="s">
        <v>1177</v>
      </c>
      <c r="B30" s="5" t="n">
        <v>13462</v>
      </c>
    </row>
    <row r="31" spans="1:5">
      <c r="A31" s="4" t="s">
        <v>1178</v>
      </c>
      <c r="B31" s="5" t="n">
        <v>73903</v>
      </c>
    </row>
    <row r="32" spans="1:5">
      <c r="A32" s="4" t="s">
        <v>1179</v>
      </c>
      <c r="B32" s="5" t="n">
        <v>87365</v>
      </c>
    </row>
    <row r="33" spans="1:5">
      <c r="A33" s="4" t="s">
        <v>1180</v>
      </c>
      <c r="B33" s="5" t="n">
        <v>12739</v>
      </c>
    </row>
    <row r="34" spans="1:5">
      <c r="A34" s="4" t="s">
        <v>1183</v>
      </c>
    </row>
    <row r="35" spans="1:5">
      <c r="A35" s="3" t="s">
        <v>1171</v>
      </c>
    </row>
    <row r="36" spans="1:5">
      <c r="A36" s="4" t="s">
        <v>1172</v>
      </c>
      <c r="B36" s="5" t="n">
        <v>0</v>
      </c>
    </row>
    <row r="37" spans="1:5">
      <c r="A37" s="4" t="s">
        <v>1173</v>
      </c>
      <c r="B37" s="5" t="n">
        <v>2479</v>
      </c>
    </row>
    <row r="38" spans="1:5">
      <c r="A38" s="4" t="s">
        <v>1174</v>
      </c>
      <c r="B38" s="5" t="n">
        <v>60322</v>
      </c>
    </row>
    <row r="39" spans="1:5">
      <c r="A39" s="4" t="s">
        <v>1175</v>
      </c>
      <c r="B39" s="5" t="n">
        <v>235</v>
      </c>
    </row>
    <row r="40" spans="1:5">
      <c r="A40" s="4" t="s">
        <v>1176</v>
      </c>
      <c r="B40" s="5" t="n">
        <v>9932</v>
      </c>
    </row>
    <row r="41" spans="1:5">
      <c r="A41" s="4" t="s">
        <v>1177</v>
      </c>
      <c r="B41" s="5" t="n">
        <v>2714</v>
      </c>
    </row>
    <row r="42" spans="1:5">
      <c r="A42" s="4" t="s">
        <v>1178</v>
      </c>
      <c r="B42" s="5" t="n">
        <v>70254</v>
      </c>
    </row>
    <row r="43" spans="1:5">
      <c r="A43" s="4" t="s">
        <v>1179</v>
      </c>
      <c r="B43" s="5" t="n">
        <v>72968</v>
      </c>
    </row>
    <row r="44" spans="1:5">
      <c r="A44" s="4" t="s">
        <v>1180</v>
      </c>
      <c r="B44" s="5" t="n">
        <v>39699</v>
      </c>
    </row>
    <row r="45" spans="1:5">
      <c r="A45" s="4" t="s">
        <v>1184</v>
      </c>
    </row>
    <row r="46" spans="1:5">
      <c r="A46" s="3" t="s">
        <v>1171</v>
      </c>
    </row>
    <row r="47" spans="1:5">
      <c r="A47" s="4" t="s">
        <v>1172</v>
      </c>
      <c r="B47" s="5" t="n">
        <v>0</v>
      </c>
    </row>
    <row r="48" spans="1:5">
      <c r="A48" s="4" t="s">
        <v>1173</v>
      </c>
      <c r="B48" s="5" t="n">
        <v>22240</v>
      </c>
    </row>
    <row r="49" spans="1:5">
      <c r="A49" s="4" t="s">
        <v>1174</v>
      </c>
      <c r="B49" s="5" t="n">
        <v>78804</v>
      </c>
    </row>
    <row r="50" spans="1:5">
      <c r="A50" s="4" t="s">
        <v>1175</v>
      </c>
      <c r="B50" s="5" t="n">
        <v>4666</v>
      </c>
    </row>
    <row r="51" spans="1:5">
      <c r="A51" s="4" t="s">
        <v>1176</v>
      </c>
      <c r="B51" s="5" t="n">
        <v>29544</v>
      </c>
    </row>
    <row r="52" spans="1:5">
      <c r="A52" s="4" t="s">
        <v>1177</v>
      </c>
      <c r="B52" s="5" t="n">
        <v>26906</v>
      </c>
    </row>
    <row r="53" spans="1:5">
      <c r="A53" s="4" t="s">
        <v>1178</v>
      </c>
      <c r="B53" s="5" t="n">
        <v>108348</v>
      </c>
    </row>
    <row r="54" spans="1:5">
      <c r="A54" s="4" t="s">
        <v>1179</v>
      </c>
      <c r="B54" s="5" t="n">
        <v>135254</v>
      </c>
    </row>
    <row r="55" spans="1:5">
      <c r="A55" s="4" t="s">
        <v>1180</v>
      </c>
      <c r="B55" s="5" t="n">
        <v>73264</v>
      </c>
    </row>
    <row r="56" spans="1:5">
      <c r="A56" s="4" t="s">
        <v>1185</v>
      </c>
    </row>
    <row r="57" spans="1:5">
      <c r="A57" s="3" t="s">
        <v>1171</v>
      </c>
    </row>
    <row r="58" spans="1:5">
      <c r="A58" s="4" t="s">
        <v>1172</v>
      </c>
      <c r="B58" s="5" t="n">
        <v>71154</v>
      </c>
    </row>
    <row r="59" spans="1:5">
      <c r="A59" s="4" t="s">
        <v>1173</v>
      </c>
      <c r="B59" s="5" t="n">
        <v>8436</v>
      </c>
    </row>
    <row r="60" spans="1:5">
      <c r="A60" s="4" t="s">
        <v>1174</v>
      </c>
      <c r="B60" s="5" t="n">
        <v>55838</v>
      </c>
    </row>
    <row r="61" spans="1:5">
      <c r="A61" s="4" t="s">
        <v>1175</v>
      </c>
      <c r="B61" s="5" t="n">
        <v>0</v>
      </c>
    </row>
    <row r="62" spans="1:5">
      <c r="A62" s="4" t="s">
        <v>1176</v>
      </c>
      <c r="B62" s="5" t="n">
        <v>35296</v>
      </c>
    </row>
    <row r="63" spans="1:5">
      <c r="A63" s="4" t="s">
        <v>1177</v>
      </c>
      <c r="B63" s="5" t="n">
        <v>8436</v>
      </c>
    </row>
    <row r="64" spans="1:5">
      <c r="A64" s="4" t="s">
        <v>1178</v>
      </c>
      <c r="B64" s="5" t="n">
        <v>91134</v>
      </c>
    </row>
    <row r="65" spans="1:5">
      <c r="A65" s="4" t="s">
        <v>1179</v>
      </c>
      <c r="B65" s="5" t="n">
        <v>99570</v>
      </c>
    </row>
    <row r="66" spans="1:5">
      <c r="A66" s="4" t="s">
        <v>1180</v>
      </c>
      <c r="B66" s="5" t="n">
        <v>57770</v>
      </c>
    </row>
    <row r="67" spans="1:5">
      <c r="A67" s="4" t="s">
        <v>1186</v>
      </c>
    </row>
    <row r="68" spans="1:5">
      <c r="A68" s="3" t="s">
        <v>1171</v>
      </c>
    </row>
    <row r="69" spans="1:5">
      <c r="A69" s="4" t="s">
        <v>1172</v>
      </c>
      <c r="B69" s="5" t="n">
        <v>46099</v>
      </c>
    </row>
    <row r="70" spans="1:5">
      <c r="A70" s="4" t="s">
        <v>1173</v>
      </c>
      <c r="B70" s="5" t="n">
        <v>0</v>
      </c>
    </row>
    <row r="71" spans="1:5">
      <c r="A71" s="4" t="s">
        <v>1174</v>
      </c>
      <c r="B71" s="5" t="n">
        <v>54738</v>
      </c>
    </row>
    <row r="72" spans="1:5">
      <c r="A72" s="4" t="s">
        <v>1175</v>
      </c>
      <c r="B72" s="5" t="n">
        <v>0</v>
      </c>
    </row>
    <row r="73" spans="1:5">
      <c r="A73" s="4" t="s">
        <v>1176</v>
      </c>
      <c r="B73" s="5" t="n">
        <v>18814</v>
      </c>
    </row>
    <row r="74" spans="1:5">
      <c r="A74" s="4" t="s">
        <v>1177</v>
      </c>
      <c r="B74" s="5" t="n">
        <v>0</v>
      </c>
    </row>
    <row r="75" spans="1:5">
      <c r="A75" s="4" t="s">
        <v>1178</v>
      </c>
      <c r="B75" s="5" t="n">
        <v>73552</v>
      </c>
    </row>
    <row r="76" spans="1:5">
      <c r="A76" s="4" t="s">
        <v>1179</v>
      </c>
      <c r="B76" s="5" t="n">
        <v>73552</v>
      </c>
    </row>
    <row r="77" spans="1:5">
      <c r="A77" s="4" t="s">
        <v>1180</v>
      </c>
      <c r="B77" s="5" t="n">
        <v>43711</v>
      </c>
    </row>
    <row r="78" spans="1:5">
      <c r="A78" s="4" t="s">
        <v>1187</v>
      </c>
    </row>
    <row r="79" spans="1:5">
      <c r="A79" s="3" t="s">
        <v>1171</v>
      </c>
    </row>
    <row r="80" spans="1:5">
      <c r="A80" s="4" t="s">
        <v>1172</v>
      </c>
      <c r="B80" s="5" t="n">
        <v>0</v>
      </c>
    </row>
    <row r="81" spans="1:5">
      <c r="A81" s="4" t="s">
        <v>1173</v>
      </c>
      <c r="B81" s="5" t="n">
        <v>3116</v>
      </c>
    </row>
    <row r="82" spans="1:5">
      <c r="A82" s="4" t="s">
        <v>1174</v>
      </c>
      <c r="B82" s="5" t="n">
        <v>9641</v>
      </c>
    </row>
    <row r="83" spans="1:5">
      <c r="A83" s="4" t="s">
        <v>1175</v>
      </c>
      <c r="B83" s="5" t="n">
        <v>0</v>
      </c>
    </row>
    <row r="84" spans="1:5">
      <c r="A84" s="4" t="s">
        <v>1176</v>
      </c>
      <c r="B84" s="5" t="n">
        <v>19327</v>
      </c>
    </row>
    <row r="85" spans="1:5">
      <c r="A85" s="4" t="s">
        <v>1177</v>
      </c>
      <c r="B85" s="5" t="n">
        <v>3116</v>
      </c>
    </row>
    <row r="86" spans="1:5">
      <c r="A86" s="4" t="s">
        <v>1178</v>
      </c>
      <c r="B86" s="5" t="n">
        <v>28968</v>
      </c>
    </row>
    <row r="87" spans="1:5">
      <c r="A87" s="4" t="s">
        <v>1179</v>
      </c>
      <c r="B87" s="5" t="n">
        <v>32084</v>
      </c>
    </row>
    <row r="88" spans="1:5">
      <c r="A88" s="4" t="s">
        <v>1180</v>
      </c>
      <c r="B88" s="5" t="n">
        <v>17554</v>
      </c>
    </row>
    <row r="89" spans="1:5">
      <c r="A89" s="4" t="s">
        <v>1188</v>
      </c>
    </row>
    <row r="90" spans="1:5">
      <c r="A90" s="3" t="s">
        <v>1171</v>
      </c>
    </row>
    <row r="91" spans="1:5">
      <c r="A91" s="4" t="s">
        <v>1172</v>
      </c>
      <c r="B91" s="5" t="n">
        <v>0</v>
      </c>
    </row>
    <row r="92" spans="1:5">
      <c r="A92" s="4" t="s">
        <v>1173</v>
      </c>
      <c r="B92" s="5" t="n">
        <v>628</v>
      </c>
    </row>
    <row r="93" spans="1:5">
      <c r="A93" s="4" t="s">
        <v>1174</v>
      </c>
      <c r="B93" s="5" t="n">
        <v>9536</v>
      </c>
    </row>
    <row r="94" spans="1:5">
      <c r="A94" s="4" t="s">
        <v>1175</v>
      </c>
      <c r="B94" s="5" t="n">
        <v>0</v>
      </c>
    </row>
    <row r="95" spans="1:5">
      <c r="A95" s="4" t="s">
        <v>1176</v>
      </c>
      <c r="B95" s="5" t="n">
        <v>-738</v>
      </c>
    </row>
    <row r="96" spans="1:5">
      <c r="A96" s="4" t="s">
        <v>1177</v>
      </c>
      <c r="B96" s="5" t="n">
        <v>628</v>
      </c>
    </row>
    <row r="97" spans="1:5">
      <c r="A97" s="4" t="s">
        <v>1178</v>
      </c>
      <c r="B97" s="5" t="n">
        <v>8798</v>
      </c>
    </row>
    <row r="98" spans="1:5">
      <c r="A98" s="4" t="s">
        <v>1179</v>
      </c>
      <c r="B98" s="5" t="n">
        <v>9426</v>
      </c>
    </row>
    <row r="99" spans="1:5">
      <c r="A99" s="4" t="s">
        <v>1180</v>
      </c>
      <c r="B99" s="5" t="n">
        <v>2162</v>
      </c>
    </row>
    <row r="100" spans="1:5">
      <c r="A100" s="4" t="s">
        <v>1189</v>
      </c>
    </row>
    <row r="101" spans="1:5">
      <c r="A101" s="3" t="s">
        <v>1171</v>
      </c>
    </row>
    <row r="102" spans="1:5">
      <c r="A102" s="4" t="s">
        <v>1172</v>
      </c>
      <c r="B102" s="5" t="n">
        <v>0</v>
      </c>
    </row>
    <row r="103" spans="1:5">
      <c r="A103" s="4" t="s">
        <v>1173</v>
      </c>
      <c r="B103" s="5" t="n">
        <v>39030</v>
      </c>
    </row>
    <row r="104" spans="1:5">
      <c r="A104" s="4" t="s">
        <v>1174</v>
      </c>
      <c r="B104" s="5" t="n">
        <v>115207</v>
      </c>
    </row>
    <row r="105" spans="1:5">
      <c r="A105" s="4" t="s">
        <v>1175</v>
      </c>
      <c r="B105" s="5" t="n">
        <v>43</v>
      </c>
    </row>
    <row r="106" spans="1:5">
      <c r="A106" s="4" t="s">
        <v>1176</v>
      </c>
      <c r="B106" s="5" t="n">
        <v>8815</v>
      </c>
    </row>
    <row r="107" spans="1:5">
      <c r="A107" s="4" t="s">
        <v>1177</v>
      </c>
      <c r="B107" s="5" t="n">
        <v>39073</v>
      </c>
    </row>
    <row r="108" spans="1:5">
      <c r="A108" s="4" t="s">
        <v>1178</v>
      </c>
      <c r="B108" s="5" t="n">
        <v>124022</v>
      </c>
    </row>
    <row r="109" spans="1:5">
      <c r="A109" s="4" t="s">
        <v>1179</v>
      </c>
      <c r="B109" s="5" t="n">
        <v>163095</v>
      </c>
    </row>
    <row r="110" spans="1:5">
      <c r="A110" s="4" t="s">
        <v>1180</v>
      </c>
      <c r="B110" s="5" t="n">
        <v>22408</v>
      </c>
    </row>
    <row r="111" spans="1:5">
      <c r="A111" s="4" t="s">
        <v>1190</v>
      </c>
    </row>
    <row r="112" spans="1:5">
      <c r="A112" s="3" t="s">
        <v>1171</v>
      </c>
    </row>
    <row r="113" spans="1:5">
      <c r="A113" s="4" t="s">
        <v>1172</v>
      </c>
      <c r="B113" s="5" t="n">
        <v>97203</v>
      </c>
    </row>
    <row r="114" spans="1:5">
      <c r="A114" s="4" t="s">
        <v>1173</v>
      </c>
      <c r="B114" s="5" t="n">
        <v>10122</v>
      </c>
    </row>
    <row r="115" spans="1:5">
      <c r="A115" s="4" t="s">
        <v>1174</v>
      </c>
      <c r="B115" s="5" t="n">
        <v>69958</v>
      </c>
    </row>
    <row r="116" spans="1:5">
      <c r="A116" s="4" t="s">
        <v>1175</v>
      </c>
      <c r="B116" s="5" t="n">
        <v>5042</v>
      </c>
    </row>
    <row r="117" spans="1:5">
      <c r="A117" s="4" t="s">
        <v>1176</v>
      </c>
      <c r="B117" s="5" t="n">
        <v>20239</v>
      </c>
    </row>
    <row r="118" spans="1:5">
      <c r="A118" s="4" t="s">
        <v>1177</v>
      </c>
      <c r="B118" s="5" t="n">
        <v>15164</v>
      </c>
    </row>
    <row r="119" spans="1:5">
      <c r="A119" s="4" t="s">
        <v>1178</v>
      </c>
      <c r="B119" s="5" t="n">
        <v>90197</v>
      </c>
    </row>
    <row r="120" spans="1:5">
      <c r="A120" s="4" t="s">
        <v>1179</v>
      </c>
      <c r="B120" s="5" t="n">
        <v>105361</v>
      </c>
    </row>
    <row r="121" spans="1:5">
      <c r="A121" s="4" t="s">
        <v>1180</v>
      </c>
      <c r="B121" s="5" t="n">
        <v>49900</v>
      </c>
    </row>
    <row r="122" spans="1:5">
      <c r="A122" s="4" t="s">
        <v>1191</v>
      </c>
    </row>
    <row r="123" spans="1:5">
      <c r="A123" s="3" t="s">
        <v>1171</v>
      </c>
    </row>
    <row r="124" spans="1:5">
      <c r="A124" s="4" t="s">
        <v>1172</v>
      </c>
      <c r="B124" s="5" t="n">
        <v>80421</v>
      </c>
    </row>
    <row r="125" spans="1:5">
      <c r="A125" s="4" t="s">
        <v>1173</v>
      </c>
      <c r="B125" s="5" t="n">
        <v>10899</v>
      </c>
    </row>
    <row r="126" spans="1:5">
      <c r="A126" s="4" t="s">
        <v>1174</v>
      </c>
      <c r="B126" s="5" t="n">
        <v>160723</v>
      </c>
    </row>
    <row r="127" spans="1:5">
      <c r="A127" s="4" t="s">
        <v>1175</v>
      </c>
      <c r="B127" s="5" t="n">
        <v>0</v>
      </c>
    </row>
    <row r="128" spans="1:5">
      <c r="A128" s="4" t="s">
        <v>1176</v>
      </c>
      <c r="B128" s="5" t="n">
        <v>3027</v>
      </c>
    </row>
    <row r="129" spans="1:5">
      <c r="A129" s="4" t="s">
        <v>1177</v>
      </c>
      <c r="B129" s="5" t="n">
        <v>10899</v>
      </c>
    </row>
    <row r="130" spans="1:5">
      <c r="A130" s="4" t="s">
        <v>1178</v>
      </c>
      <c r="B130" s="5" t="n">
        <v>163750</v>
      </c>
    </row>
    <row r="131" spans="1:5">
      <c r="A131" s="4" t="s">
        <v>1179</v>
      </c>
      <c r="B131" s="5" t="n">
        <v>174649</v>
      </c>
    </row>
    <row r="132" spans="1:5">
      <c r="A132" s="4" t="s">
        <v>1180</v>
      </c>
      <c r="B132" s="5" t="n">
        <v>22388</v>
      </c>
    </row>
    <row r="133" spans="1:5">
      <c r="A133" s="4" t="s">
        <v>1192</v>
      </c>
    </row>
    <row r="134" spans="1:5">
      <c r="A134" s="3" t="s">
        <v>1171</v>
      </c>
    </row>
    <row r="135" spans="1:5">
      <c r="A135" s="4" t="s">
        <v>1172</v>
      </c>
      <c r="B135" s="5" t="n">
        <v>0</v>
      </c>
    </row>
    <row r="136" spans="1:5">
      <c r="A136" s="4" t="s">
        <v>1173</v>
      </c>
      <c r="B136" s="5" t="n">
        <v>11529</v>
      </c>
    </row>
    <row r="137" spans="1:5">
      <c r="A137" s="4" t="s">
        <v>1174</v>
      </c>
      <c r="B137" s="5" t="n">
        <v>107350</v>
      </c>
    </row>
    <row r="138" spans="1:5">
      <c r="A138" s="4" t="s">
        <v>1175</v>
      </c>
      <c r="B138" s="5" t="n">
        <v>0</v>
      </c>
    </row>
    <row r="139" spans="1:5">
      <c r="A139" s="4" t="s">
        <v>1176</v>
      </c>
      <c r="B139" s="5" t="n">
        <v>34178</v>
      </c>
    </row>
    <row r="140" spans="1:5">
      <c r="A140" s="4" t="s">
        <v>1177</v>
      </c>
      <c r="B140" s="5" t="n">
        <v>11529</v>
      </c>
    </row>
    <row r="141" spans="1:5">
      <c r="A141" s="4" t="s">
        <v>1178</v>
      </c>
      <c r="B141" s="5" t="n">
        <v>141528</v>
      </c>
    </row>
    <row r="142" spans="1:5">
      <c r="A142" s="4" t="s">
        <v>1179</v>
      </c>
      <c r="B142" s="5" t="n">
        <v>153057</v>
      </c>
    </row>
    <row r="143" spans="1:5">
      <c r="A143" s="4" t="s">
        <v>1180</v>
      </c>
      <c r="B143" s="5" t="n">
        <v>80587</v>
      </c>
    </row>
    <row r="144" spans="1:5">
      <c r="A144" s="4" t="s">
        <v>1193</v>
      </c>
    </row>
    <row r="145" spans="1:5">
      <c r="A145" s="3" t="s">
        <v>1171</v>
      </c>
    </row>
    <row r="146" spans="1:5">
      <c r="A146" s="4" t="s">
        <v>1172</v>
      </c>
      <c r="B146" s="5" t="n">
        <v>0</v>
      </c>
    </row>
    <row r="147" spans="1:5">
      <c r="A147" s="4" t="s">
        <v>1173</v>
      </c>
      <c r="B147" s="5" t="n">
        <v>720</v>
      </c>
    </row>
    <row r="148" spans="1:5">
      <c r="A148" s="4" t="s">
        <v>1174</v>
      </c>
      <c r="B148" s="5" t="n">
        <v>0</v>
      </c>
    </row>
    <row r="149" spans="1:5">
      <c r="A149" s="4" t="s">
        <v>1175</v>
      </c>
      <c r="B149" s="5" t="n">
        <v>0</v>
      </c>
    </row>
    <row r="150" spans="1:5">
      <c r="A150" s="4" t="s">
        <v>1176</v>
      </c>
      <c r="B150" s="5" t="n">
        <v>0</v>
      </c>
    </row>
    <row r="151" spans="1:5">
      <c r="A151" s="4" t="s">
        <v>1177</v>
      </c>
      <c r="B151" s="5" t="n">
        <v>720</v>
      </c>
    </row>
    <row r="152" spans="1:5">
      <c r="A152" s="4" t="s">
        <v>1178</v>
      </c>
      <c r="B152" s="5" t="n">
        <v>0</v>
      </c>
    </row>
    <row r="153" spans="1:5">
      <c r="A153" s="4" t="s">
        <v>1179</v>
      </c>
      <c r="B153" s="5" t="n">
        <v>720</v>
      </c>
    </row>
    <row r="154" spans="1:5">
      <c r="A154" s="4" t="s">
        <v>1180</v>
      </c>
      <c r="B154" s="5" t="n">
        <v>0</v>
      </c>
    </row>
    <row r="155" spans="1:5">
      <c r="A155" s="4" t="s">
        <v>1194</v>
      </c>
    </row>
    <row r="156" spans="1:5">
      <c r="A156" s="3" t="s">
        <v>1171</v>
      </c>
    </row>
    <row r="157" spans="1:5">
      <c r="A157" s="4" t="s">
        <v>1172</v>
      </c>
      <c r="B157" s="5" t="n">
        <v>39598</v>
      </c>
    </row>
    <row r="158" spans="1:5">
      <c r="A158" s="4" t="s">
        <v>1173</v>
      </c>
      <c r="B158" s="5" t="n">
        <v>18956</v>
      </c>
    </row>
    <row r="159" spans="1:5">
      <c r="A159" s="4" t="s">
        <v>1174</v>
      </c>
      <c r="B159" s="5" t="n">
        <v>89736</v>
      </c>
    </row>
    <row r="160" spans="1:5">
      <c r="A160" s="4" t="s">
        <v>1175</v>
      </c>
      <c r="B160" s="5" t="n">
        <v>0</v>
      </c>
    </row>
    <row r="161" spans="1:5">
      <c r="A161" s="4" t="s">
        <v>1176</v>
      </c>
      <c r="B161" s="5" t="n">
        <v>11799</v>
      </c>
    </row>
    <row r="162" spans="1:5">
      <c r="A162" s="4" t="s">
        <v>1177</v>
      </c>
      <c r="B162" s="5" t="n">
        <v>18956</v>
      </c>
    </row>
    <row r="163" spans="1:5">
      <c r="A163" s="4" t="s">
        <v>1178</v>
      </c>
      <c r="B163" s="5" t="n">
        <v>101535</v>
      </c>
    </row>
    <row r="164" spans="1:5">
      <c r="A164" s="4" t="s">
        <v>1179</v>
      </c>
      <c r="B164" s="5" t="n">
        <v>120491</v>
      </c>
    </row>
    <row r="165" spans="1:5">
      <c r="A165" s="4" t="s">
        <v>1180</v>
      </c>
      <c r="B165" s="5" t="n">
        <v>20627</v>
      </c>
    </row>
    <row r="166" spans="1:5">
      <c r="A166" s="4" t="s">
        <v>1195</v>
      </c>
    </row>
    <row r="167" spans="1:5">
      <c r="A167" s="3" t="s">
        <v>1171</v>
      </c>
    </row>
    <row r="168" spans="1:5">
      <c r="A168" s="4" t="s">
        <v>1172</v>
      </c>
      <c r="B168" s="5" t="n">
        <v>0</v>
      </c>
    </row>
    <row r="169" spans="1:5">
      <c r="A169" s="4" t="s">
        <v>1173</v>
      </c>
      <c r="B169" s="5" t="n">
        <v>12302</v>
      </c>
    </row>
    <row r="170" spans="1:5">
      <c r="A170" s="4" t="s">
        <v>1174</v>
      </c>
      <c r="B170" s="5" t="n">
        <v>100362</v>
      </c>
    </row>
    <row r="171" spans="1:5">
      <c r="A171" s="4" t="s">
        <v>1175</v>
      </c>
      <c r="B171" s="5" t="n">
        <v>98</v>
      </c>
    </row>
    <row r="172" spans="1:5">
      <c r="A172" s="4" t="s">
        <v>1176</v>
      </c>
      <c r="B172" s="5" t="n">
        <v>43683</v>
      </c>
    </row>
    <row r="173" spans="1:5">
      <c r="A173" s="4" t="s">
        <v>1177</v>
      </c>
      <c r="B173" s="5" t="n">
        <v>12400</v>
      </c>
    </row>
    <row r="174" spans="1:5">
      <c r="A174" s="4" t="s">
        <v>1178</v>
      </c>
      <c r="B174" s="5" t="n">
        <v>144045</v>
      </c>
    </row>
    <row r="175" spans="1:5">
      <c r="A175" s="4" t="s">
        <v>1179</v>
      </c>
      <c r="B175" s="5" t="n">
        <v>156445</v>
      </c>
    </row>
    <row r="176" spans="1:5">
      <c r="A176" s="4" t="s">
        <v>1180</v>
      </c>
      <c r="B176" s="5" t="n">
        <v>80146</v>
      </c>
    </row>
    <row r="177" spans="1:5">
      <c r="A177" s="4" t="s">
        <v>1196</v>
      </c>
    </row>
    <row r="178" spans="1:5">
      <c r="A178" s="3" t="s">
        <v>1171</v>
      </c>
    </row>
    <row r="179" spans="1:5">
      <c r="A179" s="4" t="s">
        <v>1172</v>
      </c>
      <c r="B179" s="5" t="n">
        <v>0</v>
      </c>
    </row>
    <row r="180" spans="1:5">
      <c r="A180" s="4" t="s">
        <v>1173</v>
      </c>
      <c r="B180" s="5" t="n">
        <v>7109</v>
      </c>
    </row>
    <row r="181" spans="1:5">
      <c r="A181" s="4" t="s">
        <v>1174</v>
      </c>
      <c r="B181" s="5" t="n">
        <v>19205</v>
      </c>
    </row>
    <row r="182" spans="1:5">
      <c r="A182" s="4" t="s">
        <v>1175</v>
      </c>
      <c r="B182" s="5" t="n">
        <v>-252</v>
      </c>
    </row>
    <row r="183" spans="1:5">
      <c r="A183" s="4" t="s">
        <v>1176</v>
      </c>
      <c r="B183" s="5" t="n">
        <v>1992</v>
      </c>
    </row>
    <row r="184" spans="1:5">
      <c r="A184" s="4" t="s">
        <v>1177</v>
      </c>
      <c r="B184" s="5" t="n">
        <v>6857</v>
      </c>
    </row>
    <row r="185" spans="1:5">
      <c r="A185" s="4" t="s">
        <v>1178</v>
      </c>
      <c r="B185" s="5" t="n">
        <v>21197</v>
      </c>
    </row>
    <row r="186" spans="1:5">
      <c r="A186" s="4" t="s">
        <v>1179</v>
      </c>
      <c r="B186" s="5" t="n">
        <v>28054</v>
      </c>
    </row>
    <row r="187" spans="1:5">
      <c r="A187" s="4" t="s">
        <v>1180</v>
      </c>
      <c r="B187" s="5" t="n">
        <v>4369</v>
      </c>
    </row>
    <row r="188" spans="1:5">
      <c r="A188" s="4" t="s">
        <v>1197</v>
      </c>
    </row>
    <row r="189" spans="1:5">
      <c r="A189" s="3" t="s">
        <v>1171</v>
      </c>
    </row>
    <row r="190" spans="1:5">
      <c r="A190" s="4" t="s">
        <v>1172</v>
      </c>
      <c r="B190" s="5" t="n">
        <v>0</v>
      </c>
    </row>
    <row r="191" spans="1:5">
      <c r="A191" s="4" t="s">
        <v>1173</v>
      </c>
      <c r="B191" s="5" t="n">
        <v>6737</v>
      </c>
    </row>
    <row r="192" spans="1:5">
      <c r="A192" s="4" t="s">
        <v>1174</v>
      </c>
      <c r="B192" s="5" t="n">
        <v>17479</v>
      </c>
    </row>
    <row r="193" spans="1:5">
      <c r="A193" s="4" t="s">
        <v>1175</v>
      </c>
      <c r="B193" s="5" t="n">
        <v>2533</v>
      </c>
    </row>
    <row r="194" spans="1:5">
      <c r="A194" s="4" t="s">
        <v>1176</v>
      </c>
      <c r="B194" s="5" t="n">
        <v>44350</v>
      </c>
    </row>
    <row r="195" spans="1:5">
      <c r="A195" s="4" t="s">
        <v>1177</v>
      </c>
      <c r="B195" s="5" t="n">
        <v>9270</v>
      </c>
    </row>
    <row r="196" spans="1:5">
      <c r="A196" s="4" t="s">
        <v>1178</v>
      </c>
      <c r="B196" s="5" t="n">
        <v>61829</v>
      </c>
    </row>
    <row r="197" spans="1:5">
      <c r="A197" s="4" t="s">
        <v>1179</v>
      </c>
      <c r="B197" s="5" t="n">
        <v>71099</v>
      </c>
    </row>
    <row r="198" spans="1:5">
      <c r="A198" s="4" t="s">
        <v>1180</v>
      </c>
      <c r="B198" s="5" t="n">
        <v>43275</v>
      </c>
    </row>
    <row r="199" spans="1:5">
      <c r="A199" s="4" t="s">
        <v>1198</v>
      </c>
    </row>
    <row r="200" spans="1:5">
      <c r="A200" s="3" t="s">
        <v>1171</v>
      </c>
    </row>
    <row r="201" spans="1:5">
      <c r="A201" s="4" t="s">
        <v>1172</v>
      </c>
      <c r="B201" s="5" t="n">
        <v>0</v>
      </c>
    </row>
    <row r="202" spans="1:5">
      <c r="A202" s="4" t="s">
        <v>1173</v>
      </c>
      <c r="B202" s="5" t="n">
        <v>4868</v>
      </c>
    </row>
    <row r="203" spans="1:5">
      <c r="A203" s="4" t="s">
        <v>1174</v>
      </c>
      <c r="B203" s="5" t="n">
        <v>30304</v>
      </c>
    </row>
    <row r="204" spans="1:5">
      <c r="A204" s="4" t="s">
        <v>1175</v>
      </c>
      <c r="B204" s="5" t="n">
        <v>0</v>
      </c>
    </row>
    <row r="205" spans="1:5">
      <c r="A205" s="4" t="s">
        <v>1176</v>
      </c>
      <c r="B205" s="5" t="n">
        <v>70161</v>
      </c>
    </row>
    <row r="206" spans="1:5">
      <c r="A206" s="4" t="s">
        <v>1177</v>
      </c>
      <c r="B206" s="5" t="n">
        <v>4868</v>
      </c>
    </row>
    <row r="207" spans="1:5">
      <c r="A207" s="4" t="s">
        <v>1178</v>
      </c>
      <c r="B207" s="5" t="n">
        <v>100465</v>
      </c>
    </row>
    <row r="208" spans="1:5">
      <c r="A208" s="4" t="s">
        <v>1179</v>
      </c>
      <c r="B208" s="5" t="n">
        <v>105333</v>
      </c>
    </row>
    <row r="209" spans="1:5">
      <c r="A209" s="4" t="s">
        <v>1180</v>
      </c>
      <c r="B209" s="5" t="n">
        <v>49921</v>
      </c>
    </row>
    <row r="210" spans="1:5">
      <c r="A210" s="4" t="s">
        <v>1199</v>
      </c>
    </row>
    <row r="211" spans="1:5">
      <c r="A211" s="3" t="s">
        <v>1171</v>
      </c>
    </row>
    <row r="212" spans="1:5">
      <c r="A212" s="4" t="s">
        <v>1172</v>
      </c>
      <c r="B212" s="5" t="n">
        <v>0</v>
      </c>
    </row>
    <row r="213" spans="1:5">
      <c r="A213" s="4" t="s">
        <v>1173</v>
      </c>
      <c r="B213" s="5" t="n">
        <v>7659</v>
      </c>
    </row>
    <row r="214" spans="1:5">
      <c r="A214" s="4" t="s">
        <v>1174</v>
      </c>
      <c r="B214" s="5" t="n">
        <v>35338</v>
      </c>
    </row>
    <row r="215" spans="1:5">
      <c r="A215" s="4" t="s">
        <v>1175</v>
      </c>
      <c r="B215" s="5" t="n">
        <v>0</v>
      </c>
    </row>
    <row r="216" spans="1:5">
      <c r="A216" s="4" t="s">
        <v>1176</v>
      </c>
      <c r="B216" s="5" t="n">
        <v>15950</v>
      </c>
    </row>
    <row r="217" spans="1:5">
      <c r="A217" s="4" t="s">
        <v>1177</v>
      </c>
      <c r="B217" s="5" t="n">
        <v>7659</v>
      </c>
    </row>
    <row r="218" spans="1:5">
      <c r="A218" s="4" t="s">
        <v>1178</v>
      </c>
      <c r="B218" s="5" t="n">
        <v>51288</v>
      </c>
    </row>
    <row r="219" spans="1:5">
      <c r="A219" s="4" t="s">
        <v>1179</v>
      </c>
      <c r="B219" s="5" t="n">
        <v>58947</v>
      </c>
    </row>
    <row r="220" spans="1:5">
      <c r="A220" s="4" t="s">
        <v>1180</v>
      </c>
      <c r="B220" s="5" t="n">
        <v>32979</v>
      </c>
    </row>
    <row r="221" spans="1:5">
      <c r="A221" s="4" t="s">
        <v>1200</v>
      </c>
    </row>
    <row r="222" spans="1:5">
      <c r="A222" s="3" t="s">
        <v>1171</v>
      </c>
    </row>
    <row r="223" spans="1:5">
      <c r="A223" s="4" t="s">
        <v>1172</v>
      </c>
      <c r="B223" s="5" t="n">
        <v>48662</v>
      </c>
    </row>
    <row r="224" spans="1:5">
      <c r="A224" s="4" t="s">
        <v>1173</v>
      </c>
      <c r="B224" s="5" t="n">
        <v>7834</v>
      </c>
    </row>
    <row r="225" spans="1:5">
      <c r="A225" s="4" t="s">
        <v>1174</v>
      </c>
      <c r="B225" s="5" t="n">
        <v>63480</v>
      </c>
    </row>
    <row r="226" spans="1:5">
      <c r="A226" s="4" t="s">
        <v>1175</v>
      </c>
      <c r="B226" s="5" t="n">
        <v>0</v>
      </c>
    </row>
    <row r="227" spans="1:5">
      <c r="A227" s="4" t="s">
        <v>1176</v>
      </c>
      <c r="B227" s="5" t="n">
        <v>7684</v>
      </c>
    </row>
    <row r="228" spans="1:5">
      <c r="A228" s="4" t="s">
        <v>1177</v>
      </c>
      <c r="B228" s="5" t="n">
        <v>7834</v>
      </c>
    </row>
    <row r="229" spans="1:5">
      <c r="A229" s="4" t="s">
        <v>1178</v>
      </c>
      <c r="B229" s="5" t="n">
        <v>71164</v>
      </c>
    </row>
    <row r="230" spans="1:5">
      <c r="A230" s="4" t="s">
        <v>1179</v>
      </c>
      <c r="B230" s="5" t="n">
        <v>78998</v>
      </c>
    </row>
    <row r="231" spans="1:5">
      <c r="A231" s="4" t="s">
        <v>1180</v>
      </c>
      <c r="B231" s="5" t="n">
        <v>56644</v>
      </c>
    </row>
    <row r="232" spans="1:5">
      <c r="A232" s="4" t="s">
        <v>1201</v>
      </c>
    </row>
    <row r="233" spans="1:5">
      <c r="A233" s="3" t="s">
        <v>1171</v>
      </c>
    </row>
    <row r="234" spans="1:5">
      <c r="A234" s="4" t="s">
        <v>1172</v>
      </c>
      <c r="B234" s="5" t="n">
        <v>0</v>
      </c>
    </row>
    <row r="235" spans="1:5">
      <c r="A235" s="4" t="s">
        <v>1173</v>
      </c>
      <c r="B235" s="5" t="n">
        <v>14106</v>
      </c>
    </row>
    <row r="236" spans="1:5">
      <c r="A236" s="4" t="s">
        <v>1174</v>
      </c>
      <c r="B236" s="5" t="n">
        <v>58286</v>
      </c>
    </row>
    <row r="237" spans="1:5">
      <c r="A237" s="4" t="s">
        <v>1175</v>
      </c>
      <c r="B237" s="5" t="n">
        <v>-1096</v>
      </c>
    </row>
    <row r="238" spans="1:5">
      <c r="A238" s="4" t="s">
        <v>1176</v>
      </c>
      <c r="B238" s="5" t="n">
        <v>14083</v>
      </c>
    </row>
    <row r="239" spans="1:5">
      <c r="A239" s="4" t="s">
        <v>1177</v>
      </c>
      <c r="B239" s="5" t="n">
        <v>13010</v>
      </c>
    </row>
    <row r="240" spans="1:5">
      <c r="A240" s="4" t="s">
        <v>1178</v>
      </c>
      <c r="B240" s="5" t="n">
        <v>72369</v>
      </c>
    </row>
    <row r="241" spans="1:5">
      <c r="A241" s="4" t="s">
        <v>1179</v>
      </c>
      <c r="B241" s="5" t="n">
        <v>85379</v>
      </c>
    </row>
    <row r="242" spans="1:5">
      <c r="A242" s="4" t="s">
        <v>1180</v>
      </c>
      <c r="B242" s="5" t="n">
        <v>23392</v>
      </c>
    </row>
    <row r="243" spans="1:5">
      <c r="A243" s="4" t="s">
        <v>1202</v>
      </c>
    </row>
    <row r="244" spans="1:5">
      <c r="A244" s="3" t="s">
        <v>1171</v>
      </c>
    </row>
    <row r="245" spans="1:5">
      <c r="A245" s="4" t="s">
        <v>1172</v>
      </c>
      <c r="B245" s="5" t="n">
        <v>0</v>
      </c>
    </row>
    <row r="246" spans="1:5">
      <c r="A246" s="4" t="s">
        <v>1173</v>
      </c>
      <c r="B246" s="5" t="n">
        <v>259</v>
      </c>
    </row>
    <row r="247" spans="1:5">
      <c r="A247" s="4" t="s">
        <v>1174</v>
      </c>
      <c r="B247" s="5" t="n">
        <v>3567</v>
      </c>
    </row>
    <row r="248" spans="1:5">
      <c r="A248" s="4" t="s">
        <v>1175</v>
      </c>
      <c r="B248" s="5" t="n">
        <v>3320</v>
      </c>
    </row>
    <row r="249" spans="1:5">
      <c r="A249" s="4" t="s">
        <v>1176</v>
      </c>
      <c r="B249" s="5" t="n">
        <v>22498</v>
      </c>
    </row>
    <row r="250" spans="1:5">
      <c r="A250" s="4" t="s">
        <v>1177</v>
      </c>
      <c r="B250" s="5" t="n">
        <v>3579</v>
      </c>
    </row>
    <row r="251" spans="1:5">
      <c r="A251" s="4" t="s">
        <v>1178</v>
      </c>
      <c r="B251" s="5" t="n">
        <v>26065</v>
      </c>
    </row>
    <row r="252" spans="1:5">
      <c r="A252" s="4" t="s">
        <v>1179</v>
      </c>
      <c r="B252" s="5" t="n">
        <v>29644</v>
      </c>
    </row>
    <row r="253" spans="1:5">
      <c r="A253" s="4" t="s">
        <v>1180</v>
      </c>
      <c r="B253" s="5" t="n">
        <v>8791</v>
      </c>
    </row>
    <row r="254" spans="1:5">
      <c r="A254" s="4" t="s">
        <v>1203</v>
      </c>
    </row>
    <row r="255" spans="1:5">
      <c r="A255" s="3" t="s">
        <v>1171</v>
      </c>
    </row>
    <row r="256" spans="1:5">
      <c r="A256" s="4" t="s">
        <v>1172</v>
      </c>
      <c r="B256" s="5" t="n">
        <v>0</v>
      </c>
    </row>
    <row r="257" spans="1:5">
      <c r="A257" s="4" t="s">
        <v>1173</v>
      </c>
      <c r="B257" s="5" t="n">
        <v>18194</v>
      </c>
    </row>
    <row r="258" spans="1:5">
      <c r="A258" s="4" t="s">
        <v>1174</v>
      </c>
      <c r="B258" s="5" t="n">
        <v>175426</v>
      </c>
    </row>
    <row r="259" spans="1:5">
      <c r="A259" s="4" t="s">
        <v>1175</v>
      </c>
      <c r="B259" s="5" t="n">
        <v>-411</v>
      </c>
    </row>
    <row r="260" spans="1:5">
      <c r="A260" s="4" t="s">
        <v>1176</v>
      </c>
      <c r="B260" s="5" t="n">
        <v>20928</v>
      </c>
    </row>
    <row r="261" spans="1:5">
      <c r="A261" s="4" t="s">
        <v>1177</v>
      </c>
      <c r="B261" s="5" t="n">
        <v>17783</v>
      </c>
    </row>
    <row r="262" spans="1:5">
      <c r="A262" s="4" t="s">
        <v>1178</v>
      </c>
      <c r="B262" s="5" t="n">
        <v>196354</v>
      </c>
    </row>
    <row r="263" spans="1:5">
      <c r="A263" s="4" t="s">
        <v>1179</v>
      </c>
      <c r="B263" s="5" t="n">
        <v>214137</v>
      </c>
    </row>
    <row r="264" spans="1:5">
      <c r="A264" s="4" t="s">
        <v>1180</v>
      </c>
      <c r="B264" s="5" t="n">
        <v>30830</v>
      </c>
    </row>
    <row r="265" spans="1:5">
      <c r="A265" s="4" t="s">
        <v>1204</v>
      </c>
    </row>
    <row r="266" spans="1:5">
      <c r="A266" s="3" t="s">
        <v>1171</v>
      </c>
    </row>
    <row r="267" spans="1:5">
      <c r="A267" s="4" t="s">
        <v>1172</v>
      </c>
      <c r="B267" s="5" t="n">
        <v>0</v>
      </c>
    </row>
    <row r="268" spans="1:5">
      <c r="A268" s="4" t="s">
        <v>1173</v>
      </c>
      <c r="B268" s="5" t="n">
        <v>17119</v>
      </c>
    </row>
    <row r="269" spans="1:5">
      <c r="A269" s="4" t="s">
        <v>1174</v>
      </c>
      <c r="B269" s="5" t="n">
        <v>80758</v>
      </c>
    </row>
    <row r="270" spans="1:5">
      <c r="A270" s="4" t="s">
        <v>1175</v>
      </c>
      <c r="B270" s="5" t="n">
        <v>0</v>
      </c>
    </row>
    <row r="271" spans="1:5">
      <c r="A271" s="4" t="s">
        <v>1176</v>
      </c>
      <c r="B271" s="5" t="n">
        <v>26707</v>
      </c>
    </row>
    <row r="272" spans="1:5">
      <c r="A272" s="4" t="s">
        <v>1177</v>
      </c>
      <c r="B272" s="5" t="n">
        <v>17119</v>
      </c>
    </row>
    <row r="273" spans="1:5">
      <c r="A273" s="4" t="s">
        <v>1178</v>
      </c>
      <c r="B273" s="5" t="n">
        <v>107465</v>
      </c>
    </row>
    <row r="274" spans="1:5">
      <c r="A274" s="4" t="s">
        <v>1179</v>
      </c>
      <c r="B274" s="5" t="n">
        <v>124584</v>
      </c>
    </row>
    <row r="275" spans="1:5">
      <c r="A275" s="4" t="s">
        <v>1180</v>
      </c>
      <c r="B275" s="5" t="n">
        <v>52724</v>
      </c>
    </row>
    <row r="276" spans="1:5">
      <c r="A276" s="4" t="s">
        <v>1205</v>
      </c>
    </row>
    <row r="277" spans="1:5">
      <c r="A277" s="3" t="s">
        <v>1171</v>
      </c>
    </row>
    <row r="278" spans="1:5">
      <c r="A278" s="4" t="s">
        <v>1172</v>
      </c>
      <c r="B278" s="5" t="n">
        <v>0</v>
      </c>
    </row>
    <row r="279" spans="1:5">
      <c r="A279" s="4" t="s">
        <v>1173</v>
      </c>
      <c r="B279" s="5" t="n">
        <v>0</v>
      </c>
    </row>
    <row r="280" spans="1:5">
      <c r="A280" s="4" t="s">
        <v>1174</v>
      </c>
      <c r="B280" s="5" t="n">
        <v>7568</v>
      </c>
    </row>
    <row r="281" spans="1:5">
      <c r="A281" s="4" t="s">
        <v>1175</v>
      </c>
      <c r="B281" s="5" t="n">
        <v>3005</v>
      </c>
    </row>
    <row r="282" spans="1:5">
      <c r="A282" s="4" t="s">
        <v>1176</v>
      </c>
      <c r="B282" s="5" t="n">
        <v>28315</v>
      </c>
    </row>
    <row r="283" spans="1:5">
      <c r="A283" s="4" t="s">
        <v>1177</v>
      </c>
      <c r="B283" s="5" t="n">
        <v>3005</v>
      </c>
    </row>
    <row r="284" spans="1:5">
      <c r="A284" s="4" t="s">
        <v>1178</v>
      </c>
      <c r="B284" s="5" t="n">
        <v>35883</v>
      </c>
    </row>
    <row r="285" spans="1:5">
      <c r="A285" s="4" t="s">
        <v>1179</v>
      </c>
      <c r="B285" s="5" t="n">
        <v>38888</v>
      </c>
    </row>
    <row r="286" spans="1:5">
      <c r="A286" s="4" t="s">
        <v>1180</v>
      </c>
      <c r="B286" s="5" t="n">
        <v>13559</v>
      </c>
    </row>
    <row r="287" spans="1:5">
      <c r="A287" s="4" t="s">
        <v>1206</v>
      </c>
    </row>
    <row r="288" spans="1:5">
      <c r="A288" s="3" t="s">
        <v>1171</v>
      </c>
    </row>
    <row r="289" spans="1:5">
      <c r="A289" s="4" t="s">
        <v>1172</v>
      </c>
      <c r="B289" s="5" t="n">
        <v>0</v>
      </c>
    </row>
    <row r="290" spans="1:5">
      <c r="A290" s="4" t="s">
        <v>1173</v>
      </c>
      <c r="B290" s="5" t="n">
        <v>15762</v>
      </c>
    </row>
    <row r="291" spans="1:5">
      <c r="A291" s="4" t="s">
        <v>1174</v>
      </c>
      <c r="B291" s="5" t="n">
        <v>55891</v>
      </c>
    </row>
    <row r="292" spans="1:5">
      <c r="A292" s="4" t="s">
        <v>1175</v>
      </c>
      <c r="B292" s="5" t="n">
        <v>4160</v>
      </c>
    </row>
    <row r="293" spans="1:5">
      <c r="A293" s="4" t="s">
        <v>1176</v>
      </c>
      <c r="B293" s="5" t="n">
        <v>40593</v>
      </c>
    </row>
    <row r="294" spans="1:5">
      <c r="A294" s="4" t="s">
        <v>1177</v>
      </c>
      <c r="B294" s="5" t="n">
        <v>19922</v>
      </c>
    </row>
    <row r="295" spans="1:5">
      <c r="A295" s="4" t="s">
        <v>1178</v>
      </c>
      <c r="B295" s="5" t="n">
        <v>96484</v>
      </c>
    </row>
    <row r="296" spans="1:5">
      <c r="A296" s="4" t="s">
        <v>1179</v>
      </c>
      <c r="B296" s="5" t="n">
        <v>116406</v>
      </c>
    </row>
    <row r="297" spans="1:5">
      <c r="A297" s="4" t="s">
        <v>1180</v>
      </c>
      <c r="B297" s="5" t="n">
        <v>53851</v>
      </c>
    </row>
    <row r="298" spans="1:5">
      <c r="A298" s="4" t="s">
        <v>1207</v>
      </c>
    </row>
    <row r="299" spans="1:5">
      <c r="A299" s="3" t="s">
        <v>1171</v>
      </c>
    </row>
    <row r="300" spans="1:5">
      <c r="A300" s="4" t="s">
        <v>1172</v>
      </c>
      <c r="B300" s="5" t="n">
        <v>0</v>
      </c>
    </row>
    <row r="301" spans="1:5">
      <c r="A301" s="4" t="s">
        <v>1173</v>
      </c>
      <c r="B301" s="5" t="n">
        <v>12784</v>
      </c>
    </row>
    <row r="302" spans="1:5">
      <c r="A302" s="4" t="s">
        <v>1174</v>
      </c>
      <c r="B302" s="5" t="n">
        <v>80639</v>
      </c>
    </row>
    <row r="303" spans="1:5">
      <c r="A303" s="4" t="s">
        <v>1175</v>
      </c>
      <c r="B303" s="5" t="n">
        <v>0</v>
      </c>
    </row>
    <row r="304" spans="1:5">
      <c r="A304" s="4" t="s">
        <v>1176</v>
      </c>
      <c r="B304" s="5" t="n">
        <v>3822</v>
      </c>
    </row>
    <row r="305" spans="1:5">
      <c r="A305" s="4" t="s">
        <v>1177</v>
      </c>
      <c r="B305" s="5" t="n">
        <v>12784</v>
      </c>
    </row>
    <row r="306" spans="1:5">
      <c r="A306" s="4" t="s">
        <v>1178</v>
      </c>
      <c r="B306" s="5" t="n">
        <v>84461</v>
      </c>
    </row>
    <row r="307" spans="1:5">
      <c r="A307" s="4" t="s">
        <v>1179</v>
      </c>
      <c r="B307" s="5" t="n">
        <v>97245</v>
      </c>
    </row>
    <row r="308" spans="1:5">
      <c r="A308" s="4" t="s">
        <v>1180</v>
      </c>
      <c r="B308" s="5" t="n">
        <v>29189</v>
      </c>
    </row>
    <row r="309" spans="1:5">
      <c r="A309" s="4" t="s">
        <v>1208</v>
      </c>
    </row>
    <row r="310" spans="1:5">
      <c r="A310" s="3" t="s">
        <v>1171</v>
      </c>
    </row>
    <row r="311" spans="1:5">
      <c r="A311" s="4" t="s">
        <v>1172</v>
      </c>
      <c r="B311" s="5" t="n">
        <v>0</v>
      </c>
    </row>
    <row r="312" spans="1:5">
      <c r="A312" s="4" t="s">
        <v>1173</v>
      </c>
      <c r="B312" s="5" t="n">
        <v>10219</v>
      </c>
    </row>
    <row r="313" spans="1:5">
      <c r="A313" s="4" t="s">
        <v>1174</v>
      </c>
      <c r="B313" s="5" t="n">
        <v>77599</v>
      </c>
    </row>
    <row r="314" spans="1:5">
      <c r="A314" s="4" t="s">
        <v>1175</v>
      </c>
      <c r="B314" s="5" t="n">
        <v>0</v>
      </c>
    </row>
    <row r="315" spans="1:5">
      <c r="A315" s="4" t="s">
        <v>1176</v>
      </c>
      <c r="B315" s="5" t="n">
        <v>2405</v>
      </c>
    </row>
    <row r="316" spans="1:5">
      <c r="A316" s="4" t="s">
        <v>1177</v>
      </c>
      <c r="B316" s="5" t="n">
        <v>10219</v>
      </c>
    </row>
    <row r="317" spans="1:5">
      <c r="A317" s="4" t="s">
        <v>1178</v>
      </c>
      <c r="B317" s="5" t="n">
        <v>80004</v>
      </c>
    </row>
    <row r="318" spans="1:5">
      <c r="A318" s="4" t="s">
        <v>1179</v>
      </c>
      <c r="B318" s="5" t="n">
        <v>90223</v>
      </c>
    </row>
    <row r="319" spans="1:5">
      <c r="A319" s="4" t="s">
        <v>1180</v>
      </c>
      <c r="B319" s="5" t="n">
        <v>13801</v>
      </c>
    </row>
    <row r="320" spans="1:5">
      <c r="A320" s="4" t="s">
        <v>1209</v>
      </c>
    </row>
    <row r="321" spans="1:5">
      <c r="A321" s="3" t="s">
        <v>1171</v>
      </c>
    </row>
    <row r="322" spans="1:5">
      <c r="A322" s="4" t="s">
        <v>1172</v>
      </c>
      <c r="B322" s="5" t="n">
        <v>33876</v>
      </c>
    </row>
    <row r="323" spans="1:5">
      <c r="A323" s="4" t="s">
        <v>1173</v>
      </c>
      <c r="B323" s="5" t="n">
        <v>172</v>
      </c>
    </row>
    <row r="324" spans="1:5">
      <c r="A324" s="4" t="s">
        <v>1174</v>
      </c>
      <c r="B324" s="5" t="n">
        <v>5776</v>
      </c>
    </row>
    <row r="325" spans="1:5">
      <c r="A325" s="4" t="s">
        <v>1175</v>
      </c>
      <c r="B325" s="5" t="n">
        <v>52</v>
      </c>
    </row>
    <row r="326" spans="1:5">
      <c r="A326" s="4" t="s">
        <v>1176</v>
      </c>
      <c r="B326" s="5" t="n">
        <v>30223</v>
      </c>
    </row>
    <row r="327" spans="1:5">
      <c r="A327" s="4" t="s">
        <v>1177</v>
      </c>
      <c r="B327" s="5" t="n">
        <v>224</v>
      </c>
    </row>
    <row r="328" spans="1:5">
      <c r="A328" s="4" t="s">
        <v>1178</v>
      </c>
      <c r="B328" s="5" t="n">
        <v>35999</v>
      </c>
    </row>
    <row r="329" spans="1:5">
      <c r="A329" s="4" t="s">
        <v>1179</v>
      </c>
      <c r="B329" s="5" t="n">
        <v>36223</v>
      </c>
    </row>
    <row r="330" spans="1:5">
      <c r="A330" s="4" t="s">
        <v>1180</v>
      </c>
      <c r="B330" s="5" t="n">
        <v>24555</v>
      </c>
    </row>
    <row r="331" spans="1:5">
      <c r="A331" s="4" t="s">
        <v>1210</v>
      </c>
    </row>
    <row r="332" spans="1:5">
      <c r="A332" s="3" t="s">
        <v>1171</v>
      </c>
    </row>
    <row r="333" spans="1:5">
      <c r="A333" s="4" t="s">
        <v>1172</v>
      </c>
      <c r="B333" s="5" t="n">
        <v>0</v>
      </c>
    </row>
    <row r="334" spans="1:5">
      <c r="A334" s="4" t="s">
        <v>1173</v>
      </c>
      <c r="B334" s="5" t="n">
        <v>3172</v>
      </c>
    </row>
    <row r="335" spans="1:5">
      <c r="A335" s="4" t="s">
        <v>1174</v>
      </c>
      <c r="B335" s="5" t="n">
        <v>33112</v>
      </c>
    </row>
    <row r="336" spans="1:5">
      <c r="A336" s="4" t="s">
        <v>1175</v>
      </c>
      <c r="B336" s="5" t="n">
        <v>0</v>
      </c>
    </row>
    <row r="337" spans="1:5">
      <c r="A337" s="4" t="s">
        <v>1176</v>
      </c>
      <c r="B337" s="5" t="n">
        <v>7585</v>
      </c>
    </row>
    <row r="338" spans="1:5">
      <c r="A338" s="4" t="s">
        <v>1177</v>
      </c>
      <c r="B338" s="5" t="n">
        <v>3172</v>
      </c>
    </row>
    <row r="339" spans="1:5">
      <c r="A339" s="4" t="s">
        <v>1178</v>
      </c>
      <c r="B339" s="5" t="n">
        <v>40697</v>
      </c>
    </row>
    <row r="340" spans="1:5">
      <c r="A340" s="4" t="s">
        <v>1179</v>
      </c>
      <c r="B340" s="5" t="n">
        <v>43869</v>
      </c>
    </row>
    <row r="341" spans="1:5">
      <c r="A341" s="4" t="s">
        <v>1180</v>
      </c>
      <c r="B341" s="5" t="n">
        <v>7961</v>
      </c>
    </row>
    <row r="342" spans="1:5">
      <c r="A342" s="4" t="s">
        <v>1211</v>
      </c>
    </row>
    <row r="343" spans="1:5">
      <c r="A343" s="3" t="s">
        <v>1171</v>
      </c>
    </row>
    <row r="344" spans="1:5">
      <c r="A344" s="4" t="s">
        <v>1172</v>
      </c>
      <c r="B344" s="5" t="n">
        <v>0</v>
      </c>
    </row>
    <row r="345" spans="1:5">
      <c r="A345" s="4" t="s">
        <v>1173</v>
      </c>
      <c r="B345" s="5" t="n">
        <v>18603</v>
      </c>
    </row>
    <row r="346" spans="1:5">
      <c r="A346" s="4" t="s">
        <v>1174</v>
      </c>
      <c r="B346" s="5" t="n">
        <v>57341</v>
      </c>
    </row>
    <row r="347" spans="1:5">
      <c r="A347" s="4" t="s">
        <v>1175</v>
      </c>
      <c r="B347" s="5" t="n">
        <v>0</v>
      </c>
    </row>
    <row r="348" spans="1:5">
      <c r="A348" s="4" t="s">
        <v>1176</v>
      </c>
      <c r="B348" s="5" t="n">
        <v>6881</v>
      </c>
    </row>
    <row r="349" spans="1:5">
      <c r="A349" s="4" t="s">
        <v>1177</v>
      </c>
      <c r="B349" s="5" t="n">
        <v>18603</v>
      </c>
    </row>
    <row r="350" spans="1:5">
      <c r="A350" s="4" t="s">
        <v>1178</v>
      </c>
      <c r="B350" s="5" t="n">
        <v>64222</v>
      </c>
    </row>
    <row r="351" spans="1:5">
      <c r="A351" s="4" t="s">
        <v>1179</v>
      </c>
      <c r="B351" s="5" t="n">
        <v>82825</v>
      </c>
    </row>
    <row r="352" spans="1:5">
      <c r="A352" s="4" t="s">
        <v>1180</v>
      </c>
      <c r="B352" s="5" t="n">
        <v>12860</v>
      </c>
    </row>
    <row r="353" spans="1:5">
      <c r="A353" s="4" t="s">
        <v>1212</v>
      </c>
    </row>
    <row r="354" spans="1:5">
      <c r="A354" s="3" t="s">
        <v>1171</v>
      </c>
    </row>
    <row r="355" spans="1:5">
      <c r="A355" s="4" t="s">
        <v>1172</v>
      </c>
      <c r="B355" s="5" t="n">
        <v>0</v>
      </c>
    </row>
    <row r="356" spans="1:5">
      <c r="A356" s="4" t="s">
        <v>1173</v>
      </c>
      <c r="B356" s="5" t="n">
        <v>1185</v>
      </c>
    </row>
    <row r="357" spans="1:5">
      <c r="A357" s="4" t="s">
        <v>1174</v>
      </c>
      <c r="B357" s="5" t="n">
        <v>12779</v>
      </c>
    </row>
    <row r="358" spans="1:5">
      <c r="A358" s="4" t="s">
        <v>1175</v>
      </c>
      <c r="B358" s="5" t="n">
        <v>2689</v>
      </c>
    </row>
    <row r="359" spans="1:5">
      <c r="A359" s="4" t="s">
        <v>1176</v>
      </c>
      <c r="B359" s="5" t="n">
        <v>52009</v>
      </c>
    </row>
    <row r="360" spans="1:5">
      <c r="A360" s="4" t="s">
        <v>1177</v>
      </c>
      <c r="B360" s="5" t="n">
        <v>3874</v>
      </c>
    </row>
    <row r="361" spans="1:5">
      <c r="A361" s="4" t="s">
        <v>1178</v>
      </c>
      <c r="B361" s="5" t="n">
        <v>64788</v>
      </c>
    </row>
    <row r="362" spans="1:5">
      <c r="A362" s="4" t="s">
        <v>1179</v>
      </c>
      <c r="B362" s="5" t="n">
        <v>68662</v>
      </c>
    </row>
    <row r="363" spans="1:5">
      <c r="A363" s="4" t="s">
        <v>1180</v>
      </c>
      <c r="B363" s="5" t="n">
        <v>39432</v>
      </c>
    </row>
    <row r="364" spans="1:5">
      <c r="A364" s="4" t="s">
        <v>1213</v>
      </c>
    </row>
    <row r="365" spans="1:5">
      <c r="A365" s="3" t="s">
        <v>1171</v>
      </c>
    </row>
    <row r="366" spans="1:5">
      <c r="A366" s="4" t="s">
        <v>1172</v>
      </c>
      <c r="B366" s="5" t="n">
        <v>36998</v>
      </c>
    </row>
    <row r="367" spans="1:5">
      <c r="A367" s="4" t="s">
        <v>1173</v>
      </c>
      <c r="B367" s="5" t="n">
        <v>15673</v>
      </c>
    </row>
    <row r="368" spans="1:5">
      <c r="A368" s="4" t="s">
        <v>1174</v>
      </c>
      <c r="B368" s="5" t="n">
        <v>57304</v>
      </c>
    </row>
    <row r="369" spans="1:5">
      <c r="A369" s="4" t="s">
        <v>1175</v>
      </c>
      <c r="B369" s="5" t="n">
        <v>0</v>
      </c>
    </row>
    <row r="370" spans="1:5">
      <c r="A370" s="4" t="s">
        <v>1176</v>
      </c>
      <c r="B370" s="5" t="n">
        <v>12319</v>
      </c>
    </row>
    <row r="371" spans="1:5">
      <c r="A371" s="4" t="s">
        <v>1177</v>
      </c>
      <c r="B371" s="5" t="n">
        <v>15673</v>
      </c>
    </row>
    <row r="372" spans="1:5">
      <c r="A372" s="4" t="s">
        <v>1178</v>
      </c>
      <c r="B372" s="5" t="n">
        <v>69623</v>
      </c>
    </row>
    <row r="373" spans="1:5">
      <c r="A373" s="4" t="s">
        <v>1179</v>
      </c>
      <c r="B373" s="5" t="n">
        <v>85296</v>
      </c>
    </row>
    <row r="374" spans="1:5">
      <c r="A374" s="4" t="s">
        <v>1180</v>
      </c>
      <c r="B374" s="5" t="n">
        <v>51384</v>
      </c>
    </row>
    <row r="375" spans="1:5">
      <c r="A375" s="4" t="s">
        <v>1214</v>
      </c>
    </row>
    <row r="376" spans="1:5">
      <c r="A376" s="3" t="s">
        <v>1171</v>
      </c>
    </row>
    <row r="377" spans="1:5">
      <c r="A377" s="4" t="s">
        <v>1172</v>
      </c>
      <c r="B377" s="5" t="n">
        <v>0</v>
      </c>
    </row>
    <row r="378" spans="1:5">
      <c r="A378" s="4" t="s">
        <v>1173</v>
      </c>
      <c r="B378" s="5" t="n">
        <v>12998</v>
      </c>
    </row>
    <row r="379" spans="1:5">
      <c r="A379" s="4" t="s">
        <v>1174</v>
      </c>
      <c r="B379" s="5" t="n">
        <v>65121</v>
      </c>
    </row>
    <row r="380" spans="1:5">
      <c r="A380" s="4" t="s">
        <v>1175</v>
      </c>
      <c r="B380" s="5" t="n">
        <v>-267</v>
      </c>
    </row>
    <row r="381" spans="1:5">
      <c r="A381" s="4" t="s">
        <v>1176</v>
      </c>
      <c r="B381" s="5" t="n">
        <v>48997</v>
      </c>
    </row>
    <row r="382" spans="1:5">
      <c r="A382" s="4" t="s">
        <v>1177</v>
      </c>
      <c r="B382" s="5" t="n">
        <v>12731</v>
      </c>
    </row>
    <row r="383" spans="1:5">
      <c r="A383" s="4" t="s">
        <v>1178</v>
      </c>
      <c r="B383" s="5" t="n">
        <v>114118</v>
      </c>
    </row>
    <row r="384" spans="1:5">
      <c r="A384" s="4" t="s">
        <v>1179</v>
      </c>
      <c r="B384" s="5" t="n">
        <v>126849</v>
      </c>
    </row>
    <row r="385" spans="1:5">
      <c r="A385" s="4" t="s">
        <v>1180</v>
      </c>
      <c r="B385" s="5" t="n">
        <v>71814</v>
      </c>
    </row>
    <row r="386" spans="1:5">
      <c r="A386" s="4" t="s">
        <v>1215</v>
      </c>
    </row>
    <row r="387" spans="1:5">
      <c r="A387" s="3" t="s">
        <v>1171</v>
      </c>
    </row>
    <row r="388" spans="1:5">
      <c r="A388" s="4" t="s">
        <v>1172</v>
      </c>
      <c r="B388" s="5" t="n">
        <v>0</v>
      </c>
    </row>
    <row r="389" spans="1:5">
      <c r="A389" s="4" t="s">
        <v>1173</v>
      </c>
      <c r="B389" s="5" t="n">
        <v>38751</v>
      </c>
    </row>
    <row r="390" spans="1:5">
      <c r="A390" s="4" t="s">
        <v>1174</v>
      </c>
      <c r="B390" s="5" t="n">
        <v>107094</v>
      </c>
    </row>
    <row r="391" spans="1:5">
      <c r="A391" s="4" t="s">
        <v>1175</v>
      </c>
      <c r="B391" s="5" t="n">
        <v>0</v>
      </c>
    </row>
    <row r="392" spans="1:5">
      <c r="A392" s="4" t="s">
        <v>1176</v>
      </c>
      <c r="B392" s="5" t="n">
        <v>13263</v>
      </c>
    </row>
    <row r="393" spans="1:5">
      <c r="A393" s="4" t="s">
        <v>1177</v>
      </c>
      <c r="B393" s="5" t="n">
        <v>38751</v>
      </c>
    </row>
    <row r="394" spans="1:5">
      <c r="A394" s="4" t="s">
        <v>1178</v>
      </c>
      <c r="B394" s="5" t="n">
        <v>120357</v>
      </c>
    </row>
    <row r="395" spans="1:5">
      <c r="A395" s="4" t="s">
        <v>1179</v>
      </c>
      <c r="B395" s="5" t="n">
        <v>159108</v>
      </c>
    </row>
    <row r="396" spans="1:5">
      <c r="A396" s="4" t="s">
        <v>1180</v>
      </c>
      <c r="B396" s="5" t="n">
        <v>21622</v>
      </c>
    </row>
    <row r="397" spans="1:5">
      <c r="A397" s="4" t="s">
        <v>1216</v>
      </c>
    </row>
    <row r="398" spans="1:5">
      <c r="A398" s="3" t="s">
        <v>1171</v>
      </c>
    </row>
    <row r="399" spans="1:5">
      <c r="A399" s="4" t="s">
        <v>1172</v>
      </c>
      <c r="B399" s="5" t="n">
        <v>0</v>
      </c>
    </row>
    <row r="400" spans="1:5">
      <c r="A400" s="4" t="s">
        <v>1173</v>
      </c>
      <c r="B400" s="5" t="n">
        <v>11198</v>
      </c>
    </row>
    <row r="401" spans="1:5">
      <c r="A401" s="4" t="s">
        <v>1174</v>
      </c>
      <c r="B401" s="5" t="n">
        <v>39727</v>
      </c>
    </row>
    <row r="402" spans="1:5">
      <c r="A402" s="4" t="s">
        <v>1175</v>
      </c>
      <c r="B402" s="5" t="n">
        <v>0</v>
      </c>
    </row>
    <row r="403" spans="1:5">
      <c r="A403" s="4" t="s">
        <v>1176</v>
      </c>
      <c r="B403" s="5" t="n">
        <v>23332</v>
      </c>
    </row>
    <row r="404" spans="1:5">
      <c r="A404" s="4" t="s">
        <v>1177</v>
      </c>
      <c r="B404" s="5" t="n">
        <v>11198</v>
      </c>
    </row>
    <row r="405" spans="1:5">
      <c r="A405" s="4" t="s">
        <v>1178</v>
      </c>
      <c r="B405" s="5" t="n">
        <v>63059</v>
      </c>
    </row>
    <row r="406" spans="1:5">
      <c r="A406" s="4" t="s">
        <v>1179</v>
      </c>
      <c r="B406" s="5" t="n">
        <v>74257</v>
      </c>
    </row>
    <row r="407" spans="1:5">
      <c r="A407" s="4" t="s">
        <v>1180</v>
      </c>
      <c r="B407" s="5" t="n">
        <v>35797</v>
      </c>
    </row>
    <row r="408" spans="1:5">
      <c r="A408" s="4" t="s">
        <v>1217</v>
      </c>
    </row>
    <row r="409" spans="1:5">
      <c r="A409" s="3" t="s">
        <v>1171</v>
      </c>
    </row>
    <row r="410" spans="1:5">
      <c r="A410" s="4" t="s">
        <v>1172</v>
      </c>
      <c r="B410" s="5" t="n">
        <v>42196</v>
      </c>
    </row>
    <row r="411" spans="1:5">
      <c r="A411" s="4" t="s">
        <v>1173</v>
      </c>
      <c r="B411" s="5" t="n">
        <v>5471</v>
      </c>
    </row>
    <row r="412" spans="1:5">
      <c r="A412" s="4" t="s">
        <v>1174</v>
      </c>
      <c r="B412" s="5" t="n">
        <v>58570</v>
      </c>
    </row>
    <row r="413" spans="1:5">
      <c r="A413" s="4" t="s">
        <v>1175</v>
      </c>
      <c r="B413" s="5" t="n">
        <v>0</v>
      </c>
    </row>
    <row r="414" spans="1:5">
      <c r="A414" s="4" t="s">
        <v>1176</v>
      </c>
      <c r="B414" s="5" t="n">
        <v>18478</v>
      </c>
    </row>
    <row r="415" spans="1:5">
      <c r="A415" s="4" t="s">
        <v>1177</v>
      </c>
      <c r="B415" s="5" t="n">
        <v>5471</v>
      </c>
    </row>
    <row r="416" spans="1:5">
      <c r="A416" s="4" t="s">
        <v>1178</v>
      </c>
      <c r="B416" s="5" t="n">
        <v>77048</v>
      </c>
    </row>
    <row r="417" spans="1:5">
      <c r="A417" s="4" t="s">
        <v>1179</v>
      </c>
      <c r="B417" s="5" t="n">
        <v>82519</v>
      </c>
    </row>
    <row r="418" spans="1:5">
      <c r="A418" s="4" t="s">
        <v>1180</v>
      </c>
      <c r="B418" s="5" t="n">
        <v>51342</v>
      </c>
    </row>
    <row r="419" spans="1:5">
      <c r="A419" s="4" t="s">
        <v>1218</v>
      </c>
    </row>
    <row r="420" spans="1:5">
      <c r="A420" s="3" t="s">
        <v>1171</v>
      </c>
    </row>
    <row r="421" spans="1:5">
      <c r="A421" s="4" t="s">
        <v>1172</v>
      </c>
      <c r="B421" s="5" t="n">
        <v>0</v>
      </c>
    </row>
    <row r="422" spans="1:5">
      <c r="A422" s="4" t="s">
        <v>1173</v>
      </c>
      <c r="B422" s="5" t="n">
        <v>1929</v>
      </c>
    </row>
    <row r="423" spans="1:5">
      <c r="A423" s="4" t="s">
        <v>1174</v>
      </c>
      <c r="B423" s="5" t="n">
        <v>38609</v>
      </c>
    </row>
    <row r="424" spans="1:5">
      <c r="A424" s="4" t="s">
        <v>1175</v>
      </c>
      <c r="B424" s="5" t="n">
        <v>0</v>
      </c>
    </row>
    <row r="425" spans="1:5">
      <c r="A425" s="4" t="s">
        <v>1176</v>
      </c>
      <c r="B425" s="5" t="n">
        <v>17630</v>
      </c>
    </row>
    <row r="426" spans="1:5">
      <c r="A426" s="4" t="s">
        <v>1177</v>
      </c>
      <c r="B426" s="5" t="n">
        <v>1929</v>
      </c>
    </row>
    <row r="427" spans="1:5">
      <c r="A427" s="4" t="s">
        <v>1178</v>
      </c>
      <c r="B427" s="5" t="n">
        <v>56239</v>
      </c>
    </row>
    <row r="428" spans="1:5">
      <c r="A428" s="4" t="s">
        <v>1179</v>
      </c>
      <c r="B428" s="5" t="n">
        <v>58168</v>
      </c>
    </row>
    <row r="429" spans="1:5">
      <c r="A429" s="4" t="s">
        <v>1180</v>
      </c>
      <c r="B429" s="5" t="n">
        <v>39023</v>
      </c>
    </row>
    <row r="430" spans="1:5">
      <c r="A430" s="4" t="s">
        <v>1219</v>
      </c>
    </row>
    <row r="431" spans="1:5">
      <c r="A431" s="3" t="s">
        <v>1171</v>
      </c>
    </row>
    <row r="432" spans="1:5">
      <c r="A432" s="4" t="s">
        <v>1172</v>
      </c>
      <c r="B432" s="5" t="n">
        <v>0</v>
      </c>
    </row>
    <row r="433" spans="1:5">
      <c r="A433" s="4" t="s">
        <v>1173</v>
      </c>
      <c r="B433" s="5" t="n">
        <v>15025</v>
      </c>
    </row>
    <row r="434" spans="1:5">
      <c r="A434" s="4" t="s">
        <v>1174</v>
      </c>
      <c r="B434" s="5" t="n">
        <v>75984</v>
      </c>
    </row>
    <row r="435" spans="1:5">
      <c r="A435" s="4" t="s">
        <v>1175</v>
      </c>
      <c r="B435" s="5" t="n">
        <v>4566</v>
      </c>
    </row>
    <row r="436" spans="1:5">
      <c r="A436" s="4" t="s">
        <v>1176</v>
      </c>
      <c r="B436" s="5" t="n">
        <v>4141</v>
      </c>
    </row>
    <row r="437" spans="1:5">
      <c r="A437" s="4" t="s">
        <v>1177</v>
      </c>
      <c r="B437" s="5" t="n">
        <v>19591</v>
      </c>
    </row>
    <row r="438" spans="1:5">
      <c r="A438" s="4" t="s">
        <v>1178</v>
      </c>
      <c r="B438" s="5" t="n">
        <v>80125</v>
      </c>
    </row>
    <row r="439" spans="1:5">
      <c r="A439" s="4" t="s">
        <v>1179</v>
      </c>
      <c r="B439" s="5" t="n">
        <v>99716</v>
      </c>
    </row>
    <row r="440" spans="1:5">
      <c r="A440" s="4" t="s">
        <v>1180</v>
      </c>
      <c r="B440" s="5" t="n">
        <v>27806</v>
      </c>
    </row>
    <row r="441" spans="1:5">
      <c r="A441" s="4" t="s">
        <v>1220</v>
      </c>
    </row>
    <row r="442" spans="1:5">
      <c r="A442" s="3" t="s">
        <v>1171</v>
      </c>
    </row>
    <row r="443" spans="1:5">
      <c r="A443" s="4" t="s">
        <v>1172</v>
      </c>
      <c r="B443" s="5" t="n">
        <v>0</v>
      </c>
    </row>
    <row r="444" spans="1:5">
      <c r="A444" s="4" t="s">
        <v>1173</v>
      </c>
      <c r="B444" s="5" t="n">
        <v>16982</v>
      </c>
    </row>
    <row r="445" spans="1:5">
      <c r="A445" s="4" t="s">
        <v>1174</v>
      </c>
      <c r="B445" s="5" t="n">
        <v>77767</v>
      </c>
    </row>
    <row r="446" spans="1:5">
      <c r="A446" s="4" t="s">
        <v>1175</v>
      </c>
      <c r="B446" s="5" t="n">
        <v>-236</v>
      </c>
    </row>
    <row r="447" spans="1:5">
      <c r="A447" s="4" t="s">
        <v>1176</v>
      </c>
      <c r="B447" s="5" t="n">
        <v>35745</v>
      </c>
    </row>
    <row r="448" spans="1:5">
      <c r="A448" s="4" t="s">
        <v>1177</v>
      </c>
      <c r="B448" s="5" t="n">
        <v>16746</v>
      </c>
    </row>
    <row r="449" spans="1:5">
      <c r="A449" s="4" t="s">
        <v>1178</v>
      </c>
      <c r="B449" s="5" t="n">
        <v>113512</v>
      </c>
    </row>
    <row r="450" spans="1:5">
      <c r="A450" s="4" t="s">
        <v>1179</v>
      </c>
      <c r="B450" s="5" t="n">
        <v>130258</v>
      </c>
    </row>
    <row r="451" spans="1:5">
      <c r="A451" s="4" t="s">
        <v>1180</v>
      </c>
      <c r="B451" s="5" t="n">
        <v>69461</v>
      </c>
    </row>
    <row r="452" spans="1:5">
      <c r="A452" s="4" t="s">
        <v>1221</v>
      </c>
    </row>
    <row r="453" spans="1:5">
      <c r="A453" s="3" t="s">
        <v>1171</v>
      </c>
    </row>
    <row r="454" spans="1:5">
      <c r="A454" s="4" t="s">
        <v>1172</v>
      </c>
      <c r="B454" s="5" t="n">
        <v>35000</v>
      </c>
    </row>
    <row r="455" spans="1:5">
      <c r="A455" s="4" t="s">
        <v>1173</v>
      </c>
      <c r="B455" s="5" t="n">
        <v>17040</v>
      </c>
    </row>
    <row r="456" spans="1:5">
      <c r="A456" s="4" t="s">
        <v>1174</v>
      </c>
      <c r="B456" s="5" t="n">
        <v>35896</v>
      </c>
    </row>
    <row r="457" spans="1:5">
      <c r="A457" s="4" t="s">
        <v>1175</v>
      </c>
      <c r="B457" s="5" t="n">
        <v>0</v>
      </c>
    </row>
    <row r="458" spans="1:5">
      <c r="A458" s="4" t="s">
        <v>1176</v>
      </c>
      <c r="B458" s="5" t="n">
        <v>205</v>
      </c>
    </row>
    <row r="459" spans="1:5">
      <c r="A459" s="4" t="s">
        <v>1177</v>
      </c>
      <c r="B459" s="5" t="n">
        <v>17040</v>
      </c>
    </row>
    <row r="460" spans="1:5">
      <c r="A460" s="4" t="s">
        <v>1178</v>
      </c>
      <c r="B460" s="5" t="n">
        <v>36101</v>
      </c>
    </row>
    <row r="461" spans="1:5">
      <c r="A461" s="4" t="s">
        <v>1179</v>
      </c>
      <c r="B461" s="5" t="n">
        <v>53141</v>
      </c>
    </row>
    <row r="462" spans="1:5">
      <c r="A462" s="4" t="s">
        <v>1180</v>
      </c>
      <c r="B462" s="5" t="n">
        <v>1204</v>
      </c>
    </row>
    <row r="463" spans="1:5">
      <c r="A463" s="4" t="s">
        <v>1222</v>
      </c>
    </row>
    <row r="464" spans="1:5">
      <c r="A464" s="3" t="s">
        <v>1171</v>
      </c>
    </row>
    <row r="465" spans="1:5">
      <c r="A465" s="4" t="s">
        <v>1172</v>
      </c>
      <c r="B465" s="5" t="n">
        <v>0</v>
      </c>
    </row>
    <row r="466" spans="1:5">
      <c r="A466" s="4" t="s">
        <v>1173</v>
      </c>
      <c r="B466" s="5" t="n">
        <v>2896</v>
      </c>
    </row>
    <row r="467" spans="1:5">
      <c r="A467" s="4" t="s">
        <v>1174</v>
      </c>
      <c r="B467" s="5" t="n">
        <v>28900</v>
      </c>
    </row>
    <row r="468" spans="1:5">
      <c r="A468" s="4" t="s">
        <v>1175</v>
      </c>
      <c r="B468" s="5" t="n">
        <v>-171</v>
      </c>
    </row>
    <row r="469" spans="1:5">
      <c r="A469" s="4" t="s">
        <v>1176</v>
      </c>
      <c r="B469" s="5" t="n">
        <v>7887</v>
      </c>
    </row>
    <row r="470" spans="1:5">
      <c r="A470" s="4" t="s">
        <v>1177</v>
      </c>
      <c r="B470" s="5" t="n">
        <v>2725</v>
      </c>
    </row>
    <row r="471" spans="1:5">
      <c r="A471" s="4" t="s">
        <v>1178</v>
      </c>
      <c r="B471" s="5" t="n">
        <v>36787</v>
      </c>
    </row>
    <row r="472" spans="1:5">
      <c r="A472" s="4" t="s">
        <v>1179</v>
      </c>
      <c r="B472" s="5" t="n">
        <v>39512</v>
      </c>
    </row>
    <row r="473" spans="1:5">
      <c r="A473" s="4" t="s">
        <v>1180</v>
      </c>
      <c r="B473" s="5" t="n">
        <v>29040</v>
      </c>
    </row>
    <row r="474" spans="1:5">
      <c r="A474" s="4" t="s">
        <v>1223</v>
      </c>
    </row>
    <row r="475" spans="1:5">
      <c r="A475" s="3" t="s">
        <v>1171</v>
      </c>
    </row>
    <row r="476" spans="1:5">
      <c r="A476" s="4" t="s">
        <v>1172</v>
      </c>
      <c r="B476" s="5" t="n">
        <v>52250</v>
      </c>
    </row>
    <row r="477" spans="1:5">
      <c r="A477" s="4" t="s">
        <v>1173</v>
      </c>
      <c r="B477" s="5" t="n">
        <v>9959</v>
      </c>
    </row>
    <row r="478" spans="1:5">
      <c r="A478" s="4" t="s">
        <v>1174</v>
      </c>
      <c r="B478" s="5" t="n">
        <v>56832</v>
      </c>
    </row>
    <row r="479" spans="1:5">
      <c r="A479" s="4" t="s">
        <v>1175</v>
      </c>
      <c r="B479" s="5" t="n">
        <v>9974</v>
      </c>
    </row>
    <row r="480" spans="1:5">
      <c r="A480" s="4" t="s">
        <v>1176</v>
      </c>
      <c r="B480" s="5" t="n">
        <v>58923</v>
      </c>
    </row>
    <row r="481" spans="1:5">
      <c r="A481" s="4" t="s">
        <v>1177</v>
      </c>
      <c r="B481" s="5" t="n">
        <v>19933</v>
      </c>
    </row>
    <row r="482" spans="1:5">
      <c r="A482" s="4" t="s">
        <v>1178</v>
      </c>
      <c r="B482" s="5" t="n">
        <v>115755</v>
      </c>
    </row>
    <row r="483" spans="1:5">
      <c r="A483" s="4" t="s">
        <v>1179</v>
      </c>
      <c r="B483" s="5" t="n">
        <v>135688</v>
      </c>
    </row>
    <row r="484" spans="1:5">
      <c r="A484" s="4" t="s">
        <v>1180</v>
      </c>
      <c r="B484" s="5" t="n">
        <v>81675</v>
      </c>
    </row>
    <row r="485" spans="1:5">
      <c r="A485" s="4" t="s">
        <v>1224</v>
      </c>
    </row>
    <row r="486" spans="1:5">
      <c r="A486" s="3" t="s">
        <v>1171</v>
      </c>
    </row>
    <row r="487" spans="1:5">
      <c r="A487" s="4" t="s">
        <v>1172</v>
      </c>
      <c r="B487" s="5" t="n">
        <v>45205</v>
      </c>
    </row>
    <row r="488" spans="1:5">
      <c r="A488" s="4" t="s">
        <v>1173</v>
      </c>
      <c r="B488" s="5" t="n">
        <v>972</v>
      </c>
    </row>
    <row r="489" spans="1:5">
      <c r="A489" s="4" t="s">
        <v>1174</v>
      </c>
      <c r="B489" s="5" t="n">
        <v>21203</v>
      </c>
    </row>
    <row r="490" spans="1:5">
      <c r="A490" s="4" t="s">
        <v>1175</v>
      </c>
      <c r="B490" s="5" t="n">
        <v>22</v>
      </c>
    </row>
    <row r="491" spans="1:5">
      <c r="A491" s="4" t="s">
        <v>1176</v>
      </c>
      <c r="B491" s="5" t="n">
        <v>11071</v>
      </c>
    </row>
    <row r="492" spans="1:5">
      <c r="A492" s="4" t="s">
        <v>1177</v>
      </c>
      <c r="B492" s="5" t="n">
        <v>994</v>
      </c>
    </row>
    <row r="493" spans="1:5">
      <c r="A493" s="4" t="s">
        <v>1178</v>
      </c>
      <c r="B493" s="5" t="n">
        <v>32274</v>
      </c>
    </row>
    <row r="494" spans="1:5">
      <c r="A494" s="4" t="s">
        <v>1179</v>
      </c>
      <c r="B494" s="5" t="n">
        <v>33268</v>
      </c>
    </row>
    <row r="495" spans="1:5">
      <c r="A495" s="4" t="s">
        <v>1180</v>
      </c>
      <c r="B495" s="5" t="n">
        <v>24644</v>
      </c>
    </row>
    <row r="496" spans="1:5">
      <c r="A496" s="4" t="s">
        <v>1225</v>
      </c>
    </row>
    <row r="497" spans="1:5">
      <c r="A497" s="3" t="s">
        <v>1171</v>
      </c>
    </row>
    <row r="498" spans="1:5">
      <c r="A498" s="4" t="s">
        <v>1172</v>
      </c>
      <c r="B498" s="5" t="n">
        <v>0</v>
      </c>
    </row>
    <row r="499" spans="1:5">
      <c r="A499" s="4" t="s">
        <v>1173</v>
      </c>
      <c r="B499" s="5" t="n">
        <v>8679</v>
      </c>
    </row>
    <row r="500" spans="1:5">
      <c r="A500" s="4" t="s">
        <v>1174</v>
      </c>
      <c r="B500" s="5" t="n">
        <v>72836</v>
      </c>
    </row>
    <row r="501" spans="1:5">
      <c r="A501" s="4" t="s">
        <v>1175</v>
      </c>
      <c r="B501" s="5" t="n">
        <v>0</v>
      </c>
    </row>
    <row r="502" spans="1:5">
      <c r="A502" s="4" t="s">
        <v>1176</v>
      </c>
      <c r="B502" s="5" t="n">
        <v>27976</v>
      </c>
    </row>
    <row r="503" spans="1:5">
      <c r="A503" s="4" t="s">
        <v>1177</v>
      </c>
      <c r="B503" s="5" t="n">
        <v>8679</v>
      </c>
    </row>
    <row r="504" spans="1:5">
      <c r="A504" s="4" t="s">
        <v>1178</v>
      </c>
      <c r="B504" s="5" t="n">
        <v>100812</v>
      </c>
    </row>
    <row r="505" spans="1:5">
      <c r="A505" s="4" t="s">
        <v>1179</v>
      </c>
      <c r="B505" s="5" t="n">
        <v>109491</v>
      </c>
    </row>
    <row r="506" spans="1:5">
      <c r="A506" s="4" t="s">
        <v>1180</v>
      </c>
      <c r="B506" s="5" t="n">
        <v>59588</v>
      </c>
    </row>
    <row r="507" spans="1:5">
      <c r="A507" s="4" t="s">
        <v>1226</v>
      </c>
    </row>
    <row r="508" spans="1:5">
      <c r="A508" s="3" t="s">
        <v>1171</v>
      </c>
    </row>
    <row r="509" spans="1:5">
      <c r="A509" s="4" t="s">
        <v>1172</v>
      </c>
      <c r="B509" s="5" t="n">
        <v>65000</v>
      </c>
    </row>
    <row r="510" spans="1:5">
      <c r="A510" s="4" t="s">
        <v>1173</v>
      </c>
      <c r="B510" s="5" t="n">
        <v>9909</v>
      </c>
    </row>
    <row r="511" spans="1:5">
      <c r="A511" s="4" t="s">
        <v>1174</v>
      </c>
      <c r="B511" s="5" t="n">
        <v>92589</v>
      </c>
    </row>
    <row r="512" spans="1:5">
      <c r="A512" s="4" t="s">
        <v>1175</v>
      </c>
      <c r="B512" s="5" t="n">
        <v>0</v>
      </c>
    </row>
    <row r="513" spans="1:5">
      <c r="A513" s="4" t="s">
        <v>1176</v>
      </c>
      <c r="B513" s="5" t="n">
        <v>4988</v>
      </c>
    </row>
    <row r="514" spans="1:5">
      <c r="A514" s="4" t="s">
        <v>1177</v>
      </c>
      <c r="B514" s="5" t="n">
        <v>9909</v>
      </c>
    </row>
    <row r="515" spans="1:5">
      <c r="A515" s="4" t="s">
        <v>1178</v>
      </c>
      <c r="B515" s="5" t="n">
        <v>97577</v>
      </c>
    </row>
    <row r="516" spans="1:5">
      <c r="A516" s="4" t="s">
        <v>1179</v>
      </c>
      <c r="B516" s="5" t="n">
        <v>107486</v>
      </c>
    </row>
    <row r="517" spans="1:5">
      <c r="A517" s="4" t="s">
        <v>1180</v>
      </c>
      <c r="B517" s="5" t="n">
        <v>14723</v>
      </c>
    </row>
    <row r="518" spans="1:5">
      <c r="A518" s="4" t="s">
        <v>1227</v>
      </c>
    </row>
    <row r="519" spans="1:5">
      <c r="A519" s="3" t="s">
        <v>1171</v>
      </c>
    </row>
    <row r="520" spans="1:5">
      <c r="A520" s="4" t="s">
        <v>1172</v>
      </c>
      <c r="B520" s="5" t="n">
        <v>39945</v>
      </c>
    </row>
    <row r="521" spans="1:5">
      <c r="A521" s="4" t="s">
        <v>1173</v>
      </c>
      <c r="B521" s="5" t="n">
        <v>5453</v>
      </c>
    </row>
    <row r="522" spans="1:5">
      <c r="A522" s="4" t="s">
        <v>1174</v>
      </c>
      <c r="B522" s="5" t="n">
        <v>34148</v>
      </c>
    </row>
    <row r="523" spans="1:5">
      <c r="A523" s="4" t="s">
        <v>1175</v>
      </c>
      <c r="B523" s="5" t="n">
        <v>-788</v>
      </c>
    </row>
    <row r="524" spans="1:5">
      <c r="A524" s="4" t="s">
        <v>1176</v>
      </c>
      <c r="B524" s="5" t="n">
        <v>20642</v>
      </c>
    </row>
    <row r="525" spans="1:5">
      <c r="A525" s="4" t="s">
        <v>1177</v>
      </c>
      <c r="B525" s="5" t="n">
        <v>4665</v>
      </c>
    </row>
    <row r="526" spans="1:5">
      <c r="A526" s="4" t="s">
        <v>1178</v>
      </c>
      <c r="B526" s="5" t="n">
        <v>54790</v>
      </c>
    </row>
    <row r="527" spans="1:5">
      <c r="A527" s="4" t="s">
        <v>1179</v>
      </c>
      <c r="B527" s="5" t="n">
        <v>59455</v>
      </c>
    </row>
    <row r="528" spans="1:5">
      <c r="A528" s="4" t="s">
        <v>1180</v>
      </c>
      <c r="B528" s="5" t="n">
        <v>37620</v>
      </c>
    </row>
    <row r="529" spans="1:5">
      <c r="A529" s="4" t="s">
        <v>1228</v>
      </c>
    </row>
    <row r="530" spans="1:5">
      <c r="A530" s="3" t="s">
        <v>1171</v>
      </c>
    </row>
    <row r="531" spans="1:5">
      <c r="A531" s="4" t="s">
        <v>1172</v>
      </c>
      <c r="B531" s="5" t="n">
        <v>78375</v>
      </c>
    </row>
    <row r="532" spans="1:5">
      <c r="A532" s="4" t="s">
        <v>1173</v>
      </c>
      <c r="B532" s="5" t="n">
        <v>43464</v>
      </c>
    </row>
    <row r="533" spans="1:5">
      <c r="A533" s="4" t="s">
        <v>1174</v>
      </c>
      <c r="B533" s="5" t="n">
        <v>84709</v>
      </c>
    </row>
    <row r="534" spans="1:5">
      <c r="A534" s="4" t="s">
        <v>1175</v>
      </c>
      <c r="B534" s="5" t="n">
        <v>-180</v>
      </c>
    </row>
    <row r="535" spans="1:5">
      <c r="A535" s="4" t="s">
        <v>1176</v>
      </c>
      <c r="B535" s="5" t="n">
        <v>42567</v>
      </c>
    </row>
    <row r="536" spans="1:5">
      <c r="A536" s="4" t="s">
        <v>1177</v>
      </c>
      <c r="B536" s="5" t="n">
        <v>43284</v>
      </c>
    </row>
    <row r="537" spans="1:5">
      <c r="A537" s="4" t="s">
        <v>1178</v>
      </c>
      <c r="B537" s="5" t="n">
        <v>127276</v>
      </c>
    </row>
    <row r="538" spans="1:5">
      <c r="A538" s="4" t="s">
        <v>1179</v>
      </c>
      <c r="B538" s="5" t="n">
        <v>170560</v>
      </c>
    </row>
    <row r="539" spans="1:5">
      <c r="A539" s="4" t="s">
        <v>1180</v>
      </c>
      <c r="B539" s="5" t="n">
        <v>68807</v>
      </c>
    </row>
    <row r="540" spans="1:5">
      <c r="A540" s="4" t="s">
        <v>1229</v>
      </c>
    </row>
    <row r="541" spans="1:5">
      <c r="A541" s="3" t="s">
        <v>1171</v>
      </c>
    </row>
    <row r="542" spans="1:5">
      <c r="A542" s="4" t="s">
        <v>1172</v>
      </c>
      <c r="B542" s="5" t="n">
        <v>0</v>
      </c>
    </row>
    <row r="543" spans="1:5">
      <c r="A543" s="4" t="s">
        <v>1173</v>
      </c>
      <c r="B543" s="5" t="n">
        <v>53904</v>
      </c>
    </row>
    <row r="544" spans="1:5">
      <c r="A544" s="4" t="s">
        <v>1174</v>
      </c>
      <c r="B544" s="5" t="n">
        <v>120191</v>
      </c>
    </row>
    <row r="545" spans="1:5">
      <c r="A545" s="4" t="s">
        <v>1175</v>
      </c>
      <c r="B545" s="5" t="n">
        <v>0</v>
      </c>
    </row>
    <row r="546" spans="1:5">
      <c r="A546" s="4" t="s">
        <v>1176</v>
      </c>
      <c r="B546" s="5" t="n">
        <v>4755</v>
      </c>
    </row>
    <row r="547" spans="1:5">
      <c r="A547" s="4" t="s">
        <v>1177</v>
      </c>
      <c r="B547" s="5" t="n">
        <v>53904</v>
      </c>
    </row>
    <row r="548" spans="1:5">
      <c r="A548" s="4" t="s">
        <v>1178</v>
      </c>
      <c r="B548" s="5" t="n">
        <v>124946</v>
      </c>
    </row>
    <row r="549" spans="1:5">
      <c r="A549" s="4" t="s">
        <v>1179</v>
      </c>
      <c r="B549" s="5" t="n">
        <v>178850</v>
      </c>
    </row>
    <row r="550" spans="1:5">
      <c r="A550" s="4" t="s">
        <v>1180</v>
      </c>
      <c r="B550" s="5" t="n">
        <v>17752</v>
      </c>
    </row>
    <row r="551" spans="1:5">
      <c r="A551" s="4" t="s">
        <v>1230</v>
      </c>
    </row>
    <row r="552" spans="1:5">
      <c r="A552" s="3" t="s">
        <v>1171</v>
      </c>
    </row>
    <row r="553" spans="1:5">
      <c r="A553" s="4" t="s">
        <v>1172</v>
      </c>
      <c r="B553" s="5" t="n">
        <v>0</v>
      </c>
    </row>
    <row r="554" spans="1:5">
      <c r="A554" s="4" t="s">
        <v>1173</v>
      </c>
      <c r="B554" s="5" t="n">
        <v>8422</v>
      </c>
    </row>
    <row r="555" spans="1:5">
      <c r="A555" s="4" t="s">
        <v>1174</v>
      </c>
      <c r="B555" s="5" t="n">
        <v>26184</v>
      </c>
    </row>
    <row r="556" spans="1:5">
      <c r="A556" s="4" t="s">
        <v>1175</v>
      </c>
      <c r="B556" s="5" t="n">
        <v>-395</v>
      </c>
    </row>
    <row r="557" spans="1:5">
      <c r="A557" s="4" t="s">
        <v>1176</v>
      </c>
      <c r="B557" s="5" t="n">
        <v>19017</v>
      </c>
    </row>
    <row r="558" spans="1:5">
      <c r="A558" s="4" t="s">
        <v>1177</v>
      </c>
      <c r="B558" s="5" t="n">
        <v>8027</v>
      </c>
    </row>
    <row r="559" spans="1:5">
      <c r="A559" s="4" t="s">
        <v>1178</v>
      </c>
      <c r="B559" s="5" t="n">
        <v>45201</v>
      </c>
    </row>
    <row r="560" spans="1:5">
      <c r="A560" s="4" t="s">
        <v>1179</v>
      </c>
      <c r="B560" s="5" t="n">
        <v>53228</v>
      </c>
    </row>
    <row r="561" spans="1:5">
      <c r="A561" s="4" t="s">
        <v>1180</v>
      </c>
      <c r="B561" s="5" t="n">
        <v>29851</v>
      </c>
    </row>
    <row r="562" spans="1:5">
      <c r="A562" s="4" t="s">
        <v>1231</v>
      </c>
    </row>
    <row r="563" spans="1:5">
      <c r="A563" s="3" t="s">
        <v>1171</v>
      </c>
    </row>
    <row r="564" spans="1:5">
      <c r="A564" s="4" t="s">
        <v>1172</v>
      </c>
      <c r="B564" s="5" t="n">
        <v>0</v>
      </c>
    </row>
    <row r="565" spans="1:5">
      <c r="A565" s="4" t="s">
        <v>1173</v>
      </c>
      <c r="B565" s="5" t="n">
        <v>231</v>
      </c>
    </row>
    <row r="566" spans="1:5">
      <c r="A566" s="4" t="s">
        <v>1174</v>
      </c>
      <c r="B566" s="5" t="n">
        <v>4597</v>
      </c>
    </row>
    <row r="567" spans="1:5">
      <c r="A567" s="4" t="s">
        <v>1175</v>
      </c>
      <c r="B567" s="5" t="n">
        <v>0</v>
      </c>
    </row>
    <row r="568" spans="1:5">
      <c r="A568" s="4" t="s">
        <v>1176</v>
      </c>
      <c r="B568" s="5" t="n">
        <v>819</v>
      </c>
    </row>
    <row r="569" spans="1:5">
      <c r="A569" s="4" t="s">
        <v>1177</v>
      </c>
      <c r="B569" s="5" t="n">
        <v>231</v>
      </c>
    </row>
    <row r="570" spans="1:5">
      <c r="A570" s="4" t="s">
        <v>1178</v>
      </c>
      <c r="B570" s="5" t="n">
        <v>5416</v>
      </c>
    </row>
    <row r="571" spans="1:5">
      <c r="A571" s="4" t="s">
        <v>1179</v>
      </c>
      <c r="B571" s="5" t="n">
        <v>5647</v>
      </c>
    </row>
    <row r="572" spans="1:5">
      <c r="A572" s="4" t="s">
        <v>1180</v>
      </c>
      <c r="B572" s="5" t="n">
        <v>2741</v>
      </c>
    </row>
    <row r="573" spans="1:5">
      <c r="A573" s="4" t="s">
        <v>1232</v>
      </c>
    </row>
    <row r="574" spans="1:5">
      <c r="A574" s="3" t="s">
        <v>1171</v>
      </c>
    </row>
    <row r="575" spans="1:5">
      <c r="A575" s="4" t="s">
        <v>1172</v>
      </c>
      <c r="B575" s="5" t="n">
        <v>5215</v>
      </c>
    </row>
    <row r="576" spans="1:5">
      <c r="A576" s="4" t="s">
        <v>1173</v>
      </c>
      <c r="B576" s="5" t="n">
        <v>1370</v>
      </c>
    </row>
    <row r="577" spans="1:5">
      <c r="A577" s="4" t="s">
        <v>1174</v>
      </c>
      <c r="B577" s="5" t="n">
        <v>9570</v>
      </c>
    </row>
    <row r="578" spans="1:5">
      <c r="A578" s="4" t="s">
        <v>1175</v>
      </c>
      <c r="B578" s="5" t="n">
        <v>0</v>
      </c>
    </row>
    <row r="579" spans="1:5">
      <c r="A579" s="4" t="s">
        <v>1176</v>
      </c>
      <c r="B579" s="5" t="n">
        <v>120</v>
      </c>
    </row>
    <row r="580" spans="1:5">
      <c r="A580" s="4" t="s">
        <v>1177</v>
      </c>
      <c r="B580" s="5" t="n">
        <v>1370</v>
      </c>
    </row>
    <row r="581" spans="1:5">
      <c r="A581" s="4" t="s">
        <v>1178</v>
      </c>
      <c r="B581" s="5" t="n">
        <v>9690</v>
      </c>
    </row>
    <row r="582" spans="1:5">
      <c r="A582" s="4" t="s">
        <v>1179</v>
      </c>
      <c r="B582" s="5" t="n">
        <v>11060</v>
      </c>
    </row>
    <row r="583" spans="1:5">
      <c r="A583" s="4" t="s">
        <v>1180</v>
      </c>
      <c r="B583" s="5" t="n">
        <v>1057</v>
      </c>
    </row>
    <row r="584" spans="1:5">
      <c r="A584" s="4" t="s">
        <v>1233</v>
      </c>
    </row>
    <row r="585" spans="1:5">
      <c r="A585" s="3" t="s">
        <v>1171</v>
      </c>
    </row>
    <row r="586" spans="1:5">
      <c r="A586" s="4" t="s">
        <v>1172</v>
      </c>
      <c r="B586" s="5" t="n">
        <v>0</v>
      </c>
    </row>
    <row r="587" spans="1:5">
      <c r="A587" s="4" t="s">
        <v>1173</v>
      </c>
      <c r="B587" s="5" t="n">
        <v>0</v>
      </c>
    </row>
    <row r="588" spans="1:5">
      <c r="A588" s="4" t="s">
        <v>1174</v>
      </c>
      <c r="B588" s="5" t="n">
        <v>1768</v>
      </c>
    </row>
    <row r="589" spans="1:5">
      <c r="A589" s="4" t="s">
        <v>1175</v>
      </c>
      <c r="B589" s="5" t="n">
        <v>370</v>
      </c>
    </row>
    <row r="590" spans="1:5">
      <c r="A590" s="4" t="s">
        <v>1176</v>
      </c>
      <c r="B590" s="5" t="n">
        <v>10890</v>
      </c>
    </row>
    <row r="591" spans="1:5">
      <c r="A591" s="4" t="s">
        <v>1177</v>
      </c>
      <c r="B591" s="5" t="n">
        <v>370</v>
      </c>
    </row>
    <row r="592" spans="1:5">
      <c r="A592" s="4" t="s">
        <v>1178</v>
      </c>
      <c r="B592" s="5" t="n">
        <v>12658</v>
      </c>
    </row>
    <row r="593" spans="1:5">
      <c r="A593" s="4" t="s">
        <v>1179</v>
      </c>
      <c r="B593" s="5" t="n">
        <v>13028</v>
      </c>
    </row>
    <row r="594" spans="1:5">
      <c r="A594" s="4" t="s">
        <v>1180</v>
      </c>
      <c r="B594" s="5" t="n">
        <v>12209</v>
      </c>
    </row>
    <row r="595" spans="1:5">
      <c r="A595" s="4" t="s">
        <v>1234</v>
      </c>
    </row>
    <row r="596" spans="1:5">
      <c r="A596" s="3" t="s">
        <v>1171</v>
      </c>
    </row>
    <row r="597" spans="1:5">
      <c r="A597" s="4" t="s">
        <v>1172</v>
      </c>
      <c r="B597" s="5" t="n">
        <v>0</v>
      </c>
    </row>
    <row r="598" spans="1:5">
      <c r="A598" s="4" t="s">
        <v>1173</v>
      </c>
      <c r="B598" s="5" t="n">
        <v>4410</v>
      </c>
    </row>
    <row r="599" spans="1:5">
      <c r="A599" s="4" t="s">
        <v>1174</v>
      </c>
      <c r="B599" s="5" t="n">
        <v>11241</v>
      </c>
    </row>
    <row r="600" spans="1:5">
      <c r="A600" s="4" t="s">
        <v>1175</v>
      </c>
      <c r="B600" s="5" t="n">
        <v>0</v>
      </c>
    </row>
    <row r="601" spans="1:5">
      <c r="A601" s="4" t="s">
        <v>1176</v>
      </c>
      <c r="B601" s="5" t="n">
        <v>1504</v>
      </c>
    </row>
    <row r="602" spans="1:5">
      <c r="A602" s="4" t="s">
        <v>1177</v>
      </c>
      <c r="B602" s="5" t="n">
        <v>4410</v>
      </c>
    </row>
    <row r="603" spans="1:5">
      <c r="A603" s="4" t="s">
        <v>1178</v>
      </c>
      <c r="B603" s="5" t="n">
        <v>12745</v>
      </c>
    </row>
    <row r="604" spans="1:5">
      <c r="A604" s="4" t="s">
        <v>1179</v>
      </c>
      <c r="B604" s="5" t="n">
        <v>17155</v>
      </c>
    </row>
    <row r="605" spans="1:5">
      <c r="A605" s="4" t="s">
        <v>1180</v>
      </c>
      <c r="B605" s="5" t="n">
        <v>10203</v>
      </c>
    </row>
    <row r="606" spans="1:5">
      <c r="A606" s="4" t="s">
        <v>1235</v>
      </c>
    </row>
    <row r="607" spans="1:5">
      <c r="A607" s="3" t="s">
        <v>1171</v>
      </c>
    </row>
    <row r="608" spans="1:5">
      <c r="A608" s="4" t="s">
        <v>1172</v>
      </c>
      <c r="B608" s="5" t="n">
        <v>16000</v>
      </c>
    </row>
    <row r="609" spans="1:5">
      <c r="A609" s="4" t="s">
        <v>1173</v>
      </c>
      <c r="B609" s="5" t="n">
        <v>8036</v>
      </c>
    </row>
    <row r="610" spans="1:5">
      <c r="A610" s="4" t="s">
        <v>1174</v>
      </c>
      <c r="B610" s="5" t="n">
        <v>21167</v>
      </c>
    </row>
    <row r="611" spans="1:5">
      <c r="A611" s="4" t="s">
        <v>1175</v>
      </c>
      <c r="B611" s="5" t="n">
        <v>0</v>
      </c>
    </row>
    <row r="612" spans="1:5">
      <c r="A612" s="4" t="s">
        <v>1176</v>
      </c>
      <c r="B612" s="5" t="n">
        <v>956</v>
      </c>
    </row>
    <row r="613" spans="1:5">
      <c r="A613" s="4" t="s">
        <v>1177</v>
      </c>
      <c r="B613" s="5" t="n">
        <v>8036</v>
      </c>
    </row>
    <row r="614" spans="1:5">
      <c r="A614" s="4" t="s">
        <v>1178</v>
      </c>
      <c r="B614" s="5" t="n">
        <v>22123</v>
      </c>
    </row>
    <row r="615" spans="1:5">
      <c r="A615" s="4" t="s">
        <v>1179</v>
      </c>
      <c r="B615" s="5" t="n">
        <v>30159</v>
      </c>
    </row>
    <row r="616" spans="1:5">
      <c r="A616" s="4" t="s">
        <v>1180</v>
      </c>
      <c r="B616" s="5" t="n">
        <v>5795</v>
      </c>
    </row>
    <row r="617" spans="1:5">
      <c r="A617" s="4" t="s">
        <v>1236</v>
      </c>
    </row>
    <row r="618" spans="1:5">
      <c r="A618" s="3" t="s">
        <v>1171</v>
      </c>
    </row>
    <row r="619" spans="1:5">
      <c r="A619" s="4" t="s">
        <v>1172</v>
      </c>
      <c r="B619" s="5" t="n">
        <v>0</v>
      </c>
    </row>
    <row r="620" spans="1:5">
      <c r="A620" s="4" t="s">
        <v>1173</v>
      </c>
      <c r="B620" s="5" t="n">
        <v>332</v>
      </c>
    </row>
    <row r="621" spans="1:5">
      <c r="A621" s="4" t="s">
        <v>1174</v>
      </c>
      <c r="B621" s="5" t="n">
        <v>8507</v>
      </c>
    </row>
    <row r="622" spans="1:5">
      <c r="A622" s="4" t="s">
        <v>1175</v>
      </c>
      <c r="B622" s="5" t="n">
        <v>2554</v>
      </c>
    </row>
    <row r="623" spans="1:5">
      <c r="A623" s="4" t="s">
        <v>1176</v>
      </c>
      <c r="B623" s="5" t="n">
        <v>12039</v>
      </c>
    </row>
    <row r="624" spans="1:5">
      <c r="A624" s="4" t="s">
        <v>1177</v>
      </c>
      <c r="B624" s="5" t="n">
        <v>2886</v>
      </c>
    </row>
    <row r="625" spans="1:5">
      <c r="A625" s="4" t="s">
        <v>1178</v>
      </c>
      <c r="B625" s="5" t="n">
        <v>20546</v>
      </c>
    </row>
    <row r="626" spans="1:5">
      <c r="A626" s="4" t="s">
        <v>1179</v>
      </c>
      <c r="B626" s="5" t="n">
        <v>23432</v>
      </c>
    </row>
    <row r="627" spans="1:5">
      <c r="A627" s="4" t="s">
        <v>1180</v>
      </c>
      <c r="B627" s="5" t="n">
        <v>13269</v>
      </c>
    </row>
    <row r="628" spans="1:5">
      <c r="A628" s="4" t="s">
        <v>1237</v>
      </c>
    </row>
    <row r="629" spans="1:5">
      <c r="A629" s="3" t="s">
        <v>1171</v>
      </c>
    </row>
    <row r="630" spans="1:5">
      <c r="A630" s="4" t="s">
        <v>1172</v>
      </c>
      <c r="B630" s="5" t="n">
        <v>0</v>
      </c>
    </row>
    <row r="631" spans="1:5">
      <c r="A631" s="4" t="s">
        <v>1173</v>
      </c>
      <c r="B631" s="5" t="n">
        <v>0</v>
      </c>
    </row>
    <row r="632" spans="1:5">
      <c r="A632" s="4" t="s">
        <v>1174</v>
      </c>
      <c r="B632" s="5" t="n">
        <v>5702</v>
      </c>
    </row>
    <row r="633" spans="1:5">
      <c r="A633" s="4" t="s">
        <v>1175</v>
      </c>
      <c r="B633" s="5" t="n">
        <v>0</v>
      </c>
    </row>
    <row r="634" spans="1:5">
      <c r="A634" s="4" t="s">
        <v>1176</v>
      </c>
      <c r="B634" s="5" t="n">
        <v>2405</v>
      </c>
    </row>
    <row r="635" spans="1:5">
      <c r="A635" s="4" t="s">
        <v>1177</v>
      </c>
      <c r="B635" s="5" t="n">
        <v>0</v>
      </c>
    </row>
    <row r="636" spans="1:5">
      <c r="A636" s="4" t="s">
        <v>1178</v>
      </c>
      <c r="B636" s="5" t="n">
        <v>8107</v>
      </c>
    </row>
    <row r="637" spans="1:5">
      <c r="A637" s="4" t="s">
        <v>1179</v>
      </c>
      <c r="B637" s="5" t="n">
        <v>8107</v>
      </c>
    </row>
    <row r="638" spans="1:5">
      <c r="A638" s="4" t="s">
        <v>1180</v>
      </c>
      <c r="B638" s="5" t="n">
        <v>4221</v>
      </c>
    </row>
    <row r="639" spans="1:5">
      <c r="A639" s="4" t="s">
        <v>1238</v>
      </c>
    </row>
    <row r="640" spans="1:5">
      <c r="A640" s="3" t="s">
        <v>1171</v>
      </c>
    </row>
    <row r="641" spans="1:5">
      <c r="A641" s="4" t="s">
        <v>1172</v>
      </c>
      <c r="B641" s="5" t="n">
        <v>0</v>
      </c>
    </row>
    <row r="642" spans="1:5">
      <c r="A642" s="4" t="s">
        <v>1173</v>
      </c>
      <c r="B642" s="5" t="n">
        <v>1955</v>
      </c>
    </row>
    <row r="643" spans="1:5">
      <c r="A643" s="4" t="s">
        <v>1174</v>
      </c>
      <c r="B643" s="5" t="n">
        <v>3405</v>
      </c>
    </row>
    <row r="644" spans="1:5">
      <c r="A644" s="4" t="s">
        <v>1175</v>
      </c>
      <c r="B644" s="5" t="n">
        <v>0</v>
      </c>
    </row>
    <row r="645" spans="1:5">
      <c r="A645" s="4" t="s">
        <v>1176</v>
      </c>
      <c r="B645" s="5" t="n">
        <v>1394</v>
      </c>
    </row>
    <row r="646" spans="1:5">
      <c r="A646" s="4" t="s">
        <v>1177</v>
      </c>
      <c r="B646" s="5" t="n">
        <v>1955</v>
      </c>
    </row>
    <row r="647" spans="1:5">
      <c r="A647" s="4" t="s">
        <v>1178</v>
      </c>
      <c r="B647" s="5" t="n">
        <v>4799</v>
      </c>
    </row>
    <row r="648" spans="1:5">
      <c r="A648" s="4" t="s">
        <v>1179</v>
      </c>
      <c r="B648" s="5" t="n">
        <v>6754</v>
      </c>
    </row>
    <row r="649" spans="1:5">
      <c r="A649" s="4" t="s">
        <v>1180</v>
      </c>
      <c r="B649" s="5" t="n">
        <v>2818</v>
      </c>
    </row>
    <row r="650" spans="1:5">
      <c r="A650" s="4" t="s">
        <v>1239</v>
      </c>
    </row>
    <row r="651" spans="1:5">
      <c r="A651" s="3" t="s">
        <v>1171</v>
      </c>
    </row>
    <row r="652" spans="1:5">
      <c r="A652" s="4" t="s">
        <v>1172</v>
      </c>
      <c r="B652" s="5" t="n">
        <v>0</v>
      </c>
    </row>
    <row r="653" spans="1:5">
      <c r="A653" s="4" t="s">
        <v>1173</v>
      </c>
      <c r="B653" s="5" t="n">
        <v>3350</v>
      </c>
    </row>
    <row r="654" spans="1:5">
      <c r="A654" s="4" t="s">
        <v>1174</v>
      </c>
      <c r="B654" s="5" t="n">
        <v>10552</v>
      </c>
    </row>
    <row r="655" spans="1:5">
      <c r="A655" s="4" t="s">
        <v>1175</v>
      </c>
      <c r="B655" s="5" t="n">
        <v>0</v>
      </c>
    </row>
    <row r="656" spans="1:5">
      <c r="A656" s="4" t="s">
        <v>1176</v>
      </c>
      <c r="B656" s="5" t="n">
        <v>2799</v>
      </c>
    </row>
    <row r="657" spans="1:5">
      <c r="A657" s="4" t="s">
        <v>1177</v>
      </c>
      <c r="B657" s="5" t="n">
        <v>3350</v>
      </c>
    </row>
    <row r="658" spans="1:5">
      <c r="A658" s="4" t="s">
        <v>1178</v>
      </c>
      <c r="B658" s="5" t="n">
        <v>13351</v>
      </c>
    </row>
    <row r="659" spans="1:5">
      <c r="A659" s="4" t="s">
        <v>1179</v>
      </c>
      <c r="B659" s="5" t="n">
        <v>16701</v>
      </c>
    </row>
    <row r="660" spans="1:5">
      <c r="A660" s="4" t="s">
        <v>1180</v>
      </c>
      <c r="B660" s="5" t="n">
        <v>3698</v>
      </c>
    </row>
    <row r="661" spans="1:5">
      <c r="A661" s="4" t="s">
        <v>1240</v>
      </c>
    </row>
    <row r="662" spans="1:5">
      <c r="A662" s="3" t="s">
        <v>1171</v>
      </c>
    </row>
    <row r="663" spans="1:5">
      <c r="A663" s="4" t="s">
        <v>1172</v>
      </c>
      <c r="B663" s="5" t="n">
        <v>0</v>
      </c>
    </row>
    <row r="664" spans="1:5">
      <c r="A664" s="4" t="s">
        <v>1173</v>
      </c>
      <c r="B664" s="5" t="n">
        <v>8078</v>
      </c>
    </row>
    <row r="665" spans="1:5">
      <c r="A665" s="4" t="s">
        <v>1174</v>
      </c>
      <c r="B665" s="5" t="n">
        <v>34997</v>
      </c>
    </row>
    <row r="666" spans="1:5">
      <c r="A666" s="4" t="s">
        <v>1175</v>
      </c>
      <c r="B666" s="5" t="n">
        <v>0</v>
      </c>
    </row>
    <row r="667" spans="1:5">
      <c r="A667" s="4" t="s">
        <v>1176</v>
      </c>
      <c r="B667" s="5" t="n">
        <v>1470</v>
      </c>
    </row>
    <row r="668" spans="1:5">
      <c r="A668" s="4" t="s">
        <v>1177</v>
      </c>
      <c r="B668" s="5" t="n">
        <v>8078</v>
      </c>
    </row>
    <row r="669" spans="1:5">
      <c r="A669" s="4" t="s">
        <v>1178</v>
      </c>
      <c r="B669" s="5" t="n">
        <v>36467</v>
      </c>
    </row>
    <row r="670" spans="1:5">
      <c r="A670" s="4" t="s">
        <v>1179</v>
      </c>
      <c r="B670" s="5" t="n">
        <v>44545</v>
      </c>
    </row>
    <row r="671" spans="1:5">
      <c r="A671" s="4" t="s">
        <v>1180</v>
      </c>
      <c r="B671" s="5" t="n">
        <v>6309</v>
      </c>
    </row>
    <row r="672" spans="1:5">
      <c r="A672" s="4" t="s">
        <v>1241</v>
      </c>
    </row>
    <row r="673" spans="1:5">
      <c r="A673" s="3" t="s">
        <v>1171</v>
      </c>
    </row>
    <row r="674" spans="1:5">
      <c r="A674" s="4" t="s">
        <v>1172</v>
      </c>
      <c r="B674" s="5" t="n">
        <v>0</v>
      </c>
    </row>
    <row r="675" spans="1:5">
      <c r="A675" s="4" t="s">
        <v>1173</v>
      </c>
      <c r="B675" s="5" t="n">
        <v>4745</v>
      </c>
    </row>
    <row r="676" spans="1:5">
      <c r="A676" s="4" t="s">
        <v>1174</v>
      </c>
      <c r="B676" s="5" t="n">
        <v>5044</v>
      </c>
    </row>
    <row r="677" spans="1:5">
      <c r="A677" s="4" t="s">
        <v>1175</v>
      </c>
      <c r="B677" s="5" t="n">
        <v>168</v>
      </c>
    </row>
    <row r="678" spans="1:5">
      <c r="A678" s="4" t="s">
        <v>1176</v>
      </c>
      <c r="B678" s="5" t="n">
        <v>38799</v>
      </c>
    </row>
    <row r="679" spans="1:5">
      <c r="A679" s="4" t="s">
        <v>1177</v>
      </c>
      <c r="B679" s="5" t="n">
        <v>4913</v>
      </c>
    </row>
    <row r="680" spans="1:5">
      <c r="A680" s="4" t="s">
        <v>1178</v>
      </c>
      <c r="B680" s="5" t="n">
        <v>43843</v>
      </c>
    </row>
    <row r="681" spans="1:5">
      <c r="A681" s="4" t="s">
        <v>1179</v>
      </c>
      <c r="B681" s="5" t="n">
        <v>48756</v>
      </c>
    </row>
    <row r="682" spans="1:5">
      <c r="A682" s="4" t="s">
        <v>1180</v>
      </c>
      <c r="B682" s="5" t="n">
        <v>3889</v>
      </c>
    </row>
    <row r="683" spans="1:5">
      <c r="A683" s="4" t="s">
        <v>1242</v>
      </c>
    </row>
    <row r="684" spans="1:5">
      <c r="A684" s="3" t="s">
        <v>1171</v>
      </c>
    </row>
    <row r="685" spans="1:5">
      <c r="A685" s="4" t="s">
        <v>1172</v>
      </c>
      <c r="B685" s="5" t="n">
        <v>15588</v>
      </c>
    </row>
    <row r="686" spans="1:5">
      <c r="A686" s="4" t="s">
        <v>1173</v>
      </c>
      <c r="B686" s="5" t="n">
        <v>4132</v>
      </c>
    </row>
    <row r="687" spans="1:5">
      <c r="A687" s="4" t="s">
        <v>1174</v>
      </c>
      <c r="B687" s="5" t="n">
        <v>16818</v>
      </c>
    </row>
    <row r="688" spans="1:5">
      <c r="A688" s="4" t="s">
        <v>1175</v>
      </c>
      <c r="B688" s="5" t="n">
        <v>453</v>
      </c>
    </row>
    <row r="689" spans="1:5">
      <c r="A689" s="4" t="s">
        <v>1176</v>
      </c>
      <c r="B689" s="5" t="n">
        <v>12499</v>
      </c>
    </row>
    <row r="690" spans="1:5">
      <c r="A690" s="4" t="s">
        <v>1177</v>
      </c>
      <c r="B690" s="5" t="n">
        <v>4585</v>
      </c>
    </row>
    <row r="691" spans="1:5">
      <c r="A691" s="4" t="s">
        <v>1178</v>
      </c>
      <c r="B691" s="5" t="n">
        <v>29317</v>
      </c>
    </row>
    <row r="692" spans="1:5">
      <c r="A692" s="4" t="s">
        <v>1179</v>
      </c>
      <c r="B692" s="5" t="n">
        <v>33902</v>
      </c>
    </row>
    <row r="693" spans="1:5">
      <c r="A693" s="4" t="s">
        <v>1180</v>
      </c>
      <c r="B693" s="5" t="n">
        <v>17845</v>
      </c>
    </row>
    <row r="694" spans="1:5">
      <c r="A694" s="4" t="s">
        <v>1243</v>
      </c>
    </row>
    <row r="695" spans="1:5">
      <c r="A695" s="3" t="s">
        <v>1171</v>
      </c>
    </row>
    <row r="696" spans="1:5">
      <c r="A696" s="4" t="s">
        <v>1172</v>
      </c>
      <c r="B696" s="5" t="n">
        <v>0</v>
      </c>
    </row>
    <row r="697" spans="1:5">
      <c r="A697" s="4" t="s">
        <v>1173</v>
      </c>
      <c r="B697" s="5" t="n">
        <v>5445</v>
      </c>
    </row>
    <row r="698" spans="1:5">
      <c r="A698" s="4" t="s">
        <v>1174</v>
      </c>
      <c r="B698" s="5" t="n">
        <v>26687</v>
      </c>
    </row>
    <row r="699" spans="1:5">
      <c r="A699" s="4" t="s">
        <v>1175</v>
      </c>
      <c r="B699" s="5" t="n">
        <v>0</v>
      </c>
    </row>
    <row r="700" spans="1:5">
      <c r="A700" s="4" t="s">
        <v>1176</v>
      </c>
      <c r="B700" s="5" t="n">
        <v>2293</v>
      </c>
    </row>
    <row r="701" spans="1:5">
      <c r="A701" s="4" t="s">
        <v>1177</v>
      </c>
      <c r="B701" s="5" t="n">
        <v>5445</v>
      </c>
    </row>
    <row r="702" spans="1:5">
      <c r="A702" s="4" t="s">
        <v>1178</v>
      </c>
      <c r="B702" s="5" t="n">
        <v>28980</v>
      </c>
    </row>
    <row r="703" spans="1:5">
      <c r="A703" s="4" t="s">
        <v>1179</v>
      </c>
      <c r="B703" s="5" t="n">
        <v>34425</v>
      </c>
    </row>
    <row r="704" spans="1:5">
      <c r="A704" s="4" t="s">
        <v>1180</v>
      </c>
      <c r="B704" s="5" t="n">
        <v>5994</v>
      </c>
    </row>
    <row r="705" spans="1:5">
      <c r="A705" s="4" t="s">
        <v>1244</v>
      </c>
    </row>
    <row r="706" spans="1:5">
      <c r="A706" s="3" t="s">
        <v>1171</v>
      </c>
    </row>
    <row r="707" spans="1:5">
      <c r="A707" s="4" t="s">
        <v>1172</v>
      </c>
      <c r="B707" s="5" t="n">
        <v>0</v>
      </c>
    </row>
    <row r="708" spans="1:5">
      <c r="A708" s="4" t="s">
        <v>1173</v>
      </c>
      <c r="B708" s="5" t="n">
        <v>1129</v>
      </c>
    </row>
    <row r="709" spans="1:5">
      <c r="A709" s="4" t="s">
        <v>1174</v>
      </c>
      <c r="B709" s="5" t="n">
        <v>1792</v>
      </c>
    </row>
    <row r="710" spans="1:5">
      <c r="A710" s="4" t="s">
        <v>1175</v>
      </c>
      <c r="B710" s="5" t="n">
        <v>-58</v>
      </c>
    </row>
    <row r="711" spans="1:5">
      <c r="A711" s="4" t="s">
        <v>1176</v>
      </c>
      <c r="B711" s="5" t="n">
        <v>4905</v>
      </c>
    </row>
    <row r="712" spans="1:5">
      <c r="A712" s="4" t="s">
        <v>1177</v>
      </c>
      <c r="B712" s="5" t="n">
        <v>1071</v>
      </c>
    </row>
    <row r="713" spans="1:5">
      <c r="A713" s="4" t="s">
        <v>1178</v>
      </c>
      <c r="B713" s="5" t="n">
        <v>6697</v>
      </c>
    </row>
    <row r="714" spans="1:5">
      <c r="A714" s="4" t="s">
        <v>1179</v>
      </c>
      <c r="B714" s="5" t="n">
        <v>7768</v>
      </c>
    </row>
    <row r="715" spans="1:5">
      <c r="A715" s="4" t="s">
        <v>1180</v>
      </c>
      <c r="B715" s="5" t="n">
        <v>4647</v>
      </c>
    </row>
    <row r="716" spans="1:5">
      <c r="A716" s="4" t="s">
        <v>1245</v>
      </c>
    </row>
    <row r="717" spans="1:5">
      <c r="A717" s="3" t="s">
        <v>1171</v>
      </c>
    </row>
    <row r="718" spans="1:5">
      <c r="A718" s="4" t="s">
        <v>1172</v>
      </c>
      <c r="B718" s="5" t="n">
        <v>0</v>
      </c>
    </row>
    <row r="719" spans="1:5">
      <c r="A719" s="4" t="s">
        <v>1173</v>
      </c>
      <c r="B719" s="5" t="n">
        <v>4223</v>
      </c>
    </row>
    <row r="720" spans="1:5">
      <c r="A720" s="4" t="s">
        <v>1174</v>
      </c>
      <c r="B720" s="5" t="n">
        <v>15124</v>
      </c>
    </row>
    <row r="721" spans="1:5">
      <c r="A721" s="4" t="s">
        <v>1175</v>
      </c>
      <c r="B721" s="5" t="n">
        <v>0</v>
      </c>
    </row>
    <row r="722" spans="1:5">
      <c r="A722" s="4" t="s">
        <v>1176</v>
      </c>
      <c r="B722" s="5" t="n">
        <v>1080</v>
      </c>
    </row>
    <row r="723" spans="1:5">
      <c r="A723" s="4" t="s">
        <v>1177</v>
      </c>
      <c r="B723" s="5" t="n">
        <v>4223</v>
      </c>
    </row>
    <row r="724" spans="1:5">
      <c r="A724" s="4" t="s">
        <v>1178</v>
      </c>
      <c r="B724" s="5" t="n">
        <v>16204</v>
      </c>
    </row>
    <row r="725" spans="1:5">
      <c r="A725" s="4" t="s">
        <v>1179</v>
      </c>
      <c r="B725" s="5" t="n">
        <v>20427</v>
      </c>
    </row>
    <row r="726" spans="1:5">
      <c r="A726" s="4" t="s">
        <v>1180</v>
      </c>
      <c r="B726" s="5" t="n">
        <v>7228</v>
      </c>
    </row>
    <row r="727" spans="1:5">
      <c r="A727" s="4" t="s">
        <v>1246</v>
      </c>
    </row>
    <row r="728" spans="1:5">
      <c r="A728" s="3" t="s">
        <v>1171</v>
      </c>
    </row>
    <row r="729" spans="1:5">
      <c r="A729" s="4" t="s">
        <v>1172</v>
      </c>
      <c r="B729" s="5" t="n">
        <v>0</v>
      </c>
    </row>
    <row r="730" spans="1:5">
      <c r="A730" s="4" t="s">
        <v>1173</v>
      </c>
      <c r="B730" s="5" t="n">
        <v>0</v>
      </c>
    </row>
    <row r="731" spans="1:5">
      <c r="A731" s="4" t="s">
        <v>1174</v>
      </c>
      <c r="B731" s="5" t="n">
        <v>4232</v>
      </c>
    </row>
    <row r="732" spans="1:5">
      <c r="A732" s="4" t="s">
        <v>1175</v>
      </c>
      <c r="B732" s="5" t="n">
        <v>2118</v>
      </c>
    </row>
    <row r="733" spans="1:5">
      <c r="A733" s="4" t="s">
        <v>1176</v>
      </c>
      <c r="B733" s="5" t="n">
        <v>5356</v>
      </c>
    </row>
    <row r="734" spans="1:5">
      <c r="A734" s="4" t="s">
        <v>1177</v>
      </c>
      <c r="B734" s="5" t="n">
        <v>2118</v>
      </c>
    </row>
    <row r="735" spans="1:5">
      <c r="A735" s="4" t="s">
        <v>1178</v>
      </c>
      <c r="B735" s="5" t="n">
        <v>9588</v>
      </c>
    </row>
    <row r="736" spans="1:5">
      <c r="A736" s="4" t="s">
        <v>1179</v>
      </c>
      <c r="B736" s="5" t="n">
        <v>11706</v>
      </c>
    </row>
    <row r="737" spans="1:5">
      <c r="A737" s="4" t="s">
        <v>1180</v>
      </c>
      <c r="B737" s="5" t="n">
        <v>4218</v>
      </c>
    </row>
    <row r="738" spans="1:5">
      <c r="A738" s="4" t="s">
        <v>1247</v>
      </c>
    </row>
    <row r="739" spans="1:5">
      <c r="A739" s="3" t="s">
        <v>1171</v>
      </c>
    </row>
    <row r="740" spans="1:5">
      <c r="A740" s="4" t="s">
        <v>1172</v>
      </c>
      <c r="B740" s="5" t="n">
        <v>0</v>
      </c>
    </row>
    <row r="741" spans="1:5">
      <c r="A741" s="4" t="s">
        <v>1173</v>
      </c>
      <c r="B741" s="5" t="n">
        <v>2487</v>
      </c>
    </row>
    <row r="742" spans="1:5">
      <c r="A742" s="4" t="s">
        <v>1174</v>
      </c>
      <c r="B742" s="5" t="n">
        <v>6420</v>
      </c>
    </row>
    <row r="743" spans="1:5">
      <c r="A743" s="4" t="s">
        <v>1175</v>
      </c>
      <c r="B743" s="5" t="n">
        <v>0</v>
      </c>
    </row>
    <row r="744" spans="1:5">
      <c r="A744" s="4" t="s">
        <v>1176</v>
      </c>
      <c r="B744" s="5" t="n">
        <v>2515</v>
      </c>
    </row>
    <row r="745" spans="1:5">
      <c r="A745" s="4" t="s">
        <v>1177</v>
      </c>
      <c r="B745" s="5" t="n">
        <v>2487</v>
      </c>
    </row>
    <row r="746" spans="1:5">
      <c r="A746" s="4" t="s">
        <v>1178</v>
      </c>
      <c r="B746" s="5" t="n">
        <v>8935</v>
      </c>
    </row>
    <row r="747" spans="1:5">
      <c r="A747" s="4" t="s">
        <v>1179</v>
      </c>
      <c r="B747" s="5" t="n">
        <v>11422</v>
      </c>
    </row>
    <row r="748" spans="1:5">
      <c r="A748" s="4" t="s">
        <v>1180</v>
      </c>
      <c r="B748" s="5" t="n">
        <v>5830</v>
      </c>
    </row>
    <row r="749" spans="1:5">
      <c r="A749" s="4" t="s">
        <v>1248</v>
      </c>
    </row>
    <row r="750" spans="1:5">
      <c r="A750" s="3" t="s">
        <v>1171</v>
      </c>
    </row>
    <row r="751" spans="1:5">
      <c r="A751" s="4" t="s">
        <v>1172</v>
      </c>
      <c r="B751" s="5" t="n">
        <v>0</v>
      </c>
    </row>
    <row r="752" spans="1:5">
      <c r="A752" s="4" t="s">
        <v>1173</v>
      </c>
      <c r="B752" s="5" t="n">
        <v>4702</v>
      </c>
    </row>
    <row r="753" spans="1:5">
      <c r="A753" s="4" t="s">
        <v>1174</v>
      </c>
      <c r="B753" s="5" t="n">
        <v>17543</v>
      </c>
    </row>
    <row r="754" spans="1:5">
      <c r="A754" s="4" t="s">
        <v>1175</v>
      </c>
      <c r="B754" s="5" t="n">
        <v>-89</v>
      </c>
    </row>
    <row r="755" spans="1:5">
      <c r="A755" s="4" t="s">
        <v>1176</v>
      </c>
      <c r="B755" s="5" t="n">
        <v>18646</v>
      </c>
    </row>
    <row r="756" spans="1:5">
      <c r="A756" s="4" t="s">
        <v>1177</v>
      </c>
      <c r="B756" s="5" t="n">
        <v>4613</v>
      </c>
    </row>
    <row r="757" spans="1:5">
      <c r="A757" s="4" t="s">
        <v>1178</v>
      </c>
      <c r="B757" s="5" t="n">
        <v>36189</v>
      </c>
    </row>
    <row r="758" spans="1:5">
      <c r="A758" s="4" t="s">
        <v>1179</v>
      </c>
      <c r="B758" s="5" t="n">
        <v>40802</v>
      </c>
    </row>
    <row r="759" spans="1:5">
      <c r="A759" s="4" t="s">
        <v>1180</v>
      </c>
      <c r="B759" s="5" t="n">
        <v>23456</v>
      </c>
    </row>
    <row r="760" spans="1:5">
      <c r="A760" s="4" t="s">
        <v>1249</v>
      </c>
    </row>
    <row r="761" spans="1:5">
      <c r="A761" s="3" t="s">
        <v>1171</v>
      </c>
    </row>
    <row r="762" spans="1:5">
      <c r="A762" s="4" t="s">
        <v>1172</v>
      </c>
      <c r="B762" s="5" t="n">
        <v>14604</v>
      </c>
    </row>
    <row r="763" spans="1:5">
      <c r="A763" s="4" t="s">
        <v>1173</v>
      </c>
      <c r="B763" s="5" t="n">
        <v>5822</v>
      </c>
    </row>
    <row r="764" spans="1:5">
      <c r="A764" s="4" t="s">
        <v>1174</v>
      </c>
      <c r="B764" s="5" t="n">
        <v>30875</v>
      </c>
    </row>
    <row r="765" spans="1:5">
      <c r="A765" s="4" t="s">
        <v>1175</v>
      </c>
      <c r="B765" s="5" t="n">
        <v>0</v>
      </c>
    </row>
    <row r="766" spans="1:5">
      <c r="A766" s="4" t="s">
        <v>1176</v>
      </c>
      <c r="B766" s="5" t="n">
        <v>14815</v>
      </c>
    </row>
    <row r="767" spans="1:5">
      <c r="A767" s="4" t="s">
        <v>1177</v>
      </c>
      <c r="B767" s="5" t="n">
        <v>5822</v>
      </c>
    </row>
    <row r="768" spans="1:5">
      <c r="A768" s="4" t="s">
        <v>1178</v>
      </c>
      <c r="B768" s="5" t="n">
        <v>45690</v>
      </c>
    </row>
    <row r="769" spans="1:5">
      <c r="A769" s="4" t="s">
        <v>1179</v>
      </c>
      <c r="B769" s="5" t="n">
        <v>51512</v>
      </c>
    </row>
    <row r="770" spans="1:5">
      <c r="A770" s="4" t="s">
        <v>1180</v>
      </c>
      <c r="B770" s="5" t="n">
        <v>25086</v>
      </c>
    </row>
    <row r="771" spans="1:5">
      <c r="A771" s="4" t="s">
        <v>1250</v>
      </c>
    </row>
    <row r="772" spans="1:5">
      <c r="A772" s="3" t="s">
        <v>1171</v>
      </c>
    </row>
    <row r="773" spans="1:5">
      <c r="A773" s="4" t="s">
        <v>1172</v>
      </c>
      <c r="B773" s="5" t="n">
        <v>0</v>
      </c>
    </row>
    <row r="774" spans="1:5">
      <c r="A774" s="4" t="s">
        <v>1173</v>
      </c>
      <c r="B774" s="5" t="n">
        <v>1781</v>
      </c>
    </row>
    <row r="775" spans="1:5">
      <c r="A775" s="4" t="s">
        <v>1174</v>
      </c>
      <c r="B775" s="5" t="n">
        <v>5151</v>
      </c>
    </row>
    <row r="776" spans="1:5">
      <c r="A776" s="4" t="s">
        <v>1175</v>
      </c>
      <c r="B776" s="5" t="n">
        <v>0</v>
      </c>
    </row>
    <row r="777" spans="1:5">
      <c r="A777" s="4" t="s">
        <v>1176</v>
      </c>
      <c r="B777" s="5" t="n">
        <v>10056</v>
      </c>
    </row>
    <row r="778" spans="1:5">
      <c r="A778" s="4" t="s">
        <v>1177</v>
      </c>
      <c r="B778" s="5" t="n">
        <v>1781</v>
      </c>
    </row>
    <row r="779" spans="1:5">
      <c r="A779" s="4" t="s">
        <v>1178</v>
      </c>
      <c r="B779" s="5" t="n">
        <v>15207</v>
      </c>
    </row>
    <row r="780" spans="1:5">
      <c r="A780" s="4" t="s">
        <v>1179</v>
      </c>
      <c r="B780" s="5" t="n">
        <v>16988</v>
      </c>
    </row>
    <row r="781" spans="1:5">
      <c r="A781" s="4" t="s">
        <v>1180</v>
      </c>
      <c r="B781" s="5" t="n">
        <v>10259</v>
      </c>
    </row>
    <row r="782" spans="1:5">
      <c r="A782" s="4" t="s">
        <v>1251</v>
      </c>
    </row>
    <row r="783" spans="1:5">
      <c r="A783" s="3" t="s">
        <v>1171</v>
      </c>
    </row>
    <row r="784" spans="1:5">
      <c r="A784" s="4" t="s">
        <v>1172</v>
      </c>
      <c r="B784" s="5" t="n">
        <v>0</v>
      </c>
    </row>
    <row r="785" spans="1:5">
      <c r="A785" s="4" t="s">
        <v>1173</v>
      </c>
      <c r="B785" s="5" t="n">
        <v>674</v>
      </c>
    </row>
    <row r="786" spans="1:5">
      <c r="A786" s="4" t="s">
        <v>1174</v>
      </c>
      <c r="B786" s="5" t="n">
        <v>2192</v>
      </c>
    </row>
    <row r="787" spans="1:5">
      <c r="A787" s="4" t="s">
        <v>1175</v>
      </c>
      <c r="B787" s="5" t="n">
        <v>0</v>
      </c>
    </row>
    <row r="788" spans="1:5">
      <c r="A788" s="4" t="s">
        <v>1176</v>
      </c>
      <c r="B788" s="5" t="n">
        <v>9543</v>
      </c>
    </row>
    <row r="789" spans="1:5">
      <c r="A789" s="4" t="s">
        <v>1177</v>
      </c>
      <c r="B789" s="5" t="n">
        <v>674</v>
      </c>
    </row>
    <row r="790" spans="1:5">
      <c r="A790" s="4" t="s">
        <v>1178</v>
      </c>
      <c r="B790" s="5" t="n">
        <v>11735</v>
      </c>
    </row>
    <row r="791" spans="1:5">
      <c r="A791" s="4" t="s">
        <v>1179</v>
      </c>
      <c r="B791" s="5" t="n">
        <v>12409</v>
      </c>
    </row>
    <row r="792" spans="1:5">
      <c r="A792" s="4" t="s">
        <v>1180</v>
      </c>
      <c r="B792" s="5" t="n">
        <v>3597</v>
      </c>
    </row>
    <row r="793" spans="1:5">
      <c r="A793" s="4" t="s">
        <v>1252</v>
      </c>
    </row>
    <row r="794" spans="1:5">
      <c r="A794" s="3" t="s">
        <v>1171</v>
      </c>
    </row>
    <row r="795" spans="1:5">
      <c r="A795" s="4" t="s">
        <v>1172</v>
      </c>
      <c r="B795" s="5" t="n">
        <v>0</v>
      </c>
    </row>
    <row r="796" spans="1:5">
      <c r="A796" s="4" t="s">
        <v>1173</v>
      </c>
      <c r="B796" s="5" t="n">
        <v>502</v>
      </c>
    </row>
    <row r="797" spans="1:5">
      <c r="A797" s="4" t="s">
        <v>1174</v>
      </c>
      <c r="B797" s="5" t="n">
        <v>8891</v>
      </c>
    </row>
    <row r="798" spans="1:5">
      <c r="A798" s="4" t="s">
        <v>1175</v>
      </c>
      <c r="B798" s="5" t="n">
        <v>0</v>
      </c>
    </row>
    <row r="799" spans="1:5">
      <c r="A799" s="4" t="s">
        <v>1176</v>
      </c>
      <c r="B799" s="5" t="n">
        <v>3053</v>
      </c>
    </row>
    <row r="800" spans="1:5">
      <c r="A800" s="4" t="s">
        <v>1177</v>
      </c>
      <c r="B800" s="5" t="n">
        <v>502</v>
      </c>
    </row>
    <row r="801" spans="1:5">
      <c r="A801" s="4" t="s">
        <v>1178</v>
      </c>
      <c r="B801" s="5" t="n">
        <v>11944</v>
      </c>
    </row>
    <row r="802" spans="1:5">
      <c r="A802" s="4" t="s">
        <v>1179</v>
      </c>
      <c r="B802" s="5" t="n">
        <v>12446</v>
      </c>
    </row>
    <row r="803" spans="1:5">
      <c r="A803" s="4" t="s">
        <v>1180</v>
      </c>
      <c r="B803" s="5" t="n">
        <v>4527</v>
      </c>
    </row>
    <row r="804" spans="1:5">
      <c r="A804" s="4" t="s">
        <v>1253</v>
      </c>
    </row>
    <row r="805" spans="1:5">
      <c r="A805" s="3" t="s">
        <v>1171</v>
      </c>
    </row>
    <row r="806" spans="1:5">
      <c r="A806" s="4" t="s">
        <v>1172</v>
      </c>
      <c r="B806" s="5" t="n">
        <v>22208</v>
      </c>
    </row>
    <row r="807" spans="1:5">
      <c r="A807" s="4" t="s">
        <v>1173</v>
      </c>
      <c r="B807" s="5" t="n">
        <v>9506</v>
      </c>
    </row>
    <row r="808" spans="1:5">
      <c r="A808" s="4" t="s">
        <v>1174</v>
      </c>
      <c r="B808" s="5" t="n">
        <v>32892</v>
      </c>
    </row>
    <row r="809" spans="1:5">
      <c r="A809" s="4" t="s">
        <v>1175</v>
      </c>
      <c r="B809" s="5" t="n">
        <v>0</v>
      </c>
    </row>
    <row r="810" spans="1:5">
      <c r="A810" s="4" t="s">
        <v>1176</v>
      </c>
      <c r="B810" s="5" t="n">
        <v>3011</v>
      </c>
    </row>
    <row r="811" spans="1:5">
      <c r="A811" s="4" t="s">
        <v>1177</v>
      </c>
      <c r="B811" s="5" t="n">
        <v>9506</v>
      </c>
    </row>
    <row r="812" spans="1:5">
      <c r="A812" s="4" t="s">
        <v>1178</v>
      </c>
      <c r="B812" s="5" t="n">
        <v>35903</v>
      </c>
    </row>
    <row r="813" spans="1:5">
      <c r="A813" s="4" t="s">
        <v>1179</v>
      </c>
      <c r="B813" s="5" t="n">
        <v>45409</v>
      </c>
    </row>
    <row r="814" spans="1:5">
      <c r="A814" s="4" t="s">
        <v>1180</v>
      </c>
      <c r="B814" s="5" t="n">
        <v>20776</v>
      </c>
    </row>
    <row r="815" spans="1:5">
      <c r="A815" s="4" t="s">
        <v>1254</v>
      </c>
    </row>
    <row r="816" spans="1:5">
      <c r="A816" s="3" t="s">
        <v>1171</v>
      </c>
    </row>
    <row r="817" spans="1:5">
      <c r="A817" s="4" t="s">
        <v>1172</v>
      </c>
      <c r="B817" s="5" t="n">
        <v>0</v>
      </c>
    </row>
    <row r="818" spans="1:5">
      <c r="A818" s="4" t="s">
        <v>1173</v>
      </c>
      <c r="B818" s="5" t="n">
        <v>206</v>
      </c>
    </row>
    <row r="819" spans="1:5">
      <c r="A819" s="4" t="s">
        <v>1174</v>
      </c>
      <c r="B819" s="5" t="n">
        <v>738</v>
      </c>
    </row>
    <row r="820" spans="1:5">
      <c r="A820" s="4" t="s">
        <v>1175</v>
      </c>
      <c r="B820" s="5" t="n">
        <v>0</v>
      </c>
    </row>
    <row r="821" spans="1:5">
      <c r="A821" s="4" t="s">
        <v>1176</v>
      </c>
      <c r="B821" s="5" t="n">
        <v>8300</v>
      </c>
    </row>
    <row r="822" spans="1:5">
      <c r="A822" s="4" t="s">
        <v>1177</v>
      </c>
      <c r="B822" s="5" t="n">
        <v>206</v>
      </c>
    </row>
    <row r="823" spans="1:5">
      <c r="A823" s="4" t="s">
        <v>1178</v>
      </c>
      <c r="B823" s="5" t="n">
        <v>9038</v>
      </c>
    </row>
    <row r="824" spans="1:5">
      <c r="A824" s="4" t="s">
        <v>1179</v>
      </c>
      <c r="B824" s="5" t="n">
        <v>9244</v>
      </c>
    </row>
    <row r="825" spans="1:5">
      <c r="A825" s="4" t="s">
        <v>1180</v>
      </c>
      <c r="B825" s="5" t="n">
        <v>4919</v>
      </c>
    </row>
    <row r="826" spans="1:5">
      <c r="A826" s="4" t="s">
        <v>1255</v>
      </c>
    </row>
    <row r="827" spans="1:5">
      <c r="A827" s="3" t="s">
        <v>1171</v>
      </c>
    </row>
    <row r="828" spans="1:5">
      <c r="A828" s="4" t="s">
        <v>1172</v>
      </c>
      <c r="B828" s="5" t="n">
        <v>0</v>
      </c>
    </row>
    <row r="829" spans="1:5">
      <c r="A829" s="4" t="s">
        <v>1173</v>
      </c>
      <c r="B829" s="5" t="n">
        <v>0</v>
      </c>
    </row>
    <row r="830" spans="1:5">
      <c r="A830" s="4" t="s">
        <v>1174</v>
      </c>
      <c r="B830" s="5" t="n">
        <v>584</v>
      </c>
    </row>
    <row r="831" spans="1:5">
      <c r="A831" s="4" t="s">
        <v>1175</v>
      </c>
      <c r="B831" s="5" t="n">
        <v>0</v>
      </c>
    </row>
    <row r="832" spans="1:5">
      <c r="A832" s="4" t="s">
        <v>1176</v>
      </c>
      <c r="B832" s="5" t="n">
        <v>3003</v>
      </c>
    </row>
    <row r="833" spans="1:5">
      <c r="A833" s="4" t="s">
        <v>1177</v>
      </c>
      <c r="B833" s="5" t="n">
        <v>0</v>
      </c>
    </row>
    <row r="834" spans="1:5">
      <c r="A834" s="4" t="s">
        <v>1178</v>
      </c>
      <c r="B834" s="5" t="n">
        <v>3587</v>
      </c>
    </row>
    <row r="835" spans="1:5">
      <c r="A835" s="4" t="s">
        <v>1179</v>
      </c>
      <c r="B835" s="5" t="n">
        <v>3587</v>
      </c>
    </row>
    <row r="836" spans="1:5">
      <c r="A836" s="4" t="s">
        <v>1180</v>
      </c>
      <c r="B836" s="5" t="n">
        <v>359</v>
      </c>
    </row>
    <row r="837" spans="1:5">
      <c r="A837" s="4" t="s">
        <v>1256</v>
      </c>
    </row>
    <row r="838" spans="1:5">
      <c r="A838" s="3" t="s">
        <v>1171</v>
      </c>
    </row>
    <row r="839" spans="1:5">
      <c r="A839" s="4" t="s">
        <v>1172</v>
      </c>
      <c r="B839" s="5" t="n">
        <v>0</v>
      </c>
    </row>
    <row r="840" spans="1:5">
      <c r="A840" s="4" t="s">
        <v>1173</v>
      </c>
      <c r="B840" s="5" t="n">
        <v>1771</v>
      </c>
    </row>
    <row r="841" spans="1:5">
      <c r="A841" s="4" t="s">
        <v>1174</v>
      </c>
      <c r="B841" s="5" t="n">
        <v>9737</v>
      </c>
    </row>
    <row r="842" spans="1:5">
      <c r="A842" s="4" t="s">
        <v>1175</v>
      </c>
      <c r="B842" s="5" t="n">
        <v>0</v>
      </c>
    </row>
    <row r="843" spans="1:5">
      <c r="A843" s="4" t="s">
        <v>1176</v>
      </c>
      <c r="B843" s="5" t="n">
        <v>47</v>
      </c>
    </row>
    <row r="844" spans="1:5">
      <c r="A844" s="4" t="s">
        <v>1177</v>
      </c>
      <c r="B844" s="5" t="n">
        <v>1771</v>
      </c>
    </row>
    <row r="845" spans="1:5">
      <c r="A845" s="4" t="s">
        <v>1178</v>
      </c>
      <c r="B845" s="5" t="n">
        <v>9784</v>
      </c>
    </row>
    <row r="846" spans="1:5">
      <c r="A846" s="4" t="s">
        <v>1179</v>
      </c>
      <c r="B846" s="5" t="n">
        <v>11555</v>
      </c>
    </row>
    <row r="847" spans="1:5">
      <c r="A847" s="4" t="s">
        <v>1180</v>
      </c>
      <c r="B847" s="5" t="n">
        <v>9655</v>
      </c>
    </row>
    <row r="848" spans="1:5">
      <c r="A848" s="4" t="s">
        <v>1257</v>
      </c>
    </row>
    <row r="849" spans="1:5">
      <c r="A849" s="3" t="s">
        <v>1171</v>
      </c>
    </row>
    <row r="850" spans="1:5">
      <c r="A850" s="4" t="s">
        <v>1172</v>
      </c>
      <c r="B850" s="5" t="n">
        <v>6071</v>
      </c>
    </row>
    <row r="851" spans="1:5">
      <c r="A851" s="4" t="s">
        <v>1173</v>
      </c>
      <c r="B851" s="5" t="n">
        <v>267</v>
      </c>
    </row>
    <row r="852" spans="1:5">
      <c r="A852" s="4" t="s">
        <v>1174</v>
      </c>
      <c r="B852" s="5" t="n">
        <v>10509</v>
      </c>
    </row>
    <row r="853" spans="1:5">
      <c r="A853" s="4" t="s">
        <v>1175</v>
      </c>
      <c r="B853" s="5" t="n">
        <v>87</v>
      </c>
    </row>
    <row r="854" spans="1:5">
      <c r="A854" s="4" t="s">
        <v>1176</v>
      </c>
      <c r="B854" s="5" t="n">
        <v>3660</v>
      </c>
    </row>
    <row r="855" spans="1:5">
      <c r="A855" s="4" t="s">
        <v>1177</v>
      </c>
      <c r="B855" s="5" t="n">
        <v>354</v>
      </c>
    </row>
    <row r="856" spans="1:5">
      <c r="A856" s="4" t="s">
        <v>1178</v>
      </c>
      <c r="B856" s="5" t="n">
        <v>14169</v>
      </c>
    </row>
    <row r="857" spans="1:5">
      <c r="A857" s="4" t="s">
        <v>1179</v>
      </c>
      <c r="B857" s="5" t="n">
        <v>14523</v>
      </c>
    </row>
    <row r="858" spans="1:5">
      <c r="A858" s="4" t="s">
        <v>1180</v>
      </c>
      <c r="B858" s="5" t="n">
        <v>8422</v>
      </c>
    </row>
    <row r="859" spans="1:5">
      <c r="A859" s="4" t="s">
        <v>1258</v>
      </c>
    </row>
    <row r="860" spans="1:5">
      <c r="A860" s="3" t="s">
        <v>1171</v>
      </c>
    </row>
    <row r="861" spans="1:5">
      <c r="A861" s="4" t="s">
        <v>1172</v>
      </c>
      <c r="B861" s="5" t="n">
        <v>11764</v>
      </c>
    </row>
    <row r="862" spans="1:5">
      <c r="A862" s="4" t="s">
        <v>1173</v>
      </c>
      <c r="B862" s="5" t="n">
        <v>385</v>
      </c>
    </row>
    <row r="863" spans="1:5">
      <c r="A863" s="4" t="s">
        <v>1174</v>
      </c>
      <c r="B863" s="5" t="n">
        <v>12826</v>
      </c>
    </row>
    <row r="864" spans="1:5">
      <c r="A864" s="4" t="s">
        <v>1175</v>
      </c>
      <c r="B864" s="5" t="n">
        <v>0</v>
      </c>
    </row>
    <row r="865" spans="1:5">
      <c r="A865" s="4" t="s">
        <v>1176</v>
      </c>
      <c r="B865" s="5" t="n">
        <v>7522</v>
      </c>
    </row>
    <row r="866" spans="1:5">
      <c r="A866" s="4" t="s">
        <v>1177</v>
      </c>
      <c r="B866" s="5" t="n">
        <v>385</v>
      </c>
    </row>
    <row r="867" spans="1:5">
      <c r="A867" s="4" t="s">
        <v>1178</v>
      </c>
      <c r="B867" s="5" t="n">
        <v>20348</v>
      </c>
    </row>
    <row r="868" spans="1:5">
      <c r="A868" s="4" t="s">
        <v>1179</v>
      </c>
      <c r="B868" s="5" t="n">
        <v>20733</v>
      </c>
    </row>
    <row r="869" spans="1:5">
      <c r="A869" s="4" t="s">
        <v>1180</v>
      </c>
      <c r="B869" s="5" t="n">
        <v>7077</v>
      </c>
    </row>
    <row r="870" spans="1:5">
      <c r="A870" s="4" t="s">
        <v>1259</v>
      </c>
    </row>
    <row r="871" spans="1:5">
      <c r="A871" s="3" t="s">
        <v>1171</v>
      </c>
    </row>
    <row r="872" spans="1:5">
      <c r="A872" s="4" t="s">
        <v>1172</v>
      </c>
      <c r="B872" s="5" t="n">
        <v>0</v>
      </c>
    </row>
    <row r="873" spans="1:5">
      <c r="A873" s="4" t="s">
        <v>1173</v>
      </c>
      <c r="B873" s="5" t="n">
        <v>148</v>
      </c>
    </row>
    <row r="874" spans="1:5">
      <c r="A874" s="4" t="s">
        <v>1174</v>
      </c>
      <c r="B874" s="5" t="n">
        <v>1414</v>
      </c>
    </row>
    <row r="875" spans="1:5">
      <c r="A875" s="4" t="s">
        <v>1175</v>
      </c>
      <c r="B875" s="5" t="n">
        <v>0</v>
      </c>
    </row>
    <row r="876" spans="1:5">
      <c r="A876" s="4" t="s">
        <v>1176</v>
      </c>
      <c r="B876" s="5" t="n">
        <v>3481</v>
      </c>
    </row>
    <row r="877" spans="1:5">
      <c r="A877" s="4" t="s">
        <v>1177</v>
      </c>
      <c r="B877" s="5" t="n">
        <v>148</v>
      </c>
    </row>
    <row r="878" spans="1:5">
      <c r="A878" s="4" t="s">
        <v>1178</v>
      </c>
      <c r="B878" s="5" t="n">
        <v>4895</v>
      </c>
    </row>
    <row r="879" spans="1:5">
      <c r="A879" s="4" t="s">
        <v>1179</v>
      </c>
      <c r="B879" s="5" t="n">
        <v>5043</v>
      </c>
    </row>
    <row r="880" spans="1:5">
      <c r="A880" s="4" t="s">
        <v>1180</v>
      </c>
      <c r="B880" s="5" t="n">
        <v>3140</v>
      </c>
    </row>
    <row r="881" spans="1:5">
      <c r="A881" s="4" t="s">
        <v>1260</v>
      </c>
    </row>
    <row r="882" spans="1:5">
      <c r="A882" s="3" t="s">
        <v>1171</v>
      </c>
    </row>
    <row r="883" spans="1:5">
      <c r="A883" s="4" t="s">
        <v>1172</v>
      </c>
      <c r="B883" s="5" t="n">
        <v>0</v>
      </c>
    </row>
    <row r="884" spans="1:5">
      <c r="A884" s="4" t="s">
        <v>1173</v>
      </c>
      <c r="B884" s="5" t="n">
        <v>17355</v>
      </c>
    </row>
    <row r="885" spans="1:5">
      <c r="A885" s="4" t="s">
        <v>1174</v>
      </c>
      <c r="B885" s="5" t="n">
        <v>43900</v>
      </c>
    </row>
    <row r="886" spans="1:5">
      <c r="A886" s="4" t="s">
        <v>1175</v>
      </c>
      <c r="B886" s="5" t="n">
        <v>-281</v>
      </c>
    </row>
    <row r="887" spans="1:5">
      <c r="A887" s="4" t="s">
        <v>1176</v>
      </c>
      <c r="B887" s="5" t="n">
        <v>4394</v>
      </c>
    </row>
    <row r="888" spans="1:5">
      <c r="A888" s="4" t="s">
        <v>1177</v>
      </c>
      <c r="B888" s="5" t="n">
        <v>17074</v>
      </c>
    </row>
    <row r="889" spans="1:5">
      <c r="A889" s="4" t="s">
        <v>1178</v>
      </c>
      <c r="B889" s="5" t="n">
        <v>48294</v>
      </c>
    </row>
    <row r="890" spans="1:5">
      <c r="A890" s="4" t="s">
        <v>1179</v>
      </c>
      <c r="B890" s="5" t="n">
        <v>65368</v>
      </c>
    </row>
    <row r="891" spans="1:5">
      <c r="A891" s="4" t="s">
        <v>1180</v>
      </c>
      <c r="B891" s="5" t="n">
        <v>7049</v>
      </c>
    </row>
    <row r="892" spans="1:5">
      <c r="A892" s="4" t="s">
        <v>1261</v>
      </c>
    </row>
    <row r="893" spans="1:5">
      <c r="A893" s="3" t="s">
        <v>1171</v>
      </c>
    </row>
    <row r="894" spans="1:5">
      <c r="A894" s="4" t="s">
        <v>1172</v>
      </c>
      <c r="B894" s="5" t="n">
        <v>0</v>
      </c>
    </row>
    <row r="895" spans="1:5">
      <c r="A895" s="4" t="s">
        <v>1173</v>
      </c>
      <c r="B895" s="5" t="n">
        <v>6285</v>
      </c>
    </row>
    <row r="896" spans="1:5">
      <c r="A896" s="4" t="s">
        <v>1174</v>
      </c>
      <c r="B896" s="5" t="n">
        <v>0</v>
      </c>
    </row>
    <row r="897" spans="1:5">
      <c r="A897" s="4" t="s">
        <v>1175</v>
      </c>
      <c r="B897" s="5" t="n">
        <v>990</v>
      </c>
    </row>
    <row r="898" spans="1:5">
      <c r="A898" s="4" t="s">
        <v>1176</v>
      </c>
      <c r="B898" s="5" t="n">
        <v>14818</v>
      </c>
    </row>
    <row r="899" spans="1:5">
      <c r="A899" s="4" t="s">
        <v>1177</v>
      </c>
      <c r="B899" s="5" t="n">
        <v>7275</v>
      </c>
    </row>
    <row r="900" spans="1:5">
      <c r="A900" s="4" t="s">
        <v>1178</v>
      </c>
      <c r="B900" s="5" t="n">
        <v>14818</v>
      </c>
    </row>
    <row r="901" spans="1:5">
      <c r="A901" s="4" t="s">
        <v>1179</v>
      </c>
      <c r="B901" s="5" t="n">
        <v>22093</v>
      </c>
    </row>
    <row r="902" spans="1:5">
      <c r="A902" s="4" t="s">
        <v>1180</v>
      </c>
      <c r="B902" s="5" t="n">
        <v>6108</v>
      </c>
    </row>
    <row r="903" spans="1:5">
      <c r="A903" s="4" t="s">
        <v>1262</v>
      </c>
    </row>
    <row r="904" spans="1:5">
      <c r="A904" s="3" t="s">
        <v>1171</v>
      </c>
    </row>
    <row r="905" spans="1:5">
      <c r="A905" s="4" t="s">
        <v>1172</v>
      </c>
      <c r="B905" s="5" t="n">
        <v>0</v>
      </c>
    </row>
    <row r="906" spans="1:5">
      <c r="A906" s="4" t="s">
        <v>1173</v>
      </c>
      <c r="B906" s="5" t="n">
        <v>5149</v>
      </c>
    </row>
    <row r="907" spans="1:5">
      <c r="A907" s="4" t="s">
        <v>1174</v>
      </c>
      <c r="B907" s="5" t="n">
        <v>26435</v>
      </c>
    </row>
    <row r="908" spans="1:5">
      <c r="A908" s="4" t="s">
        <v>1175</v>
      </c>
      <c r="B908" s="5" t="n">
        <v>0</v>
      </c>
    </row>
    <row r="909" spans="1:5">
      <c r="A909" s="4" t="s">
        <v>1176</v>
      </c>
      <c r="B909" s="5" t="n">
        <v>16447</v>
      </c>
    </row>
    <row r="910" spans="1:5">
      <c r="A910" s="4" t="s">
        <v>1177</v>
      </c>
      <c r="B910" s="5" t="n">
        <v>5149</v>
      </c>
    </row>
    <row r="911" spans="1:5">
      <c r="A911" s="4" t="s">
        <v>1178</v>
      </c>
      <c r="B911" s="5" t="n">
        <v>42882</v>
      </c>
    </row>
    <row r="912" spans="1:5">
      <c r="A912" s="4" t="s">
        <v>1179</v>
      </c>
      <c r="B912" s="5" t="n">
        <v>48031</v>
      </c>
    </row>
    <row r="913" spans="1:5">
      <c r="A913" s="4" t="s">
        <v>1180</v>
      </c>
      <c r="B913" s="5" t="n">
        <v>20038</v>
      </c>
    </row>
    <row r="914" spans="1:5">
      <c r="A914" s="4" t="s">
        <v>1263</v>
      </c>
    </row>
    <row r="915" spans="1:5">
      <c r="A915" s="3" t="s">
        <v>1171</v>
      </c>
    </row>
    <row r="916" spans="1:5">
      <c r="A916" s="4" t="s">
        <v>1172</v>
      </c>
      <c r="B916" s="5" t="n">
        <v>0</v>
      </c>
    </row>
    <row r="917" spans="1:5">
      <c r="A917" s="4" t="s">
        <v>1173</v>
      </c>
      <c r="B917" s="5" t="n">
        <v>0</v>
      </c>
    </row>
    <row r="918" spans="1:5">
      <c r="A918" s="4" t="s">
        <v>1174</v>
      </c>
      <c r="B918" s="5" t="n">
        <v>18698</v>
      </c>
    </row>
    <row r="919" spans="1:5">
      <c r="A919" s="4" t="s">
        <v>1175</v>
      </c>
      <c r="B919" s="5" t="n">
        <v>2227</v>
      </c>
    </row>
    <row r="920" spans="1:5">
      <c r="A920" s="4" t="s">
        <v>1176</v>
      </c>
      <c r="B920" s="5" t="n">
        <v>5187</v>
      </c>
    </row>
    <row r="921" spans="1:5">
      <c r="A921" s="4" t="s">
        <v>1177</v>
      </c>
      <c r="B921" s="5" t="n">
        <v>2227</v>
      </c>
    </row>
    <row r="922" spans="1:5">
      <c r="A922" s="4" t="s">
        <v>1178</v>
      </c>
      <c r="B922" s="5" t="n">
        <v>23885</v>
      </c>
    </row>
    <row r="923" spans="1:5">
      <c r="A923" s="4" t="s">
        <v>1179</v>
      </c>
      <c r="B923" s="5" t="n">
        <v>26112</v>
      </c>
    </row>
    <row r="924" spans="1:5">
      <c r="A924" s="4" t="s">
        <v>1180</v>
      </c>
      <c r="B924" s="5" t="n">
        <v>9993</v>
      </c>
    </row>
    <row r="925" spans="1:5">
      <c r="A925" s="4" t="s">
        <v>1264</v>
      </c>
    </row>
    <row r="926" spans="1:5">
      <c r="A926" s="3" t="s">
        <v>1171</v>
      </c>
    </row>
    <row r="927" spans="1:5">
      <c r="A927" s="4" t="s">
        <v>1172</v>
      </c>
      <c r="B927" s="5" t="n">
        <v>0</v>
      </c>
    </row>
    <row r="928" spans="1:5">
      <c r="A928" s="4" t="s">
        <v>1173</v>
      </c>
      <c r="B928" s="5" t="n">
        <v>2153</v>
      </c>
    </row>
    <row r="929" spans="1:5">
      <c r="A929" s="4" t="s">
        <v>1174</v>
      </c>
      <c r="B929" s="5" t="n">
        <v>24216</v>
      </c>
    </row>
    <row r="930" spans="1:5">
      <c r="A930" s="4" t="s">
        <v>1175</v>
      </c>
      <c r="B930" s="5" t="n">
        <v>0</v>
      </c>
    </row>
    <row r="931" spans="1:5">
      <c r="A931" s="4" t="s">
        <v>1176</v>
      </c>
      <c r="B931" s="5" t="n">
        <v>3253</v>
      </c>
    </row>
    <row r="932" spans="1:5">
      <c r="A932" s="4" t="s">
        <v>1177</v>
      </c>
      <c r="B932" s="5" t="n">
        <v>2153</v>
      </c>
    </row>
    <row r="933" spans="1:5">
      <c r="A933" s="4" t="s">
        <v>1178</v>
      </c>
      <c r="B933" s="5" t="n">
        <v>27469</v>
      </c>
    </row>
    <row r="934" spans="1:5">
      <c r="A934" s="4" t="s">
        <v>1179</v>
      </c>
      <c r="B934" s="5" t="n">
        <v>29622</v>
      </c>
    </row>
    <row r="935" spans="1:5">
      <c r="A935" s="4" t="s">
        <v>1180</v>
      </c>
      <c r="B935" s="5" t="n">
        <v>6509</v>
      </c>
    </row>
    <row r="936" spans="1:5">
      <c r="A936" s="4" t="s">
        <v>1265</v>
      </c>
    </row>
    <row r="937" spans="1:5">
      <c r="A937" s="3" t="s">
        <v>1171</v>
      </c>
    </row>
    <row r="938" spans="1:5">
      <c r="A938" s="4" t="s">
        <v>1172</v>
      </c>
      <c r="B938" s="5" t="n">
        <v>0</v>
      </c>
    </row>
    <row r="939" spans="1:5">
      <c r="A939" s="4" t="s">
        <v>1173</v>
      </c>
      <c r="B939" s="5" t="n">
        <v>12541</v>
      </c>
    </row>
    <row r="940" spans="1:5">
      <c r="A940" s="4" t="s">
        <v>1174</v>
      </c>
      <c r="B940" s="5" t="n">
        <v>28177</v>
      </c>
    </row>
    <row r="941" spans="1:5">
      <c r="A941" s="4" t="s">
        <v>1175</v>
      </c>
      <c r="B941" s="5" t="n">
        <v>402</v>
      </c>
    </row>
    <row r="942" spans="1:5">
      <c r="A942" s="4" t="s">
        <v>1176</v>
      </c>
      <c r="B942" s="5" t="n">
        <v>7592</v>
      </c>
    </row>
    <row r="943" spans="1:5">
      <c r="A943" s="4" t="s">
        <v>1177</v>
      </c>
      <c r="B943" s="5" t="n">
        <v>12943</v>
      </c>
    </row>
    <row r="944" spans="1:5">
      <c r="A944" s="4" t="s">
        <v>1178</v>
      </c>
      <c r="B944" s="5" t="n">
        <v>35769</v>
      </c>
    </row>
    <row r="945" spans="1:5">
      <c r="A945" s="4" t="s">
        <v>1179</v>
      </c>
      <c r="B945" s="5" t="n">
        <v>48712</v>
      </c>
    </row>
    <row r="946" spans="1:5">
      <c r="A946" s="4" t="s">
        <v>1180</v>
      </c>
      <c r="B946" s="5" t="n">
        <v>24629</v>
      </c>
    </row>
    <row r="947" spans="1:5">
      <c r="A947" s="4" t="s">
        <v>1266</v>
      </c>
    </row>
    <row r="948" spans="1:5">
      <c r="A948" s="3" t="s">
        <v>1171</v>
      </c>
    </row>
    <row r="949" spans="1:5">
      <c r="A949" s="4" t="s">
        <v>1172</v>
      </c>
      <c r="B949" s="5" t="n">
        <v>0</v>
      </c>
    </row>
    <row r="950" spans="1:5">
      <c r="A950" s="4" t="s">
        <v>1173</v>
      </c>
      <c r="B950" s="5" t="n">
        <v>8216</v>
      </c>
    </row>
    <row r="951" spans="1:5">
      <c r="A951" s="4" t="s">
        <v>1174</v>
      </c>
      <c r="B951" s="5" t="n">
        <v>18993</v>
      </c>
    </row>
    <row r="952" spans="1:5">
      <c r="A952" s="4" t="s">
        <v>1175</v>
      </c>
      <c r="B952" s="5" t="n">
        <v>0</v>
      </c>
    </row>
    <row r="953" spans="1:5">
      <c r="A953" s="4" t="s">
        <v>1176</v>
      </c>
      <c r="B953" s="5" t="n">
        <v>10242</v>
      </c>
    </row>
    <row r="954" spans="1:5">
      <c r="A954" s="4" t="s">
        <v>1177</v>
      </c>
      <c r="B954" s="5" t="n">
        <v>8216</v>
      </c>
    </row>
    <row r="955" spans="1:5">
      <c r="A955" s="4" t="s">
        <v>1178</v>
      </c>
      <c r="B955" s="5" t="n">
        <v>29235</v>
      </c>
    </row>
    <row r="956" spans="1:5">
      <c r="A956" s="4" t="s">
        <v>1179</v>
      </c>
      <c r="B956" s="5" t="n">
        <v>37451</v>
      </c>
    </row>
    <row r="957" spans="1:5">
      <c r="A957" s="4" t="s">
        <v>1180</v>
      </c>
      <c r="B957" s="5" t="n">
        <v>17860</v>
      </c>
    </row>
    <row r="958" spans="1:5">
      <c r="A958" s="4" t="s">
        <v>1267</v>
      </c>
    </row>
    <row r="959" spans="1:5">
      <c r="A959" s="3" t="s">
        <v>1171</v>
      </c>
    </row>
    <row r="960" spans="1:5">
      <c r="A960" s="4" t="s">
        <v>1172</v>
      </c>
      <c r="B960" s="5" t="n">
        <v>0</v>
      </c>
    </row>
    <row r="961" spans="1:5">
      <c r="A961" s="4" t="s">
        <v>1173</v>
      </c>
      <c r="B961" s="5" t="n">
        <v>0</v>
      </c>
    </row>
    <row r="962" spans="1:5">
      <c r="A962" s="4" t="s">
        <v>1174</v>
      </c>
      <c r="B962" s="5" t="n">
        <v>745</v>
      </c>
    </row>
    <row r="963" spans="1:5">
      <c r="A963" s="4" t="s">
        <v>1175</v>
      </c>
      <c r="B963" s="5" t="n">
        <v>234</v>
      </c>
    </row>
    <row r="964" spans="1:5">
      <c r="A964" s="4" t="s">
        <v>1176</v>
      </c>
      <c r="B964" s="5" t="n">
        <v>5821</v>
      </c>
    </row>
    <row r="965" spans="1:5">
      <c r="A965" s="4" t="s">
        <v>1177</v>
      </c>
      <c r="B965" s="5" t="n">
        <v>234</v>
      </c>
    </row>
    <row r="966" spans="1:5">
      <c r="A966" s="4" t="s">
        <v>1178</v>
      </c>
      <c r="B966" s="5" t="n">
        <v>6566</v>
      </c>
    </row>
    <row r="967" spans="1:5">
      <c r="A967" s="4" t="s">
        <v>1179</v>
      </c>
      <c r="B967" s="5" t="n">
        <v>6800</v>
      </c>
    </row>
    <row r="968" spans="1:5">
      <c r="A968" s="4" t="s">
        <v>1180</v>
      </c>
      <c r="B968" s="5" t="n">
        <v>4216</v>
      </c>
    </row>
    <row r="969" spans="1:5">
      <c r="A969" s="4" t="s">
        <v>1268</v>
      </c>
    </row>
    <row r="970" spans="1:5">
      <c r="A970" s="3" t="s">
        <v>1171</v>
      </c>
    </row>
    <row r="971" spans="1:5">
      <c r="A971" s="4" t="s">
        <v>1172</v>
      </c>
      <c r="B971" s="5" t="n">
        <v>0</v>
      </c>
    </row>
    <row r="972" spans="1:5">
      <c r="A972" s="4" t="s">
        <v>1173</v>
      </c>
      <c r="B972" s="5" t="n">
        <v>2119</v>
      </c>
    </row>
    <row r="973" spans="1:5">
      <c r="A973" s="4" t="s">
        <v>1174</v>
      </c>
      <c r="B973" s="5" t="n">
        <v>8365</v>
      </c>
    </row>
    <row r="974" spans="1:5">
      <c r="A974" s="4" t="s">
        <v>1175</v>
      </c>
      <c r="B974" s="5" t="n">
        <v>0</v>
      </c>
    </row>
    <row r="975" spans="1:5">
      <c r="A975" s="4" t="s">
        <v>1176</v>
      </c>
      <c r="B975" s="5" t="n">
        <v>5190</v>
      </c>
    </row>
    <row r="976" spans="1:5">
      <c r="A976" s="4" t="s">
        <v>1177</v>
      </c>
      <c r="B976" s="5" t="n">
        <v>2119</v>
      </c>
    </row>
    <row r="977" spans="1:5">
      <c r="A977" s="4" t="s">
        <v>1178</v>
      </c>
      <c r="B977" s="5" t="n">
        <v>13555</v>
      </c>
    </row>
    <row r="978" spans="1:5">
      <c r="A978" s="4" t="s">
        <v>1179</v>
      </c>
      <c r="B978" s="5" t="n">
        <v>15674</v>
      </c>
    </row>
    <row r="979" spans="1:5">
      <c r="A979" s="4" t="s">
        <v>1180</v>
      </c>
      <c r="B979" s="5" t="n">
        <v>10703</v>
      </c>
    </row>
    <row r="980" spans="1:5">
      <c r="A980" s="4" t="s">
        <v>1269</v>
      </c>
    </row>
    <row r="981" spans="1:5">
      <c r="A981" s="3" t="s">
        <v>1171</v>
      </c>
    </row>
    <row r="982" spans="1:5">
      <c r="A982" s="4" t="s">
        <v>1172</v>
      </c>
      <c r="B982" s="5" t="n">
        <v>0</v>
      </c>
    </row>
    <row r="983" spans="1:5">
      <c r="A983" s="4" t="s">
        <v>1173</v>
      </c>
      <c r="B983" s="5" t="n">
        <v>6009</v>
      </c>
    </row>
    <row r="984" spans="1:5">
      <c r="A984" s="4" t="s">
        <v>1174</v>
      </c>
      <c r="B984" s="5" t="n">
        <v>26945</v>
      </c>
    </row>
    <row r="985" spans="1:5">
      <c r="A985" s="4" t="s">
        <v>1175</v>
      </c>
      <c r="B985" s="5" t="n">
        <v>-579</v>
      </c>
    </row>
    <row r="986" spans="1:5">
      <c r="A986" s="4" t="s">
        <v>1176</v>
      </c>
      <c r="B986" s="5" t="n">
        <v>381</v>
      </c>
    </row>
    <row r="987" spans="1:5">
      <c r="A987" s="4" t="s">
        <v>1177</v>
      </c>
      <c r="B987" s="5" t="n">
        <v>5430</v>
      </c>
    </row>
    <row r="988" spans="1:5">
      <c r="A988" s="4" t="s">
        <v>1178</v>
      </c>
      <c r="B988" s="5" t="n">
        <v>27326</v>
      </c>
    </row>
    <row r="989" spans="1:5">
      <c r="A989" s="4" t="s">
        <v>1179</v>
      </c>
      <c r="B989" s="5" t="n">
        <v>32756</v>
      </c>
    </row>
    <row r="990" spans="1:5">
      <c r="A990" s="4" t="s">
        <v>1180</v>
      </c>
      <c r="B990" s="5" t="n">
        <v>8739</v>
      </c>
    </row>
    <row r="991" spans="1:5">
      <c r="A991" s="4" t="s">
        <v>1270</v>
      </c>
    </row>
    <row r="992" spans="1:5">
      <c r="A992" s="3" t="s">
        <v>1171</v>
      </c>
    </row>
    <row r="993" spans="1:5">
      <c r="A993" s="4" t="s">
        <v>1172</v>
      </c>
      <c r="B993" s="5" t="n">
        <v>0</v>
      </c>
    </row>
    <row r="994" spans="1:5">
      <c r="A994" s="4" t="s">
        <v>1173</v>
      </c>
      <c r="B994" s="5" t="n">
        <v>19565</v>
      </c>
    </row>
    <row r="995" spans="1:5">
      <c r="A995" s="4" t="s">
        <v>1174</v>
      </c>
      <c r="B995" s="5" t="n">
        <v>51873</v>
      </c>
    </row>
    <row r="996" spans="1:5">
      <c r="A996" s="4" t="s">
        <v>1175</v>
      </c>
      <c r="B996" s="5" t="n">
        <v>0</v>
      </c>
    </row>
    <row r="997" spans="1:5">
      <c r="A997" s="4" t="s">
        <v>1176</v>
      </c>
      <c r="B997" s="5" t="n">
        <v>1065</v>
      </c>
    </row>
    <row r="998" spans="1:5">
      <c r="A998" s="4" t="s">
        <v>1177</v>
      </c>
      <c r="B998" s="5" t="n">
        <v>19565</v>
      </c>
    </row>
    <row r="999" spans="1:5">
      <c r="A999" s="4" t="s">
        <v>1178</v>
      </c>
      <c r="B999" s="5" t="n">
        <v>52938</v>
      </c>
    </row>
    <row r="1000" spans="1:5">
      <c r="A1000" s="4" t="s">
        <v>1179</v>
      </c>
      <c r="B1000" s="5" t="n">
        <v>72503</v>
      </c>
    </row>
    <row r="1001" spans="1:5">
      <c r="A1001" s="4" t="s">
        <v>1180</v>
      </c>
      <c r="B1001" s="5" t="n">
        <v>13319</v>
      </c>
    </row>
    <row r="1002" spans="1:5">
      <c r="A1002" s="4" t="s">
        <v>1271</v>
      </c>
    </row>
    <row r="1003" spans="1:5">
      <c r="A1003" s="3" t="s">
        <v>1171</v>
      </c>
    </row>
    <row r="1004" spans="1:5">
      <c r="A1004" s="4" t="s">
        <v>1172</v>
      </c>
      <c r="B1004" s="5" t="n">
        <v>0</v>
      </c>
    </row>
    <row r="1005" spans="1:5">
      <c r="A1005" s="4" t="s">
        <v>1173</v>
      </c>
      <c r="B1005" s="5" t="n">
        <v>263</v>
      </c>
    </row>
    <row r="1006" spans="1:5">
      <c r="A1006" s="4" t="s">
        <v>1174</v>
      </c>
      <c r="B1006" s="5" t="n">
        <v>1833</v>
      </c>
    </row>
    <row r="1007" spans="1:5">
      <c r="A1007" s="4" t="s">
        <v>1175</v>
      </c>
      <c r="B1007" s="5" t="n">
        <v>0</v>
      </c>
    </row>
    <row r="1008" spans="1:5">
      <c r="A1008" s="4" t="s">
        <v>1176</v>
      </c>
      <c r="B1008" s="5" t="n">
        <v>3049</v>
      </c>
    </row>
    <row r="1009" spans="1:5">
      <c r="A1009" s="4" t="s">
        <v>1177</v>
      </c>
      <c r="B1009" s="5" t="n">
        <v>263</v>
      </c>
    </row>
    <row r="1010" spans="1:5">
      <c r="A1010" s="4" t="s">
        <v>1178</v>
      </c>
      <c r="B1010" s="5" t="n">
        <v>4882</v>
      </c>
    </row>
    <row r="1011" spans="1:5">
      <c r="A1011" s="4" t="s">
        <v>1179</v>
      </c>
      <c r="B1011" s="5" t="n">
        <v>5145</v>
      </c>
    </row>
    <row r="1012" spans="1:5">
      <c r="A1012" s="4" t="s">
        <v>1180</v>
      </c>
      <c r="B1012" s="5" t="n">
        <v>4224</v>
      </c>
    </row>
    <row r="1013" spans="1:5">
      <c r="A1013" s="4" t="s">
        <v>1272</v>
      </c>
    </row>
    <row r="1014" spans="1:5">
      <c r="A1014" s="3" t="s">
        <v>1171</v>
      </c>
    </row>
    <row r="1015" spans="1:5">
      <c r="A1015" s="4" t="s">
        <v>1172</v>
      </c>
      <c r="B1015" s="5" t="n">
        <v>9986</v>
      </c>
    </row>
    <row r="1016" spans="1:5">
      <c r="A1016" s="4" t="s">
        <v>1173</v>
      </c>
      <c r="B1016" s="5" t="n">
        <v>1376</v>
      </c>
    </row>
    <row r="1017" spans="1:5">
      <c r="A1017" s="4" t="s">
        <v>1174</v>
      </c>
      <c r="B1017" s="5" t="n">
        <v>4560</v>
      </c>
    </row>
    <row r="1018" spans="1:5">
      <c r="A1018" s="4" t="s">
        <v>1175</v>
      </c>
      <c r="B1018" s="5" t="n">
        <v>1958</v>
      </c>
    </row>
    <row r="1019" spans="1:5">
      <c r="A1019" s="4" t="s">
        <v>1176</v>
      </c>
      <c r="B1019" s="5" t="n">
        <v>8498</v>
      </c>
    </row>
    <row r="1020" spans="1:5">
      <c r="A1020" s="4" t="s">
        <v>1177</v>
      </c>
      <c r="B1020" s="5" t="n">
        <v>3334</v>
      </c>
    </row>
    <row r="1021" spans="1:5">
      <c r="A1021" s="4" t="s">
        <v>1178</v>
      </c>
      <c r="B1021" s="5" t="n">
        <v>13058</v>
      </c>
    </row>
    <row r="1022" spans="1:5">
      <c r="A1022" s="4" t="s">
        <v>1179</v>
      </c>
      <c r="B1022" s="5" t="n">
        <v>16392</v>
      </c>
    </row>
    <row r="1023" spans="1:5">
      <c r="A1023" s="4" t="s">
        <v>1180</v>
      </c>
      <c r="B1023" s="5" t="n">
        <v>6799</v>
      </c>
    </row>
    <row r="1024" spans="1:5">
      <c r="A1024" s="4" t="s">
        <v>1273</v>
      </c>
    </row>
    <row r="1025" spans="1:5">
      <c r="A1025" s="3" t="s">
        <v>1171</v>
      </c>
    </row>
    <row r="1026" spans="1:5">
      <c r="A1026" s="4" t="s">
        <v>1172</v>
      </c>
      <c r="B1026" s="5" t="n">
        <v>0</v>
      </c>
    </row>
    <row r="1027" spans="1:5">
      <c r="A1027" s="4" t="s">
        <v>1173</v>
      </c>
      <c r="B1027" s="5" t="n">
        <v>6821</v>
      </c>
    </row>
    <row r="1028" spans="1:5">
      <c r="A1028" s="4" t="s">
        <v>1174</v>
      </c>
      <c r="B1028" s="5" t="n">
        <v>24603</v>
      </c>
    </row>
    <row r="1029" spans="1:5">
      <c r="A1029" s="4" t="s">
        <v>1175</v>
      </c>
      <c r="B1029" s="5" t="n">
        <v>-174</v>
      </c>
    </row>
    <row r="1030" spans="1:5">
      <c r="A1030" s="4" t="s">
        <v>1176</v>
      </c>
      <c r="B1030" s="5" t="n">
        <v>6901</v>
      </c>
    </row>
    <row r="1031" spans="1:5">
      <c r="A1031" s="4" t="s">
        <v>1177</v>
      </c>
      <c r="B1031" s="5" t="n">
        <v>6647</v>
      </c>
    </row>
    <row r="1032" spans="1:5">
      <c r="A1032" s="4" t="s">
        <v>1178</v>
      </c>
      <c r="B1032" s="5" t="n">
        <v>31504</v>
      </c>
    </row>
    <row r="1033" spans="1:5">
      <c r="A1033" s="4" t="s">
        <v>1179</v>
      </c>
      <c r="B1033" s="5" t="n">
        <v>38151</v>
      </c>
    </row>
    <row r="1034" spans="1:5">
      <c r="A1034" s="4" t="s">
        <v>1180</v>
      </c>
      <c r="B1034" s="5" t="n">
        <v>6150</v>
      </c>
    </row>
    <row r="1035" spans="1:5">
      <c r="A1035" s="4" t="s">
        <v>1274</v>
      </c>
    </row>
    <row r="1036" spans="1:5">
      <c r="A1036" s="3" t="s">
        <v>1171</v>
      </c>
    </row>
    <row r="1037" spans="1:5">
      <c r="A1037" s="4" t="s">
        <v>1172</v>
      </c>
      <c r="B1037" s="5" t="n">
        <v>0</v>
      </c>
    </row>
    <row r="1038" spans="1:5">
      <c r="A1038" s="4" t="s">
        <v>1173</v>
      </c>
      <c r="B1038" s="5" t="n">
        <v>5576</v>
      </c>
    </row>
    <row r="1039" spans="1:5">
      <c r="A1039" s="4" t="s">
        <v>1174</v>
      </c>
      <c r="B1039" s="5" t="n">
        <v>8775</v>
      </c>
    </row>
    <row r="1040" spans="1:5">
      <c r="A1040" s="4" t="s">
        <v>1175</v>
      </c>
      <c r="B1040" s="5" t="n">
        <v>0</v>
      </c>
    </row>
    <row r="1041" spans="1:5">
      <c r="A1041" s="4" t="s">
        <v>1176</v>
      </c>
      <c r="B1041" s="5" t="n">
        <v>4</v>
      </c>
    </row>
    <row r="1042" spans="1:5">
      <c r="A1042" s="4" t="s">
        <v>1177</v>
      </c>
      <c r="B1042" s="5" t="n">
        <v>5576</v>
      </c>
    </row>
    <row r="1043" spans="1:5">
      <c r="A1043" s="4" t="s">
        <v>1178</v>
      </c>
      <c r="B1043" s="5" t="n">
        <v>8779</v>
      </c>
    </row>
    <row r="1044" spans="1:5">
      <c r="A1044" s="4" t="s">
        <v>1179</v>
      </c>
      <c r="B1044" s="5" t="n">
        <v>14355</v>
      </c>
    </row>
    <row r="1045" spans="1:5">
      <c r="A1045" s="4" t="s">
        <v>1180</v>
      </c>
      <c r="B1045" s="5" t="n">
        <v>2016</v>
      </c>
    </row>
    <row r="1046" spans="1:5">
      <c r="A1046" s="4" t="s">
        <v>1275</v>
      </c>
    </row>
    <row r="1047" spans="1:5">
      <c r="A1047" s="3" t="s">
        <v>1171</v>
      </c>
    </row>
    <row r="1048" spans="1:5">
      <c r="A1048" s="4" t="s">
        <v>1172</v>
      </c>
      <c r="B1048" s="5" t="n">
        <v>12143</v>
      </c>
    </row>
    <row r="1049" spans="1:5">
      <c r="A1049" s="4" t="s">
        <v>1173</v>
      </c>
      <c r="B1049" s="5" t="n">
        <v>3169</v>
      </c>
    </row>
    <row r="1050" spans="1:5">
      <c r="A1050" s="4" t="s">
        <v>1174</v>
      </c>
      <c r="B1050" s="5" t="n">
        <v>14267</v>
      </c>
    </row>
    <row r="1051" spans="1:5">
      <c r="A1051" s="4" t="s">
        <v>1175</v>
      </c>
      <c r="B1051" s="5" t="n">
        <v>292</v>
      </c>
    </row>
    <row r="1052" spans="1:5">
      <c r="A1052" s="4" t="s">
        <v>1176</v>
      </c>
      <c r="B1052" s="5" t="n">
        <v>11204</v>
      </c>
    </row>
    <row r="1053" spans="1:5">
      <c r="A1053" s="4" t="s">
        <v>1177</v>
      </c>
      <c r="B1053" s="5" t="n">
        <v>3461</v>
      </c>
    </row>
    <row r="1054" spans="1:5">
      <c r="A1054" s="4" t="s">
        <v>1178</v>
      </c>
      <c r="B1054" s="5" t="n">
        <v>25471</v>
      </c>
    </row>
    <row r="1055" spans="1:5">
      <c r="A1055" s="4" t="s">
        <v>1179</v>
      </c>
      <c r="B1055" s="5" t="n">
        <v>28932</v>
      </c>
    </row>
    <row r="1056" spans="1:5">
      <c r="A1056" s="4" t="s">
        <v>1180</v>
      </c>
      <c r="B1056" s="5" t="n">
        <v>14004</v>
      </c>
    </row>
    <row r="1057" spans="1:5">
      <c r="A1057" s="4" t="s">
        <v>1276</v>
      </c>
    </row>
    <row r="1058" spans="1:5">
      <c r="A1058" s="3" t="s">
        <v>1171</v>
      </c>
    </row>
    <row r="1059" spans="1:5">
      <c r="A1059" s="4" t="s">
        <v>1172</v>
      </c>
      <c r="B1059" s="5" t="n">
        <v>0</v>
      </c>
    </row>
    <row r="1060" spans="1:5">
      <c r="A1060" s="4" t="s">
        <v>1173</v>
      </c>
      <c r="B1060" s="5" t="n">
        <v>8500</v>
      </c>
    </row>
    <row r="1061" spans="1:5">
      <c r="A1061" s="4" t="s">
        <v>1174</v>
      </c>
      <c r="B1061" s="5" t="n">
        <v>28512</v>
      </c>
    </row>
    <row r="1062" spans="1:5">
      <c r="A1062" s="4" t="s">
        <v>1175</v>
      </c>
      <c r="B1062" s="5" t="n">
        <v>0</v>
      </c>
    </row>
    <row r="1063" spans="1:5">
      <c r="A1063" s="4" t="s">
        <v>1176</v>
      </c>
      <c r="B1063" s="5" t="n">
        <v>4680</v>
      </c>
    </row>
    <row r="1064" spans="1:5">
      <c r="A1064" s="4" t="s">
        <v>1177</v>
      </c>
      <c r="B1064" s="5" t="n">
        <v>8500</v>
      </c>
    </row>
    <row r="1065" spans="1:5">
      <c r="A1065" s="4" t="s">
        <v>1178</v>
      </c>
      <c r="B1065" s="5" t="n">
        <v>33192</v>
      </c>
    </row>
    <row r="1066" spans="1:5">
      <c r="A1066" s="4" t="s">
        <v>1179</v>
      </c>
      <c r="B1066" s="5" t="n">
        <v>41692</v>
      </c>
    </row>
    <row r="1067" spans="1:5">
      <c r="A1067" s="4" t="s">
        <v>1180</v>
      </c>
      <c r="B1067" s="5" t="n">
        <v>7860</v>
      </c>
    </row>
    <row r="1068" spans="1:5">
      <c r="A1068" s="4" t="s">
        <v>1277</v>
      </c>
    </row>
    <row r="1069" spans="1:5">
      <c r="A1069" s="3" t="s">
        <v>1171</v>
      </c>
    </row>
    <row r="1070" spans="1:5">
      <c r="A1070" s="4" t="s">
        <v>1172</v>
      </c>
      <c r="B1070" s="5" t="n">
        <v>0</v>
      </c>
    </row>
    <row r="1071" spans="1:5">
      <c r="A1071" s="4" t="s">
        <v>1173</v>
      </c>
      <c r="B1071" s="5" t="n">
        <v>21999</v>
      </c>
    </row>
    <row r="1072" spans="1:5">
      <c r="A1072" s="4" t="s">
        <v>1174</v>
      </c>
      <c r="B1072" s="5" t="n">
        <v>51547</v>
      </c>
    </row>
    <row r="1073" spans="1:5">
      <c r="A1073" s="4" t="s">
        <v>1175</v>
      </c>
      <c r="B1073" s="5" t="n">
        <v>-185</v>
      </c>
    </row>
    <row r="1074" spans="1:5">
      <c r="A1074" s="4" t="s">
        <v>1176</v>
      </c>
      <c r="B1074" s="5" t="n">
        <v>13815</v>
      </c>
    </row>
    <row r="1075" spans="1:5">
      <c r="A1075" s="4" t="s">
        <v>1177</v>
      </c>
      <c r="B1075" s="5" t="n">
        <v>21814</v>
      </c>
    </row>
    <row r="1076" spans="1:5">
      <c r="A1076" s="4" t="s">
        <v>1178</v>
      </c>
      <c r="B1076" s="5" t="n">
        <v>65362</v>
      </c>
    </row>
    <row r="1077" spans="1:5">
      <c r="A1077" s="4" t="s">
        <v>1179</v>
      </c>
      <c r="B1077" s="5" t="n">
        <v>87176</v>
      </c>
    </row>
    <row r="1078" spans="1:5">
      <c r="A1078" s="4" t="s">
        <v>1180</v>
      </c>
      <c r="B1078" s="5" t="n">
        <v>31398</v>
      </c>
    </row>
    <row r="1079" spans="1:5">
      <c r="A1079" s="4" t="s">
        <v>1278</v>
      </c>
    </row>
    <row r="1080" spans="1:5">
      <c r="A1080" s="3" t="s">
        <v>1171</v>
      </c>
    </row>
    <row r="1081" spans="1:5">
      <c r="A1081" s="4" t="s">
        <v>1172</v>
      </c>
      <c r="B1081" s="5" t="n">
        <v>0</v>
      </c>
    </row>
    <row r="1082" spans="1:5">
      <c r="A1082" s="4" t="s">
        <v>1173</v>
      </c>
      <c r="B1082" s="5" t="n">
        <v>0</v>
      </c>
    </row>
    <row r="1083" spans="1:5">
      <c r="A1083" s="4" t="s">
        <v>1174</v>
      </c>
      <c r="B1083" s="5" t="n">
        <v>0</v>
      </c>
    </row>
    <row r="1084" spans="1:5">
      <c r="A1084" s="4" t="s">
        <v>1175</v>
      </c>
      <c r="B1084" s="5" t="n">
        <v>0</v>
      </c>
    </row>
    <row r="1085" spans="1:5">
      <c r="A1085" s="4" t="s">
        <v>1176</v>
      </c>
      <c r="B1085" s="5" t="n">
        <v>0</v>
      </c>
    </row>
    <row r="1086" spans="1:5">
      <c r="A1086" s="4" t="s">
        <v>1177</v>
      </c>
      <c r="B1086" s="5" t="n">
        <v>826</v>
      </c>
    </row>
    <row r="1087" spans="1:5">
      <c r="A1087" s="4" t="s">
        <v>1178</v>
      </c>
      <c r="B1087" s="5" t="n">
        <v>1525</v>
      </c>
    </row>
    <row r="1088" spans="1:5">
      <c r="A1088" s="4" t="s">
        <v>1179</v>
      </c>
      <c r="B1088" s="5" t="n">
        <v>2351</v>
      </c>
    </row>
    <row r="1089" spans="1:5">
      <c r="A1089" s="4" t="s">
        <v>1180</v>
      </c>
      <c r="B1089" s="5" t="n">
        <v>0</v>
      </c>
    </row>
    <row r="1090" spans="1:5">
      <c r="A1090" s="4" t="s">
        <v>1279</v>
      </c>
    </row>
    <row r="1091" spans="1:5">
      <c r="A1091" s="3" t="s">
        <v>1171</v>
      </c>
    </row>
    <row r="1092" spans="1:5">
      <c r="A1092" s="4" t="s">
        <v>1172</v>
      </c>
      <c r="B1092" s="5" t="n">
        <v>0</v>
      </c>
    </row>
    <row r="1093" spans="1:5">
      <c r="A1093" s="4" t="s">
        <v>1173</v>
      </c>
      <c r="B1093" s="5" t="n">
        <v>0</v>
      </c>
    </row>
    <row r="1094" spans="1:5">
      <c r="A1094" s="4" t="s">
        <v>1174</v>
      </c>
      <c r="B1094" s="5" t="n">
        <v>0</v>
      </c>
    </row>
    <row r="1095" spans="1:5">
      <c r="A1095" s="4" t="s">
        <v>1175</v>
      </c>
      <c r="B1095" s="5" t="n">
        <v>0</v>
      </c>
    </row>
    <row r="1096" spans="1:5">
      <c r="A1096" s="4" t="s">
        <v>1176</v>
      </c>
      <c r="B1096" s="5" t="n">
        <v>0</v>
      </c>
    </row>
    <row r="1097" spans="1:5">
      <c r="A1097" s="4" t="s">
        <v>1177</v>
      </c>
      <c r="B1097" s="5" t="n">
        <v>0</v>
      </c>
    </row>
    <row r="1098" spans="1:5">
      <c r="A1098" s="4" t="s">
        <v>1178</v>
      </c>
      <c r="B1098" s="5" t="n">
        <v>1828</v>
      </c>
    </row>
    <row r="1099" spans="1:5">
      <c r="A1099" s="4" t="s">
        <v>1179</v>
      </c>
      <c r="B1099" s="5" t="n">
        <v>1828</v>
      </c>
    </row>
    <row r="1100" spans="1:5">
      <c r="A1100" s="4" t="s">
        <v>1180</v>
      </c>
      <c r="B1100" s="5" t="n">
        <v>0</v>
      </c>
    </row>
    <row r="1101" spans="1:5">
      <c r="A1101" s="4" t="s">
        <v>1280</v>
      </c>
    </row>
    <row r="1102" spans="1:5">
      <c r="A1102" s="3" t="s">
        <v>1171</v>
      </c>
    </row>
    <row r="1103" spans="1:5">
      <c r="A1103" s="4" t="s">
        <v>1172</v>
      </c>
      <c r="B1103" s="5" t="n">
        <v>0</v>
      </c>
    </row>
    <row r="1104" spans="1:5">
      <c r="A1104" s="4" t="s">
        <v>1173</v>
      </c>
      <c r="B1104" s="5" t="n">
        <v>0</v>
      </c>
    </row>
    <row r="1105" spans="1:5">
      <c r="A1105" s="4" t="s">
        <v>1174</v>
      </c>
      <c r="B1105" s="5" t="n">
        <v>0</v>
      </c>
    </row>
    <row r="1106" spans="1:5">
      <c r="A1106" s="4" t="s">
        <v>1175</v>
      </c>
      <c r="B1106" s="5" t="n">
        <v>0</v>
      </c>
    </row>
    <row r="1107" spans="1:5">
      <c r="A1107" s="4" t="s">
        <v>1176</v>
      </c>
      <c r="B1107" s="5" t="n">
        <v>0</v>
      </c>
    </row>
    <row r="1108" spans="1:5">
      <c r="A1108" s="4" t="s">
        <v>1177</v>
      </c>
      <c r="B1108" s="5" t="n">
        <v>0</v>
      </c>
    </row>
    <row r="1109" spans="1:5">
      <c r="A1109" s="4" t="s">
        <v>1178</v>
      </c>
      <c r="B1109" s="5" t="n">
        <v>1362</v>
      </c>
    </row>
    <row r="1110" spans="1:5">
      <c r="A1110" s="4" t="s">
        <v>1179</v>
      </c>
      <c r="B1110" s="5" t="n">
        <v>1362</v>
      </c>
    </row>
    <row r="1111" spans="1:5">
      <c r="A1111" s="4" t="s">
        <v>1180</v>
      </c>
      <c r="B1111" s="5" t="n">
        <v>0</v>
      </c>
    </row>
    <row r="1112" spans="1:5">
      <c r="A1112" s="4" t="s">
        <v>1281</v>
      </c>
    </row>
    <row r="1113" spans="1:5">
      <c r="A1113" s="3" t="s">
        <v>1171</v>
      </c>
    </row>
    <row r="1114" spans="1:5">
      <c r="A1114" s="4" t="s">
        <v>1172</v>
      </c>
      <c r="B1114" s="5" t="n">
        <v>0</v>
      </c>
    </row>
    <row r="1115" spans="1:5">
      <c r="A1115" s="4" t="s">
        <v>1173</v>
      </c>
      <c r="B1115" s="5" t="n">
        <v>0</v>
      </c>
    </row>
    <row r="1116" spans="1:5">
      <c r="A1116" s="4" t="s">
        <v>1174</v>
      </c>
      <c r="B1116" s="5" t="n">
        <v>0</v>
      </c>
    </row>
    <row r="1117" spans="1:5">
      <c r="A1117" s="4" t="s">
        <v>1175</v>
      </c>
      <c r="B1117" s="5" t="n">
        <v>0</v>
      </c>
    </row>
    <row r="1118" spans="1:5">
      <c r="A1118" s="4" t="s">
        <v>1176</v>
      </c>
      <c r="B1118" s="5" t="n">
        <v>0</v>
      </c>
    </row>
    <row r="1119" spans="1:5">
      <c r="A1119" s="4" t="s">
        <v>1177</v>
      </c>
      <c r="B1119" s="5" t="n">
        <v>0</v>
      </c>
    </row>
    <row r="1120" spans="1:5">
      <c r="A1120" s="4" t="s">
        <v>1178</v>
      </c>
      <c r="B1120" s="5" t="n">
        <v>6243</v>
      </c>
    </row>
    <row r="1121" spans="1:5">
      <c r="A1121" s="4" t="s">
        <v>1179</v>
      </c>
      <c r="B1121" s="5" t="n">
        <v>6243</v>
      </c>
    </row>
    <row r="1122" spans="1:5">
      <c r="A1122" s="4" t="s">
        <v>1180</v>
      </c>
      <c r="B1122" s="5" t="n">
        <v>0</v>
      </c>
    </row>
    <row r="1123" spans="1:5">
      <c r="A1123" s="4" t="s">
        <v>1282</v>
      </c>
    </row>
    <row r="1124" spans="1:5">
      <c r="A1124" s="3" t="s">
        <v>1171</v>
      </c>
    </row>
    <row r="1125" spans="1:5">
      <c r="A1125" s="4" t="s">
        <v>1172</v>
      </c>
      <c r="B1125" s="5" t="n">
        <v>0</v>
      </c>
    </row>
    <row r="1126" spans="1:5">
      <c r="A1126" s="4" t="s">
        <v>1173</v>
      </c>
      <c r="B1126" s="5" t="n">
        <v>0</v>
      </c>
    </row>
    <row r="1127" spans="1:5">
      <c r="A1127" s="4" t="s">
        <v>1174</v>
      </c>
      <c r="B1127" s="5" t="n">
        <v>0</v>
      </c>
    </row>
    <row r="1128" spans="1:5">
      <c r="A1128" s="4" t="s">
        <v>1175</v>
      </c>
      <c r="B1128" s="5" t="n">
        <v>0</v>
      </c>
    </row>
    <row r="1129" spans="1:5">
      <c r="A1129" s="4" t="s">
        <v>1176</v>
      </c>
      <c r="B1129" s="5" t="n">
        <v>0</v>
      </c>
    </row>
    <row r="1130" spans="1:5">
      <c r="A1130" s="4" t="s">
        <v>1177</v>
      </c>
      <c r="B1130" s="5" t="n">
        <v>117</v>
      </c>
    </row>
    <row r="1131" spans="1:5">
      <c r="A1131" s="4" t="s">
        <v>1178</v>
      </c>
      <c r="B1131" s="5" t="n">
        <v>2595</v>
      </c>
    </row>
    <row r="1132" spans="1:5">
      <c r="A1132" s="4" t="s">
        <v>1179</v>
      </c>
      <c r="B1132" s="5" t="n">
        <v>2712</v>
      </c>
    </row>
    <row r="1133" spans="1:5">
      <c r="A1133" s="4" t="s">
        <v>1180</v>
      </c>
      <c r="B1133" s="5" t="n">
        <v>0</v>
      </c>
    </row>
    <row r="1134" spans="1:5">
      <c r="A1134" s="4" t="s">
        <v>1283</v>
      </c>
    </row>
    <row r="1135" spans="1:5">
      <c r="A1135" s="3" t="s">
        <v>1171</v>
      </c>
    </row>
    <row r="1136" spans="1:5">
      <c r="A1136" s="4" t="s">
        <v>1172</v>
      </c>
      <c r="B1136" s="5" t="n">
        <v>0</v>
      </c>
    </row>
    <row r="1137" spans="1:5">
      <c r="A1137" s="4" t="s">
        <v>1173</v>
      </c>
      <c r="B1137" s="5" t="n">
        <v>0</v>
      </c>
    </row>
    <row r="1138" spans="1:5">
      <c r="A1138" s="4" t="s">
        <v>1174</v>
      </c>
      <c r="B1138" s="5" t="n">
        <v>0</v>
      </c>
    </row>
    <row r="1139" spans="1:5">
      <c r="A1139" s="4" t="s">
        <v>1175</v>
      </c>
      <c r="B1139" s="5" t="n">
        <v>0</v>
      </c>
    </row>
    <row r="1140" spans="1:5">
      <c r="A1140" s="4" t="s">
        <v>1176</v>
      </c>
      <c r="B1140" s="5" t="n">
        <v>0</v>
      </c>
    </row>
    <row r="1141" spans="1:5">
      <c r="A1141" s="4" t="s">
        <v>1177</v>
      </c>
      <c r="B1141" s="5" t="n">
        <v>0</v>
      </c>
    </row>
    <row r="1142" spans="1:5">
      <c r="A1142" s="4" t="s">
        <v>1178</v>
      </c>
      <c r="B1142" s="5" t="n">
        <v>1293</v>
      </c>
    </row>
    <row r="1143" spans="1:5">
      <c r="A1143" s="4" t="s">
        <v>1179</v>
      </c>
      <c r="B1143" s="5" t="n">
        <v>1293</v>
      </c>
    </row>
    <row r="1144" spans="1:5">
      <c r="A1144" s="4" t="s">
        <v>1180</v>
      </c>
      <c r="B1144" s="5" t="n">
        <v>0</v>
      </c>
    </row>
    <row r="1145" spans="1:5">
      <c r="A1145" s="4" t="s">
        <v>1284</v>
      </c>
    </row>
    <row r="1146" spans="1:5">
      <c r="A1146" s="3" t="s">
        <v>1171</v>
      </c>
    </row>
    <row r="1147" spans="1:5">
      <c r="A1147" s="4" t="s">
        <v>1172</v>
      </c>
      <c r="B1147" s="5" t="n">
        <v>0</v>
      </c>
    </row>
    <row r="1148" spans="1:5">
      <c r="A1148" s="4" t="s">
        <v>1173</v>
      </c>
      <c r="B1148" s="5" t="n">
        <v>0</v>
      </c>
    </row>
    <row r="1149" spans="1:5">
      <c r="A1149" s="4" t="s">
        <v>1174</v>
      </c>
      <c r="B1149" s="5" t="n">
        <v>0</v>
      </c>
    </row>
    <row r="1150" spans="1:5">
      <c r="A1150" s="4" t="s">
        <v>1175</v>
      </c>
      <c r="B1150" s="5" t="n">
        <v>0</v>
      </c>
    </row>
    <row r="1151" spans="1:5">
      <c r="A1151" s="4" t="s">
        <v>1176</v>
      </c>
      <c r="B1151" s="5" t="n">
        <v>0</v>
      </c>
    </row>
    <row r="1152" spans="1:5">
      <c r="A1152" s="4" t="s">
        <v>1177</v>
      </c>
      <c r="B1152" s="5" t="n">
        <v>0</v>
      </c>
    </row>
    <row r="1153" spans="1:5">
      <c r="A1153" s="4" t="s">
        <v>1178</v>
      </c>
      <c r="B1153" s="5" t="n">
        <v>6700</v>
      </c>
    </row>
    <row r="1154" spans="1:5">
      <c r="A1154" s="4" t="s">
        <v>1179</v>
      </c>
      <c r="B1154" s="5" t="n">
        <v>6700</v>
      </c>
    </row>
    <row r="1155" spans="1:5">
      <c r="A1155" s="4" t="s">
        <v>1180</v>
      </c>
      <c r="B1155" s="5" t="n">
        <v>0</v>
      </c>
    </row>
    <row r="1156" spans="1:5">
      <c r="A1156" s="4" t="s">
        <v>1285</v>
      </c>
    </row>
    <row r="1157" spans="1:5">
      <c r="A1157" s="3" t="s">
        <v>1171</v>
      </c>
    </row>
    <row r="1158" spans="1:5">
      <c r="A1158" s="4" t="s">
        <v>1172</v>
      </c>
      <c r="B1158" s="5" t="n">
        <v>0</v>
      </c>
    </row>
    <row r="1159" spans="1:5">
      <c r="A1159" s="4" t="s">
        <v>1173</v>
      </c>
      <c r="B1159" s="5" t="n">
        <v>0</v>
      </c>
    </row>
    <row r="1160" spans="1:5">
      <c r="A1160" s="4" t="s">
        <v>1174</v>
      </c>
      <c r="B1160" s="5" t="n">
        <v>0</v>
      </c>
    </row>
    <row r="1161" spans="1:5">
      <c r="A1161" s="4" t="s">
        <v>1175</v>
      </c>
      <c r="B1161" s="5" t="n">
        <v>0</v>
      </c>
    </row>
    <row r="1162" spans="1:5">
      <c r="A1162" s="4" t="s">
        <v>1176</v>
      </c>
      <c r="B1162" s="5" t="n">
        <v>0</v>
      </c>
    </row>
    <row r="1163" spans="1:5">
      <c r="A1163" s="4" t="s">
        <v>1177</v>
      </c>
      <c r="B1163" s="5" t="n">
        <v>3203</v>
      </c>
    </row>
    <row r="1164" spans="1:5">
      <c r="A1164" s="4" t="s">
        <v>1178</v>
      </c>
      <c r="B1164" s="5" t="n">
        <v>779</v>
      </c>
    </row>
    <row r="1165" spans="1:5">
      <c r="A1165" s="4" t="s">
        <v>1179</v>
      </c>
      <c r="B1165" s="5" t="n">
        <v>3982</v>
      </c>
    </row>
    <row r="1166" spans="1:5">
      <c r="A1166" s="4" t="s">
        <v>1180</v>
      </c>
      <c r="B1166" s="5" t="n">
        <v>0</v>
      </c>
    </row>
    <row r="1167" spans="1:5">
      <c r="A1167" s="4" t="s">
        <v>1286</v>
      </c>
    </row>
    <row r="1168" spans="1:5">
      <c r="A1168" s="3" t="s">
        <v>1171</v>
      </c>
    </row>
    <row r="1169" spans="1:5">
      <c r="A1169" s="4" t="s">
        <v>1172</v>
      </c>
      <c r="B1169" s="5" t="n">
        <v>0</v>
      </c>
    </row>
    <row r="1170" spans="1:5">
      <c r="A1170" s="4" t="s">
        <v>1173</v>
      </c>
      <c r="B1170" s="5" t="n">
        <v>0</v>
      </c>
    </row>
    <row r="1171" spans="1:5">
      <c r="A1171" s="4" t="s">
        <v>1174</v>
      </c>
      <c r="B1171" s="5" t="n">
        <v>0</v>
      </c>
    </row>
    <row r="1172" spans="1:5">
      <c r="A1172" s="4" t="s">
        <v>1175</v>
      </c>
      <c r="B1172" s="5" t="n">
        <v>0</v>
      </c>
    </row>
    <row r="1173" spans="1:5">
      <c r="A1173" s="4" t="s">
        <v>1176</v>
      </c>
      <c r="B1173" s="5" t="n">
        <v>0</v>
      </c>
    </row>
    <row r="1174" spans="1:5">
      <c r="A1174" s="4" t="s">
        <v>1177</v>
      </c>
      <c r="B1174" s="5" t="n">
        <v>0</v>
      </c>
    </row>
    <row r="1175" spans="1:5">
      <c r="A1175" s="4" t="s">
        <v>1178</v>
      </c>
      <c r="B1175" s="5" t="n">
        <v>1790</v>
      </c>
    </row>
    <row r="1176" spans="1:5">
      <c r="A1176" s="4" t="s">
        <v>1179</v>
      </c>
      <c r="B1176" s="5" t="n">
        <v>1790</v>
      </c>
    </row>
    <row r="1177" spans="1:5">
      <c r="A1177" s="4" t="s">
        <v>1180</v>
      </c>
      <c r="B1177" s="5" t="n">
        <v>0</v>
      </c>
    </row>
    <row r="1178" spans="1:5">
      <c r="A1178" s="4" t="s">
        <v>1287</v>
      </c>
    </row>
    <row r="1179" spans="1:5">
      <c r="A1179" s="3" t="s">
        <v>1171</v>
      </c>
    </row>
    <row r="1180" spans="1:5">
      <c r="A1180" s="4" t="s">
        <v>1172</v>
      </c>
      <c r="B1180" s="5" t="n">
        <v>0</v>
      </c>
    </row>
    <row r="1181" spans="1:5">
      <c r="A1181" s="4" t="s">
        <v>1173</v>
      </c>
      <c r="B1181" s="5" t="n">
        <v>0</v>
      </c>
    </row>
    <row r="1182" spans="1:5">
      <c r="A1182" s="4" t="s">
        <v>1174</v>
      </c>
      <c r="B1182" s="5" t="n">
        <v>0</v>
      </c>
    </row>
    <row r="1183" spans="1:5">
      <c r="A1183" s="4" t="s">
        <v>1175</v>
      </c>
      <c r="B1183" s="5" t="n">
        <v>0</v>
      </c>
    </row>
    <row r="1184" spans="1:5">
      <c r="A1184" s="4" t="s">
        <v>1176</v>
      </c>
      <c r="B1184" s="5" t="n">
        <v>0</v>
      </c>
    </row>
    <row r="1185" spans="1:5">
      <c r="A1185" s="4" t="s">
        <v>1177</v>
      </c>
      <c r="B1185" s="5" t="n">
        <v>1200</v>
      </c>
    </row>
    <row r="1186" spans="1:5">
      <c r="A1186" s="4" t="s">
        <v>1178</v>
      </c>
      <c r="B1186" s="5" t="n">
        <v>12307</v>
      </c>
    </row>
    <row r="1187" spans="1:5">
      <c r="A1187" s="4" t="s">
        <v>1179</v>
      </c>
      <c r="B1187" s="5" t="n">
        <v>13507</v>
      </c>
    </row>
    <row r="1188" spans="1:5">
      <c r="A1188" s="4" t="s">
        <v>1180</v>
      </c>
      <c r="B1188" s="7" t="n">
        <v>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8</v>
      </c>
      <c r="B1" s="2" t="s">
        <v>1</v>
      </c>
    </row>
    <row r="2" spans="1:4">
      <c r="B2" s="2" t="s">
        <v>2</v>
      </c>
      <c r="C2" s="2" t="s">
        <v>38</v>
      </c>
      <c r="D2" s="2" t="s">
        <v>89</v>
      </c>
    </row>
    <row r="3" spans="1:4">
      <c r="A3" s="3" t="s">
        <v>1289</v>
      </c>
    </row>
    <row r="4" spans="1:4">
      <c r="A4" s="4" t="s">
        <v>474</v>
      </c>
      <c r="B4" s="7" t="n">
        <v>5715996</v>
      </c>
      <c r="C4" s="7" t="n">
        <v>6205387</v>
      </c>
      <c r="D4" s="7" t="n">
        <v>6699789</v>
      </c>
    </row>
    <row r="5" spans="1:4">
      <c r="A5" s="4" t="s">
        <v>1290</v>
      </c>
      <c r="B5" s="5" t="n">
        <v>72647</v>
      </c>
      <c r="C5" s="5" t="n">
        <v>14366</v>
      </c>
      <c r="D5" s="5" t="n">
        <v>297</v>
      </c>
    </row>
    <row r="6" spans="1:4">
      <c r="A6" s="4" t="s">
        <v>1291</v>
      </c>
      <c r="B6" s="5" t="n">
        <v>143123</v>
      </c>
      <c r="C6" s="5" t="n">
        <v>135713</v>
      </c>
      <c r="D6" s="5" t="n">
        <v>157561</v>
      </c>
    </row>
    <row r="7" spans="1:4">
      <c r="A7" s="4" t="s">
        <v>1292</v>
      </c>
      <c r="B7" s="5" t="n">
        <v>0</v>
      </c>
      <c r="C7" s="5" t="n">
        <v>0</v>
      </c>
      <c r="D7" s="5" t="n">
        <v>-215244</v>
      </c>
    </row>
    <row r="8" spans="1:4">
      <c r="A8" s="4" t="s">
        <v>1293</v>
      </c>
      <c r="B8" s="5" t="n">
        <v>-114613</v>
      </c>
      <c r="C8" s="5" t="n">
        <v>-639470</v>
      </c>
      <c r="D8" s="5" t="n">
        <v>-437016</v>
      </c>
    </row>
    <row r="9" spans="1:4">
      <c r="A9" s="4" t="s">
        <v>477</v>
      </c>
      <c r="B9" s="5" t="n">
        <v>5817153</v>
      </c>
      <c r="C9" s="5" t="n">
        <v>5715996</v>
      </c>
      <c r="D9" s="5" t="n">
        <v>6205387</v>
      </c>
    </row>
    <row r="10" spans="1:4">
      <c r="A10" s="4" t="s">
        <v>639</v>
      </c>
      <c r="B10" s="7" t="n">
        <v>0</v>
      </c>
      <c r="C10" s="7" t="n">
        <v>66925</v>
      </c>
      <c r="D10" s="7" t="n">
        <v>2187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94</v>
      </c>
      <c r="B1" s="2" t="s">
        <v>2</v>
      </c>
      <c r="C1" s="2" t="s">
        <v>38</v>
      </c>
      <c r="D1" s="2" t="s">
        <v>89</v>
      </c>
      <c r="E1" s="2" t="s">
        <v>443</v>
      </c>
    </row>
    <row r="2" spans="1:5">
      <c r="A2" s="3" t="s">
        <v>1171</v>
      </c>
    </row>
    <row r="3" spans="1:5">
      <c r="A3" s="4" t="s">
        <v>40</v>
      </c>
      <c r="B3" s="7" t="n">
        <v>5914705</v>
      </c>
      <c r="C3" s="7" t="n">
        <v>5807760</v>
      </c>
    </row>
    <row r="4" spans="1:5">
      <c r="A4" s="4" t="s">
        <v>1179</v>
      </c>
      <c r="B4" s="5" t="n">
        <v>5817153</v>
      </c>
      <c r="C4" s="7" t="n">
        <v>5715996</v>
      </c>
      <c r="D4" s="7" t="n">
        <v>6205387</v>
      </c>
      <c r="E4" s="7" t="n">
        <v>6699789</v>
      </c>
    </row>
    <row r="5" spans="1:5">
      <c r="A5" s="4" t="s">
        <v>1295</v>
      </c>
      <c r="B5" s="5" t="n">
        <v>5334779</v>
      </c>
    </row>
    <row r="6" spans="1:5">
      <c r="A6" s="4" t="s">
        <v>1296</v>
      </c>
    </row>
    <row r="7" spans="1:5">
      <c r="A7" s="3" t="s">
        <v>1171</v>
      </c>
    </row>
    <row r="8" spans="1:5">
      <c r="A8" s="4" t="s">
        <v>40</v>
      </c>
      <c r="B8" s="7" t="n">
        <v>9755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7</v>
      </c>
      <c r="B1" s="2" t="s">
        <v>1</v>
      </c>
    </row>
    <row r="2" spans="1:4">
      <c r="B2" s="2" t="s">
        <v>2</v>
      </c>
      <c r="C2" s="2" t="s">
        <v>38</v>
      </c>
      <c r="D2" s="2" t="s">
        <v>89</v>
      </c>
    </row>
    <row r="3" spans="1:4">
      <c r="A3" s="3" t="s">
        <v>1289</v>
      </c>
    </row>
    <row r="4" spans="1:4">
      <c r="A4" s="4" t="s">
        <v>474</v>
      </c>
      <c r="B4" s="7" t="n">
        <v>2076948</v>
      </c>
      <c r="C4" s="7" t="n">
        <v>2063107</v>
      </c>
      <c r="D4" s="7" t="n">
        <v>2261593</v>
      </c>
    </row>
    <row r="5" spans="1:4">
      <c r="A5" s="4" t="s">
        <v>1298</v>
      </c>
      <c r="B5" s="5" t="n">
        <v>205724</v>
      </c>
      <c r="C5" s="5" t="n">
        <v>205078</v>
      </c>
      <c r="D5" s="5" t="n">
        <v>222861</v>
      </c>
    </row>
    <row r="6" spans="1:4">
      <c r="A6" s="4" t="s">
        <v>1293</v>
      </c>
      <c r="B6" s="5" t="n">
        <v>-70196</v>
      </c>
      <c r="C6" s="5" t="n">
        <v>-191237</v>
      </c>
      <c r="D6" s="5" t="n">
        <v>-421347</v>
      </c>
    </row>
    <row r="7" spans="1:4">
      <c r="A7" s="4" t="s">
        <v>477</v>
      </c>
      <c r="B7" s="7" t="n">
        <v>2212476</v>
      </c>
      <c r="C7" s="7" t="n">
        <v>2076948</v>
      </c>
      <c r="D7" s="7" t="n">
        <v>2063107</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99</v>
      </c>
      <c r="B1" s="2" t="s">
        <v>1</v>
      </c>
    </row>
    <row r="2" spans="1:5">
      <c r="B2" s="2" t="s">
        <v>2</v>
      </c>
      <c r="C2" s="2" t="s">
        <v>38</v>
      </c>
      <c r="D2" s="2" t="s">
        <v>89</v>
      </c>
      <c r="E2" s="2" t="s">
        <v>443</v>
      </c>
    </row>
    <row r="3" spans="1:5">
      <c r="A3" s="3" t="s">
        <v>1171</v>
      </c>
    </row>
    <row r="4" spans="1:5">
      <c r="A4" s="4" t="s">
        <v>1300</v>
      </c>
      <c r="B4" s="7" t="n">
        <v>2283764</v>
      </c>
      <c r="C4" s="7" t="n">
        <v>2139620</v>
      </c>
    </row>
    <row r="5" spans="1:5">
      <c r="A5" s="4" t="s">
        <v>1301</v>
      </c>
      <c r="B5" s="5" t="n">
        <v>2212476</v>
      </c>
      <c r="C5" s="7" t="n">
        <v>2076948</v>
      </c>
      <c r="D5" s="7" t="n">
        <v>2063107</v>
      </c>
      <c r="E5" s="7" t="n">
        <v>2261593</v>
      </c>
    </row>
    <row r="6" spans="1:5">
      <c r="A6" s="4" t="s">
        <v>1296</v>
      </c>
    </row>
    <row r="7" spans="1:5">
      <c r="A7" s="3" t="s">
        <v>1171</v>
      </c>
    </row>
    <row r="8" spans="1:5">
      <c r="A8" s="4" t="s">
        <v>1300</v>
      </c>
      <c r="B8" s="7" t="n">
        <v>71288</v>
      </c>
    </row>
    <row r="9" spans="1:5">
      <c r="A9" s="4" t="s">
        <v>1302</v>
      </c>
    </row>
    <row r="10" spans="1:5">
      <c r="A10" s="3" t="s">
        <v>1171</v>
      </c>
    </row>
    <row r="11" spans="1:5">
      <c r="A11" s="4" t="s">
        <v>1303</v>
      </c>
      <c r="B11" s="4" t="s">
        <v>413</v>
      </c>
    </row>
    <row r="12" spans="1:5">
      <c r="A12" s="4" t="s">
        <v>1304</v>
      </c>
    </row>
    <row r="13" spans="1:5">
      <c r="A13" s="3" t="s">
        <v>1171</v>
      </c>
    </row>
    <row r="14" spans="1:5">
      <c r="A14" s="4" t="s">
        <v>1303</v>
      </c>
      <c r="B14" s="4" t="s">
        <v>1305</v>
      </c>
    </row>
    <row r="15" spans="1:5">
      <c r="A15" s="4" t="s">
        <v>1306</v>
      </c>
    </row>
    <row r="16" spans="1:5">
      <c r="A16" s="3" t="s">
        <v>1171</v>
      </c>
    </row>
    <row r="17" spans="1:5">
      <c r="A17" s="4" t="s">
        <v>1303</v>
      </c>
      <c r="B17" s="4" t="s">
        <v>409</v>
      </c>
    </row>
    <row r="18" spans="1:5">
      <c r="A18" s="4" t="s">
        <v>1307</v>
      </c>
    </row>
    <row r="19" spans="1:5">
      <c r="A19" s="3" t="s">
        <v>1171</v>
      </c>
    </row>
    <row r="20" spans="1:5">
      <c r="A20" s="4" t="s">
        <v>1303</v>
      </c>
      <c r="B20" s="4" t="s">
        <v>413</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67"/>
    <col customWidth="1" max="3" min="3" width="12"/>
  </cols>
  <sheetData>
    <row r="1" spans="1:3">
      <c r="A1" s="1" t="s">
        <v>1308</v>
      </c>
      <c r="B1" s="1" t="s">
        <v>1309</v>
      </c>
      <c r="C1" s="2" t="s">
        <v>1310</v>
      </c>
    </row>
    <row r="2" spans="1:3">
      <c r="A2" s="4" t="s">
        <v>34</v>
      </c>
    </row>
    <row r="3" spans="1:3">
      <c r="A3" s="4" t="s">
        <v>1311</v>
      </c>
      <c r="B3" s="4" t="s">
        <v>1312</v>
      </c>
      <c r="C3" s="7" t="n">
        <v>2474000</v>
      </c>
    </row>
    <row r="4" spans="1:3">
      <c r="A4" s="4" t="s">
        <v>1313</v>
      </c>
    </row>
    <row r="5" spans="1:3">
      <c r="A5" s="4" t="s">
        <v>1311</v>
      </c>
      <c r="B5" s="4" t="s">
        <v>1312</v>
      </c>
      <c r="C5" s="5" t="n">
        <v>0</v>
      </c>
    </row>
    <row r="6" spans="1:3">
      <c r="A6" s="4" t="s">
        <v>1314</v>
      </c>
    </row>
    <row r="7" spans="1:3">
      <c r="A7" s="4" t="s">
        <v>1311</v>
      </c>
      <c r="B7" s="4" t="s">
        <v>1312</v>
      </c>
      <c r="C7" s="5" t="n">
        <v>2474000</v>
      </c>
    </row>
    <row r="8" spans="1:3">
      <c r="A8" s="4" t="s">
        <v>1315</v>
      </c>
    </row>
    <row r="9" spans="1:3">
      <c r="A9" s="4" t="s">
        <v>1311</v>
      </c>
      <c r="B9" s="4" t="s">
        <v>1312</v>
      </c>
      <c r="C9" s="5" t="n">
        <v>389000</v>
      </c>
    </row>
    <row r="10" spans="1:3">
      <c r="A10" s="4" t="s">
        <v>1316</v>
      </c>
    </row>
    <row r="11" spans="1:3">
      <c r="A11" s="4" t="s">
        <v>1311</v>
      </c>
      <c r="B11" s="4" t="s">
        <v>1312</v>
      </c>
      <c r="C11" s="5" t="n">
        <v>2085000</v>
      </c>
    </row>
    <row r="12" spans="1:3">
      <c r="A12" s="4" t="s">
        <v>1317</v>
      </c>
    </row>
    <row r="13" spans="1:3">
      <c r="A13" s="4" t="s">
        <v>1311</v>
      </c>
      <c r="B13" s="4" t="s">
        <v>1312</v>
      </c>
      <c r="C13" s="5" t="n">
        <v>2085000</v>
      </c>
    </row>
    <row r="14" spans="1:3">
      <c r="A14" s="4" t="s">
        <v>1318</v>
      </c>
    </row>
    <row r="15" spans="1:3">
      <c r="A15" s="4" t="s">
        <v>1311</v>
      </c>
      <c r="B15" s="4" t="s">
        <v>1312</v>
      </c>
      <c r="C15" s="5" t="n">
        <v>-389000</v>
      </c>
    </row>
    <row r="16" spans="1:3">
      <c r="A16" s="4" t="s">
        <v>1319</v>
      </c>
    </row>
    <row r="17" spans="1:3">
      <c r="A17" s="4" t="s">
        <v>1311</v>
      </c>
      <c r="B17" s="4" t="s">
        <v>1312</v>
      </c>
      <c r="C17" s="5" t="n">
        <v>1890000</v>
      </c>
    </row>
    <row r="18" spans="1:3">
      <c r="A18" s="4" t="s">
        <v>1320</v>
      </c>
    </row>
    <row r="19" spans="1:3">
      <c r="A19" s="4" t="s">
        <v>1311</v>
      </c>
      <c r="B19" s="4" t="s">
        <v>1312</v>
      </c>
      <c r="C19" s="5" t="n">
        <v>2085000</v>
      </c>
    </row>
    <row r="20" spans="1:3">
      <c r="A20" s="4" t="s">
        <v>1321</v>
      </c>
    </row>
    <row r="21" spans="1:3">
      <c r="A21" s="4" t="s">
        <v>1311</v>
      </c>
      <c r="B21" s="4" t="s">
        <v>1312</v>
      </c>
      <c r="C21" s="7" t="n">
        <v>389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7" t="n">
        <v>5914705</v>
      </c>
      <c r="C3" s="7" t="n">
        <v>5807760</v>
      </c>
    </row>
    <row r="4" spans="1:3">
      <c r="A4" s="4" t="s">
        <v>41</v>
      </c>
      <c r="B4" s="5" t="n">
        <v>2283764</v>
      </c>
      <c r="C4" s="5" t="n">
        <v>2139620</v>
      </c>
    </row>
    <row r="5" spans="1:3">
      <c r="A5" s="4" t="s">
        <v>42</v>
      </c>
      <c r="B5" s="5" t="n">
        <v>3630941</v>
      </c>
      <c r="C5" s="5" t="n">
        <v>3668140</v>
      </c>
    </row>
    <row r="6" spans="1:3">
      <c r="A6" s="4" t="s">
        <v>43</v>
      </c>
      <c r="B6" s="5" t="n">
        <v>42542</v>
      </c>
      <c r="C6" s="5" t="n">
        <v>52019</v>
      </c>
    </row>
    <row r="7" spans="1:3">
      <c r="A7" s="4" t="s">
        <v>44</v>
      </c>
      <c r="B7" s="5" t="n">
        <v>85463</v>
      </c>
      <c r="C7" s="5" t="n">
        <v>90314</v>
      </c>
    </row>
    <row r="8" spans="1:3">
      <c r="A8" s="4" t="s">
        <v>45</v>
      </c>
      <c r="B8" s="5" t="n">
        <v>433207</v>
      </c>
      <c r="C8" s="5" t="n">
        <v>451839</v>
      </c>
    </row>
    <row r="9" spans="1:3">
      <c r="A9" s="4" t="s">
        <v>46</v>
      </c>
      <c r="B9" s="5" t="n">
        <v>169135</v>
      </c>
      <c r="C9" s="5" t="n">
        <v>189095</v>
      </c>
    </row>
    <row r="10" spans="1:3">
      <c r="A10" s="4" t="s">
        <v>47</v>
      </c>
      <c r="B10" s="5" t="n">
        <v>4361288</v>
      </c>
      <c r="C10" s="5" t="n">
        <v>4451407</v>
      </c>
    </row>
    <row r="11" spans="1:3">
      <c r="A11" s="3" t="s">
        <v>48</v>
      </c>
    </row>
    <row r="12" spans="1:3">
      <c r="A12" s="4" t="s">
        <v>49</v>
      </c>
      <c r="B12" s="5" t="n">
        <v>983269</v>
      </c>
      <c r="C12" s="5" t="n">
        <v>1157082</v>
      </c>
    </row>
    <row r="13" spans="1:3">
      <c r="A13" s="4" t="s">
        <v>50</v>
      </c>
      <c r="B13" s="5" t="n">
        <v>982697</v>
      </c>
      <c r="C13" s="5" t="n">
        <v>979372</v>
      </c>
    </row>
    <row r="14" spans="1:3">
      <c r="A14" s="4" t="s">
        <v>51</v>
      </c>
      <c r="B14" s="5" t="n">
        <v>685509</v>
      </c>
      <c r="C14" s="5" t="n">
        <v>606695</v>
      </c>
    </row>
    <row r="15" spans="1:3">
      <c r="A15" s="4" t="s">
        <v>52</v>
      </c>
      <c r="B15" s="5" t="n">
        <v>286002</v>
      </c>
      <c r="C15" s="5" t="n">
        <v>154460</v>
      </c>
    </row>
    <row r="16" spans="1:3">
      <c r="A16" s="4" t="s">
        <v>53</v>
      </c>
      <c r="B16" s="5" t="n">
        <v>253862</v>
      </c>
      <c r="C16" s="5" t="n">
        <v>264998</v>
      </c>
    </row>
    <row r="17" spans="1:3">
      <c r="A17" s="4" t="s">
        <v>54</v>
      </c>
      <c r="B17" s="5" t="n">
        <v>2992</v>
      </c>
      <c r="C17" s="5" t="n">
        <v>2992</v>
      </c>
    </row>
    <row r="18" spans="1:3">
      <c r="A18" s="4" t="s">
        <v>55</v>
      </c>
      <c r="B18" s="5" t="n">
        <v>15421</v>
      </c>
      <c r="C18" s="5" t="n">
        <v>15421</v>
      </c>
    </row>
    <row r="19" spans="1:3">
      <c r="A19" s="4" t="s">
        <v>56</v>
      </c>
      <c r="B19" s="5" t="n">
        <v>3209752</v>
      </c>
      <c r="C19" s="5" t="n">
        <v>3181020</v>
      </c>
    </row>
    <row r="20" spans="1:3">
      <c r="A20" s="4" t="s">
        <v>57</v>
      </c>
      <c r="B20" s="5" t="n">
        <v>3265</v>
      </c>
      <c r="C20" s="5" t="n">
        <v>3265</v>
      </c>
    </row>
    <row r="21" spans="1:3">
      <c r="A21" s="3" t="s">
        <v>58</v>
      </c>
    </row>
    <row r="22" spans="1:3">
      <c r="A22" s="4" t="s">
        <v>59</v>
      </c>
      <c r="B22" s="5" t="n">
        <v>19</v>
      </c>
      <c r="C22" s="5" t="n">
        <v>19</v>
      </c>
    </row>
    <row r="23" spans="1:3">
      <c r="A23" s="4" t="s">
        <v>60</v>
      </c>
      <c r="B23" s="5" t="n">
        <v>1247639</v>
      </c>
      <c r="C23" s="5" t="n">
        <v>1240483</v>
      </c>
    </row>
    <row r="24" spans="1:3">
      <c r="A24" s="4" t="s">
        <v>61</v>
      </c>
      <c r="B24" s="5" t="n">
        <v>-456924</v>
      </c>
      <c r="C24" s="5" t="n">
        <v>-350594</v>
      </c>
    </row>
    <row r="25" spans="1:3">
      <c r="A25" s="4" t="s">
        <v>62</v>
      </c>
      <c r="B25" s="5" t="n">
        <v>6400</v>
      </c>
      <c r="C25" s="5" t="n">
        <v>6920</v>
      </c>
    </row>
    <row r="26" spans="1:3">
      <c r="A26" s="4" t="s">
        <v>63</v>
      </c>
      <c r="B26" s="5" t="n">
        <v>999710</v>
      </c>
      <c r="C26" s="5" t="n">
        <v>1099404</v>
      </c>
    </row>
    <row r="27" spans="1:3">
      <c r="A27" s="4" t="s">
        <v>64</v>
      </c>
      <c r="B27" s="5" t="n">
        <v>148561</v>
      </c>
      <c r="C27" s="5" t="n">
        <v>167718</v>
      </c>
    </row>
    <row r="28" spans="1:3">
      <c r="A28" s="4" t="s">
        <v>65</v>
      </c>
      <c r="B28" s="5" t="n">
        <v>1148271</v>
      </c>
      <c r="C28" s="5" t="n">
        <v>1267122</v>
      </c>
    </row>
    <row r="29" spans="1:3">
      <c r="A29" s="3" t="s">
        <v>66</v>
      </c>
    </row>
    <row r="30" spans="1:3">
      <c r="A30" s="4" t="s">
        <v>67</v>
      </c>
      <c r="B30" s="5" t="n">
        <v>4361288</v>
      </c>
      <c r="C30" s="5" t="n">
        <v>4451407</v>
      </c>
    </row>
    <row r="31" spans="1:3">
      <c r="A31" s="4" t="s">
        <v>68</v>
      </c>
    </row>
    <row r="32" spans="1:3">
      <c r="A32" s="3" t="s">
        <v>58</v>
      </c>
    </row>
    <row r="33" spans="1:3">
      <c r="A33" s="4" t="s">
        <v>69</v>
      </c>
      <c r="B33" s="5" t="n">
        <v>104251</v>
      </c>
      <c r="C33" s="5" t="n">
        <v>104251</v>
      </c>
    </row>
    <row r="34" spans="1:3">
      <c r="A34" s="4" t="s">
        <v>70</v>
      </c>
    </row>
    <row r="35" spans="1:3">
      <c r="A35" s="3" t="s">
        <v>58</v>
      </c>
    </row>
    <row r="36" spans="1:3">
      <c r="A36" s="4" t="s">
        <v>69</v>
      </c>
      <c r="B36" s="5" t="n">
        <v>98325</v>
      </c>
      <c r="C36" s="5" t="n">
        <v>98325</v>
      </c>
    </row>
    <row r="37" spans="1:3">
      <c r="A37" s="4" t="s">
        <v>34</v>
      </c>
    </row>
    <row r="38" spans="1:3">
      <c r="A38" s="3" t="s">
        <v>39</v>
      </c>
    </row>
    <row r="39" spans="1:3">
      <c r="A39" s="4" t="s">
        <v>40</v>
      </c>
      <c r="B39" s="5" t="n">
        <v>5914705</v>
      </c>
      <c r="C39" s="5" t="n">
        <v>5807760</v>
      </c>
    </row>
    <row r="40" spans="1:3">
      <c r="A40" s="4" t="s">
        <v>41</v>
      </c>
      <c r="B40" s="5" t="n">
        <v>2283764</v>
      </c>
      <c r="C40" s="5" t="n">
        <v>2139620</v>
      </c>
    </row>
    <row r="41" spans="1:3">
      <c r="A41" s="4" t="s">
        <v>42</v>
      </c>
      <c r="B41" s="5" t="n">
        <v>3630941</v>
      </c>
      <c r="C41" s="5" t="n">
        <v>3668140</v>
      </c>
    </row>
    <row r="42" spans="1:3">
      <c r="A42" s="4" t="s">
        <v>43</v>
      </c>
      <c r="B42" s="5" t="n">
        <v>42542</v>
      </c>
      <c r="C42" s="5" t="n">
        <v>52019</v>
      </c>
    </row>
    <row r="43" spans="1:3">
      <c r="A43" s="4" t="s">
        <v>44</v>
      </c>
      <c r="B43" s="5" t="n">
        <v>85463</v>
      </c>
      <c r="C43" s="5" t="n">
        <v>90314</v>
      </c>
    </row>
    <row r="44" spans="1:3">
      <c r="A44" s="4" t="s">
        <v>45</v>
      </c>
      <c r="B44" s="5" t="n">
        <v>433207</v>
      </c>
      <c r="C44" s="5" t="n">
        <v>451839</v>
      </c>
    </row>
    <row r="45" spans="1:3">
      <c r="A45" s="4" t="s">
        <v>46</v>
      </c>
      <c r="B45" s="5" t="n">
        <v>169135</v>
      </c>
      <c r="C45" s="5" t="n">
        <v>189095</v>
      </c>
    </row>
    <row r="46" spans="1:3">
      <c r="A46" s="4" t="s">
        <v>47</v>
      </c>
      <c r="B46" s="5" t="n">
        <v>4361288</v>
      </c>
      <c r="C46" s="5" t="n">
        <v>4451407</v>
      </c>
    </row>
    <row r="47" spans="1:3">
      <c r="A47" s="3" t="s">
        <v>48</v>
      </c>
    </row>
    <row r="48" spans="1:3">
      <c r="A48" s="4" t="s">
        <v>49</v>
      </c>
      <c r="B48" s="5" t="n">
        <v>983269</v>
      </c>
      <c r="C48" s="5" t="n">
        <v>1157082</v>
      </c>
    </row>
    <row r="49" spans="1:3">
      <c r="A49" s="4" t="s">
        <v>50</v>
      </c>
      <c r="B49" s="5" t="n">
        <v>982697</v>
      </c>
      <c r="C49" s="5" t="n">
        <v>979372</v>
      </c>
    </row>
    <row r="50" spans="1:3">
      <c r="A50" s="4" t="s">
        <v>51</v>
      </c>
      <c r="B50" s="5" t="n">
        <v>685509</v>
      </c>
      <c r="C50" s="5" t="n">
        <v>606695</v>
      </c>
    </row>
    <row r="51" spans="1:3">
      <c r="A51" s="4" t="s">
        <v>52</v>
      </c>
      <c r="B51" s="5" t="n">
        <v>286002</v>
      </c>
      <c r="C51" s="5" t="n">
        <v>154460</v>
      </c>
    </row>
    <row r="52" spans="1:3">
      <c r="A52" s="4" t="s">
        <v>53</v>
      </c>
      <c r="B52" s="5" t="n">
        <v>253862</v>
      </c>
      <c r="C52" s="5" t="n">
        <v>264998</v>
      </c>
    </row>
    <row r="53" spans="1:3">
      <c r="A53" s="4" t="s">
        <v>54</v>
      </c>
      <c r="B53" s="5" t="n">
        <v>2992</v>
      </c>
      <c r="C53" s="5" t="n">
        <v>2992</v>
      </c>
    </row>
    <row r="54" spans="1:3">
      <c r="A54" s="4" t="s">
        <v>55</v>
      </c>
      <c r="B54" s="5" t="n">
        <v>15421</v>
      </c>
      <c r="C54" s="5" t="n">
        <v>15421</v>
      </c>
    </row>
    <row r="55" spans="1:3">
      <c r="A55" s="4" t="s">
        <v>56</v>
      </c>
      <c r="B55" s="5" t="n">
        <v>3209752</v>
      </c>
      <c r="C55" s="5" t="n">
        <v>3181020</v>
      </c>
    </row>
    <row r="56" spans="1:3">
      <c r="A56" s="4" t="s">
        <v>57</v>
      </c>
      <c r="B56" s="5" t="n">
        <v>3265</v>
      </c>
      <c r="C56" s="5" t="n">
        <v>3265</v>
      </c>
    </row>
    <row r="57" spans="1:3">
      <c r="A57" s="3" t="s">
        <v>66</v>
      </c>
    </row>
    <row r="58" spans="1:3">
      <c r="A58" s="4" t="s">
        <v>71</v>
      </c>
      <c r="B58" s="5" t="n">
        <v>999710</v>
      </c>
      <c r="C58" s="5" t="n">
        <v>1099404</v>
      </c>
    </row>
    <row r="59" spans="1:3">
      <c r="A59" s="4" t="s">
        <v>72</v>
      </c>
      <c r="B59" s="5" t="n">
        <v>147493</v>
      </c>
      <c r="C59" s="5" t="n">
        <v>166660</v>
      </c>
    </row>
    <row r="60" spans="1:3">
      <c r="A60" s="4" t="s">
        <v>73</v>
      </c>
      <c r="B60" s="5" t="n">
        <v>1147203</v>
      </c>
      <c r="C60" s="5" t="n">
        <v>1266064</v>
      </c>
    </row>
    <row r="61" spans="1:3">
      <c r="A61" s="4" t="s">
        <v>64</v>
      </c>
      <c r="B61" s="5" t="n">
        <v>1068</v>
      </c>
      <c r="C61" s="5" t="n">
        <v>1058</v>
      </c>
    </row>
    <row r="62" spans="1:3">
      <c r="A62" s="4" t="s">
        <v>65</v>
      </c>
      <c r="B62" s="5" t="n">
        <v>1148271</v>
      </c>
      <c r="C62" s="5" t="n">
        <v>1267122</v>
      </c>
    </row>
    <row r="63" spans="1:3">
      <c r="A63" s="4" t="s">
        <v>67</v>
      </c>
      <c r="B63" s="5" t="n">
        <v>4361288</v>
      </c>
      <c r="C63" s="5" t="n">
        <v>4451407</v>
      </c>
    </row>
    <row r="64" spans="1:3">
      <c r="A64" s="4" t="s">
        <v>74</v>
      </c>
    </row>
    <row r="65" spans="1:3">
      <c r="A65" s="3" t="s">
        <v>66</v>
      </c>
    </row>
    <row r="66" spans="1:3">
      <c r="A66" s="4" t="s">
        <v>71</v>
      </c>
      <c r="B66" s="5" t="n">
        <v>202576</v>
      </c>
      <c r="C66" s="5" t="n">
        <v>202576</v>
      </c>
    </row>
    <row r="67" spans="1:3">
      <c r="A67" s="4" t="s">
        <v>75</v>
      </c>
    </row>
    <row r="68" spans="1:3">
      <c r="A68" s="3" t="s">
        <v>66</v>
      </c>
    </row>
    <row r="69" spans="1:3">
      <c r="A69" s="4" t="s">
        <v>71</v>
      </c>
      <c r="B69" s="7" t="n">
        <v>797134</v>
      </c>
      <c r="C69" s="7" t="n">
        <v>8968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12</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4" t="s">
        <v>265</v>
      </c>
    </row>
    <row r="10" spans="1:2">
      <c r="A10" s="4" t="s">
        <v>266</v>
      </c>
      <c r="B10" s="4" t="s">
        <v>267</v>
      </c>
    </row>
    <row r="11" spans="1:2">
      <c r="A11" s="4" t="s">
        <v>268</v>
      </c>
      <c r="B11" s="4" t="s">
        <v>269</v>
      </c>
    </row>
    <row r="12" spans="1:2">
      <c r="A12" s="4" t="s">
        <v>270</v>
      </c>
      <c r="B12" s="4" t="s">
        <v>271</v>
      </c>
    </row>
    <row r="13" spans="1:2">
      <c r="A13" s="4" t="s">
        <v>272</v>
      </c>
      <c r="B13" s="4" t="s">
        <v>273</v>
      </c>
    </row>
    <row r="14" spans="1:2">
      <c r="A14" s="4" t="s">
        <v>274</v>
      </c>
      <c r="B14" s="4" t="s">
        <v>275</v>
      </c>
    </row>
    <row r="15" spans="1:2">
      <c r="A15" s="4" t="s">
        <v>276</v>
      </c>
      <c r="B15"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278</v>
      </c>
      <c r="B1" s="2" t="s">
        <v>1</v>
      </c>
    </row>
    <row r="2" spans="1:2">
      <c r="B2" s="2" t="s">
        <v>2</v>
      </c>
    </row>
    <row r="3" spans="1:2">
      <c r="A3" s="3" t="s">
        <v>212</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row r="10" spans="1:2">
      <c r="A10" s="4" t="s">
        <v>291</v>
      </c>
      <c r="B10" s="4" t="s">
        <v>292</v>
      </c>
    </row>
    <row r="11" spans="1:2">
      <c r="A11" s="4" t="s">
        <v>293</v>
      </c>
      <c r="B11" s="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95</v>
      </c>
      <c r="B1" s="2" t="s">
        <v>1</v>
      </c>
    </row>
    <row r="2" spans="1:2">
      <c r="B2" s="2" t="s">
        <v>2</v>
      </c>
    </row>
    <row r="3" spans="1:2">
      <c r="A3" s="3" t="s">
        <v>215</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06</v>
      </c>
      <c r="B1" s="2" t="s">
        <v>1</v>
      </c>
    </row>
    <row r="2" spans="1:2">
      <c r="B2" s="2" t="s">
        <v>2</v>
      </c>
    </row>
    <row r="3" spans="1:2">
      <c r="A3" s="3" t="s">
        <v>218</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313</v>
      </c>
      <c r="B1" s="2" t="s">
        <v>1</v>
      </c>
    </row>
    <row r="2" spans="1:2">
      <c r="B2" s="2" t="s">
        <v>2</v>
      </c>
    </row>
    <row r="3" spans="1:2">
      <c r="A3" s="3" t="s">
        <v>222</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row r="9" spans="1:2">
      <c r="A9" s="4" t="s">
        <v>324</v>
      </c>
      <c r="B9" s="4" t="s">
        <v>325</v>
      </c>
    </row>
    <row r="10" spans="1:2">
      <c r="A10" s="4" t="s">
        <v>326</v>
      </c>
      <c r="B10" s="4" t="s">
        <v>3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25</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v>
      </c>
      <c r="B1" s="2" t="s">
        <v>2</v>
      </c>
      <c r="C1" s="2" t="s">
        <v>38</v>
      </c>
    </row>
    <row r="2" spans="1:3">
      <c r="A2" s="4" t="s">
        <v>77</v>
      </c>
      <c r="B2" s="8" t="n">
        <v>0.0001</v>
      </c>
      <c r="C2" s="8" t="n">
        <v>0.0001</v>
      </c>
    </row>
    <row r="3" spans="1:3">
      <c r="A3" s="4" t="s">
        <v>78</v>
      </c>
      <c r="B3" s="5" t="n">
        <v>350000000</v>
      </c>
      <c r="C3" s="5" t="n">
        <v>300000000</v>
      </c>
    </row>
    <row r="4" spans="1:3">
      <c r="A4" s="4" t="s">
        <v>79</v>
      </c>
      <c r="B4" s="5" t="n">
        <v>186074461</v>
      </c>
      <c r="C4" s="5" t="n">
        <v>185797421</v>
      </c>
    </row>
    <row r="5" spans="1:3">
      <c r="A5" s="4" t="s">
        <v>80</v>
      </c>
      <c r="B5" s="5" t="n">
        <v>186074461</v>
      </c>
      <c r="C5" s="5" t="n">
        <v>185797421</v>
      </c>
    </row>
    <row r="6" spans="1:3">
      <c r="A6" s="4" t="s">
        <v>34</v>
      </c>
    </row>
    <row r="7" spans="1:3">
      <c r="A7" s="4" t="s">
        <v>81</v>
      </c>
      <c r="B7" s="5" t="n">
        <v>34755660</v>
      </c>
      <c r="C7" s="5" t="n">
        <v>34760026</v>
      </c>
    </row>
    <row r="8" spans="1:3">
      <c r="A8" s="4" t="s">
        <v>82</v>
      </c>
      <c r="B8" s="5" t="n">
        <v>34755660</v>
      </c>
      <c r="C8" s="5" t="n">
        <v>34760026</v>
      </c>
    </row>
    <row r="9" spans="1:3">
      <c r="A9" s="4" t="s">
        <v>74</v>
      </c>
    </row>
    <row r="10" spans="1:3">
      <c r="A10" s="4" t="s">
        <v>83</v>
      </c>
      <c r="B10" s="5" t="n">
        <v>7800000</v>
      </c>
      <c r="C10" s="5" t="n">
        <v>7800000</v>
      </c>
    </row>
    <row r="11" spans="1:3">
      <c r="A11" s="4" t="s">
        <v>84</v>
      </c>
      <c r="B11" s="5" t="n">
        <v>7800000</v>
      </c>
      <c r="C11" s="5" t="n">
        <v>7800000</v>
      </c>
    </row>
    <row r="12" spans="1:3">
      <c r="A12" s="4" t="s">
        <v>75</v>
      </c>
    </row>
    <row r="13" spans="1:3">
      <c r="A13" s="4" t="s">
        <v>83</v>
      </c>
      <c r="B13" s="5" t="n">
        <v>186074461</v>
      </c>
      <c r="C13" s="5" t="n">
        <v>185791421</v>
      </c>
    </row>
    <row r="14" spans="1:3">
      <c r="A14" s="4" t="s">
        <v>84</v>
      </c>
      <c r="B14" s="5" t="n">
        <v>186074461</v>
      </c>
      <c r="C14" s="5" t="n">
        <v>185791421</v>
      </c>
    </row>
    <row r="15" spans="1:3">
      <c r="A15" s="4" t="s">
        <v>68</v>
      </c>
    </row>
    <row r="16" spans="1:3">
      <c r="A16" s="4" t="s">
        <v>85</v>
      </c>
      <c r="B16" s="8" t="n">
        <v>0.0001</v>
      </c>
      <c r="C16" s="8" t="n">
        <v>0.0001</v>
      </c>
    </row>
    <row r="17" spans="1:3">
      <c r="A17" s="4" t="s">
        <v>86</v>
      </c>
      <c r="B17" s="5" t="n">
        <v>4000000</v>
      </c>
      <c r="C17" s="5" t="n">
        <v>4000000</v>
      </c>
    </row>
    <row r="18" spans="1:3">
      <c r="A18" s="4" t="s">
        <v>87</v>
      </c>
      <c r="B18" s="5" t="n">
        <v>4000000</v>
      </c>
      <c r="C18" s="5" t="n">
        <v>4000000</v>
      </c>
    </row>
    <row r="19" spans="1:3">
      <c r="A19" s="4" t="s">
        <v>70</v>
      </c>
    </row>
    <row r="20" spans="1:3">
      <c r="A20" s="4" t="s">
        <v>85</v>
      </c>
      <c r="B20" s="8" t="n">
        <v>0.0001</v>
      </c>
      <c r="C20" s="8" t="n">
        <v>0.0001</v>
      </c>
    </row>
    <row r="21" spans="1:3">
      <c r="A21" s="4" t="s">
        <v>86</v>
      </c>
      <c r="B21" s="5" t="n">
        <v>3800000</v>
      </c>
      <c r="C21" s="5" t="n">
        <v>3800000</v>
      </c>
    </row>
    <row r="22" spans="1:3">
      <c r="A22" s="4" t="s">
        <v>87</v>
      </c>
      <c r="B22" s="5" t="n">
        <v>3800000</v>
      </c>
      <c r="C22" s="5" t="n">
        <v>38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28</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row r="9" spans="1:2">
      <c r="A9" s="4" t="s">
        <v>346</v>
      </c>
      <c r="B9" s="4" t="s">
        <v>347</v>
      </c>
    </row>
    <row r="10" spans="1:2">
      <c r="A10" s="4" t="s">
        <v>348</v>
      </c>
      <c r="B10" s="4" t="s">
        <v>349</v>
      </c>
    </row>
    <row r="11" spans="1:2">
      <c r="A11" s="4" t="s">
        <v>350</v>
      </c>
      <c r="B11" s="4" t="s">
        <v>351</v>
      </c>
    </row>
    <row r="12" spans="1:2">
      <c r="A12" s="4" t="s">
        <v>352</v>
      </c>
      <c r="B12" s="4" t="s">
        <v>3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4</v>
      </c>
      <c r="B1" s="2" t="s">
        <v>1</v>
      </c>
    </row>
    <row r="2" spans="1:2">
      <c r="B2" s="2" t="s">
        <v>2</v>
      </c>
    </row>
    <row r="3" spans="1:2">
      <c r="A3" s="3" t="s">
        <v>231</v>
      </c>
    </row>
    <row r="4" spans="1:2">
      <c r="A4" s="4" t="s">
        <v>355</v>
      </c>
      <c r="B4" s="4" t="s">
        <v>3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57</v>
      </c>
      <c r="B1" s="2" t="s">
        <v>1</v>
      </c>
    </row>
    <row r="2" spans="1:2">
      <c r="B2" s="2" t="s">
        <v>2</v>
      </c>
    </row>
    <row r="3" spans="1:2">
      <c r="A3" s="3" t="s">
        <v>235</v>
      </c>
    </row>
    <row r="4" spans="1:2">
      <c r="A4" s="4" t="s">
        <v>358</v>
      </c>
      <c r="B4" s="4" t="s">
        <v>3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60</v>
      </c>
      <c r="B1" s="2" t="s">
        <v>1</v>
      </c>
    </row>
    <row r="2" spans="1:2">
      <c r="B2" s="2" t="s">
        <v>2</v>
      </c>
    </row>
    <row r="3" spans="1:2">
      <c r="A3" s="3" t="s">
        <v>238</v>
      </c>
    </row>
    <row r="4" spans="1:2">
      <c r="A4" s="4" t="s">
        <v>361</v>
      </c>
      <c r="B4" s="4" t="s">
        <v>3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3</v>
      </c>
      <c r="B1" s="2" t="s">
        <v>1</v>
      </c>
    </row>
    <row r="2" spans="1:2">
      <c r="B2" s="2" t="s">
        <v>2</v>
      </c>
    </row>
    <row r="3" spans="1:2">
      <c r="A3" s="3" t="s">
        <v>241</v>
      </c>
    </row>
    <row r="4" spans="1:2">
      <c r="A4" s="4" t="s">
        <v>364</v>
      </c>
      <c r="B4" s="4" t="s">
        <v>3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6</v>
      </c>
      <c r="B1" s="2" t="s">
        <v>1</v>
      </c>
    </row>
    <row r="2" spans="1:2">
      <c r="B2" s="2" t="s">
        <v>2</v>
      </c>
    </row>
    <row r="3" spans="1:2">
      <c r="A3" s="3" t="s">
        <v>247</v>
      </c>
    </row>
    <row r="4" spans="1:2">
      <c r="A4" s="4" t="s">
        <v>367</v>
      </c>
      <c r="B4" s="4" t="s">
        <v>3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32"/>
  </cols>
  <sheetData>
    <row r="1" spans="1:4">
      <c r="A1" s="1" t="s">
        <v>369</v>
      </c>
      <c r="B1" s="2" t="s">
        <v>370</v>
      </c>
      <c r="C1" s="2" t="s">
        <v>371</v>
      </c>
      <c r="D1" s="2" t="s">
        <v>372</v>
      </c>
    </row>
    <row r="2" spans="1:4">
      <c r="A2" s="3" t="s">
        <v>373</v>
      </c>
    </row>
    <row r="3" spans="1:4">
      <c r="A3" s="4" t="s">
        <v>374</v>
      </c>
      <c r="C3" s="6" t="n">
        <v>29.6</v>
      </c>
    </row>
    <row r="4" spans="1:4">
      <c r="A4" s="4" t="s">
        <v>375</v>
      </c>
    </row>
    <row r="5" spans="1:4">
      <c r="A5" s="3" t="s">
        <v>373</v>
      </c>
    </row>
    <row r="6" spans="1:4">
      <c r="A6" s="4" t="s">
        <v>376</v>
      </c>
      <c r="B6" s="7" t="n">
        <v>4200</v>
      </c>
    </row>
    <row r="7" spans="1:4">
      <c r="A7" s="4" t="s">
        <v>377</v>
      </c>
    </row>
    <row r="8" spans="1:4">
      <c r="A8" s="3" t="s">
        <v>373</v>
      </c>
    </row>
    <row r="9" spans="1:4">
      <c r="A9" s="4" t="s">
        <v>378</v>
      </c>
      <c r="C9" s="5" t="n">
        <v>2</v>
      </c>
    </row>
    <row r="10" spans="1:4">
      <c r="A10" s="4" t="s">
        <v>379</v>
      </c>
    </row>
    <row r="11" spans="1:4">
      <c r="A11" s="3" t="s">
        <v>373</v>
      </c>
    </row>
    <row r="12" spans="1:4">
      <c r="A12" s="4" t="s">
        <v>378</v>
      </c>
      <c r="C12" s="10" t="n">
        <v>0.5</v>
      </c>
    </row>
    <row r="13" spans="1:4">
      <c r="A13" s="4" t="s">
        <v>380</v>
      </c>
    </row>
    <row r="14" spans="1:4">
      <c r="A14" s="3" t="s">
        <v>373</v>
      </c>
    </row>
    <row r="15" spans="1:4">
      <c r="A15" s="4" t="s">
        <v>381</v>
      </c>
      <c r="C15" s="10" t="n">
        <v>25.5</v>
      </c>
    </row>
    <row r="16" spans="1:4">
      <c r="A16" s="4" t="s">
        <v>382</v>
      </c>
    </row>
    <row r="17" spans="1:4">
      <c r="A17" s="3" t="s">
        <v>373</v>
      </c>
    </row>
    <row r="18" spans="1:4">
      <c r="A18" s="4" t="s">
        <v>381</v>
      </c>
      <c r="C18" s="10" t="n">
        <v>9.5</v>
      </c>
    </row>
    <row r="19" spans="1:4">
      <c r="A19" s="4" t="s">
        <v>383</v>
      </c>
    </row>
    <row r="20" spans="1:4">
      <c r="A20" s="3" t="s">
        <v>373</v>
      </c>
    </row>
    <row r="21" spans="1:4">
      <c r="A21" s="4" t="s">
        <v>381</v>
      </c>
      <c r="C21" s="6" t="n">
        <v>4.1</v>
      </c>
    </row>
    <row r="22" spans="1:4">
      <c r="A22" s="4" t="s">
        <v>384</v>
      </c>
    </row>
    <row r="23" spans="1:4">
      <c r="A23" s="3" t="s">
        <v>373</v>
      </c>
    </row>
    <row r="24" spans="1:4">
      <c r="A24" s="4" t="s">
        <v>385</v>
      </c>
      <c r="D24" s="5" t="n">
        <v>108</v>
      </c>
    </row>
    <row r="25" spans="1:4">
      <c r="A25" s="4" t="s">
        <v>386</v>
      </c>
      <c r="D25" s="5" t="n">
        <v>5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61"/>
    <col customWidth="1" max="3" min="3" width="14"/>
    <col customWidth="1" max="4" min="4" width="14"/>
  </cols>
  <sheetData>
    <row r="1" spans="1:4">
      <c r="A1" s="1" t="s">
        <v>387</v>
      </c>
      <c r="B1" s="2" t="s">
        <v>388</v>
      </c>
      <c r="C1" s="2" t="s">
        <v>38</v>
      </c>
      <c r="D1" s="2" t="s">
        <v>89</v>
      </c>
    </row>
    <row r="2" spans="1:4">
      <c r="A2" s="3" t="s">
        <v>373</v>
      </c>
    </row>
    <row r="3" spans="1:4">
      <c r="A3" s="4" t="s">
        <v>389</v>
      </c>
      <c r="B3" s="5" t="n">
        <v>2</v>
      </c>
    </row>
    <row r="4" spans="1:4">
      <c r="A4" s="4" t="s">
        <v>34</v>
      </c>
    </row>
    <row r="5" spans="1:4">
      <c r="A5" s="3" t="s">
        <v>373</v>
      </c>
    </row>
    <row r="6" spans="1:4">
      <c r="A6" s="4" t="s">
        <v>390</v>
      </c>
      <c r="B6" s="4" t="s">
        <v>391</v>
      </c>
      <c r="C6" s="4" t="s">
        <v>392</v>
      </c>
    </row>
    <row r="7" spans="1:4">
      <c r="A7" s="4" t="s">
        <v>393</v>
      </c>
    </row>
    <row r="8" spans="1:4">
      <c r="A8" s="3" t="s">
        <v>373</v>
      </c>
    </row>
    <row r="9" spans="1:4">
      <c r="A9" s="4" t="s">
        <v>390</v>
      </c>
      <c r="B9" s="4" t="s">
        <v>391</v>
      </c>
      <c r="C9" s="4" t="s">
        <v>392</v>
      </c>
      <c r="D9" s="4" t="s">
        <v>394</v>
      </c>
    </row>
    <row r="10" spans="1:4">
      <c r="A10" s="4" t="s">
        <v>395</v>
      </c>
    </row>
    <row r="11" spans="1:4">
      <c r="A11" s="3" t="s">
        <v>373</v>
      </c>
    </row>
    <row r="12" spans="1:4">
      <c r="A12" s="4" t="s">
        <v>396</v>
      </c>
      <c r="B12" s="5" t="n">
        <v>91</v>
      </c>
    </row>
    <row r="13" spans="1:4">
      <c r="A13" s="4" t="s">
        <v>397</v>
      </c>
    </row>
    <row r="14" spans="1:4">
      <c r="A14" s="3" t="s">
        <v>373</v>
      </c>
    </row>
    <row r="15" spans="1:4">
      <c r="A15" s="4" t="s">
        <v>396</v>
      </c>
      <c r="B15" s="5" t="n">
        <v>4</v>
      </c>
    </row>
    <row r="16" spans="1:4">
      <c r="A16" s="4" t="s">
        <v>398</v>
      </c>
    </row>
    <row r="17" spans="1:4">
      <c r="A17" s="3" t="s">
        <v>373</v>
      </c>
    </row>
    <row r="18" spans="1:4">
      <c r="A18" s="4" t="s">
        <v>396</v>
      </c>
      <c r="B18" s="5" t="n">
        <v>13</v>
      </c>
    </row>
    <row r="19" spans="1:4">
      <c r="A19" s="4" t="s">
        <v>384</v>
      </c>
    </row>
    <row r="20" spans="1:4">
      <c r="A20" s="3" t="s">
        <v>373</v>
      </c>
    </row>
    <row r="21" spans="1:4">
      <c r="A21" s="4" t="s">
        <v>385</v>
      </c>
      <c r="B21" s="5" t="n">
        <v>10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36"/>
    <col customWidth="1" max="3" min="3" width="29"/>
    <col customWidth="1" max="4" min="4" width="21"/>
  </cols>
  <sheetData>
    <row r="1" spans="1:4">
      <c r="A1" s="1" t="s">
        <v>399</v>
      </c>
      <c r="B1" s="2" t="s">
        <v>1</v>
      </c>
    </row>
    <row r="2" spans="1:4">
      <c r="B2" s="2" t="s">
        <v>400</v>
      </c>
      <c r="C2" s="2" t="s">
        <v>401</v>
      </c>
      <c r="D2" s="2" t="s">
        <v>371</v>
      </c>
    </row>
    <row r="3" spans="1:4">
      <c r="A3" s="3" t="s">
        <v>402</v>
      </c>
    </row>
    <row r="4" spans="1:4">
      <c r="A4" s="4" t="s">
        <v>403</v>
      </c>
      <c r="B4" s="7" t="n">
        <v>2234</v>
      </c>
      <c r="C4" s="7" t="n">
        <v>1521</v>
      </c>
      <c r="D4" s="7" t="n">
        <v>2640</v>
      </c>
    </row>
    <row r="5" spans="1:4">
      <c r="A5" s="4" t="s">
        <v>404</v>
      </c>
      <c r="B5" s="5" t="n">
        <v>1</v>
      </c>
    </row>
    <row r="6" spans="1:4">
      <c r="A6" s="4" t="s">
        <v>405</v>
      </c>
    </row>
    <row r="7" spans="1:4">
      <c r="A7" s="3" t="s">
        <v>402</v>
      </c>
    </row>
    <row r="8" spans="1:4">
      <c r="A8" s="4" t="s">
        <v>406</v>
      </c>
      <c r="B8" s="4" t="s">
        <v>407</v>
      </c>
    </row>
    <row r="9" spans="1:4">
      <c r="A9" s="4" t="s">
        <v>408</v>
      </c>
    </row>
    <row r="10" spans="1:4">
      <c r="A10" s="3" t="s">
        <v>402</v>
      </c>
    </row>
    <row r="11" spans="1:4">
      <c r="A11" s="4" t="s">
        <v>406</v>
      </c>
      <c r="B11" s="4" t="s">
        <v>409</v>
      </c>
    </row>
    <row r="12" spans="1:4">
      <c r="A12" s="4" t="s">
        <v>410</v>
      </c>
    </row>
    <row r="13" spans="1:4">
      <c r="A13" s="3" t="s">
        <v>402</v>
      </c>
    </row>
    <row r="14" spans="1:4">
      <c r="A14" s="4" t="s">
        <v>406</v>
      </c>
      <c r="B14" s="4" t="s">
        <v>411</v>
      </c>
    </row>
    <row r="15" spans="1:4">
      <c r="A15" s="4" t="s">
        <v>412</v>
      </c>
    </row>
    <row r="16" spans="1:4">
      <c r="A16" s="3" t="s">
        <v>402</v>
      </c>
    </row>
    <row r="17" spans="1:4">
      <c r="A17" s="4" t="s">
        <v>406</v>
      </c>
      <c r="B17" s="4" t="s">
        <v>413</v>
      </c>
    </row>
    <row r="18" spans="1:4">
      <c r="A18" s="4" t="s">
        <v>414</v>
      </c>
    </row>
    <row r="19" spans="1:4">
      <c r="A19" s="3" t="s">
        <v>402</v>
      </c>
    </row>
    <row r="20" spans="1:4">
      <c r="A20" s="4" t="s">
        <v>415</v>
      </c>
      <c r="B20" s="5" t="n">
        <v>13</v>
      </c>
      <c r="C20" s="5" t="n">
        <v>13</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 customWidth="1" max="5" min="5" width="21"/>
  </cols>
  <sheetData>
    <row r="1" spans="1:5">
      <c r="A1" s="1" t="s">
        <v>416</v>
      </c>
      <c r="B1" s="2" t="s">
        <v>1</v>
      </c>
    </row>
    <row r="2" spans="1:5">
      <c r="B2" s="2" t="s">
        <v>417</v>
      </c>
      <c r="C2" s="2" t="s">
        <v>418</v>
      </c>
      <c r="D2" s="2" t="s">
        <v>371</v>
      </c>
      <c r="E2" s="2" t="s">
        <v>419</v>
      </c>
    </row>
    <row r="3" spans="1:5">
      <c r="A3" s="3" t="s">
        <v>420</v>
      </c>
    </row>
    <row r="4" spans="1:5">
      <c r="A4" s="4" t="s">
        <v>404</v>
      </c>
      <c r="B4" s="5" t="n">
        <v>1</v>
      </c>
    </row>
    <row r="5" spans="1:5">
      <c r="A5" s="4" t="s">
        <v>421</v>
      </c>
      <c r="E5" s="7" t="n">
        <v>2474</v>
      </c>
    </row>
    <row r="6" spans="1:5">
      <c r="A6" s="4" t="s">
        <v>422</v>
      </c>
      <c r="B6" s="7" t="n">
        <v>287245</v>
      </c>
      <c r="C6" s="7" t="n">
        <v>324631</v>
      </c>
      <c r="D6" s="7" t="n">
        <v>288987</v>
      </c>
    </row>
    <row r="7" spans="1:5">
      <c r="A7" s="4" t="s">
        <v>423</v>
      </c>
      <c r="B7" s="5" t="n">
        <v>-179828</v>
      </c>
      <c r="C7" s="5" t="n">
        <v>93850</v>
      </c>
      <c r="D7" s="5" t="n">
        <v>-124485</v>
      </c>
    </row>
    <row r="8" spans="1:5">
      <c r="A8" s="4" t="s">
        <v>424</v>
      </c>
      <c r="B8" s="7" t="n">
        <v>-116534</v>
      </c>
      <c r="C8" s="5" t="n">
        <v>-436793</v>
      </c>
      <c r="D8" s="5" t="n">
        <v>-231148</v>
      </c>
    </row>
    <row r="9" spans="1:5">
      <c r="A9" s="4" t="s">
        <v>425</v>
      </c>
      <c r="B9" s="5" t="n">
        <v>4</v>
      </c>
    </row>
    <row r="10" spans="1:5">
      <c r="A10" s="4" t="s">
        <v>426</v>
      </c>
      <c r="B10" s="5" t="n">
        <v>2</v>
      </c>
    </row>
    <row r="11" spans="1:5">
      <c r="A11" s="4" t="s">
        <v>427</v>
      </c>
      <c r="B11" s="5" t="n">
        <v>1</v>
      </c>
    </row>
    <row r="12" spans="1:5">
      <c r="A12" s="4" t="s">
        <v>428</v>
      </c>
      <c r="B12" s="7" t="n">
        <v>31100</v>
      </c>
    </row>
    <row r="13" spans="1:5">
      <c r="A13" s="4" t="s">
        <v>429</v>
      </c>
      <c r="B13" s="5" t="n">
        <v>17700</v>
      </c>
      <c r="C13" s="5" t="n">
        <v>16900</v>
      </c>
    </row>
    <row r="14" spans="1:5">
      <c r="A14" s="4" t="s">
        <v>430</v>
      </c>
    </row>
    <row r="15" spans="1:5">
      <c r="A15" s="3" t="s">
        <v>420</v>
      </c>
    </row>
    <row r="16" spans="1:5">
      <c r="A16" s="4" t="s">
        <v>421</v>
      </c>
      <c r="E16" s="5" t="n">
        <v>584</v>
      </c>
    </row>
    <row r="17" spans="1:5">
      <c r="A17" s="4" t="s">
        <v>431</v>
      </c>
    </row>
    <row r="18" spans="1:5">
      <c r="A18" s="3" t="s">
        <v>420</v>
      </c>
    </row>
    <row r="19" spans="1:5">
      <c r="A19" s="4" t="s">
        <v>421</v>
      </c>
      <c r="E19" s="5" t="n">
        <v>2500</v>
      </c>
    </row>
    <row r="20" spans="1:5">
      <c r="A20" s="4" t="s">
        <v>432</v>
      </c>
    </row>
    <row r="21" spans="1:5">
      <c r="A21" s="3" t="s">
        <v>420</v>
      </c>
    </row>
    <row r="22" spans="1:5">
      <c r="A22" s="4" t="s">
        <v>421</v>
      </c>
      <c r="E22" s="7" t="n">
        <v>600</v>
      </c>
    </row>
    <row r="23" spans="1:5">
      <c r="A23" s="4" t="s">
        <v>433</v>
      </c>
    </row>
    <row r="24" spans="1:5">
      <c r="A24" s="3" t="s">
        <v>420</v>
      </c>
    </row>
    <row r="25" spans="1:5">
      <c r="A25" s="4" t="s">
        <v>422</v>
      </c>
      <c r="C25" s="5" t="n">
        <v>2900</v>
      </c>
      <c r="D25" s="5" t="n">
        <v>800</v>
      </c>
    </row>
    <row r="26" spans="1:5">
      <c r="A26" s="4" t="s">
        <v>423</v>
      </c>
      <c r="C26" s="5" t="n">
        <v>6400</v>
      </c>
      <c r="D26" s="5" t="n">
        <v>1500</v>
      </c>
    </row>
    <row r="27" spans="1:5">
      <c r="A27" s="4" t="s">
        <v>424</v>
      </c>
      <c r="C27" s="7" t="n">
        <v>1700</v>
      </c>
      <c r="D27" s="7" t="n">
        <v>10400</v>
      </c>
    </row>
    <row r="28" spans="1:5">
      <c r="A28" s="4" t="s">
        <v>434</v>
      </c>
    </row>
    <row r="29" spans="1:5">
      <c r="A29" s="3" t="s">
        <v>420</v>
      </c>
    </row>
    <row r="30" spans="1:5">
      <c r="A30" s="4" t="s">
        <v>428</v>
      </c>
      <c r="B30" s="7" t="n">
        <v>20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v>
      </c>
      <c r="B1" s="2" t="s">
        <v>1</v>
      </c>
    </row>
    <row r="2" spans="1:4">
      <c r="B2" s="2" t="s">
        <v>2</v>
      </c>
      <c r="C2" s="2" t="s">
        <v>38</v>
      </c>
      <c r="D2" s="2" t="s">
        <v>89</v>
      </c>
    </row>
    <row r="3" spans="1:4">
      <c r="A3" s="3" t="s">
        <v>90</v>
      </c>
    </row>
    <row r="4" spans="1:4">
      <c r="A4" s="4" t="s">
        <v>91</v>
      </c>
      <c r="B4" s="7" t="n">
        <v>492169</v>
      </c>
      <c r="C4" s="7" t="n">
        <v>516386</v>
      </c>
      <c r="D4" s="7" t="n">
        <v>572781</v>
      </c>
    </row>
    <row r="5" spans="1:4">
      <c r="A5" s="4" t="s">
        <v>92</v>
      </c>
      <c r="B5" s="5" t="n">
        <v>9313</v>
      </c>
      <c r="C5" s="5" t="n">
        <v>9115</v>
      </c>
      <c r="D5" s="5" t="n">
        <v>12882</v>
      </c>
    </row>
    <row r="6" spans="1:4">
      <c r="A6" s="4" t="s">
        <v>93</v>
      </c>
      <c r="B6" s="5" t="n">
        <v>191319</v>
      </c>
      <c r="C6" s="5" t="n">
        <v>208290</v>
      </c>
      <c r="D6" s="5" t="n">
        <v>236510</v>
      </c>
    </row>
    <row r="7" spans="1:4">
      <c r="A7" s="4" t="s">
        <v>94</v>
      </c>
      <c r="B7" s="5" t="n">
        <v>30504</v>
      </c>
      <c r="C7" s="5" t="n">
        <v>24331</v>
      </c>
      <c r="D7" s="5" t="n">
        <v>21302</v>
      </c>
    </row>
    <row r="8" spans="1:4">
      <c r="A8" s="4" t="s">
        <v>95</v>
      </c>
      <c r="B8" s="5" t="n">
        <v>723305</v>
      </c>
      <c r="C8" s="5" t="n">
        <v>758122</v>
      </c>
      <c r="D8" s="5" t="n">
        <v>843475</v>
      </c>
    </row>
    <row r="9" spans="1:4">
      <c r="A9" s="3" t="s">
        <v>96</v>
      </c>
    </row>
    <row r="10" spans="1:4">
      <c r="A10" s="4" t="s">
        <v>97</v>
      </c>
      <c r="B10" s="5" t="n">
        <v>148433</v>
      </c>
      <c r="C10" s="5" t="n">
        <v>146529</v>
      </c>
      <c r="D10" s="5" t="n">
        <v>166690</v>
      </c>
    </row>
    <row r="11" spans="1:4">
      <c r="A11" s="4" t="s">
        <v>98</v>
      </c>
      <c r="B11" s="5" t="n">
        <v>257796</v>
      </c>
      <c r="C11" s="5" t="n">
        <v>258740</v>
      </c>
      <c r="D11" s="5" t="n">
        <v>281150</v>
      </c>
    </row>
    <row r="12" spans="1:4">
      <c r="A12" s="4" t="s">
        <v>99</v>
      </c>
      <c r="B12" s="5" t="n">
        <v>86665</v>
      </c>
      <c r="C12" s="5" t="n">
        <v>89617</v>
      </c>
      <c r="D12" s="5" t="n">
        <v>102638</v>
      </c>
    </row>
    <row r="13" spans="1:4">
      <c r="A13" s="4" t="s">
        <v>100</v>
      </c>
      <c r="B13" s="5" t="n">
        <v>9070</v>
      </c>
      <c r="C13" s="5" t="n">
        <v>9107</v>
      </c>
      <c r="D13" s="5" t="n">
        <v>10375</v>
      </c>
    </row>
    <row r="14" spans="1:4">
      <c r="A14" s="4" t="s">
        <v>101</v>
      </c>
      <c r="B14" s="5" t="n">
        <v>5826</v>
      </c>
      <c r="C14" s="5" t="n">
        <v>5068</v>
      </c>
      <c r="D14" s="5" t="n">
        <v>4508</v>
      </c>
    </row>
    <row r="15" spans="1:4">
      <c r="A15" s="4" t="s">
        <v>102</v>
      </c>
      <c r="B15" s="5" t="n">
        <v>39090</v>
      </c>
      <c r="C15" s="5" t="n">
        <v>34892</v>
      </c>
      <c r="D15" s="5" t="n">
        <v>37317</v>
      </c>
    </row>
    <row r="16" spans="1:4">
      <c r="A16" s="4" t="s">
        <v>103</v>
      </c>
      <c r="B16" s="5" t="n">
        <v>0</v>
      </c>
      <c r="C16" s="5" t="n">
        <v>0</v>
      </c>
      <c r="D16" s="5" t="n">
        <v>29607</v>
      </c>
    </row>
    <row r="17" spans="1:4">
      <c r="A17" s="4" t="s">
        <v>104</v>
      </c>
      <c r="B17" s="5" t="n">
        <v>789</v>
      </c>
      <c r="C17" s="5" t="n">
        <v>2438</v>
      </c>
      <c r="D17" s="5" t="n">
        <v>4318</v>
      </c>
    </row>
    <row r="18" spans="1:4">
      <c r="A18" s="4" t="s">
        <v>105</v>
      </c>
      <c r="B18" s="5" t="n">
        <v>0</v>
      </c>
      <c r="C18" s="5" t="n">
        <v>66925</v>
      </c>
      <c r="D18" s="5" t="n">
        <v>21879</v>
      </c>
    </row>
    <row r="19" spans="1:4">
      <c r="A19" s="4" t="s">
        <v>106</v>
      </c>
      <c r="B19" s="5" t="n">
        <v>547669</v>
      </c>
      <c r="C19" s="5" t="n">
        <v>613316</v>
      </c>
      <c r="D19" s="5" t="n">
        <v>658482</v>
      </c>
    </row>
    <row r="20" spans="1:4">
      <c r="A20" s="4" t="s">
        <v>107</v>
      </c>
      <c r="B20" s="5" t="n">
        <v>-141987</v>
      </c>
      <c r="C20" s="5" t="n">
        <v>-126541</v>
      </c>
      <c r="D20" s="5" t="n">
        <v>-136225</v>
      </c>
    </row>
    <row r="21" spans="1:4">
      <c r="A21" s="4" t="s">
        <v>108</v>
      </c>
      <c r="B21" s="5" t="n">
        <v>24602</v>
      </c>
      <c r="C21" s="5" t="n">
        <v>124771</v>
      </c>
      <c r="D21" s="5" t="n">
        <v>-1987</v>
      </c>
    </row>
    <row r="22" spans="1:4">
      <c r="A22" s="4" t="s">
        <v>109</v>
      </c>
      <c r="B22" s="5" t="n">
        <v>51395</v>
      </c>
      <c r="C22" s="5" t="n">
        <v>90579</v>
      </c>
      <c r="D22" s="5" t="n">
        <v>34612</v>
      </c>
    </row>
    <row r="23" spans="1:4">
      <c r="A23" s="4" t="s">
        <v>110</v>
      </c>
      <c r="B23" s="5" t="n">
        <v>-1532</v>
      </c>
      <c r="C23" s="5" t="n">
        <v>-3417</v>
      </c>
      <c r="D23" s="5" t="n">
        <v>-2232</v>
      </c>
    </row>
    <row r="24" spans="1:4">
      <c r="A24" s="4" t="s">
        <v>111</v>
      </c>
      <c r="B24" s="5" t="n">
        <v>541</v>
      </c>
      <c r="C24" s="5" t="n">
        <v>1395</v>
      </c>
      <c r="D24" s="5" t="n">
        <v>-1745</v>
      </c>
    </row>
    <row r="25" spans="1:4">
      <c r="A25" s="4" t="s">
        <v>112</v>
      </c>
      <c r="B25" s="5" t="n">
        <v>108655</v>
      </c>
      <c r="C25" s="5" t="n">
        <v>231593</v>
      </c>
      <c r="D25" s="5" t="n">
        <v>77416</v>
      </c>
    </row>
    <row r="26" spans="1:4">
      <c r="A26" s="4" t="s">
        <v>113</v>
      </c>
      <c r="B26" s="5" t="n">
        <v>15051</v>
      </c>
      <c r="C26" s="5" t="n">
        <v>34530</v>
      </c>
      <c r="D26" s="5" t="n">
        <v>10285</v>
      </c>
    </row>
    <row r="27" spans="1:4">
      <c r="A27" s="4" t="s">
        <v>114</v>
      </c>
      <c r="B27" s="5" t="n">
        <v>93604</v>
      </c>
      <c r="C27" s="5" t="n">
        <v>197063</v>
      </c>
      <c r="D27" s="5" t="n">
        <v>67131</v>
      </c>
    </row>
    <row r="28" spans="1:4">
      <c r="A28" s="4" t="s">
        <v>115</v>
      </c>
      <c r="B28" s="5" t="n">
        <v>-14032</v>
      </c>
      <c r="C28" s="5" t="n">
        <v>-14032</v>
      </c>
      <c r="D28" s="5" t="n">
        <v>-14032</v>
      </c>
    </row>
    <row r="29" spans="1:4">
      <c r="A29" s="4" t="s">
        <v>116</v>
      </c>
      <c r="B29" s="7" t="n">
        <v>79572</v>
      </c>
      <c r="C29" s="7" t="n">
        <v>183031</v>
      </c>
      <c r="D29" s="7" t="n">
        <v>53099</v>
      </c>
    </row>
    <row r="30" spans="1:4">
      <c r="A30" s="4" t="s">
        <v>117</v>
      </c>
      <c r="B30" s="9" t="n">
        <v>0.42</v>
      </c>
      <c r="C30" s="9" t="n">
        <v>0.98</v>
      </c>
      <c r="D30" s="9" t="n">
        <v>0.29</v>
      </c>
    </row>
    <row r="31" spans="1:4">
      <c r="A31" s="3" t="s">
        <v>118</v>
      </c>
    </row>
    <row r="32" spans="1:4">
      <c r="A32" s="4" t="s">
        <v>119</v>
      </c>
      <c r="B32" s="7" t="n">
        <v>14735</v>
      </c>
      <c r="C32" s="7" t="n">
        <v>34222</v>
      </c>
      <c r="D32" s="7" t="n">
        <v>10034</v>
      </c>
    </row>
    <row r="33" spans="1:4">
      <c r="A33" s="3" t="s">
        <v>120</v>
      </c>
    </row>
    <row r="34" spans="1:4">
      <c r="A34" s="4" t="s">
        <v>112</v>
      </c>
      <c r="B34" s="5" t="n">
        <v>108655</v>
      </c>
      <c r="C34" s="5" t="n">
        <v>231593</v>
      </c>
      <c r="D34" s="5" t="n">
        <v>77416</v>
      </c>
    </row>
    <row r="35" spans="1:4">
      <c r="A35" s="4" t="s">
        <v>121</v>
      </c>
      <c r="B35" s="5" t="n">
        <v>-1284</v>
      </c>
      <c r="C35" s="5" t="n">
        <v>2401</v>
      </c>
      <c r="D35" s="5" t="n">
        <v>3801</v>
      </c>
    </row>
    <row r="36" spans="1:4">
      <c r="A36" s="4" t="s">
        <v>122</v>
      </c>
      <c r="B36" s="5" t="n">
        <v>107371</v>
      </c>
      <c r="C36" s="5" t="n">
        <v>233994</v>
      </c>
      <c r="D36" s="5" t="n">
        <v>81217</v>
      </c>
    </row>
    <row r="37" spans="1:4">
      <c r="A37" s="4" t="s">
        <v>123</v>
      </c>
      <c r="B37" s="5" t="n">
        <v>14871</v>
      </c>
      <c r="C37" s="5" t="n">
        <v>34927</v>
      </c>
      <c r="D37" s="5" t="n">
        <v>10886</v>
      </c>
    </row>
    <row r="38" spans="1:4">
      <c r="A38" s="4" t="s">
        <v>124</v>
      </c>
      <c r="B38" s="5" t="n">
        <v>92500</v>
      </c>
      <c r="C38" s="5" t="n">
        <v>199067</v>
      </c>
      <c r="D38" s="5" t="n">
        <v>70331</v>
      </c>
    </row>
    <row r="39" spans="1:4">
      <c r="A39" s="4" t="s">
        <v>34</v>
      </c>
    </row>
    <row r="40" spans="1:4">
      <c r="A40" s="3" t="s">
        <v>90</v>
      </c>
    </row>
    <row r="41" spans="1:4">
      <c r="A41" s="4" t="s">
        <v>91</v>
      </c>
      <c r="B41" s="5" t="n">
        <v>492169</v>
      </c>
      <c r="C41" s="5" t="n">
        <v>516386</v>
      </c>
      <c r="D41" s="5" t="n">
        <v>572781</v>
      </c>
    </row>
    <row r="42" spans="1:4">
      <c r="A42" s="4" t="s">
        <v>92</v>
      </c>
      <c r="B42" s="5" t="n">
        <v>9313</v>
      </c>
      <c r="C42" s="5" t="n">
        <v>9115</v>
      </c>
      <c r="D42" s="5" t="n">
        <v>12882</v>
      </c>
    </row>
    <row r="43" spans="1:4">
      <c r="A43" s="4" t="s">
        <v>93</v>
      </c>
      <c r="B43" s="5" t="n">
        <v>191319</v>
      </c>
      <c r="C43" s="5" t="n">
        <v>208290</v>
      </c>
      <c r="D43" s="5" t="n">
        <v>236510</v>
      </c>
    </row>
    <row r="44" spans="1:4">
      <c r="A44" s="4" t="s">
        <v>94</v>
      </c>
      <c r="B44" s="5" t="n">
        <v>30504</v>
      </c>
      <c r="C44" s="5" t="n">
        <v>24331</v>
      </c>
      <c r="D44" s="5" t="n">
        <v>21302</v>
      </c>
    </row>
    <row r="45" spans="1:4">
      <c r="A45" s="4" t="s">
        <v>95</v>
      </c>
      <c r="B45" s="5" t="n">
        <v>723305</v>
      </c>
      <c r="C45" s="5" t="n">
        <v>758122</v>
      </c>
      <c r="D45" s="5" t="n">
        <v>843475</v>
      </c>
    </row>
    <row r="46" spans="1:4">
      <c r="A46" s="3" t="s">
        <v>96</v>
      </c>
    </row>
    <row r="47" spans="1:4">
      <c r="A47" s="4" t="s">
        <v>97</v>
      </c>
      <c r="B47" s="5" t="n">
        <v>148433</v>
      </c>
      <c r="C47" s="5" t="n">
        <v>146529</v>
      </c>
      <c r="D47" s="5" t="n">
        <v>166690</v>
      </c>
    </row>
    <row r="48" spans="1:4">
      <c r="A48" s="4" t="s">
        <v>98</v>
      </c>
      <c r="B48" s="5" t="n">
        <v>257796</v>
      </c>
      <c r="C48" s="5" t="n">
        <v>258740</v>
      </c>
      <c r="D48" s="5" t="n">
        <v>281150</v>
      </c>
    </row>
    <row r="49" spans="1:4">
      <c r="A49" s="4" t="s">
        <v>99</v>
      </c>
      <c r="B49" s="5" t="n">
        <v>86665</v>
      </c>
      <c r="C49" s="5" t="n">
        <v>89617</v>
      </c>
      <c r="D49" s="5" t="n">
        <v>102638</v>
      </c>
    </row>
    <row r="50" spans="1:4">
      <c r="A50" s="4" t="s">
        <v>100</v>
      </c>
      <c r="B50" s="5" t="n">
        <v>9070</v>
      </c>
      <c r="C50" s="5" t="n">
        <v>9107</v>
      </c>
      <c r="D50" s="5" t="n">
        <v>10375</v>
      </c>
    </row>
    <row r="51" spans="1:4">
      <c r="A51" s="4" t="s">
        <v>101</v>
      </c>
      <c r="B51" s="5" t="n">
        <v>5826</v>
      </c>
      <c r="C51" s="5" t="n">
        <v>5068</v>
      </c>
      <c r="D51" s="5" t="n">
        <v>4508</v>
      </c>
    </row>
    <row r="52" spans="1:4">
      <c r="A52" s="4" t="s">
        <v>102</v>
      </c>
      <c r="B52" s="5" t="n">
        <v>39090</v>
      </c>
      <c r="C52" s="5" t="n">
        <v>34892</v>
      </c>
      <c r="D52" s="5" t="n">
        <v>37317</v>
      </c>
    </row>
    <row r="53" spans="1:4">
      <c r="A53" s="4" t="s">
        <v>103</v>
      </c>
      <c r="B53" s="5" t="n">
        <v>0</v>
      </c>
      <c r="C53" s="5" t="n">
        <v>0</v>
      </c>
      <c r="D53" s="5" t="n">
        <v>29607</v>
      </c>
    </row>
    <row r="54" spans="1:4">
      <c r="A54" s="4" t="s">
        <v>104</v>
      </c>
      <c r="B54" s="5" t="n">
        <v>789</v>
      </c>
      <c r="C54" s="5" t="n">
        <v>2438</v>
      </c>
      <c r="D54" s="5" t="n">
        <v>4318</v>
      </c>
    </row>
    <row r="55" spans="1:4">
      <c r="A55" s="4" t="s">
        <v>105</v>
      </c>
      <c r="B55" s="5" t="n">
        <v>0</v>
      </c>
      <c r="C55" s="5" t="n">
        <v>66925</v>
      </c>
      <c r="D55" s="5" t="n">
        <v>21879</v>
      </c>
    </row>
    <row r="56" spans="1:4">
      <c r="A56" s="4" t="s">
        <v>106</v>
      </c>
      <c r="B56" s="5" t="n">
        <v>547669</v>
      </c>
      <c r="C56" s="5" t="n">
        <v>613316</v>
      </c>
      <c r="D56" s="5" t="n">
        <v>658482</v>
      </c>
    </row>
    <row r="57" spans="1:4">
      <c r="A57" s="4" t="s">
        <v>107</v>
      </c>
      <c r="B57" s="5" t="n">
        <v>-141987</v>
      </c>
      <c r="C57" s="5" t="n">
        <v>-126541</v>
      </c>
      <c r="D57" s="5" t="n">
        <v>-136225</v>
      </c>
    </row>
    <row r="58" spans="1:4">
      <c r="A58" s="4" t="s">
        <v>108</v>
      </c>
      <c r="B58" s="5" t="n">
        <v>24602</v>
      </c>
      <c r="C58" s="5" t="n">
        <v>124771</v>
      </c>
      <c r="D58" s="5" t="n">
        <v>-1987</v>
      </c>
    </row>
    <row r="59" spans="1:4">
      <c r="A59" s="4" t="s">
        <v>109</v>
      </c>
      <c r="B59" s="5" t="n">
        <v>51395</v>
      </c>
      <c r="C59" s="5" t="n">
        <v>90579</v>
      </c>
      <c r="D59" s="5" t="n">
        <v>34612</v>
      </c>
    </row>
    <row r="60" spans="1:4">
      <c r="A60" s="4" t="s">
        <v>110</v>
      </c>
      <c r="B60" s="5" t="n">
        <v>-1532</v>
      </c>
      <c r="C60" s="5" t="n">
        <v>-3417</v>
      </c>
      <c r="D60" s="5" t="n">
        <v>-2232</v>
      </c>
    </row>
    <row r="61" spans="1:4">
      <c r="A61" s="4" t="s">
        <v>111</v>
      </c>
      <c r="B61" s="5" t="n">
        <v>541</v>
      </c>
      <c r="C61" s="5" t="n">
        <v>1395</v>
      </c>
      <c r="D61" s="5" t="n">
        <v>-1745</v>
      </c>
    </row>
    <row r="62" spans="1:4">
      <c r="A62" s="4" t="s">
        <v>112</v>
      </c>
      <c r="B62" s="5" t="n">
        <v>108655</v>
      </c>
      <c r="C62" s="5" t="n">
        <v>231593</v>
      </c>
      <c r="D62" s="5" t="n">
        <v>77416</v>
      </c>
    </row>
    <row r="63" spans="1:4">
      <c r="A63" s="4" t="s">
        <v>113</v>
      </c>
      <c r="B63" s="7" t="n">
        <v>76</v>
      </c>
      <c r="C63" s="7" t="n">
        <v>68</v>
      </c>
      <c r="D63" s="7" t="n">
        <v>11</v>
      </c>
    </row>
    <row r="64" spans="1:4">
      <c r="A64" s="4" t="s">
        <v>117</v>
      </c>
      <c r="B64" s="9" t="n">
        <v>0.42</v>
      </c>
      <c r="C64" s="9" t="n">
        <v>0.98</v>
      </c>
      <c r="D64" s="9" t="n">
        <v>0.29</v>
      </c>
    </row>
    <row r="65" spans="1:4">
      <c r="A65" s="4" t="s">
        <v>125</v>
      </c>
      <c r="B65" s="7" t="n">
        <v>108579</v>
      </c>
      <c r="C65" s="7" t="n">
        <v>231525</v>
      </c>
      <c r="D65" s="7" t="n">
        <v>77405</v>
      </c>
    </row>
    <row r="66" spans="1:4">
      <c r="A66" s="4" t="s">
        <v>126</v>
      </c>
      <c r="B66" s="5" t="n">
        <v>-14272</v>
      </c>
      <c r="C66" s="5" t="n">
        <v>-14272</v>
      </c>
      <c r="D66" s="5" t="n">
        <v>-14272</v>
      </c>
    </row>
    <row r="67" spans="1:4">
      <c r="A67" s="4" t="s">
        <v>127</v>
      </c>
      <c r="B67" s="5" t="n">
        <v>94307</v>
      </c>
      <c r="C67" s="5" t="n">
        <v>217253</v>
      </c>
      <c r="D67" s="5" t="n">
        <v>63133</v>
      </c>
    </row>
    <row r="68" spans="1:4">
      <c r="A68" s="3" t="s">
        <v>118</v>
      </c>
    </row>
    <row r="69" spans="1:4">
      <c r="A69" s="4" t="s">
        <v>128</v>
      </c>
      <c r="B69" s="5" t="n">
        <v>79572</v>
      </c>
      <c r="C69" s="5" t="n">
        <v>183031</v>
      </c>
      <c r="D69" s="5" t="n">
        <v>53099</v>
      </c>
    </row>
    <row r="70" spans="1:4">
      <c r="A70" s="4" t="s">
        <v>119</v>
      </c>
      <c r="B70" s="5" t="n">
        <v>14735</v>
      </c>
      <c r="C70" s="5" t="n">
        <v>34222</v>
      </c>
      <c r="D70" s="5" t="n">
        <v>10034</v>
      </c>
    </row>
    <row r="71" spans="1:4">
      <c r="A71" s="4" t="s">
        <v>127</v>
      </c>
      <c r="B71" s="5" t="n">
        <v>94307</v>
      </c>
      <c r="C71" s="5" t="n">
        <v>217253</v>
      </c>
      <c r="D71" s="5" t="n">
        <v>63133</v>
      </c>
    </row>
    <row r="72" spans="1:4">
      <c r="A72" s="3" t="s">
        <v>120</v>
      </c>
    </row>
    <row r="73" spans="1:4">
      <c r="A73" s="4" t="s">
        <v>112</v>
      </c>
      <c r="B73" s="5" t="n">
        <v>108655</v>
      </c>
      <c r="C73" s="5" t="n">
        <v>231593</v>
      </c>
      <c r="D73" s="5" t="n">
        <v>77416</v>
      </c>
    </row>
    <row r="74" spans="1:4">
      <c r="A74" s="4" t="s">
        <v>121</v>
      </c>
      <c r="B74" s="5" t="n">
        <v>-1284</v>
      </c>
      <c r="C74" s="5" t="n">
        <v>2401</v>
      </c>
      <c r="D74" s="5" t="n">
        <v>3801</v>
      </c>
    </row>
    <row r="75" spans="1:4">
      <c r="A75" s="4" t="s">
        <v>122</v>
      </c>
      <c r="B75" s="5" t="n">
        <v>107371</v>
      </c>
      <c r="C75" s="5" t="n">
        <v>233994</v>
      </c>
      <c r="D75" s="5" t="n">
        <v>81217</v>
      </c>
    </row>
    <row r="76" spans="1:4">
      <c r="A76" s="4" t="s">
        <v>123</v>
      </c>
      <c r="B76" s="5" t="n">
        <v>76</v>
      </c>
      <c r="C76" s="5" t="n">
        <v>68</v>
      </c>
      <c r="D76" s="5" t="n">
        <v>11</v>
      </c>
    </row>
    <row r="77" spans="1:4">
      <c r="A77" s="4" t="s">
        <v>124</v>
      </c>
      <c r="B77" s="7" t="n">
        <v>107295</v>
      </c>
      <c r="C77" s="7" t="n">
        <v>233926</v>
      </c>
      <c r="D77" s="7" t="n">
        <v>8120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5</v>
      </c>
      <c r="B1" s="2" t="s">
        <v>2</v>
      </c>
      <c r="C1" s="2" t="s">
        <v>436</v>
      </c>
      <c r="D1" s="2" t="s">
        <v>38</v>
      </c>
    </row>
    <row r="2" spans="1:4">
      <c r="A2" s="3" t="s">
        <v>420</v>
      </c>
    </row>
    <row r="3" spans="1:4">
      <c r="A3" s="4" t="s">
        <v>53</v>
      </c>
      <c r="B3" s="7" t="n">
        <v>253862</v>
      </c>
      <c r="C3" s="7" t="n">
        <v>262524</v>
      </c>
      <c r="D3" s="7" t="n">
        <v>264998</v>
      </c>
    </row>
    <row r="4" spans="1:4">
      <c r="A4" s="4" t="s">
        <v>60</v>
      </c>
      <c r="B4" s="5" t="n">
        <v>1247639</v>
      </c>
      <c r="C4" s="5" t="n">
        <v>1240094</v>
      </c>
      <c r="D4" s="5" t="n">
        <v>1240483</v>
      </c>
    </row>
    <row r="5" spans="1:4">
      <c r="A5" s="4" t="s">
        <v>61</v>
      </c>
      <c r="B5" s="5" t="n">
        <v>-456924</v>
      </c>
      <c r="C5" s="5" t="n">
        <v>-348704</v>
      </c>
      <c r="D5" s="5" t="n">
        <v>-350594</v>
      </c>
    </row>
    <row r="6" spans="1:4">
      <c r="A6" s="4" t="s">
        <v>62</v>
      </c>
      <c r="B6" s="5" t="n">
        <v>6400</v>
      </c>
      <c r="C6" s="5" t="n">
        <v>7504</v>
      </c>
      <c r="D6" s="5" t="n">
        <v>6920</v>
      </c>
    </row>
    <row r="7" spans="1:4">
      <c r="A7" s="4" t="s">
        <v>64</v>
      </c>
      <c r="B7" s="7" t="n">
        <v>148561</v>
      </c>
      <c r="C7" s="5" t="n">
        <v>168107</v>
      </c>
      <c r="D7" s="7" t="n">
        <v>167718</v>
      </c>
    </row>
    <row r="8" spans="1:4">
      <c r="A8" s="4" t="s">
        <v>431</v>
      </c>
    </row>
    <row r="9" spans="1:4">
      <c r="A9" s="3" t="s">
        <v>420</v>
      </c>
    </row>
    <row r="10" spans="1:4">
      <c r="A10" s="4" t="s">
        <v>53</v>
      </c>
      <c r="C10" s="5" t="n">
        <v>-2474</v>
      </c>
    </row>
    <row r="11" spans="1:4">
      <c r="A11" s="4" t="s">
        <v>60</v>
      </c>
      <c r="C11" s="5" t="n">
        <v>-389</v>
      </c>
    </row>
    <row r="12" spans="1:4">
      <c r="A12" s="4" t="s">
        <v>61</v>
      </c>
      <c r="C12" s="5" t="n">
        <v>2474</v>
      </c>
    </row>
    <row r="13" spans="1:4">
      <c r="A13" s="4" t="s">
        <v>62</v>
      </c>
      <c r="C13" s="5" t="n">
        <v>0</v>
      </c>
    </row>
    <row r="14" spans="1:4">
      <c r="A14" s="4" t="s">
        <v>64</v>
      </c>
      <c r="C14" s="5" t="n">
        <v>389</v>
      </c>
    </row>
    <row r="15" spans="1:4">
      <c r="A15" s="4" t="s">
        <v>437</v>
      </c>
    </row>
    <row r="16" spans="1:4">
      <c r="A16" s="3" t="s">
        <v>420</v>
      </c>
    </row>
    <row r="17" spans="1:4">
      <c r="A17" s="4" t="s">
        <v>53</v>
      </c>
      <c r="C17" s="5" t="n">
        <v>0</v>
      </c>
    </row>
    <row r="18" spans="1:4">
      <c r="A18" s="4" t="s">
        <v>60</v>
      </c>
      <c r="C18" s="5" t="n">
        <v>0</v>
      </c>
    </row>
    <row r="19" spans="1:4">
      <c r="A19" s="4" t="s">
        <v>61</v>
      </c>
      <c r="C19" s="5" t="n">
        <v>-584</v>
      </c>
    </row>
    <row r="20" spans="1:4">
      <c r="A20" s="4" t="s">
        <v>62</v>
      </c>
      <c r="C20" s="5" t="n">
        <v>584</v>
      </c>
    </row>
    <row r="21" spans="1:4">
      <c r="A21" s="4" t="s">
        <v>64</v>
      </c>
      <c r="C21"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8</v>
      </c>
      <c r="B1" s="2" t="s">
        <v>1</v>
      </c>
    </row>
    <row r="2" spans="1:4">
      <c r="B2" s="2" t="s">
        <v>2</v>
      </c>
      <c r="C2" s="2" t="s">
        <v>38</v>
      </c>
      <c r="D2" s="2" t="s">
        <v>89</v>
      </c>
    </row>
    <row r="3" spans="1:4">
      <c r="A3" s="3" t="s">
        <v>420</v>
      </c>
    </row>
    <row r="4" spans="1:4">
      <c r="A4" s="4" t="s">
        <v>94</v>
      </c>
      <c r="B4" s="7" t="n">
        <v>30504</v>
      </c>
      <c r="C4" s="7" t="n">
        <v>24331</v>
      </c>
      <c r="D4" s="7" t="n">
        <v>21302</v>
      </c>
    </row>
    <row r="5" spans="1:4">
      <c r="A5" s="4" t="s">
        <v>439</v>
      </c>
    </row>
    <row r="6" spans="1:4">
      <c r="A6" s="3" t="s">
        <v>420</v>
      </c>
    </row>
    <row r="7" spans="1:4">
      <c r="A7" s="4" t="s">
        <v>94</v>
      </c>
      <c r="B7" s="5" t="n">
        <v>29954</v>
      </c>
    </row>
    <row r="8" spans="1:4">
      <c r="A8" s="4" t="s">
        <v>440</v>
      </c>
    </row>
    <row r="9" spans="1:4">
      <c r="A9" s="3" t="s">
        <v>420</v>
      </c>
    </row>
    <row r="10" spans="1:4">
      <c r="A10" s="4" t="s">
        <v>94</v>
      </c>
      <c r="B10" s="7" t="n">
        <v>55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1</v>
      </c>
      <c r="B1" s="2" t="s">
        <v>2</v>
      </c>
      <c r="C1" s="2" t="s">
        <v>436</v>
      </c>
      <c r="D1" s="2" t="s">
        <v>38</v>
      </c>
    </row>
    <row r="2" spans="1:4">
      <c r="A2" s="3" t="s">
        <v>420</v>
      </c>
    </row>
    <row r="3" spans="1:4">
      <c r="A3" s="4" t="s">
        <v>53</v>
      </c>
      <c r="B3" s="7" t="n">
        <v>253862</v>
      </c>
      <c r="C3" s="7" t="n">
        <v>262524</v>
      </c>
      <c r="D3" s="7" t="n">
        <v>264998</v>
      </c>
    </row>
    <row r="4" spans="1:4">
      <c r="A4" s="4" t="s">
        <v>60</v>
      </c>
      <c r="B4" s="5" t="n">
        <v>1247639</v>
      </c>
      <c r="C4" s="5" t="n">
        <v>1240094</v>
      </c>
      <c r="D4" s="5" t="n">
        <v>1240483</v>
      </c>
    </row>
    <row r="5" spans="1:4">
      <c r="A5" s="4" t="s">
        <v>61</v>
      </c>
      <c r="B5" s="5" t="n">
        <v>-456924</v>
      </c>
      <c r="C5" s="5" t="n">
        <v>-348704</v>
      </c>
      <c r="D5" s="5" t="n">
        <v>-350594</v>
      </c>
    </row>
    <row r="6" spans="1:4">
      <c r="A6" s="4" t="s">
        <v>64</v>
      </c>
      <c r="B6" s="5" t="n">
        <v>148561</v>
      </c>
      <c r="C6" s="5" t="n">
        <v>168107</v>
      </c>
      <c r="D6" s="7" t="n">
        <v>167718</v>
      </c>
    </row>
    <row r="7" spans="1:4">
      <c r="A7" s="4" t="s">
        <v>431</v>
      </c>
    </row>
    <row r="8" spans="1:4">
      <c r="A8" s="3" t="s">
        <v>420</v>
      </c>
    </row>
    <row r="9" spans="1:4">
      <c r="A9" s="4" t="s">
        <v>53</v>
      </c>
      <c r="C9" s="5" t="n">
        <v>-2474</v>
      </c>
    </row>
    <row r="10" spans="1:4">
      <c r="A10" s="4" t="s">
        <v>60</v>
      </c>
      <c r="C10" s="5" t="n">
        <v>-389</v>
      </c>
    </row>
    <row r="11" spans="1:4">
      <c r="A11" s="4" t="s">
        <v>61</v>
      </c>
      <c r="C11" s="5" t="n">
        <v>2474</v>
      </c>
    </row>
    <row r="12" spans="1:4">
      <c r="A12" s="4" t="s">
        <v>64</v>
      </c>
      <c r="C12" s="7" t="n">
        <v>389</v>
      </c>
    </row>
    <row r="13" spans="1:4">
      <c r="A13" s="4" t="s">
        <v>439</v>
      </c>
    </row>
    <row r="14" spans="1:4">
      <c r="A14" s="3" t="s">
        <v>420</v>
      </c>
    </row>
    <row r="15" spans="1:4">
      <c r="A15" s="4" t="s">
        <v>53</v>
      </c>
      <c r="B15" s="5" t="n">
        <v>256886</v>
      </c>
    </row>
    <row r="16" spans="1:4">
      <c r="A16" s="4" t="s">
        <v>60</v>
      </c>
      <c r="B16" s="5" t="n">
        <v>1248111</v>
      </c>
    </row>
    <row r="17" spans="1:4">
      <c r="A17" s="4" t="s">
        <v>61</v>
      </c>
      <c r="B17" s="5" t="n">
        <v>-459948</v>
      </c>
    </row>
    <row r="18" spans="1:4">
      <c r="A18" s="4" t="s">
        <v>64</v>
      </c>
      <c r="B18" s="5" t="n">
        <v>148089</v>
      </c>
    </row>
    <row r="19" spans="1:4">
      <c r="A19" s="4" t="s">
        <v>440</v>
      </c>
    </row>
    <row r="20" spans="1:4">
      <c r="A20" s="3" t="s">
        <v>420</v>
      </c>
    </row>
    <row r="21" spans="1:4">
      <c r="A21" s="4" t="s">
        <v>53</v>
      </c>
      <c r="B21" s="5" t="n">
        <v>-3024</v>
      </c>
    </row>
    <row r="22" spans="1:4">
      <c r="A22" s="4" t="s">
        <v>60</v>
      </c>
      <c r="B22" s="5" t="n">
        <v>-472</v>
      </c>
    </row>
    <row r="23" spans="1:4">
      <c r="A23" s="4" t="s">
        <v>61</v>
      </c>
      <c r="B23" s="5" t="n">
        <v>3024</v>
      </c>
    </row>
    <row r="24" spans="1:4">
      <c r="A24" s="4" t="s">
        <v>64</v>
      </c>
      <c r="B24" s="7" t="n">
        <v>47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2</v>
      </c>
      <c r="B1" s="2" t="s">
        <v>2</v>
      </c>
      <c r="C1" s="2" t="s">
        <v>38</v>
      </c>
      <c r="D1" s="2" t="s">
        <v>89</v>
      </c>
      <c r="E1" s="2" t="s">
        <v>443</v>
      </c>
    </row>
    <row r="2" spans="1:5">
      <c r="A2" s="3" t="s">
        <v>212</v>
      </c>
    </row>
    <row r="3" spans="1:5">
      <c r="A3" s="4" t="s">
        <v>43</v>
      </c>
      <c r="B3" s="7" t="n">
        <v>42542</v>
      </c>
      <c r="C3" s="7" t="n">
        <v>52019</v>
      </c>
      <c r="D3" s="7" t="n">
        <v>59353</v>
      </c>
    </row>
    <row r="4" spans="1:5">
      <c r="A4" s="4" t="s">
        <v>444</v>
      </c>
      <c r="B4" s="5" t="n">
        <v>18542</v>
      </c>
      <c r="C4" s="5" t="n">
        <v>18182</v>
      </c>
      <c r="D4" s="5" t="n">
        <v>29160</v>
      </c>
    </row>
    <row r="5" spans="1:5">
      <c r="A5" s="4" t="s">
        <v>445</v>
      </c>
      <c r="B5" s="7" t="n">
        <v>61084</v>
      </c>
      <c r="C5" s="7" t="n">
        <v>70201</v>
      </c>
      <c r="D5" s="7" t="n">
        <v>88513</v>
      </c>
      <c r="E5" s="7" t="n">
        <v>15515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38</v>
      </c>
    </row>
    <row r="2" spans="1:3">
      <c r="A2" s="3" t="s">
        <v>212</v>
      </c>
    </row>
    <row r="3" spans="1:3">
      <c r="A3" s="4" t="s">
        <v>447</v>
      </c>
      <c r="B3" s="7" t="n">
        <v>74260</v>
      </c>
      <c r="C3" s="7" t="n">
        <v>79079</v>
      </c>
    </row>
    <row r="4" spans="1:3">
      <c r="A4" s="4" t="s">
        <v>448</v>
      </c>
      <c r="B4" s="5" t="n">
        <v>38453</v>
      </c>
      <c r="C4" s="5" t="n">
        <v>46627</v>
      </c>
    </row>
    <row r="5" spans="1:3">
      <c r="A5" s="4" t="s">
        <v>449</v>
      </c>
      <c r="B5" s="5" t="n">
        <v>18827</v>
      </c>
      <c r="C5" s="5" t="n">
        <v>24254</v>
      </c>
    </row>
    <row r="6" spans="1:3">
      <c r="A6" s="4" t="s">
        <v>450</v>
      </c>
      <c r="B6" s="5" t="n">
        <v>18542</v>
      </c>
      <c r="C6" s="5" t="n">
        <v>18182</v>
      </c>
    </row>
    <row r="7" spans="1:3">
      <c r="A7" s="4" t="s">
        <v>451</v>
      </c>
      <c r="B7" s="5" t="n">
        <v>19053</v>
      </c>
      <c r="C7" s="5" t="n">
        <v>20953</v>
      </c>
    </row>
    <row r="8" spans="1:3">
      <c r="A8" s="4" t="s">
        <v>46</v>
      </c>
      <c r="B8" s="5" t="n">
        <v>169135</v>
      </c>
      <c r="C8" s="7" t="n">
        <v>189095</v>
      </c>
    </row>
    <row r="9" spans="1:3">
      <c r="A9" s="4" t="s">
        <v>452</v>
      </c>
    </row>
    <row r="10" spans="1:3">
      <c r="A10" s="3" t="s">
        <v>453</v>
      </c>
    </row>
    <row r="11" spans="1:3">
      <c r="A11" s="4" t="s">
        <v>454</v>
      </c>
      <c r="B11" s="7" t="n">
        <v>53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5</v>
      </c>
      <c r="B1" s="2" t="s">
        <v>1</v>
      </c>
    </row>
    <row r="2" spans="1:4">
      <c r="B2" s="2" t="s">
        <v>2</v>
      </c>
      <c r="C2" s="2" t="s">
        <v>38</v>
      </c>
      <c r="D2" s="2" t="s">
        <v>89</v>
      </c>
    </row>
    <row r="3" spans="1:4">
      <c r="A3" s="3" t="s">
        <v>212</v>
      </c>
    </row>
    <row r="4" spans="1:4">
      <c r="A4" s="4" t="s">
        <v>456</v>
      </c>
      <c r="B4" s="7" t="n">
        <v>142903</v>
      </c>
      <c r="C4" s="7" t="n">
        <v>143667</v>
      </c>
    </row>
    <row r="5" spans="1:4">
      <c r="A5" s="4" t="s">
        <v>457</v>
      </c>
      <c r="B5" s="5" t="n">
        <v>6072</v>
      </c>
      <c r="C5" s="5" t="n">
        <v>5324</v>
      </c>
    </row>
    <row r="6" spans="1:4">
      <c r="A6" s="4" t="s">
        <v>458</v>
      </c>
      <c r="B6" s="5" t="n">
        <v>-74715</v>
      </c>
      <c r="C6" s="5" t="n">
        <v>-69912</v>
      </c>
    </row>
    <row r="7" spans="1:4">
      <c r="A7" s="4" t="s">
        <v>459</v>
      </c>
      <c r="B7" s="5" t="n">
        <v>74260</v>
      </c>
      <c r="C7" s="5" t="n">
        <v>79079</v>
      </c>
    </row>
    <row r="8" spans="1:4">
      <c r="A8" s="4" t="s">
        <v>460</v>
      </c>
      <c r="B8" s="7" t="n">
        <v>27900</v>
      </c>
      <c r="C8" s="7" t="n">
        <v>25900</v>
      </c>
      <c r="D8" s="7" t="n">
        <v>26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1</v>
      </c>
      <c r="B1" s="2" t="s">
        <v>462</v>
      </c>
      <c r="J1" s="2" t="s">
        <v>1</v>
      </c>
    </row>
    <row r="2" spans="1:12">
      <c r="B2" s="2" t="s">
        <v>2</v>
      </c>
      <c r="C2" s="2" t="s">
        <v>463</v>
      </c>
      <c r="D2" s="2" t="s">
        <v>464</v>
      </c>
      <c r="E2" s="2" t="s">
        <v>465</v>
      </c>
      <c r="F2" s="2" t="s">
        <v>38</v>
      </c>
      <c r="G2" s="2" t="s">
        <v>466</v>
      </c>
      <c r="H2" s="2" t="s">
        <v>467</v>
      </c>
      <c r="I2" s="2" t="s">
        <v>468</v>
      </c>
      <c r="J2" s="2" t="s">
        <v>2</v>
      </c>
      <c r="K2" s="2" t="s">
        <v>38</v>
      </c>
      <c r="L2" s="2" t="s">
        <v>89</v>
      </c>
    </row>
    <row r="3" spans="1:12">
      <c r="A3" s="3" t="s">
        <v>469</v>
      </c>
    </row>
    <row r="4" spans="1:12">
      <c r="A4" s="4" t="s">
        <v>91</v>
      </c>
      <c r="J4" s="7" t="n">
        <v>492169</v>
      </c>
      <c r="K4" s="7" t="n">
        <v>516386</v>
      </c>
      <c r="L4" s="7" t="n">
        <v>572781</v>
      </c>
    </row>
    <row r="5" spans="1:12">
      <c r="A5" s="4" t="s">
        <v>92</v>
      </c>
      <c r="J5" s="5" t="n">
        <v>9313</v>
      </c>
      <c r="K5" s="5" t="n">
        <v>9115</v>
      </c>
      <c r="L5" s="5" t="n">
        <v>12882</v>
      </c>
    </row>
    <row r="6" spans="1:12">
      <c r="A6" s="4" t="s">
        <v>93</v>
      </c>
      <c r="J6" s="5" t="n">
        <v>191319</v>
      </c>
      <c r="K6" s="5" t="n">
        <v>208290</v>
      </c>
      <c r="L6" s="5" t="n">
        <v>236510</v>
      </c>
    </row>
    <row r="7" spans="1:12">
      <c r="A7" s="4" t="s">
        <v>94</v>
      </c>
      <c r="J7" s="5" t="n">
        <v>30504</v>
      </c>
      <c r="K7" s="5" t="n">
        <v>24331</v>
      </c>
      <c r="L7" s="5" t="n">
        <v>21302</v>
      </c>
    </row>
    <row r="8" spans="1:12">
      <c r="A8" s="4" t="s">
        <v>95</v>
      </c>
      <c r="B8" s="7" t="n">
        <v>184321</v>
      </c>
      <c r="C8" s="7" t="n">
        <v>179916</v>
      </c>
      <c r="D8" s="7" t="n">
        <v>178728</v>
      </c>
      <c r="E8" s="7" t="n">
        <v>180340</v>
      </c>
      <c r="F8" s="7" t="n">
        <v>187237</v>
      </c>
      <c r="G8" s="7" t="n">
        <v>179320</v>
      </c>
      <c r="H8" s="7" t="n">
        <v>189171</v>
      </c>
      <c r="I8" s="7" t="n">
        <v>202394</v>
      </c>
      <c r="J8" s="5" t="n">
        <v>723305</v>
      </c>
      <c r="K8" s="5" t="n">
        <v>758122</v>
      </c>
      <c r="L8" s="5" t="n">
        <v>843475</v>
      </c>
    </row>
    <row r="9" spans="1:12">
      <c r="A9" s="4" t="s">
        <v>470</v>
      </c>
    </row>
    <row r="10" spans="1:12">
      <c r="A10" s="3" t="s">
        <v>469</v>
      </c>
    </row>
    <row r="11" spans="1:12">
      <c r="A11" s="4" t="s">
        <v>91</v>
      </c>
      <c r="J11" s="5" t="n">
        <v>492169</v>
      </c>
      <c r="K11" s="5" t="n">
        <v>516386</v>
      </c>
      <c r="L11" s="5" t="n">
        <v>572781</v>
      </c>
    </row>
    <row r="12" spans="1:12">
      <c r="A12" s="4" t="s">
        <v>92</v>
      </c>
      <c r="J12" s="5" t="n">
        <v>9313</v>
      </c>
      <c r="K12" s="5" t="n">
        <v>9115</v>
      </c>
      <c r="L12" s="5" t="n">
        <v>12882</v>
      </c>
    </row>
    <row r="13" spans="1:12">
      <c r="A13" s="4" t="s">
        <v>93</v>
      </c>
      <c r="J13" s="5" t="n">
        <v>191319</v>
      </c>
      <c r="K13" s="5" t="n">
        <v>208290</v>
      </c>
      <c r="L13" s="5" t="n">
        <v>236510</v>
      </c>
    </row>
    <row r="14" spans="1:12">
      <c r="A14" s="4" t="s">
        <v>94</v>
      </c>
      <c r="J14" s="5" t="n">
        <v>3457</v>
      </c>
      <c r="K14" s="5" t="n">
        <v>3492</v>
      </c>
      <c r="L14" s="5" t="n">
        <v>1310</v>
      </c>
    </row>
    <row r="15" spans="1:12">
      <c r="A15" s="4" t="s">
        <v>95</v>
      </c>
      <c r="J15" s="5" t="n">
        <v>696258</v>
      </c>
      <c r="K15" s="5" t="n">
        <v>737283</v>
      </c>
      <c r="L15" s="5" t="n">
        <v>823483</v>
      </c>
    </row>
    <row r="16" spans="1:12">
      <c r="A16" s="4" t="s">
        <v>471</v>
      </c>
    </row>
    <row r="17" spans="1:12">
      <c r="A17" s="3" t="s">
        <v>469</v>
      </c>
    </row>
    <row r="18" spans="1:12">
      <c r="A18" s="4" t="s">
        <v>94</v>
      </c>
      <c r="J18" s="5" t="n">
        <v>10275</v>
      </c>
      <c r="K18" s="5" t="n">
        <v>9848</v>
      </c>
      <c r="L18" s="5" t="n">
        <v>10111</v>
      </c>
    </row>
    <row r="19" spans="1:12">
      <c r="A19" s="4" t="s">
        <v>95</v>
      </c>
      <c r="J19" s="5" t="n">
        <v>10275</v>
      </c>
      <c r="K19" s="5" t="n">
        <v>9848</v>
      </c>
      <c r="L19" s="5" t="n">
        <v>10111</v>
      </c>
    </row>
    <row r="20" spans="1:12">
      <c r="A20" s="4" t="s">
        <v>472</v>
      </c>
    </row>
    <row r="21" spans="1:12">
      <c r="A21" s="3" t="s">
        <v>469</v>
      </c>
    </row>
    <row r="22" spans="1:12">
      <c r="A22" s="4" t="s">
        <v>94</v>
      </c>
      <c r="J22" s="5" t="n">
        <v>9527</v>
      </c>
      <c r="K22" s="5" t="n">
        <v>7906</v>
      </c>
      <c r="L22" s="5" t="n">
        <v>6709</v>
      </c>
    </row>
    <row r="23" spans="1:12">
      <c r="A23" s="4" t="s">
        <v>95</v>
      </c>
      <c r="J23" s="5" t="n">
        <v>9527</v>
      </c>
      <c r="K23" s="5" t="n">
        <v>7906</v>
      </c>
      <c r="L23" s="5" t="n">
        <v>6709</v>
      </c>
    </row>
    <row r="24" spans="1:12">
      <c r="A24" s="4" t="s">
        <v>176</v>
      </c>
    </row>
    <row r="25" spans="1:12">
      <c r="A25" s="3" t="s">
        <v>469</v>
      </c>
    </row>
    <row r="26" spans="1:12">
      <c r="A26" s="4" t="s">
        <v>94</v>
      </c>
      <c r="J26" s="5" t="n">
        <v>7245</v>
      </c>
      <c r="K26" s="5" t="n">
        <v>3085</v>
      </c>
      <c r="L26" s="5" t="n">
        <v>3172</v>
      </c>
    </row>
    <row r="27" spans="1:12">
      <c r="A27" s="4" t="s">
        <v>95</v>
      </c>
      <c r="J27" s="7" t="n">
        <v>7245</v>
      </c>
      <c r="K27" s="7" t="n">
        <v>3085</v>
      </c>
      <c r="L27" s="7" t="n">
        <v>3172</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3</v>
      </c>
      <c r="B1" s="2" t="s">
        <v>1</v>
      </c>
    </row>
    <row r="2" spans="1:4">
      <c r="B2" s="2" t="s">
        <v>2</v>
      </c>
      <c r="C2" s="2" t="s">
        <v>38</v>
      </c>
      <c r="D2" s="2" t="s">
        <v>89</v>
      </c>
    </row>
    <row r="3" spans="1:4">
      <c r="A3" s="3" t="s">
        <v>212</v>
      </c>
    </row>
    <row r="4" spans="1:4">
      <c r="A4" s="4" t="s">
        <v>474</v>
      </c>
      <c r="B4" s="7" t="n">
        <v>7867</v>
      </c>
      <c r="C4" s="7" t="n">
        <v>8578</v>
      </c>
      <c r="D4" s="7" t="n">
        <v>4222</v>
      </c>
    </row>
    <row r="5" spans="1:4">
      <c r="A5" s="4" t="s">
        <v>101</v>
      </c>
      <c r="B5" s="5" t="n">
        <v>5826</v>
      </c>
      <c r="C5" s="5" t="n">
        <v>5068</v>
      </c>
      <c r="D5" s="5" t="n">
        <v>4508</v>
      </c>
    </row>
    <row r="6" spans="1:4">
      <c r="A6" s="4" t="s">
        <v>475</v>
      </c>
      <c r="B6" s="5" t="n">
        <v>0</v>
      </c>
      <c r="C6" s="5" t="n">
        <v>-1271</v>
      </c>
      <c r="D6" s="5" t="n">
        <v>0</v>
      </c>
    </row>
    <row r="7" spans="1:4">
      <c r="A7" s="4" t="s">
        <v>476</v>
      </c>
      <c r="B7" s="5" t="n">
        <v>-3562</v>
      </c>
      <c r="C7" s="5" t="n">
        <v>-4508</v>
      </c>
      <c r="D7" s="5" t="n">
        <v>-152</v>
      </c>
    </row>
    <row r="8" spans="1:4">
      <c r="A8" s="4" t="s">
        <v>477</v>
      </c>
      <c r="B8" s="7" t="n">
        <v>10131</v>
      </c>
      <c r="C8" s="7" t="n">
        <v>7867</v>
      </c>
      <c r="D8" s="7" t="n">
        <v>857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8</v>
      </c>
      <c r="B1" s="2" t="s">
        <v>1</v>
      </c>
    </row>
    <row r="2" spans="1:4">
      <c r="B2" s="2" t="s">
        <v>2</v>
      </c>
      <c r="C2" s="2" t="s">
        <v>38</v>
      </c>
      <c r="D2" s="2" t="s">
        <v>89</v>
      </c>
    </row>
    <row r="3" spans="1:4">
      <c r="A3" s="4" t="s">
        <v>479</v>
      </c>
    </row>
    <row r="4" spans="1:4">
      <c r="A4" s="3" t="s">
        <v>480</v>
      </c>
    </row>
    <row r="5" spans="1:4">
      <c r="A5" s="4" t="s">
        <v>481</v>
      </c>
      <c r="B5" s="7" t="n">
        <v>1</v>
      </c>
      <c r="C5" s="8" t="n">
        <v>0.4306</v>
      </c>
      <c r="D5" s="8" t="n">
        <v>0.6128</v>
      </c>
    </row>
    <row r="6" spans="1:4">
      <c r="A6" s="4" t="s">
        <v>482</v>
      </c>
      <c r="B6" s="5" t="n">
        <v>0</v>
      </c>
      <c r="C6" s="11" t="n">
        <v>0.5694</v>
      </c>
      <c r="D6" s="5" t="n">
        <v>0</v>
      </c>
    </row>
    <row r="7" spans="1:4">
      <c r="A7" s="4" t="s">
        <v>483</v>
      </c>
      <c r="B7" s="5" t="n">
        <v>0</v>
      </c>
      <c r="C7" s="5" t="n">
        <v>0</v>
      </c>
      <c r="D7" s="11" t="n">
        <v>0.3872</v>
      </c>
    </row>
    <row r="8" spans="1:4">
      <c r="A8" s="4" t="s">
        <v>484</v>
      </c>
      <c r="B8" s="7" t="n">
        <v>1</v>
      </c>
      <c r="C8" s="7" t="n">
        <v>1</v>
      </c>
      <c r="D8" s="7" t="n">
        <v>1</v>
      </c>
    </row>
    <row r="9" spans="1:4">
      <c r="A9" s="4" t="s">
        <v>485</v>
      </c>
      <c r="B9" s="4" t="s">
        <v>486</v>
      </c>
      <c r="C9" s="4" t="s">
        <v>487</v>
      </c>
      <c r="D9" s="4" t="s">
        <v>488</v>
      </c>
    </row>
    <row r="10" spans="1:4">
      <c r="A10" s="4" t="s">
        <v>489</v>
      </c>
      <c r="B10" s="4" t="s">
        <v>490</v>
      </c>
      <c r="C10" s="4" t="s">
        <v>491</v>
      </c>
      <c r="D10" s="4" t="s">
        <v>490</v>
      </c>
    </row>
    <row r="11" spans="1:4">
      <c r="A11" s="4" t="s">
        <v>492</v>
      </c>
      <c r="B11" s="4" t="s">
        <v>490</v>
      </c>
      <c r="C11" s="4" t="s">
        <v>490</v>
      </c>
      <c r="D11" s="4" t="s">
        <v>493</v>
      </c>
    </row>
    <row r="12" spans="1:4">
      <c r="A12" s="4" t="s">
        <v>494</v>
      </c>
      <c r="B12" s="4" t="s">
        <v>486</v>
      </c>
      <c r="C12" s="4" t="s">
        <v>486</v>
      </c>
      <c r="D12" s="4" t="s">
        <v>486</v>
      </c>
    </row>
    <row r="13" spans="1:4">
      <c r="A13" s="4" t="s">
        <v>68</v>
      </c>
    </row>
    <row r="14" spans="1:4">
      <c r="A14" s="3" t="s">
        <v>480</v>
      </c>
    </row>
    <row r="15" spans="1:4">
      <c r="A15" s="4" t="s">
        <v>481</v>
      </c>
      <c r="B15" s="8" t="n">
        <v>1.8752</v>
      </c>
      <c r="C15" s="8" t="n">
        <v>1.0093</v>
      </c>
      <c r="D15" s="8" t="n">
        <v>1.4064</v>
      </c>
    </row>
    <row r="16" spans="1:4">
      <c r="A16" s="4" t="s">
        <v>482</v>
      </c>
      <c r="B16" s="5" t="n">
        <v>0</v>
      </c>
      <c r="C16" s="11" t="n">
        <v>1.3347</v>
      </c>
      <c r="D16" s="5" t="n">
        <v>0</v>
      </c>
    </row>
    <row r="17" spans="1:4">
      <c r="A17" s="4" t="s">
        <v>484</v>
      </c>
      <c r="B17" s="8" t="n">
        <v>1.8752</v>
      </c>
      <c r="C17" s="8" t="n">
        <v>2.344</v>
      </c>
      <c r="D17" s="8" t="n">
        <v>1.4064</v>
      </c>
    </row>
    <row r="18" spans="1:4">
      <c r="A18" s="4" t="s">
        <v>485</v>
      </c>
      <c r="B18" s="4" t="s">
        <v>486</v>
      </c>
      <c r="C18" s="4" t="s">
        <v>487</v>
      </c>
      <c r="D18" s="4" t="s">
        <v>486</v>
      </c>
    </row>
    <row r="19" spans="1:4">
      <c r="A19" s="4" t="s">
        <v>489</v>
      </c>
      <c r="B19" s="4" t="s">
        <v>490</v>
      </c>
      <c r="C19" s="4" t="s">
        <v>491</v>
      </c>
      <c r="D19" s="4" t="s">
        <v>490</v>
      </c>
    </row>
    <row r="20" spans="1:4">
      <c r="A20" s="4" t="s">
        <v>494</v>
      </c>
      <c r="B20" s="4" t="s">
        <v>486</v>
      </c>
      <c r="C20" s="4" t="s">
        <v>486</v>
      </c>
      <c r="D20" s="4" t="s">
        <v>486</v>
      </c>
    </row>
    <row r="21" spans="1:4">
      <c r="A21" s="4" t="s">
        <v>70</v>
      </c>
    </row>
    <row r="22" spans="1:4">
      <c r="A22" s="3" t="s">
        <v>480</v>
      </c>
    </row>
    <row r="23" spans="1:4">
      <c r="A23" s="4" t="s">
        <v>481</v>
      </c>
      <c r="B23" s="8" t="n">
        <v>1.7188</v>
      </c>
      <c r="C23" s="8" t="n">
        <v>0.9251</v>
      </c>
      <c r="D23" s="8" t="n">
        <v>1.2891</v>
      </c>
    </row>
    <row r="24" spans="1:4">
      <c r="A24" s="4" t="s">
        <v>482</v>
      </c>
      <c r="B24" s="5" t="n">
        <v>0</v>
      </c>
      <c r="C24" s="11" t="n">
        <v>1.2234</v>
      </c>
      <c r="D24" s="5" t="n">
        <v>0</v>
      </c>
    </row>
    <row r="25" spans="1:4">
      <c r="A25" s="4" t="s">
        <v>484</v>
      </c>
      <c r="B25" s="8" t="n">
        <v>1.7188</v>
      </c>
      <c r="C25" s="8" t="n">
        <v>2.1485</v>
      </c>
      <c r="D25" s="8" t="n">
        <v>1.2891</v>
      </c>
    </row>
    <row r="26" spans="1:4">
      <c r="A26" s="4" t="s">
        <v>485</v>
      </c>
      <c r="B26" s="4" t="s">
        <v>486</v>
      </c>
      <c r="C26" s="4" t="s">
        <v>487</v>
      </c>
      <c r="D26" s="4" t="s">
        <v>486</v>
      </c>
    </row>
    <row r="27" spans="1:4">
      <c r="A27" s="4" t="s">
        <v>489</v>
      </c>
      <c r="B27" s="4" t="s">
        <v>490</v>
      </c>
      <c r="C27" s="4" t="s">
        <v>491</v>
      </c>
      <c r="D27" s="4" t="s">
        <v>490</v>
      </c>
    </row>
    <row r="28" spans="1:4">
      <c r="A28" s="4" t="s">
        <v>494</v>
      </c>
      <c r="B28" s="4" t="s">
        <v>486</v>
      </c>
      <c r="C28" s="4" t="s">
        <v>486</v>
      </c>
      <c r="D28" s="4" t="s">
        <v>48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5</v>
      </c>
      <c r="B1" s="2" t="s">
        <v>1</v>
      </c>
    </row>
    <row r="2" spans="1:4">
      <c r="B2" s="2" t="s">
        <v>2</v>
      </c>
      <c r="C2" s="2" t="s">
        <v>38</v>
      </c>
      <c r="D2" s="2" t="s">
        <v>89</v>
      </c>
    </row>
    <row r="3" spans="1:4">
      <c r="A3" s="3" t="s">
        <v>496</v>
      </c>
    </row>
    <row r="4" spans="1:4">
      <c r="A4" s="4" t="s">
        <v>497</v>
      </c>
      <c r="B4" s="7" t="n">
        <v>0</v>
      </c>
    </row>
    <row r="5" spans="1:4">
      <c r="A5" s="4" t="s">
        <v>498</v>
      </c>
      <c r="B5" s="5" t="n">
        <v>0</v>
      </c>
    </row>
    <row r="6" spans="1:4">
      <c r="A6" s="4" t="s">
        <v>499</v>
      </c>
      <c r="B6" s="5" t="n">
        <v>0</v>
      </c>
    </row>
    <row r="7" spans="1:4">
      <c r="A7" s="4" t="s">
        <v>500</v>
      </c>
    </row>
    <row r="8" spans="1:4">
      <c r="A8" s="3" t="s">
        <v>496</v>
      </c>
    </row>
    <row r="9" spans="1:4">
      <c r="A9" s="4" t="s">
        <v>501</v>
      </c>
      <c r="B9" s="7" t="n">
        <v>525000</v>
      </c>
      <c r="C9" s="7" t="n">
        <v>-87000</v>
      </c>
      <c r="D9" s="7" t="n">
        <v>227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8</v>
      </c>
      <c r="D2" s="2" t="s">
        <v>89</v>
      </c>
    </row>
    <row r="3" spans="1:4">
      <c r="A3" s="3" t="s">
        <v>130</v>
      </c>
    </row>
    <row r="4" spans="1:4">
      <c r="A4" s="4" t="s">
        <v>112</v>
      </c>
      <c r="B4" s="7" t="n">
        <v>108655</v>
      </c>
      <c r="C4" s="7" t="n">
        <v>231593</v>
      </c>
      <c r="D4" s="7" t="n">
        <v>77416</v>
      </c>
    </row>
    <row r="5" spans="1:4">
      <c r="A5" s="3" t="s">
        <v>131</v>
      </c>
    </row>
    <row r="6" spans="1:4">
      <c r="A6" s="4" t="s">
        <v>132</v>
      </c>
      <c r="B6" s="5" t="n">
        <v>259022</v>
      </c>
      <c r="C6" s="5" t="n">
        <v>259167</v>
      </c>
      <c r="D6" s="5" t="n">
        <v>284960</v>
      </c>
    </row>
    <row r="7" spans="1:4">
      <c r="A7" s="4" t="s">
        <v>109</v>
      </c>
      <c r="B7" s="5" t="n">
        <v>-51395</v>
      </c>
      <c r="C7" s="5" t="n">
        <v>-90579</v>
      </c>
      <c r="D7" s="5" t="n">
        <v>-34612</v>
      </c>
    </row>
    <row r="8" spans="1:4">
      <c r="A8" s="4" t="s">
        <v>133</v>
      </c>
      <c r="B8" s="5" t="n">
        <v>-24602</v>
      </c>
      <c r="C8" s="5" t="n">
        <v>-125063</v>
      </c>
      <c r="D8" s="5" t="n">
        <v>1987</v>
      </c>
    </row>
    <row r="9" spans="1:4">
      <c r="A9" s="4" t="s">
        <v>105</v>
      </c>
      <c r="B9" s="5" t="n">
        <v>0</v>
      </c>
      <c r="C9" s="5" t="n">
        <v>66925</v>
      </c>
      <c r="D9" s="5" t="n">
        <v>21879</v>
      </c>
    </row>
    <row r="10" spans="1:4">
      <c r="A10" s="4" t="s">
        <v>101</v>
      </c>
      <c r="B10" s="5" t="n">
        <v>5826</v>
      </c>
      <c r="C10" s="5" t="n">
        <v>5068</v>
      </c>
      <c r="D10" s="5" t="n">
        <v>4508</v>
      </c>
    </row>
    <row r="11" spans="1:4">
      <c r="A11" s="4" t="s">
        <v>134</v>
      </c>
      <c r="B11" s="5" t="n">
        <v>-541</v>
      </c>
      <c r="C11" s="5" t="n">
        <v>-1395</v>
      </c>
      <c r="D11" s="5" t="n">
        <v>1745</v>
      </c>
    </row>
    <row r="12" spans="1:4">
      <c r="A12" s="4" t="s">
        <v>135</v>
      </c>
      <c r="B12" s="5" t="n">
        <v>8619</v>
      </c>
      <c r="C12" s="5" t="n">
        <v>1873</v>
      </c>
      <c r="D12" s="5" t="n">
        <v>804</v>
      </c>
    </row>
    <row r="13" spans="1:4">
      <c r="A13" s="3" t="s">
        <v>136</v>
      </c>
    </row>
    <row r="14" spans="1:4">
      <c r="A14" s="4" t="s">
        <v>44</v>
      </c>
      <c r="B14" s="5" t="n">
        <v>327</v>
      </c>
      <c r="C14" s="5" t="n">
        <v>2309</v>
      </c>
      <c r="D14" s="5" t="n">
        <v>-14054</v>
      </c>
    </row>
    <row r="15" spans="1:4">
      <c r="A15" s="4" t="s">
        <v>46</v>
      </c>
      <c r="B15" s="5" t="n">
        <v>-23087</v>
      </c>
      <c r="C15" s="5" t="n">
        <v>-21209</v>
      </c>
      <c r="D15" s="5" t="n">
        <v>-14397</v>
      </c>
    </row>
    <row r="16" spans="1:4">
      <c r="A16" s="4" t="s">
        <v>137</v>
      </c>
      <c r="B16" s="5" t="n">
        <v>4421</v>
      </c>
      <c r="C16" s="5" t="n">
        <v>-4058</v>
      </c>
      <c r="D16" s="5" t="n">
        <v>-41249</v>
      </c>
    </row>
    <row r="17" spans="1:4">
      <c r="A17" s="4" t="s">
        <v>138</v>
      </c>
      <c r="B17" s="5" t="n">
        <v>287245</v>
      </c>
      <c r="C17" s="5" t="n">
        <v>324631</v>
      </c>
      <c r="D17" s="5" t="n">
        <v>288987</v>
      </c>
    </row>
    <row r="18" spans="1:4">
      <c r="A18" s="3" t="s">
        <v>139</v>
      </c>
    </row>
    <row r="19" spans="1:4">
      <c r="A19" s="4" t="s">
        <v>140</v>
      </c>
      <c r="B19" s="5" t="n">
        <v>-80108</v>
      </c>
      <c r="C19" s="5" t="n">
        <v>0</v>
      </c>
      <c r="D19" s="5" t="n">
        <v>0</v>
      </c>
    </row>
    <row r="20" spans="1:4">
      <c r="A20" s="4" t="s">
        <v>141</v>
      </c>
      <c r="B20" s="5" t="n">
        <v>-153850</v>
      </c>
      <c r="C20" s="5" t="n">
        <v>-147329</v>
      </c>
      <c r="D20" s="5" t="n">
        <v>-173593</v>
      </c>
    </row>
    <row r="21" spans="1:4">
      <c r="A21" s="4" t="s">
        <v>142</v>
      </c>
      <c r="B21" s="5" t="n">
        <v>39212</v>
      </c>
      <c r="C21" s="5" t="n">
        <v>218801</v>
      </c>
      <c r="D21" s="5" t="n">
        <v>22653</v>
      </c>
    </row>
    <row r="22" spans="1:4">
      <c r="A22" s="4" t="s">
        <v>143</v>
      </c>
      <c r="B22" s="5" t="n">
        <v>-20178</v>
      </c>
      <c r="C22" s="5" t="n">
        <v>-50911</v>
      </c>
      <c r="D22" s="5" t="n">
        <v>-11631</v>
      </c>
    </row>
    <row r="23" spans="1:4">
      <c r="A23" s="4" t="s">
        <v>144</v>
      </c>
      <c r="B23" s="5" t="n">
        <v>35096</v>
      </c>
      <c r="C23" s="5" t="n">
        <v>73289</v>
      </c>
      <c r="D23" s="5" t="n">
        <v>38086</v>
      </c>
    </row>
    <row r="24" spans="1:4">
      <c r="A24" s="4" t="s">
        <v>145</v>
      </c>
      <c r="B24" s="5" t="n">
        <v>-179828</v>
      </c>
      <c r="C24" s="5" t="n">
        <v>93850</v>
      </c>
      <c r="D24" s="5" t="n">
        <v>-124485</v>
      </c>
    </row>
    <row r="25" spans="1:4">
      <c r="A25" s="3" t="s">
        <v>146</v>
      </c>
    </row>
    <row r="26" spans="1:4">
      <c r="A26" s="4" t="s">
        <v>147</v>
      </c>
      <c r="B26" s="5" t="n">
        <v>-66</v>
      </c>
      <c r="C26" s="5" t="n">
        <v>-114</v>
      </c>
      <c r="D26" s="5" t="n">
        <v>0</v>
      </c>
    </row>
    <row r="27" spans="1:4">
      <c r="A27" s="4" t="s">
        <v>148</v>
      </c>
      <c r="B27" s="5" t="n">
        <v>-28</v>
      </c>
      <c r="C27" s="5" t="n">
        <v>-251</v>
      </c>
      <c r="D27" s="5" t="n">
        <v>-6</v>
      </c>
    </row>
    <row r="28" spans="1:4">
      <c r="A28" s="4" t="s">
        <v>149</v>
      </c>
      <c r="B28" s="5" t="n">
        <v>0</v>
      </c>
      <c r="C28" s="5" t="n">
        <v>13</v>
      </c>
      <c r="D28" s="5" t="n">
        <v>512</v>
      </c>
    </row>
    <row r="29" spans="1:4">
      <c r="A29" s="4" t="s">
        <v>150</v>
      </c>
      <c r="B29" s="5" t="n">
        <v>0</v>
      </c>
      <c r="C29" s="5" t="n">
        <v>0</v>
      </c>
      <c r="D29" s="5" t="n">
        <v>-24</v>
      </c>
    </row>
    <row r="30" spans="1:4">
      <c r="A30" s="4" t="s">
        <v>151</v>
      </c>
      <c r="B30" s="5" t="n">
        <v>0</v>
      </c>
      <c r="C30" s="5" t="n">
        <v>-6830</v>
      </c>
      <c r="D30" s="5" t="n">
        <v>-339</v>
      </c>
    </row>
    <row r="31" spans="1:4">
      <c r="A31" s="4" t="s">
        <v>152</v>
      </c>
      <c r="B31" s="5" t="n">
        <v>-236821</v>
      </c>
      <c r="C31" s="5" t="n">
        <v>-236152</v>
      </c>
      <c r="D31" s="5" t="n">
        <v>-235092</v>
      </c>
    </row>
    <row r="32" spans="1:4">
      <c r="A32" s="4" t="s">
        <v>153</v>
      </c>
      <c r="B32" s="5" t="n">
        <v>708563</v>
      </c>
      <c r="C32" s="5" t="n">
        <v>1293322</v>
      </c>
      <c r="D32" s="5" t="n">
        <v>206740</v>
      </c>
    </row>
    <row r="33" spans="1:4">
      <c r="A33" s="4" t="s">
        <v>154</v>
      </c>
      <c r="B33" s="5" t="n">
        <v>-588182</v>
      </c>
      <c r="C33" s="5" t="n">
        <v>-1486781</v>
      </c>
      <c r="D33" s="5" t="n">
        <v>-202939</v>
      </c>
    </row>
    <row r="34" spans="1:4">
      <c r="A34" s="4" t="s">
        <v>155</v>
      </c>
      <c r="B34" s="5" t="n">
        <v>-116534</v>
      </c>
      <c r="C34" s="5" t="n">
        <v>-436793</v>
      </c>
      <c r="D34" s="5" t="n">
        <v>-231148</v>
      </c>
    </row>
    <row r="35" spans="1:4">
      <c r="A35" s="4" t="s">
        <v>156</v>
      </c>
      <c r="B35" s="5" t="n">
        <v>-9117</v>
      </c>
      <c r="C35" s="5" t="n">
        <v>-18312</v>
      </c>
      <c r="D35" s="5" t="n">
        <v>-66646</v>
      </c>
    </row>
    <row r="36" spans="1:4">
      <c r="A36" s="4" t="s">
        <v>157</v>
      </c>
      <c r="B36" s="5" t="n">
        <v>70201</v>
      </c>
      <c r="C36" s="5" t="n">
        <v>88513</v>
      </c>
      <c r="D36" s="5" t="n">
        <v>155159</v>
      </c>
    </row>
    <row r="37" spans="1:4">
      <c r="A37" s="4" t="s">
        <v>158</v>
      </c>
      <c r="B37" s="5" t="n">
        <v>61084</v>
      </c>
      <c r="C37" s="5" t="n">
        <v>70201</v>
      </c>
      <c r="D37" s="5" t="n">
        <v>88513</v>
      </c>
    </row>
    <row r="38" spans="1:4">
      <c r="A38" s="4" t="s">
        <v>34</v>
      </c>
    </row>
    <row r="39" spans="1:4">
      <c r="A39" s="3" t="s">
        <v>130</v>
      </c>
    </row>
    <row r="40" spans="1:4">
      <c r="A40" s="4" t="s">
        <v>112</v>
      </c>
      <c r="B40" s="5" t="n">
        <v>108655</v>
      </c>
      <c r="C40" s="5" t="n">
        <v>231593</v>
      </c>
      <c r="D40" s="5" t="n">
        <v>77416</v>
      </c>
    </row>
    <row r="41" spans="1:4">
      <c r="A41" s="3" t="s">
        <v>131</v>
      </c>
    </row>
    <row r="42" spans="1:4">
      <c r="A42" s="4" t="s">
        <v>132</v>
      </c>
      <c r="B42" s="5" t="n">
        <v>259022</v>
      </c>
      <c r="C42" s="5" t="n">
        <v>259167</v>
      </c>
      <c r="D42" s="5" t="n">
        <v>284960</v>
      </c>
    </row>
    <row r="43" spans="1:4">
      <c r="A43" s="4" t="s">
        <v>109</v>
      </c>
      <c r="B43" s="5" t="n">
        <v>-51395</v>
      </c>
      <c r="C43" s="5" t="n">
        <v>-90579</v>
      </c>
      <c r="D43" s="5" t="n">
        <v>-34612</v>
      </c>
    </row>
    <row r="44" spans="1:4">
      <c r="A44" s="4" t="s">
        <v>133</v>
      </c>
      <c r="B44" s="5" t="n">
        <v>-24602</v>
      </c>
      <c r="C44" s="5" t="n">
        <v>-125063</v>
      </c>
      <c r="D44" s="5" t="n">
        <v>1987</v>
      </c>
    </row>
    <row r="45" spans="1:4">
      <c r="A45" s="4" t="s">
        <v>105</v>
      </c>
      <c r="B45" s="5" t="n">
        <v>0</v>
      </c>
      <c r="C45" s="5" t="n">
        <v>66925</v>
      </c>
      <c r="D45" s="5" t="n">
        <v>21879</v>
      </c>
    </row>
    <row r="46" spans="1:4">
      <c r="A46" s="4" t="s">
        <v>101</v>
      </c>
      <c r="B46" s="5" t="n">
        <v>5826</v>
      </c>
      <c r="C46" s="5" t="n">
        <v>5068</v>
      </c>
      <c r="D46" s="5" t="n">
        <v>4508</v>
      </c>
    </row>
    <row r="47" spans="1:4">
      <c r="A47" s="4" t="s">
        <v>134</v>
      </c>
      <c r="B47" s="5" t="n">
        <v>-541</v>
      </c>
      <c r="C47" s="5" t="n">
        <v>-1395</v>
      </c>
      <c r="D47" s="5" t="n">
        <v>1745</v>
      </c>
    </row>
    <row r="48" spans="1:4">
      <c r="A48" s="4" t="s">
        <v>135</v>
      </c>
      <c r="B48" s="5" t="n">
        <v>8619</v>
      </c>
      <c r="C48" s="5" t="n">
        <v>1873</v>
      </c>
      <c r="D48" s="5" t="n">
        <v>804</v>
      </c>
    </row>
    <row r="49" spans="1:4">
      <c r="A49" s="3" t="s">
        <v>136</v>
      </c>
    </row>
    <row r="50" spans="1:4">
      <c r="A50" s="4" t="s">
        <v>44</v>
      </c>
      <c r="B50" s="5" t="n">
        <v>327</v>
      </c>
      <c r="C50" s="5" t="n">
        <v>2309</v>
      </c>
      <c r="D50" s="5" t="n">
        <v>-14054</v>
      </c>
    </row>
    <row r="51" spans="1:4">
      <c r="A51" s="4" t="s">
        <v>46</v>
      </c>
      <c r="B51" s="5" t="n">
        <v>-23087</v>
      </c>
      <c r="C51" s="5" t="n">
        <v>-21209</v>
      </c>
      <c r="D51" s="5" t="n">
        <v>-14397</v>
      </c>
    </row>
    <row r="52" spans="1:4">
      <c r="A52" s="4" t="s">
        <v>137</v>
      </c>
      <c r="B52" s="5" t="n">
        <v>4421</v>
      </c>
      <c r="C52" s="5" t="n">
        <v>-4058</v>
      </c>
      <c r="D52" s="5" t="n">
        <v>-41249</v>
      </c>
    </row>
    <row r="53" spans="1:4">
      <c r="A53" s="4" t="s">
        <v>138</v>
      </c>
      <c r="B53" s="5" t="n">
        <v>287245</v>
      </c>
      <c r="C53" s="5" t="n">
        <v>324631</v>
      </c>
      <c r="D53" s="5" t="n">
        <v>288987</v>
      </c>
    </row>
    <row r="54" spans="1:4">
      <c r="A54" s="3" t="s">
        <v>139</v>
      </c>
    </row>
    <row r="55" spans="1:4">
      <c r="A55" s="4" t="s">
        <v>140</v>
      </c>
      <c r="B55" s="5" t="n">
        <v>-80108</v>
      </c>
      <c r="C55" s="5" t="n">
        <v>0</v>
      </c>
      <c r="D55" s="5" t="n">
        <v>0</v>
      </c>
    </row>
    <row r="56" spans="1:4">
      <c r="A56" s="4" t="s">
        <v>141</v>
      </c>
      <c r="B56" s="5" t="n">
        <v>-153850</v>
      </c>
      <c r="C56" s="5" t="n">
        <v>-147329</v>
      </c>
      <c r="D56" s="5" t="n">
        <v>-173593</v>
      </c>
    </row>
    <row r="57" spans="1:4">
      <c r="A57" s="4" t="s">
        <v>142</v>
      </c>
      <c r="B57" s="5" t="n">
        <v>39212</v>
      </c>
      <c r="C57" s="5" t="n">
        <v>218801</v>
      </c>
      <c r="D57" s="5" t="n">
        <v>22653</v>
      </c>
    </row>
    <row r="58" spans="1:4">
      <c r="A58" s="4" t="s">
        <v>143</v>
      </c>
      <c r="B58" s="5" t="n">
        <v>-20178</v>
      </c>
      <c r="C58" s="5" t="n">
        <v>-50911</v>
      </c>
      <c r="D58" s="5" t="n">
        <v>-11631</v>
      </c>
    </row>
    <row r="59" spans="1:4">
      <c r="A59" s="4" t="s">
        <v>144</v>
      </c>
      <c r="B59" s="5" t="n">
        <v>35096</v>
      </c>
      <c r="C59" s="5" t="n">
        <v>73289</v>
      </c>
      <c r="D59" s="5" t="n">
        <v>38086</v>
      </c>
    </row>
    <row r="60" spans="1:4">
      <c r="A60" s="4" t="s">
        <v>145</v>
      </c>
      <c r="B60" s="5" t="n">
        <v>-179828</v>
      </c>
      <c r="C60" s="5" t="n">
        <v>93850</v>
      </c>
      <c r="D60" s="5" t="n">
        <v>-124485</v>
      </c>
    </row>
    <row r="61" spans="1:4">
      <c r="A61" s="3" t="s">
        <v>146</v>
      </c>
    </row>
    <row r="62" spans="1:4">
      <c r="A62" s="4" t="s">
        <v>147</v>
      </c>
      <c r="B62" s="5" t="n">
        <v>-66</v>
      </c>
      <c r="C62" s="5" t="n">
        <v>-114</v>
      </c>
      <c r="D62" s="5" t="n">
        <v>0</v>
      </c>
    </row>
    <row r="63" spans="1:4">
      <c r="A63" s="4" t="s">
        <v>148</v>
      </c>
      <c r="B63" s="5" t="n">
        <v>-28</v>
      </c>
      <c r="C63" s="5" t="n">
        <v>-251</v>
      </c>
      <c r="D63" s="5" t="n">
        <v>-6</v>
      </c>
    </row>
    <row r="64" spans="1:4">
      <c r="A64" s="4" t="s">
        <v>159</v>
      </c>
      <c r="B64" s="5" t="n">
        <v>0</v>
      </c>
      <c r="C64" s="5" t="n">
        <v>13</v>
      </c>
      <c r="D64" s="5" t="n">
        <v>512</v>
      </c>
    </row>
    <row r="65" spans="1:4">
      <c r="A65" s="4" t="s">
        <v>150</v>
      </c>
      <c r="B65" s="5" t="n">
        <v>0</v>
      </c>
      <c r="C65" s="5" t="n">
        <v>0</v>
      </c>
      <c r="D65" s="5" t="n">
        <v>-24</v>
      </c>
    </row>
    <row r="66" spans="1:4">
      <c r="A66" s="4" t="s">
        <v>151</v>
      </c>
      <c r="B66" s="5" t="n">
        <v>0</v>
      </c>
      <c r="C66" s="5" t="n">
        <v>-6830</v>
      </c>
      <c r="D66" s="5" t="n">
        <v>-339</v>
      </c>
    </row>
    <row r="67" spans="1:4">
      <c r="A67" s="4" t="s">
        <v>160</v>
      </c>
      <c r="B67" s="5" t="n">
        <v>-236821</v>
      </c>
      <c r="C67" s="5" t="n">
        <v>-236152</v>
      </c>
      <c r="D67" s="5" t="n">
        <v>-235092</v>
      </c>
    </row>
    <row r="68" spans="1:4">
      <c r="A68" s="4" t="s">
        <v>153</v>
      </c>
      <c r="B68" s="5" t="n">
        <v>708563</v>
      </c>
      <c r="C68" s="5" t="n">
        <v>1293322</v>
      </c>
      <c r="D68" s="5" t="n">
        <v>206740</v>
      </c>
    </row>
    <row r="69" spans="1:4">
      <c r="A69" s="4" t="s">
        <v>154</v>
      </c>
      <c r="B69" s="5" t="n">
        <v>-588182</v>
      </c>
      <c r="C69" s="5" t="n">
        <v>-1486781</v>
      </c>
      <c r="D69" s="5" t="n">
        <v>-202939</v>
      </c>
    </row>
    <row r="70" spans="1:4">
      <c r="A70" s="4" t="s">
        <v>155</v>
      </c>
      <c r="B70" s="5" t="n">
        <v>-116534</v>
      </c>
      <c r="C70" s="5" t="n">
        <v>-436793</v>
      </c>
      <c r="D70" s="5" t="n">
        <v>-231148</v>
      </c>
    </row>
    <row r="71" spans="1:4">
      <c r="A71" s="4" t="s">
        <v>156</v>
      </c>
      <c r="B71" s="5" t="n">
        <v>-9117</v>
      </c>
      <c r="C71" s="5" t="n">
        <v>-18312</v>
      </c>
      <c r="D71" s="5" t="n">
        <v>-66646</v>
      </c>
    </row>
    <row r="72" spans="1:4">
      <c r="A72" s="4" t="s">
        <v>157</v>
      </c>
      <c r="B72" s="5" t="n">
        <v>70201</v>
      </c>
      <c r="C72" s="5" t="n">
        <v>88513</v>
      </c>
    </row>
    <row r="73" spans="1:4">
      <c r="A73" s="4" t="s">
        <v>158</v>
      </c>
      <c r="B73" s="7" t="n">
        <v>61084</v>
      </c>
      <c r="C73" s="7" t="n">
        <v>70201</v>
      </c>
      <c r="D73" s="7" t="n">
        <v>8851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2</v>
      </c>
      <c r="B1" s="2" t="s">
        <v>2</v>
      </c>
      <c r="C1" s="2" t="s">
        <v>436</v>
      </c>
      <c r="D1" s="2" t="s">
        <v>38</v>
      </c>
    </row>
    <row r="2" spans="1:4">
      <c r="A2" s="3" t="s">
        <v>212</v>
      </c>
    </row>
    <row r="3" spans="1:4">
      <c r="A3" s="4" t="s">
        <v>503</v>
      </c>
      <c r="B3" s="7" t="n">
        <v>147493</v>
      </c>
      <c r="D3" s="7" t="n">
        <v>166660</v>
      </c>
    </row>
    <row r="4" spans="1:4">
      <c r="A4" s="4" t="s">
        <v>504</v>
      </c>
      <c r="B4" s="5" t="n">
        <v>1068</v>
      </c>
      <c r="D4" s="5" t="n">
        <v>1058</v>
      </c>
    </row>
    <row r="5" spans="1:4">
      <c r="A5" s="4" t="s">
        <v>505</v>
      </c>
      <c r="B5" s="7" t="n">
        <v>148561</v>
      </c>
      <c r="C5" s="7" t="n">
        <v>168107</v>
      </c>
      <c r="D5" s="7" t="n">
        <v>16771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6</v>
      </c>
      <c r="B1" s="2" t="s">
        <v>1</v>
      </c>
    </row>
    <row r="2" spans="1:3">
      <c r="B2" s="2" t="s">
        <v>2</v>
      </c>
      <c r="C2" s="2" t="s">
        <v>38</v>
      </c>
    </row>
    <row r="3" spans="1:3">
      <c r="A3" s="3" t="s">
        <v>507</v>
      </c>
    </row>
    <row r="4" spans="1:3">
      <c r="A4" s="4" t="s">
        <v>508</v>
      </c>
      <c r="B4" s="5" t="n">
        <v>130592</v>
      </c>
      <c r="C4" s="5" t="n">
        <v>130592</v>
      </c>
    </row>
    <row r="5" spans="1:3">
      <c r="A5" s="4" t="s">
        <v>509</v>
      </c>
      <c r="B5" s="4" t="s">
        <v>51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38</v>
      </c>
    </row>
    <row r="2" spans="1:3">
      <c r="A2" s="3" t="s">
        <v>215</v>
      </c>
    </row>
    <row r="3" spans="1:3">
      <c r="A3" s="4" t="s">
        <v>512</v>
      </c>
      <c r="B3" s="7" t="n">
        <v>836214</v>
      </c>
      <c r="C3" s="7" t="n">
        <v>807202</v>
      </c>
    </row>
    <row r="4" spans="1:3">
      <c r="A4" s="4" t="s">
        <v>513</v>
      </c>
      <c r="B4" s="5" t="n">
        <v>4980939</v>
      </c>
      <c r="C4" s="5" t="n">
        <v>4908794</v>
      </c>
    </row>
    <row r="5" spans="1:3">
      <c r="A5" s="4" t="s">
        <v>514</v>
      </c>
      <c r="B5" s="5" t="n">
        <v>5817153</v>
      </c>
      <c r="C5" s="5" t="n">
        <v>5715996</v>
      </c>
    </row>
    <row r="6" spans="1:3">
      <c r="A6" s="4" t="s">
        <v>515</v>
      </c>
      <c r="B6" s="5" t="n">
        <v>97552</v>
      </c>
      <c r="C6" s="5" t="n">
        <v>91764</v>
      </c>
    </row>
    <row r="7" spans="1:3">
      <c r="A7" s="4" t="s">
        <v>40</v>
      </c>
      <c r="B7" s="5" t="n">
        <v>5914705</v>
      </c>
      <c r="C7" s="5" t="n">
        <v>5807760</v>
      </c>
    </row>
    <row r="8" spans="1:3">
      <c r="A8" s="4" t="s">
        <v>41</v>
      </c>
      <c r="B8" s="5" t="n">
        <v>2283764</v>
      </c>
      <c r="C8" s="5" t="n">
        <v>2139620</v>
      </c>
    </row>
    <row r="9" spans="1:3">
      <c r="A9" s="4" t="s">
        <v>42</v>
      </c>
      <c r="B9" s="5" t="n">
        <v>3630941</v>
      </c>
      <c r="C9" s="5" t="n">
        <v>3668140</v>
      </c>
    </row>
    <row r="10" spans="1:3">
      <c r="A10" s="4" t="s">
        <v>516</v>
      </c>
      <c r="B10" s="7" t="n">
        <v>35068</v>
      </c>
      <c r="C10" s="7" t="n">
        <v>4604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0"/>
    <col customWidth="1" max="2" min="2" width="26"/>
    <col customWidth="1" max="3" min="3" width="21"/>
    <col customWidth="1" max="4" min="4" width="21"/>
  </cols>
  <sheetData>
    <row r="1" spans="1:4">
      <c r="A1" s="1" t="s">
        <v>517</v>
      </c>
      <c r="B1" s="2" t="s">
        <v>518</v>
      </c>
      <c r="C1" s="2" t="s">
        <v>519</v>
      </c>
      <c r="D1" s="2" t="s">
        <v>520</v>
      </c>
    </row>
    <row r="2" spans="1:4">
      <c r="A2" s="3" t="s">
        <v>521</v>
      </c>
    </row>
    <row r="3" spans="1:4">
      <c r="A3" s="4" t="s">
        <v>522</v>
      </c>
      <c r="C3" s="6" t="n">
        <v>4.9</v>
      </c>
    </row>
    <row r="4" spans="1:4">
      <c r="A4" s="4" t="s">
        <v>523</v>
      </c>
      <c r="C4" s="4" t="s">
        <v>524</v>
      </c>
    </row>
    <row r="5" spans="1:4">
      <c r="A5" s="4" t="s">
        <v>525</v>
      </c>
      <c r="C5" s="6" t="n">
        <v>0.6</v>
      </c>
    </row>
    <row r="6" spans="1:4">
      <c r="A6" s="4" t="s">
        <v>526</v>
      </c>
    </row>
    <row r="7" spans="1:4">
      <c r="A7" s="3" t="s">
        <v>521</v>
      </c>
    </row>
    <row r="8" spans="1:4">
      <c r="A8" s="4" t="s">
        <v>527</v>
      </c>
      <c r="B8" s="5" t="n">
        <v>4</v>
      </c>
    </row>
    <row r="9" spans="1:4">
      <c r="A9" s="4" t="s">
        <v>528</v>
      </c>
      <c r="B9" s="6" t="n">
        <v>28.5</v>
      </c>
    </row>
    <row r="10" spans="1:4">
      <c r="A10" s="4" t="s">
        <v>529</v>
      </c>
      <c r="B10" s="10" t="n">
        <v>13.4</v>
      </c>
    </row>
    <row r="11" spans="1:4">
      <c r="A11" s="4" t="s">
        <v>530</v>
      </c>
      <c r="B11" s="10" t="n">
        <v>9.699999999999999</v>
      </c>
    </row>
    <row r="12" spans="1:4">
      <c r="A12" s="4" t="s">
        <v>531</v>
      </c>
      <c r="B12" s="6" t="n">
        <v>5.4</v>
      </c>
    </row>
    <row r="13" spans="1:4">
      <c r="A13" s="4" t="s">
        <v>532</v>
      </c>
    </row>
    <row r="14" spans="1:4">
      <c r="A14" s="3" t="s">
        <v>521</v>
      </c>
    </row>
    <row r="15" spans="1:4">
      <c r="A15" s="4" t="s">
        <v>528</v>
      </c>
      <c r="D15" s="7" t="n">
        <v>58</v>
      </c>
    </row>
    <row r="16" spans="1:4">
      <c r="A16" s="4" t="s">
        <v>533</v>
      </c>
    </row>
    <row r="17" spans="1:4">
      <c r="A17" s="3" t="s">
        <v>521</v>
      </c>
    </row>
    <row r="18" spans="1:4">
      <c r="A18" s="4" t="s">
        <v>534</v>
      </c>
      <c r="C18" s="6" t="n">
        <v>10.3</v>
      </c>
    </row>
    <row r="19" spans="1:4">
      <c r="A19" s="4" t="s">
        <v>535</v>
      </c>
      <c r="C19" s="4" t="s">
        <v>53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37</v>
      </c>
      <c r="B1" s="2" t="s">
        <v>462</v>
      </c>
      <c r="C1" s="2" t="s">
        <v>1</v>
      </c>
    </row>
    <row r="2" spans="1:5">
      <c r="B2" s="2" t="s">
        <v>464</v>
      </c>
      <c r="C2" s="2" t="s">
        <v>2</v>
      </c>
      <c r="D2" s="2" t="s">
        <v>38</v>
      </c>
      <c r="E2" s="2" t="s">
        <v>89</v>
      </c>
    </row>
    <row r="3" spans="1:5">
      <c r="A3" s="3" t="s">
        <v>521</v>
      </c>
    </row>
    <row r="4" spans="1:5">
      <c r="A4" s="4" t="s">
        <v>538</v>
      </c>
      <c r="C4" s="7" t="n">
        <v>80108</v>
      </c>
      <c r="D4" s="7" t="n">
        <v>0</v>
      </c>
      <c r="E4" s="7" t="n">
        <v>0</v>
      </c>
    </row>
    <row r="5" spans="1:5">
      <c r="A5" s="4" t="s">
        <v>375</v>
      </c>
    </row>
    <row r="6" spans="1:5">
      <c r="A6" s="3" t="s">
        <v>521</v>
      </c>
    </row>
    <row r="7" spans="1:5">
      <c r="A7" s="4" t="s">
        <v>539</v>
      </c>
      <c r="B7" s="7" t="n">
        <v>72647</v>
      </c>
    </row>
    <row r="8" spans="1:5">
      <c r="A8" s="4" t="s">
        <v>45</v>
      </c>
      <c r="B8" s="5" t="n">
        <v>5543</v>
      </c>
    </row>
    <row r="9" spans="1:5">
      <c r="A9" s="4" t="s">
        <v>46</v>
      </c>
      <c r="B9" s="5" t="n">
        <v>10311</v>
      </c>
    </row>
    <row r="10" spans="1:5">
      <c r="A10" s="4" t="s">
        <v>540</v>
      </c>
      <c r="B10" s="5" t="n">
        <v>-8393</v>
      </c>
    </row>
    <row r="11" spans="1:5">
      <c r="A11" s="4" t="s">
        <v>538</v>
      </c>
      <c r="B11" s="7" t="n">
        <v>80108</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23"/>
    <col customWidth="1" max="3" min="3" width="30"/>
    <col customWidth="1" max="4" min="4" width="30"/>
    <col customWidth="1" max="5" min="5" width="30"/>
    <col customWidth="1" max="6" min="6" width="30"/>
    <col customWidth="1" max="7" min="7" width="30"/>
    <col customWidth="1" max="8" min="8" width="30"/>
    <col customWidth="1" max="9" min="9" width="30"/>
    <col customWidth="1" max="10" min="10" width="30"/>
    <col customWidth="1" max="11" min="11" width="21"/>
    <col customWidth="1" max="12" min="12" width="21"/>
  </cols>
  <sheetData>
    <row r="1" spans="1:12">
      <c r="A1" s="1" t="s">
        <v>541</v>
      </c>
      <c r="B1" s="2" t="s">
        <v>542</v>
      </c>
      <c r="C1" s="2" t="s">
        <v>543</v>
      </c>
      <c r="D1" s="2" t="s">
        <v>544</v>
      </c>
      <c r="E1" s="2" t="s">
        <v>545</v>
      </c>
      <c r="F1" s="2" t="s">
        <v>546</v>
      </c>
      <c r="G1" s="2" t="s">
        <v>547</v>
      </c>
      <c r="H1" s="2" t="s">
        <v>548</v>
      </c>
      <c r="I1" s="2" t="s">
        <v>549</v>
      </c>
      <c r="J1" s="2" t="s">
        <v>550</v>
      </c>
      <c r="K1" s="2" t="s">
        <v>418</v>
      </c>
      <c r="L1" s="2" t="s">
        <v>371</v>
      </c>
    </row>
    <row r="2" spans="1:12">
      <c r="A2" s="3" t="s">
        <v>551</v>
      </c>
    </row>
    <row r="3" spans="1:12">
      <c r="A3" s="4" t="s">
        <v>552</v>
      </c>
      <c r="J3" s="7" t="n">
        <v>24602</v>
      </c>
      <c r="K3" s="7" t="n">
        <v>124771</v>
      </c>
      <c r="L3" s="7" t="n">
        <v>-1987</v>
      </c>
    </row>
    <row r="4" spans="1:12">
      <c r="A4" s="4" t="s">
        <v>553</v>
      </c>
    </row>
    <row r="5" spans="1:12">
      <c r="A5" s="3" t="s">
        <v>551</v>
      </c>
    </row>
    <row r="6" spans="1:12">
      <c r="A6" s="4" t="s">
        <v>554</v>
      </c>
      <c r="D6" s="5" t="n">
        <v>1</v>
      </c>
      <c r="E6" s="5" t="n">
        <v>2</v>
      </c>
      <c r="F6" s="5" t="n">
        <v>2</v>
      </c>
      <c r="G6" s="5" t="n">
        <v>5</v>
      </c>
      <c r="H6" s="5" t="n">
        <v>10</v>
      </c>
      <c r="J6" s="5" t="n">
        <v>20</v>
      </c>
    </row>
    <row r="7" spans="1:12">
      <c r="A7" s="4" t="s">
        <v>555</v>
      </c>
      <c r="D7" s="7" t="n">
        <v>3195</v>
      </c>
      <c r="E7" s="7" t="n">
        <v>1718</v>
      </c>
      <c r="F7" s="7" t="n">
        <v>4607</v>
      </c>
      <c r="G7" s="7" t="n">
        <v>9503</v>
      </c>
      <c r="H7" s="7" t="n">
        <v>13692</v>
      </c>
      <c r="J7" s="7" t="n">
        <v>32715</v>
      </c>
    </row>
    <row r="8" spans="1:12">
      <c r="A8" s="4" t="s">
        <v>556</v>
      </c>
      <c r="D8" s="7" t="n">
        <v>3166</v>
      </c>
      <c r="E8" s="7" t="n">
        <v>1714</v>
      </c>
      <c r="F8" s="7" t="n">
        <v>4530</v>
      </c>
      <c r="G8" s="7" t="n">
        <v>9423</v>
      </c>
      <c r="H8" s="7" t="n">
        <v>13506</v>
      </c>
      <c r="J8" s="7" t="n">
        <v>32339</v>
      </c>
    </row>
    <row r="9" spans="1:12">
      <c r="A9" s="4" t="s">
        <v>557</v>
      </c>
    </row>
    <row r="10" spans="1:12">
      <c r="A10" s="3" t="s">
        <v>551</v>
      </c>
    </row>
    <row r="11" spans="1:12">
      <c r="A11" s="4" t="s">
        <v>556</v>
      </c>
      <c r="C11" s="7" t="n">
        <v>12100</v>
      </c>
    </row>
    <row r="12" spans="1:12">
      <c r="A12" s="4" t="s">
        <v>558</v>
      </c>
    </row>
    <row r="13" spans="1:12">
      <c r="A13" s="3" t="s">
        <v>551</v>
      </c>
    </row>
    <row r="14" spans="1:12">
      <c r="A14" s="4" t="s">
        <v>554</v>
      </c>
      <c r="B14" s="5" t="n">
        <v>1</v>
      </c>
      <c r="C14" s="5" t="n">
        <v>8</v>
      </c>
    </row>
    <row r="15" spans="1:12">
      <c r="A15" s="4" t="s">
        <v>556</v>
      </c>
      <c r="C15" s="7" t="n">
        <v>12200</v>
      </c>
    </row>
    <row r="16" spans="1:12">
      <c r="A16" s="4" t="s">
        <v>559</v>
      </c>
    </row>
    <row r="17" spans="1:12">
      <c r="A17" s="3" t="s">
        <v>551</v>
      </c>
    </row>
    <row r="18" spans="1:12">
      <c r="A18" s="4" t="s">
        <v>556</v>
      </c>
      <c r="I18" s="7" t="n">
        <v>37500</v>
      </c>
    </row>
    <row r="19" spans="1:12">
      <c r="A19" s="4" t="s">
        <v>560</v>
      </c>
      <c r="I19" s="5" t="n">
        <v>2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P47"/>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9"/>
    <col customWidth="1" max="7" min="7" width="21"/>
    <col customWidth="1" max="8" min="8" width="21"/>
    <col customWidth="1" max="9" min="9" width="21"/>
    <col customWidth="1" max="10" min="10" width="21"/>
    <col customWidth="1" max="11" min="11" width="23"/>
    <col customWidth="1" max="12" min="12" width="21"/>
    <col customWidth="1" max="13" min="13" width="21"/>
    <col customWidth="1" max="14" min="14" width="21"/>
    <col customWidth="1" max="15" min="15" width="21"/>
    <col customWidth="1" max="16" min="16" width="21"/>
  </cols>
  <sheetData>
    <row r="1" spans="1:16">
      <c r="A1" s="1" t="s">
        <v>561</v>
      </c>
      <c r="B1" s="2" t="s">
        <v>562</v>
      </c>
      <c r="C1" s="2" t="s">
        <v>563</v>
      </c>
      <c r="D1" s="2" t="s">
        <v>564</v>
      </c>
      <c r="E1" s="2" t="s">
        <v>565</v>
      </c>
      <c r="F1" s="2" t="s">
        <v>401</v>
      </c>
      <c r="G1" s="2" t="s">
        <v>371</v>
      </c>
      <c r="H1" s="2" t="s">
        <v>566</v>
      </c>
      <c r="I1" s="2" t="s">
        <v>567</v>
      </c>
      <c r="J1" s="2" t="s">
        <v>568</v>
      </c>
      <c r="K1" s="2" t="s">
        <v>569</v>
      </c>
      <c r="L1" s="2" t="s">
        <v>570</v>
      </c>
      <c r="M1" s="2" t="s">
        <v>571</v>
      </c>
      <c r="N1" s="2" t="s">
        <v>572</v>
      </c>
      <c r="O1" s="2" t="s">
        <v>573</v>
      </c>
      <c r="P1" s="2" t="s">
        <v>574</v>
      </c>
    </row>
    <row r="2" spans="1:16">
      <c r="A2" s="4" t="s">
        <v>575</v>
      </c>
    </row>
    <row r="3" spans="1:16">
      <c r="A3" s="3" t="s">
        <v>551</v>
      </c>
    </row>
    <row r="4" spans="1:16">
      <c r="A4" s="4" t="s">
        <v>576</v>
      </c>
      <c r="I4" s="7" t="n">
        <v>15</v>
      </c>
    </row>
    <row r="5" spans="1:16">
      <c r="A5" s="4" t="s">
        <v>577</v>
      </c>
    </row>
    <row r="6" spans="1:16">
      <c r="A6" s="3" t="s">
        <v>551</v>
      </c>
    </row>
    <row r="7" spans="1:16">
      <c r="A7" s="4" t="s">
        <v>578</v>
      </c>
      <c r="B7" s="4" t="s">
        <v>579</v>
      </c>
    </row>
    <row r="8" spans="1:16">
      <c r="A8" s="4" t="s">
        <v>580</v>
      </c>
    </row>
    <row r="9" spans="1:16">
      <c r="A9" s="3" t="s">
        <v>551</v>
      </c>
    </row>
    <row r="10" spans="1:16">
      <c r="A10" s="4" t="s">
        <v>576</v>
      </c>
      <c r="J10" s="6" t="n">
        <v>6.7</v>
      </c>
    </row>
    <row r="11" spans="1:16">
      <c r="A11" s="4" t="s">
        <v>581</v>
      </c>
    </row>
    <row r="12" spans="1:16">
      <c r="A12" s="3" t="s">
        <v>551</v>
      </c>
    </row>
    <row r="13" spans="1:16">
      <c r="A13" s="4" t="s">
        <v>576</v>
      </c>
      <c r="K13" s="6" t="n">
        <v>0.8</v>
      </c>
    </row>
    <row r="14" spans="1:16">
      <c r="A14" s="4" t="s">
        <v>386</v>
      </c>
      <c r="K14" s="5" t="n">
        <v>80000</v>
      </c>
    </row>
    <row r="15" spans="1:16">
      <c r="A15" s="4" t="s">
        <v>582</v>
      </c>
    </row>
    <row r="16" spans="1:16">
      <c r="A16" s="3" t="s">
        <v>551</v>
      </c>
    </row>
    <row r="17" spans="1:16">
      <c r="A17" s="4" t="s">
        <v>576</v>
      </c>
      <c r="M17" s="7" t="n">
        <v>42</v>
      </c>
    </row>
    <row r="18" spans="1:16">
      <c r="A18" s="4" t="s">
        <v>583</v>
      </c>
    </row>
    <row r="19" spans="1:16">
      <c r="A19" s="3" t="s">
        <v>551</v>
      </c>
    </row>
    <row r="20" spans="1:16">
      <c r="A20" s="4" t="s">
        <v>576</v>
      </c>
      <c r="N20" s="7" t="n">
        <v>9</v>
      </c>
    </row>
    <row r="21" spans="1:16">
      <c r="A21" s="4" t="s">
        <v>584</v>
      </c>
    </row>
    <row r="22" spans="1:16">
      <c r="A22" s="3" t="s">
        <v>551</v>
      </c>
    </row>
    <row r="23" spans="1:16">
      <c r="A23" s="4" t="s">
        <v>552</v>
      </c>
      <c r="F23" s="6" t="n">
        <v>124.8</v>
      </c>
    </row>
    <row r="24" spans="1:16">
      <c r="A24" s="4" t="s">
        <v>585</v>
      </c>
    </row>
    <row r="25" spans="1:16">
      <c r="A25" s="3" t="s">
        <v>551</v>
      </c>
    </row>
    <row r="26" spans="1:16">
      <c r="A26" s="4" t="s">
        <v>576</v>
      </c>
      <c r="O26" s="6" t="n">
        <v>7.3</v>
      </c>
    </row>
    <row r="27" spans="1:16">
      <c r="A27" s="4" t="s">
        <v>586</v>
      </c>
    </row>
    <row r="28" spans="1:16">
      <c r="A28" s="3" t="s">
        <v>551</v>
      </c>
    </row>
    <row r="29" spans="1:16">
      <c r="A29" s="4" t="s">
        <v>576</v>
      </c>
      <c r="P29" s="6" t="n">
        <v>10.1</v>
      </c>
    </row>
    <row r="30" spans="1:16">
      <c r="A30" s="4" t="s">
        <v>587</v>
      </c>
      <c r="C30" s="6" t="n">
        <v>3.9</v>
      </c>
    </row>
    <row r="31" spans="1:16">
      <c r="A31" s="4" t="s">
        <v>588</v>
      </c>
      <c r="C31" s="6" t="n">
        <v>6.2</v>
      </c>
    </row>
    <row r="32" spans="1:16">
      <c r="A32" s="4" t="s">
        <v>589</v>
      </c>
      <c r="C32" s="4" t="s">
        <v>590</v>
      </c>
    </row>
    <row r="33" spans="1:16">
      <c r="A33" s="4" t="s">
        <v>591</v>
      </c>
    </row>
    <row r="34" spans="1:16">
      <c r="A34" s="3" t="s">
        <v>551</v>
      </c>
    </row>
    <row r="35" spans="1:16">
      <c r="A35" s="4" t="s">
        <v>576</v>
      </c>
      <c r="E35" s="7" t="n">
        <v>30</v>
      </c>
    </row>
    <row r="36" spans="1:16">
      <c r="A36" s="4" t="s">
        <v>552</v>
      </c>
      <c r="G36" s="7" t="n">
        <v>2</v>
      </c>
    </row>
    <row r="37" spans="1:16">
      <c r="A37" s="4" t="s">
        <v>587</v>
      </c>
      <c r="E37" s="5" t="n">
        <v>10</v>
      </c>
    </row>
    <row r="38" spans="1:16">
      <c r="A38" s="4" t="s">
        <v>588</v>
      </c>
      <c r="E38" s="7" t="n">
        <v>20</v>
      </c>
    </row>
    <row r="39" spans="1:16">
      <c r="A39" s="4" t="s">
        <v>589</v>
      </c>
      <c r="E39" s="4" t="s">
        <v>592</v>
      </c>
    </row>
    <row r="40" spans="1:16">
      <c r="A40" s="4" t="s">
        <v>593</v>
      </c>
      <c r="D40" s="6" t="n">
        <v>4.4</v>
      </c>
    </row>
    <row r="41" spans="1:16">
      <c r="A41" s="4" t="s">
        <v>594</v>
      </c>
    </row>
    <row r="42" spans="1:16">
      <c r="A42" s="3" t="s">
        <v>551</v>
      </c>
    </row>
    <row r="43" spans="1:16">
      <c r="A43" s="4" t="s">
        <v>415</v>
      </c>
      <c r="F43" s="5" t="n">
        <v>7</v>
      </c>
      <c r="L43" s="5" t="n">
        <v>6</v>
      </c>
    </row>
    <row r="44" spans="1:16">
      <c r="A44" s="4" t="s">
        <v>552</v>
      </c>
      <c r="F44" s="6" t="n">
        <v>126.1</v>
      </c>
    </row>
    <row r="45" spans="1:16">
      <c r="A45" s="4" t="s">
        <v>595</v>
      </c>
    </row>
    <row r="46" spans="1:16">
      <c r="A46" s="3" t="s">
        <v>551</v>
      </c>
    </row>
    <row r="47" spans="1:16">
      <c r="A47" s="4" t="s">
        <v>454</v>
      </c>
      <c r="H47" s="6" t="n">
        <v>5.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6</v>
      </c>
      <c r="B1" s="2" t="s">
        <v>1</v>
      </c>
    </row>
    <row r="2" spans="1:4">
      <c r="B2" s="2" t="s">
        <v>2</v>
      </c>
      <c r="C2" s="2" t="s">
        <v>38</v>
      </c>
      <c r="D2" s="2" t="s">
        <v>89</v>
      </c>
    </row>
    <row r="3" spans="1:4">
      <c r="A3" s="4" t="s">
        <v>597</v>
      </c>
    </row>
    <row r="4" spans="1:4">
      <c r="A4" s="3" t="s">
        <v>598</v>
      </c>
    </row>
    <row r="5" spans="1:4">
      <c r="A5" s="4" t="s">
        <v>599</v>
      </c>
      <c r="B5" s="7" t="n">
        <v>48373</v>
      </c>
      <c r="C5" s="7" t="n">
        <v>51315</v>
      </c>
    </row>
    <row r="6" spans="1:4">
      <c r="A6" s="4" t="s">
        <v>600</v>
      </c>
    </row>
    <row r="7" spans="1:4">
      <c r="A7" s="3" t="s">
        <v>598</v>
      </c>
    </row>
    <row r="8" spans="1:4">
      <c r="A8" s="4" t="s">
        <v>599</v>
      </c>
      <c r="B8" s="5" t="n">
        <v>117395</v>
      </c>
      <c r="C8" s="5" t="n">
        <v>124475</v>
      </c>
    </row>
    <row r="9" spans="1:4">
      <c r="A9" s="4" t="s">
        <v>601</v>
      </c>
    </row>
    <row r="10" spans="1:4">
      <c r="A10" s="3" t="s">
        <v>598</v>
      </c>
    </row>
    <row r="11" spans="1:4">
      <c r="A11" s="4" t="s">
        <v>599</v>
      </c>
      <c r="B11" s="5" t="n">
        <v>109379</v>
      </c>
      <c r="C11" s="5" t="n">
        <v>120159</v>
      </c>
    </row>
    <row r="12" spans="1:4">
      <c r="A12" s="4" t="s">
        <v>602</v>
      </c>
      <c r="B12" s="5" t="n">
        <v>14780</v>
      </c>
      <c r="C12" s="5" t="n">
        <v>18457</v>
      </c>
      <c r="D12" s="7" t="n">
        <v>24269</v>
      </c>
    </row>
    <row r="13" spans="1:4">
      <c r="A13" s="4" t="s">
        <v>603</v>
      </c>
    </row>
    <row r="14" spans="1:4">
      <c r="A14" s="3" t="s">
        <v>598</v>
      </c>
    </row>
    <row r="15" spans="1:4">
      <c r="A15" s="4" t="s">
        <v>604</v>
      </c>
      <c r="B15" s="7" t="n">
        <v>8971</v>
      </c>
      <c r="C15" s="7" t="n">
        <v>7323</v>
      </c>
      <c r="D15" s="7" t="n">
        <v>993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605</v>
      </c>
      <c r="B1" s="2" t="s">
        <v>1</v>
      </c>
    </row>
    <row r="2" spans="1:3">
      <c r="B2" s="2" t="s">
        <v>2</v>
      </c>
      <c r="C2" s="2" t="s">
        <v>38</v>
      </c>
    </row>
    <row r="3" spans="1:3">
      <c r="A3" s="4" t="s">
        <v>606</v>
      </c>
    </row>
    <row r="4" spans="1:3">
      <c r="A4" s="3" t="s">
        <v>607</v>
      </c>
    </row>
    <row r="5" spans="1:3">
      <c r="A5" s="4" t="s">
        <v>608</v>
      </c>
      <c r="B5" s="4" t="s">
        <v>609</v>
      </c>
    </row>
    <row r="6" spans="1:3">
      <c r="A6" s="4" t="s">
        <v>599</v>
      </c>
      <c r="B6" s="7" t="n">
        <v>18827</v>
      </c>
      <c r="C6" s="7" t="n">
        <v>24254</v>
      </c>
    </row>
    <row r="7" spans="1:3">
      <c r="A7" s="4" t="s">
        <v>610</v>
      </c>
    </row>
    <row r="8" spans="1:3">
      <c r="A8" s="3" t="s">
        <v>607</v>
      </c>
    </row>
    <row r="9" spans="1:3">
      <c r="A9" s="4" t="s">
        <v>608</v>
      </c>
      <c r="B9" s="4" t="s">
        <v>611</v>
      </c>
    </row>
    <row r="10" spans="1:3">
      <c r="A10" s="4" t="s">
        <v>599</v>
      </c>
      <c r="B10" s="7" t="n">
        <v>66651</v>
      </c>
      <c r="C10" s="5" t="n">
        <v>77870</v>
      </c>
    </row>
    <row r="11" spans="1:3">
      <c r="A11" s="4" t="s">
        <v>612</v>
      </c>
    </row>
    <row r="12" spans="1:3">
      <c r="A12" s="3" t="s">
        <v>607</v>
      </c>
    </row>
    <row r="13" spans="1:3">
      <c r="A13" s="4" t="s">
        <v>608</v>
      </c>
      <c r="B13" s="4" t="s">
        <v>613</v>
      </c>
    </row>
    <row r="14" spans="1:3">
      <c r="A14" s="4" t="s">
        <v>599</v>
      </c>
      <c r="B14" s="7" t="n">
        <v>38453</v>
      </c>
      <c r="C14" s="7" t="n">
        <v>4662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4</v>
      </c>
      <c r="B1" s="2" t="s">
        <v>1</v>
      </c>
    </row>
    <row r="2" spans="1:3">
      <c r="B2" s="2" t="s">
        <v>2</v>
      </c>
      <c r="C2" s="2" t="s">
        <v>38</v>
      </c>
    </row>
    <row r="3" spans="1:3">
      <c r="A3" s="3" t="s">
        <v>607</v>
      </c>
    </row>
    <row r="4" spans="1:3">
      <c r="A4" s="4" t="s">
        <v>615</v>
      </c>
      <c r="B4" s="7" t="n">
        <v>-4864</v>
      </c>
    </row>
    <row r="5" spans="1:3">
      <c r="A5" s="4" t="s">
        <v>616</v>
      </c>
      <c r="B5" s="5" t="n">
        <v>-2359</v>
      </c>
    </row>
    <row r="6" spans="1:3">
      <c r="A6" s="4" t="s">
        <v>617</v>
      </c>
      <c r="B6" s="5" t="n">
        <v>1093</v>
      </c>
    </row>
    <row r="7" spans="1:3">
      <c r="A7" s="4" t="s">
        <v>618</v>
      </c>
      <c r="B7" s="5" t="n">
        <v>1368</v>
      </c>
    </row>
    <row r="8" spans="1:3">
      <c r="A8" s="4" t="s">
        <v>619</v>
      </c>
      <c r="B8" s="5" t="n">
        <v>1334</v>
      </c>
    </row>
    <row r="9" spans="1:3">
      <c r="A9" s="4" t="s">
        <v>620</v>
      </c>
      <c r="B9" s="5" t="n">
        <v>12799</v>
      </c>
    </row>
    <row r="10" spans="1:3">
      <c r="A10" s="4" t="s">
        <v>621</v>
      </c>
      <c r="B10" s="5" t="n">
        <v>57392</v>
      </c>
      <c r="C10" s="7" t="n">
        <v>69269</v>
      </c>
    </row>
    <row r="11" spans="1:3">
      <c r="A11" s="4" t="s">
        <v>622</v>
      </c>
      <c r="B11" s="5" t="n">
        <v>9371</v>
      </c>
    </row>
    <row r="12" spans="1:3">
      <c r="A12" s="4" t="s">
        <v>603</v>
      </c>
    </row>
    <row r="13" spans="1:3">
      <c r="A13" s="3" t="s">
        <v>607</v>
      </c>
    </row>
    <row r="14" spans="1:3">
      <c r="A14" s="4" t="s">
        <v>623</v>
      </c>
      <c r="B14" s="5" t="n">
        <v>4339</v>
      </c>
    </row>
    <row r="15" spans="1:3">
      <c r="A15" s="4" t="s">
        <v>624</v>
      </c>
      <c r="B15" s="5" t="n">
        <v>4606</v>
      </c>
    </row>
    <row r="16" spans="1:3">
      <c r="A16" s="4" t="s">
        <v>625</v>
      </c>
      <c r="B16" s="5" t="n">
        <v>4677</v>
      </c>
    </row>
    <row r="17" spans="1:3">
      <c r="A17" s="4" t="s">
        <v>626</v>
      </c>
      <c r="B17" s="5" t="n">
        <v>4187</v>
      </c>
    </row>
    <row r="18" spans="1:3">
      <c r="A18" s="4" t="s">
        <v>627</v>
      </c>
      <c r="B18" s="5" t="n">
        <v>3619</v>
      </c>
    </row>
    <row r="19" spans="1:3">
      <c r="A19" s="4" t="s">
        <v>628</v>
      </c>
      <c r="B19" s="5" t="n">
        <v>26396</v>
      </c>
    </row>
    <row r="20" spans="1:3">
      <c r="A20" s="4" t="s">
        <v>621</v>
      </c>
      <c r="B20" s="5" t="n">
        <v>47824</v>
      </c>
    </row>
    <row r="21" spans="1:3">
      <c r="A21" s="4" t="s">
        <v>601</v>
      </c>
    </row>
    <row r="22" spans="1:3">
      <c r="A22" s="3" t="s">
        <v>607</v>
      </c>
    </row>
    <row r="23" spans="1:3">
      <c r="A23" s="4" t="s">
        <v>629</v>
      </c>
      <c r="B23" s="5" t="n">
        <v>-9203</v>
      </c>
    </row>
    <row r="24" spans="1:3">
      <c r="A24" s="4" t="s">
        <v>630</v>
      </c>
      <c r="B24" s="5" t="n">
        <v>-6965</v>
      </c>
    </row>
    <row r="25" spans="1:3">
      <c r="A25" s="4" t="s">
        <v>631</v>
      </c>
      <c r="B25" s="5" t="n">
        <v>-3584</v>
      </c>
    </row>
    <row r="26" spans="1:3">
      <c r="A26" s="4" t="s">
        <v>632</v>
      </c>
      <c r="B26" s="5" t="n">
        <v>-2819</v>
      </c>
    </row>
    <row r="27" spans="1:3">
      <c r="A27" s="4" t="s">
        <v>633</v>
      </c>
      <c r="B27" s="5" t="n">
        <v>-2285</v>
      </c>
    </row>
    <row r="28" spans="1:3">
      <c r="A28" s="4" t="s">
        <v>634</v>
      </c>
      <c r="B28" s="5" t="n">
        <v>-13597</v>
      </c>
    </row>
    <row r="29" spans="1:3">
      <c r="A29" s="4" t="s">
        <v>635</v>
      </c>
      <c r="B29" s="7" t="n">
        <v>-3845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76"/>
    <col customWidth="1" max="2" min="2" width="12"/>
    <col customWidth="1" max="3" min="3" width="36"/>
    <col customWidth="1" max="4" min="4" width="58"/>
    <col customWidth="1" max="5" min="5" width="58"/>
    <col customWidth="1" max="6" min="6" width="22"/>
    <col customWidth="1" max="7" min="7" width="40"/>
    <col customWidth="1" max="8" min="8" width="40"/>
    <col customWidth="1" max="9" min="9" width="48"/>
    <col customWidth="1" max="10" min="10" width="35"/>
    <col customWidth="1" max="11" min="11" width="46"/>
  </cols>
  <sheetData>
    <row r="1" spans="1:11">
      <c r="A1" s="1" t="s">
        <v>161</v>
      </c>
      <c r="B1" s="2" t="s">
        <v>162</v>
      </c>
      <c r="C1" s="2" t="s">
        <v>163</v>
      </c>
      <c r="D1" s="2" t="s">
        <v>164</v>
      </c>
      <c r="E1" s="2" t="s">
        <v>165</v>
      </c>
      <c r="F1" s="2" t="s">
        <v>166</v>
      </c>
      <c r="G1" s="2" t="s">
        <v>167</v>
      </c>
      <c r="H1" s="2" t="s">
        <v>168</v>
      </c>
      <c r="I1" s="2" t="s">
        <v>169</v>
      </c>
      <c r="J1" s="2" t="s">
        <v>170</v>
      </c>
      <c r="K1" s="2" t="s">
        <v>171</v>
      </c>
    </row>
    <row r="2" spans="1:11">
      <c r="A2" s="4" t="s">
        <v>172</v>
      </c>
      <c r="B2" s="7" t="n">
        <v>1407373</v>
      </c>
      <c r="C2" s="7" t="n">
        <v>1215994</v>
      </c>
      <c r="D2" s="7" t="n">
        <v>104251</v>
      </c>
      <c r="E2" s="7" t="n">
        <v>98325</v>
      </c>
      <c r="F2" s="7" t="n">
        <v>19</v>
      </c>
      <c r="G2" s="7" t="n">
        <v>1225926</v>
      </c>
      <c r="H2" s="7" t="n">
        <v>-214243</v>
      </c>
      <c r="I2" s="7" t="n">
        <v>1716</v>
      </c>
      <c r="J2" s="7" t="n">
        <v>191379</v>
      </c>
      <c r="K2" s="7" t="n">
        <v>6132</v>
      </c>
    </row>
    <row r="3" spans="1:11">
      <c r="A3" s="3" t="s">
        <v>173</v>
      </c>
    </row>
    <row r="4" spans="1:11">
      <c r="A4" s="4" t="s">
        <v>174</v>
      </c>
      <c r="B4" s="5" t="n">
        <v>512</v>
      </c>
      <c r="C4" s="5" t="n">
        <v>512</v>
      </c>
      <c r="G4" s="5" t="n">
        <v>512</v>
      </c>
    </row>
    <row r="5" spans="1:11">
      <c r="A5" s="4" t="s">
        <v>175</v>
      </c>
      <c r="B5" s="5" t="n">
        <v>-6</v>
      </c>
      <c r="J5" s="5" t="n">
        <v>-6</v>
      </c>
    </row>
    <row r="6" spans="1:11">
      <c r="A6" s="4" t="s">
        <v>176</v>
      </c>
      <c r="B6" s="5" t="n">
        <v>151</v>
      </c>
      <c r="C6" s="5" t="n">
        <v>151</v>
      </c>
      <c r="G6" s="5" t="n">
        <v>151</v>
      </c>
      <c r="K6" s="5" t="n">
        <v>-925</v>
      </c>
    </row>
    <row r="7" spans="1:11">
      <c r="A7" s="4" t="s">
        <v>177</v>
      </c>
      <c r="B7" s="5" t="n">
        <v>-5464</v>
      </c>
      <c r="C7" s="5" t="n">
        <v>-5464</v>
      </c>
      <c r="G7" s="5" t="n">
        <v>-5464</v>
      </c>
      <c r="K7" s="5" t="n">
        <v>5464</v>
      </c>
    </row>
    <row r="8" spans="1:11">
      <c r="A8" s="4" t="s">
        <v>178</v>
      </c>
      <c r="B8" s="5" t="n">
        <v>14109</v>
      </c>
      <c r="C8" s="5" t="n">
        <v>9506</v>
      </c>
      <c r="G8" s="5" t="n">
        <v>9506</v>
      </c>
      <c r="J8" s="5" t="n">
        <v>4603</v>
      </c>
    </row>
    <row r="9" spans="1:11">
      <c r="A9" s="4" t="s">
        <v>179</v>
      </c>
      <c r="C9" s="5" t="n">
        <v>2007</v>
      </c>
      <c r="G9" s="5" t="n">
        <v>2007</v>
      </c>
      <c r="J9" s="5" t="n">
        <v>-2007</v>
      </c>
    </row>
    <row r="10" spans="1:11">
      <c r="A10" s="4" t="s">
        <v>180</v>
      </c>
      <c r="B10" s="5" t="n">
        <v>-220820</v>
      </c>
      <c r="C10" s="5" t="n">
        <v>-185562</v>
      </c>
      <c r="H10" s="5" t="n">
        <v>-185562</v>
      </c>
      <c r="J10" s="5" t="n">
        <v>-35258</v>
      </c>
    </row>
    <row r="11" spans="1:11">
      <c r="A11" s="4" t="s">
        <v>181</v>
      </c>
      <c r="B11" s="5" t="n">
        <v>-14032</v>
      </c>
      <c r="C11" s="5" t="n">
        <v>-14032</v>
      </c>
      <c r="H11" s="5" t="n">
        <v>-14032</v>
      </c>
    </row>
    <row r="12" spans="1:11">
      <c r="A12" s="4" t="s">
        <v>182</v>
      </c>
      <c r="B12" s="5" t="n">
        <v>3801</v>
      </c>
      <c r="C12" s="5" t="n">
        <v>3200</v>
      </c>
      <c r="I12" s="5" t="n">
        <v>3200</v>
      </c>
      <c r="J12" s="5" t="n">
        <v>601</v>
      </c>
    </row>
    <row r="13" spans="1:11">
      <c r="A13" s="4" t="s">
        <v>183</v>
      </c>
      <c r="B13" s="5" t="n">
        <v>77187</v>
      </c>
      <c r="C13" s="5" t="n">
        <v>67131</v>
      </c>
      <c r="H13" s="5" t="n">
        <v>67131</v>
      </c>
      <c r="J13" s="5" t="n">
        <v>10056</v>
      </c>
      <c r="K13" s="5" t="n">
        <v>-11</v>
      </c>
    </row>
    <row r="14" spans="1:11">
      <c r="A14" s="4" t="s">
        <v>184</v>
      </c>
      <c r="B14" s="5" t="n">
        <v>1262811</v>
      </c>
      <c r="C14" s="5" t="n">
        <v>1093443</v>
      </c>
      <c r="D14" s="5" t="n">
        <v>104251</v>
      </c>
      <c r="E14" s="5" t="n">
        <v>98325</v>
      </c>
      <c r="F14" s="5" t="n">
        <v>19</v>
      </c>
      <c r="G14" s="5" t="n">
        <v>1232638</v>
      </c>
      <c r="H14" s="5" t="n">
        <v>-346706</v>
      </c>
      <c r="I14" s="5" t="n">
        <v>4916</v>
      </c>
      <c r="J14" s="5" t="n">
        <v>169368</v>
      </c>
      <c r="K14" s="5" t="n">
        <v>10660</v>
      </c>
    </row>
    <row r="15" spans="1:11">
      <c r="A15" s="3" t="s">
        <v>173</v>
      </c>
    </row>
    <row r="16" spans="1:11">
      <c r="A16" s="4" t="s">
        <v>174</v>
      </c>
      <c r="B16" s="5" t="n">
        <v>13</v>
      </c>
      <c r="C16" s="5" t="n">
        <v>13</v>
      </c>
      <c r="G16" s="5" t="n">
        <v>13</v>
      </c>
    </row>
    <row r="17" spans="1:11">
      <c r="A17" s="4" t="s">
        <v>175</v>
      </c>
      <c r="B17" s="5" t="n">
        <v>-251</v>
      </c>
      <c r="J17" s="5" t="n">
        <v>-251</v>
      </c>
    </row>
    <row r="18" spans="1:11">
      <c r="A18" s="4" t="s">
        <v>185</v>
      </c>
      <c r="C18" s="5" t="n">
        <v>2463</v>
      </c>
      <c r="G18" s="5" t="n">
        <v>2463</v>
      </c>
      <c r="J18" s="5" t="n">
        <v>-2463</v>
      </c>
    </row>
    <row r="19" spans="1:11">
      <c r="A19" s="4" t="s">
        <v>176</v>
      </c>
      <c r="B19" s="5" t="n">
        <v>-146</v>
      </c>
      <c r="C19" s="5" t="n">
        <v>-146</v>
      </c>
      <c r="G19" s="5" t="n">
        <v>-146</v>
      </c>
    </row>
    <row r="20" spans="1:11">
      <c r="A20" s="4" t="s">
        <v>178</v>
      </c>
      <c r="B20" s="5" t="n">
        <v>6402</v>
      </c>
      <c r="C20" s="5" t="n">
        <v>5280</v>
      </c>
      <c r="G20" s="5" t="n">
        <v>5280</v>
      </c>
      <c r="J20" s="5" t="n">
        <v>1122</v>
      </c>
    </row>
    <row r="21" spans="1:11">
      <c r="A21" s="4" t="s">
        <v>179</v>
      </c>
      <c r="C21" s="5" t="n">
        <v>-330</v>
      </c>
      <c r="G21" s="5" t="n">
        <v>-330</v>
      </c>
      <c r="J21" s="5" t="n">
        <v>330</v>
      </c>
    </row>
    <row r="22" spans="1:11">
      <c r="A22" s="4" t="s">
        <v>151</v>
      </c>
      <c r="B22" s="5" t="n">
        <v>565</v>
      </c>
      <c r="C22" s="5" t="n">
        <v>565</v>
      </c>
      <c r="G22" s="5" t="n">
        <v>565</v>
      </c>
      <c r="K22" s="5" t="n">
        <v>-7395</v>
      </c>
    </row>
    <row r="23" spans="1:11">
      <c r="A23" s="4" t="s">
        <v>180</v>
      </c>
      <c r="B23" s="5" t="n">
        <v>-221994</v>
      </c>
      <c r="C23" s="5" t="n">
        <v>-186919</v>
      </c>
      <c r="H23" s="5" t="n">
        <v>-186919</v>
      </c>
      <c r="J23" s="5" t="n">
        <v>-35075</v>
      </c>
    </row>
    <row r="24" spans="1:11">
      <c r="A24" s="4" t="s">
        <v>181</v>
      </c>
      <c r="B24" s="5" t="n">
        <v>-14032</v>
      </c>
      <c r="C24" s="5" t="n">
        <v>-14032</v>
      </c>
      <c r="H24" s="5" t="n">
        <v>-14032</v>
      </c>
    </row>
    <row r="25" spans="1:11">
      <c r="A25" s="4" t="s">
        <v>182</v>
      </c>
      <c r="B25" s="5" t="n">
        <v>2401</v>
      </c>
      <c r="C25" s="5" t="n">
        <v>2004</v>
      </c>
      <c r="I25" s="5" t="n">
        <v>2004</v>
      </c>
      <c r="J25" s="5" t="n">
        <v>397</v>
      </c>
    </row>
    <row r="26" spans="1:11">
      <c r="A26" s="4" t="s">
        <v>183</v>
      </c>
      <c r="B26" s="5" t="n">
        <v>231353</v>
      </c>
      <c r="C26" s="5" t="n">
        <v>197063</v>
      </c>
      <c r="H26" s="5" t="n">
        <v>197063</v>
      </c>
      <c r="J26" s="5" t="n">
        <v>34290</v>
      </c>
    </row>
    <row r="27" spans="1:11">
      <c r="A27" s="4" t="s">
        <v>186</v>
      </c>
      <c r="B27" s="5" t="n">
        <v>1267122</v>
      </c>
      <c r="C27" s="5" t="n">
        <v>1099404</v>
      </c>
      <c r="D27" s="5" t="n">
        <v>104251</v>
      </c>
      <c r="E27" s="5" t="n">
        <v>98325</v>
      </c>
      <c r="F27" s="5" t="n">
        <v>19</v>
      </c>
      <c r="G27" s="5" t="n">
        <v>1240483</v>
      </c>
      <c r="H27" s="5" t="n">
        <v>-350594</v>
      </c>
      <c r="I27" s="5" t="n">
        <v>6920</v>
      </c>
      <c r="J27" s="5" t="n">
        <v>167718</v>
      </c>
      <c r="K27" s="5" t="n">
        <v>3265</v>
      </c>
    </row>
    <row r="28" spans="1:11">
      <c r="A28" s="3" t="s">
        <v>173</v>
      </c>
    </row>
    <row r="29" spans="1:11">
      <c r="A29" s="4" t="s">
        <v>175</v>
      </c>
      <c r="B29" s="5" t="n">
        <v>-28</v>
      </c>
      <c r="J29" s="5" t="n">
        <v>-28</v>
      </c>
    </row>
    <row r="30" spans="1:11">
      <c r="A30" s="4" t="s">
        <v>176</v>
      </c>
      <c r="B30" s="5" t="n">
        <v>-103</v>
      </c>
      <c r="C30" s="5" t="n">
        <v>-103</v>
      </c>
      <c r="G30" s="5" t="n">
        <v>-103</v>
      </c>
    </row>
    <row r="31" spans="1:11">
      <c r="A31" s="4" t="s">
        <v>178</v>
      </c>
      <c r="B31" s="5" t="n">
        <v>8322</v>
      </c>
      <c r="C31" s="5" t="n">
        <v>7480</v>
      </c>
      <c r="G31" s="5" t="n">
        <v>7480</v>
      </c>
      <c r="J31" s="5" t="n">
        <v>842</v>
      </c>
    </row>
    <row r="32" spans="1:11">
      <c r="A32" s="4" t="s">
        <v>179</v>
      </c>
      <c r="B32" s="5" t="n">
        <v>0</v>
      </c>
      <c r="C32" s="5" t="n">
        <v>168</v>
      </c>
      <c r="G32" s="5" t="n">
        <v>168</v>
      </c>
      <c r="J32" s="5" t="n">
        <v>-168</v>
      </c>
    </row>
    <row r="33" spans="1:11">
      <c r="A33" s="4" t="s">
        <v>180</v>
      </c>
      <c r="B33" s="5" t="n">
        <v>-222615</v>
      </c>
      <c r="C33" s="5" t="n">
        <v>-187792</v>
      </c>
      <c r="H33" s="5" t="n">
        <v>-187792</v>
      </c>
      <c r="J33" s="5" t="n">
        <v>-34823</v>
      </c>
    </row>
    <row r="34" spans="1:11">
      <c r="A34" s="4" t="s">
        <v>181</v>
      </c>
      <c r="B34" s="5" t="n">
        <v>-14032</v>
      </c>
      <c r="C34" s="5" t="n">
        <v>-14032</v>
      </c>
      <c r="H34" s="5" t="n">
        <v>-14032</v>
      </c>
    </row>
    <row r="35" spans="1:11">
      <c r="A35" s="4" t="s">
        <v>182</v>
      </c>
      <c r="B35" s="5" t="n">
        <v>-1284</v>
      </c>
      <c r="C35" s="5" t="n">
        <v>-1104</v>
      </c>
      <c r="I35" s="5" t="n">
        <v>-1104</v>
      </c>
      <c r="J35" s="5" t="n">
        <v>-180</v>
      </c>
    </row>
    <row r="36" spans="1:11">
      <c r="A36" s="4" t="s">
        <v>183</v>
      </c>
      <c r="B36" s="5" t="n">
        <v>108415</v>
      </c>
      <c r="C36" s="5" t="n">
        <v>93604</v>
      </c>
      <c r="H36" s="5" t="n">
        <v>93604</v>
      </c>
      <c r="J36" s="5" t="n">
        <v>14811</v>
      </c>
    </row>
    <row r="37" spans="1:11">
      <c r="A37" s="4" t="s">
        <v>187</v>
      </c>
      <c r="B37" s="7" t="n">
        <v>1148271</v>
      </c>
      <c r="C37" s="7" t="n">
        <v>999710</v>
      </c>
      <c r="D37" s="7" t="n">
        <v>104251</v>
      </c>
      <c r="E37" s="7" t="n">
        <v>98325</v>
      </c>
      <c r="F37" s="7" t="n">
        <v>19</v>
      </c>
      <c r="G37" s="7" t="n">
        <v>1247639</v>
      </c>
      <c r="H37" s="7" t="n">
        <v>-456924</v>
      </c>
      <c r="I37" s="7" t="n">
        <v>6400</v>
      </c>
      <c r="J37" s="7" t="n">
        <v>148561</v>
      </c>
      <c r="K37" s="7" t="n">
        <v>326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s>
  <sheetData>
    <row r="1" spans="1:6">
      <c r="A1" s="1" t="s">
        <v>636</v>
      </c>
      <c r="B1" s="2" t="s">
        <v>637</v>
      </c>
      <c r="C1" s="2" t="s">
        <v>2</v>
      </c>
      <c r="D1" s="2" t="s">
        <v>38</v>
      </c>
      <c r="E1" s="2" t="s">
        <v>89</v>
      </c>
      <c r="F1" s="2" t="s">
        <v>638</v>
      </c>
    </row>
    <row r="2" spans="1:6">
      <c r="A2" s="3" t="s">
        <v>521</v>
      </c>
    </row>
    <row r="3" spans="1:6">
      <c r="A3" s="4" t="s">
        <v>639</v>
      </c>
      <c r="C3" s="7" t="n">
        <v>0</v>
      </c>
      <c r="D3" s="7" t="n">
        <v>66925</v>
      </c>
      <c r="E3" s="7" t="n">
        <v>21879</v>
      </c>
    </row>
    <row r="4" spans="1:6">
      <c r="A4" s="4" t="s">
        <v>640</v>
      </c>
    </row>
    <row r="5" spans="1:6">
      <c r="A5" s="3" t="s">
        <v>521</v>
      </c>
    </row>
    <row r="6" spans="1:6">
      <c r="A6" s="4" t="s">
        <v>641</v>
      </c>
      <c r="D6" s="5" t="n">
        <v>37500</v>
      </c>
    </row>
    <row r="7" spans="1:6">
      <c r="A7" s="4" t="s">
        <v>642</v>
      </c>
      <c r="D7" s="5" t="n">
        <v>75000</v>
      </c>
    </row>
    <row r="8" spans="1:6">
      <c r="A8" s="4" t="s">
        <v>639</v>
      </c>
      <c r="D8" s="5" t="n">
        <v>37500</v>
      </c>
    </row>
    <row r="9" spans="1:6">
      <c r="A9" s="4" t="s">
        <v>575</v>
      </c>
    </row>
    <row r="10" spans="1:6">
      <c r="A10" s="3" t="s">
        <v>521</v>
      </c>
    </row>
    <row r="11" spans="1:6">
      <c r="A11" s="4" t="s">
        <v>639</v>
      </c>
      <c r="B11" s="7" t="n">
        <v>20900</v>
      </c>
    </row>
    <row r="12" spans="1:6">
      <c r="A12" s="4" t="s">
        <v>576</v>
      </c>
      <c r="B12" s="7" t="n">
        <v>15000</v>
      </c>
    </row>
    <row r="13" spans="1:6">
      <c r="A13" s="4" t="s">
        <v>580</v>
      </c>
    </row>
    <row r="14" spans="1:6">
      <c r="A14" s="3" t="s">
        <v>521</v>
      </c>
    </row>
    <row r="15" spans="1:6">
      <c r="A15" s="4" t="s">
        <v>639</v>
      </c>
      <c r="D15" s="7" t="n">
        <v>8500</v>
      </c>
    </row>
    <row r="16" spans="1:6">
      <c r="A16" s="4" t="s">
        <v>576</v>
      </c>
      <c r="F16" s="7" t="n">
        <v>6700</v>
      </c>
    </row>
    <row r="17" spans="1:6">
      <c r="A17" s="4" t="s">
        <v>643</v>
      </c>
    </row>
    <row r="18" spans="1:6">
      <c r="A18" s="3" t="s">
        <v>521</v>
      </c>
    </row>
    <row r="19" spans="1:6">
      <c r="A19" s="4" t="s">
        <v>639</v>
      </c>
      <c r="E19" s="7" t="n">
        <v>219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2"/>
    <col customWidth="1" max="5" min="5" width="29"/>
    <col customWidth="1" max="6" min="6" width="21"/>
    <col customWidth="1" max="7" min="7" width="21"/>
    <col customWidth="1" max="8" min="8" width="13"/>
    <col customWidth="1" max="9" min="9" width="24"/>
  </cols>
  <sheetData>
    <row r="1" spans="1:9">
      <c r="A1" s="1" t="s">
        <v>644</v>
      </c>
      <c r="B1" s="2" t="s">
        <v>645</v>
      </c>
      <c r="C1" s="2" t="s">
        <v>646</v>
      </c>
      <c r="D1" s="2" t="s">
        <v>647</v>
      </c>
      <c r="E1" s="2" t="s">
        <v>401</v>
      </c>
      <c r="F1" s="2" t="s">
        <v>371</v>
      </c>
      <c r="G1" s="2" t="s">
        <v>570</v>
      </c>
      <c r="H1" s="2" t="s">
        <v>648</v>
      </c>
      <c r="I1" s="2" t="s">
        <v>649</v>
      </c>
    </row>
    <row r="2" spans="1:9">
      <c r="A2" s="3" t="s">
        <v>650</v>
      </c>
    </row>
    <row r="3" spans="1:9">
      <c r="A3" s="4" t="s">
        <v>50</v>
      </c>
      <c r="D3" s="7" t="n">
        <v>982697</v>
      </c>
      <c r="E3" s="7" t="n">
        <v>979372</v>
      </c>
    </row>
    <row r="4" spans="1:9">
      <c r="A4" s="4" t="s">
        <v>135</v>
      </c>
      <c r="D4" s="7" t="n">
        <v>8619</v>
      </c>
      <c r="E4" s="7" t="n">
        <v>1873</v>
      </c>
      <c r="F4" s="7" t="n">
        <v>804</v>
      </c>
    </row>
    <row r="5" spans="1:9">
      <c r="A5" s="4" t="s">
        <v>651</v>
      </c>
    </row>
    <row r="6" spans="1:9">
      <c r="A6" s="3" t="s">
        <v>650</v>
      </c>
    </row>
    <row r="7" spans="1:9">
      <c r="A7" s="4" t="s">
        <v>386</v>
      </c>
      <c r="I7" s="5" t="n">
        <v>153000</v>
      </c>
    </row>
    <row r="8" spans="1:9">
      <c r="A8" s="4" t="s">
        <v>528</v>
      </c>
      <c r="I8" s="7" t="n">
        <v>70000</v>
      </c>
    </row>
    <row r="9" spans="1:9">
      <c r="A9" s="4" t="s">
        <v>594</v>
      </c>
    </row>
    <row r="10" spans="1:9">
      <c r="A10" s="3" t="s">
        <v>650</v>
      </c>
    </row>
    <row r="11" spans="1:9">
      <c r="A11" s="4" t="s">
        <v>652</v>
      </c>
      <c r="E11" s="4" t="s">
        <v>653</v>
      </c>
    </row>
    <row r="12" spans="1:9">
      <c r="A12" s="4" t="s">
        <v>415</v>
      </c>
      <c r="E12" s="5" t="n">
        <v>7</v>
      </c>
      <c r="G12" s="5" t="n">
        <v>6</v>
      </c>
    </row>
    <row r="13" spans="1:9">
      <c r="A13" s="4" t="s">
        <v>654</v>
      </c>
      <c r="E13" s="7" t="n">
        <v>598600</v>
      </c>
    </row>
    <row r="14" spans="1:9">
      <c r="A14" s="4" t="s">
        <v>655</v>
      </c>
      <c r="E14" s="5" t="n">
        <v>138900</v>
      </c>
    </row>
    <row r="15" spans="1:9">
      <c r="A15" s="4" t="s">
        <v>552</v>
      </c>
      <c r="E15" s="5" t="n">
        <v>126100</v>
      </c>
    </row>
    <row r="16" spans="1:9">
      <c r="A16" s="4" t="s">
        <v>656</v>
      </c>
      <c r="E16" s="7" t="n">
        <v>6400</v>
      </c>
    </row>
    <row r="17" spans="1:9">
      <c r="A17" s="4" t="s">
        <v>657</v>
      </c>
    </row>
    <row r="18" spans="1:9">
      <c r="A18" s="3" t="s">
        <v>650</v>
      </c>
    </row>
    <row r="19" spans="1:9">
      <c r="A19" s="4" t="s">
        <v>652</v>
      </c>
      <c r="E19" s="4" t="s">
        <v>579</v>
      </c>
      <c r="H19" s="4" t="s">
        <v>579</v>
      </c>
    </row>
    <row r="20" spans="1:9">
      <c r="A20" s="4" t="s">
        <v>658</v>
      </c>
    </row>
    <row r="21" spans="1:9">
      <c r="A21" s="3" t="s">
        <v>650</v>
      </c>
    </row>
    <row r="22" spans="1:9">
      <c r="A22" s="4" t="s">
        <v>652</v>
      </c>
      <c r="D22" s="4" t="s">
        <v>659</v>
      </c>
    </row>
    <row r="23" spans="1:9">
      <c r="A23" s="4" t="s">
        <v>660</v>
      </c>
      <c r="D23" s="4" t="s">
        <v>661</v>
      </c>
    </row>
    <row r="24" spans="1:9">
      <c r="A24" s="4" t="s">
        <v>135</v>
      </c>
      <c r="E24" s="7" t="n">
        <v>700</v>
      </c>
    </row>
    <row r="25" spans="1:9">
      <c r="A25" s="4" t="s">
        <v>662</v>
      </c>
    </row>
    <row r="26" spans="1:9">
      <c r="A26" s="3" t="s">
        <v>650</v>
      </c>
    </row>
    <row r="27" spans="1:9">
      <c r="A27" s="4" t="s">
        <v>386</v>
      </c>
      <c r="D27" s="5" t="n">
        <v>1100000</v>
      </c>
    </row>
    <row r="28" spans="1:9">
      <c r="A28" s="4" t="s">
        <v>663</v>
      </c>
    </row>
    <row r="29" spans="1:9">
      <c r="A29" s="3" t="s">
        <v>650</v>
      </c>
    </row>
    <row r="30" spans="1:9">
      <c r="A30" s="4" t="s">
        <v>652</v>
      </c>
      <c r="D30" s="4" t="s">
        <v>664</v>
      </c>
    </row>
    <row r="31" spans="1:9">
      <c r="A31" s="4" t="s">
        <v>665</v>
      </c>
    </row>
    <row r="32" spans="1:9">
      <c r="A32" s="3" t="s">
        <v>650</v>
      </c>
    </row>
    <row r="33" spans="1:9">
      <c r="A33" s="4" t="s">
        <v>666</v>
      </c>
      <c r="D33" s="7" t="n">
        <v>5200</v>
      </c>
      <c r="E33" s="7" t="n">
        <v>4300</v>
      </c>
    </row>
    <row r="34" spans="1:9">
      <c r="A34" s="4" t="s">
        <v>667</v>
      </c>
      <c r="D34" s="4" t="s">
        <v>668</v>
      </c>
    </row>
    <row r="35" spans="1:9">
      <c r="A35" s="4" t="s">
        <v>669</v>
      </c>
    </row>
    <row r="36" spans="1:9">
      <c r="A36" s="3" t="s">
        <v>650</v>
      </c>
    </row>
    <row r="37" spans="1:9">
      <c r="A37" s="4" t="s">
        <v>652</v>
      </c>
      <c r="D37" s="4" t="s">
        <v>653</v>
      </c>
    </row>
    <row r="38" spans="1:9">
      <c r="A38" s="4" t="s">
        <v>415</v>
      </c>
      <c r="D38" s="5" t="n">
        <v>5</v>
      </c>
    </row>
    <row r="39" spans="1:9">
      <c r="A39" s="4" t="s">
        <v>670</v>
      </c>
    </row>
    <row r="40" spans="1:9">
      <c r="A40" s="3" t="s">
        <v>650</v>
      </c>
    </row>
    <row r="41" spans="1:9">
      <c r="A41" s="4" t="s">
        <v>50</v>
      </c>
      <c r="B41" s="7" t="n">
        <v>43200</v>
      </c>
    </row>
    <row r="42" spans="1:9">
      <c r="A42" s="4" t="s">
        <v>671</v>
      </c>
      <c r="B42" s="4" t="s">
        <v>672</v>
      </c>
    </row>
    <row r="43" spans="1:9">
      <c r="A43" s="4" t="s">
        <v>673</v>
      </c>
      <c r="B43" s="4" t="s">
        <v>674</v>
      </c>
    </row>
    <row r="44" spans="1:9">
      <c r="A44" s="4" t="s">
        <v>675</v>
      </c>
    </row>
    <row r="45" spans="1:9">
      <c r="A45" s="3" t="s">
        <v>650</v>
      </c>
    </row>
    <row r="46" spans="1:9">
      <c r="A46" s="4" t="s">
        <v>50</v>
      </c>
      <c r="C46" s="7" t="n">
        <v>55000</v>
      </c>
    </row>
    <row r="47" spans="1:9">
      <c r="A47" s="4" t="s">
        <v>671</v>
      </c>
      <c r="C47" s="4" t="s">
        <v>413</v>
      </c>
    </row>
    <row r="48" spans="1:9">
      <c r="A48" s="4" t="s">
        <v>673</v>
      </c>
      <c r="C48" s="4" t="s">
        <v>67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7</v>
      </c>
      <c r="B1" s="2" t="s">
        <v>1</v>
      </c>
    </row>
    <row r="2" spans="1:4">
      <c r="B2" s="2" t="s">
        <v>2</v>
      </c>
      <c r="C2" s="2" t="s">
        <v>38</v>
      </c>
      <c r="D2" s="2" t="s">
        <v>89</v>
      </c>
    </row>
    <row r="3" spans="1:4">
      <c r="A3" s="3" t="s">
        <v>218</v>
      </c>
    </row>
    <row r="4" spans="1:4">
      <c r="A4" s="4" t="s">
        <v>95</v>
      </c>
      <c r="B4" s="7" t="n">
        <v>264521</v>
      </c>
      <c r="C4" s="7" t="n">
        <v>236415</v>
      </c>
      <c r="D4" s="7" t="n">
        <v>191831</v>
      </c>
    </row>
    <row r="5" spans="1:4">
      <c r="A5" s="4" t="s">
        <v>678</v>
      </c>
      <c r="B5" s="5" t="n">
        <v>108513</v>
      </c>
      <c r="C5" s="5" t="n">
        <v>95603</v>
      </c>
      <c r="D5" s="5" t="n">
        <v>78685</v>
      </c>
    </row>
    <row r="6" spans="1:4">
      <c r="A6" s="4" t="s">
        <v>98</v>
      </c>
      <c r="B6" s="5" t="n">
        <v>97810</v>
      </c>
      <c r="C6" s="5" t="n">
        <v>89397</v>
      </c>
      <c r="D6" s="5" t="n">
        <v>78972</v>
      </c>
    </row>
    <row r="7" spans="1:4">
      <c r="A7" s="4" t="s">
        <v>679</v>
      </c>
      <c r="B7" s="5" t="n">
        <v>58198</v>
      </c>
      <c r="C7" s="5" t="n">
        <v>51415</v>
      </c>
      <c r="D7" s="5" t="n">
        <v>34174</v>
      </c>
    </row>
    <row r="8" spans="1:4">
      <c r="A8" s="4" t="s">
        <v>680</v>
      </c>
      <c r="B8" s="5" t="n">
        <v>583</v>
      </c>
      <c r="C8" s="5" t="n">
        <v>1585</v>
      </c>
      <c r="D8" s="5" t="n">
        <v>1014</v>
      </c>
    </row>
    <row r="9" spans="1:4">
      <c r="A9" s="4" t="s">
        <v>681</v>
      </c>
      <c r="B9" s="5" t="n">
        <v>-52477</v>
      </c>
      <c r="C9" s="5" t="n">
        <v>-45906</v>
      </c>
      <c r="D9" s="5" t="n">
        <v>-32754</v>
      </c>
    </row>
    <row r="10" spans="1:4">
      <c r="A10" s="4" t="s">
        <v>682</v>
      </c>
      <c r="B10" s="5" t="n">
        <v>6304</v>
      </c>
      <c r="C10" s="5" t="n">
        <v>7094</v>
      </c>
      <c r="D10" s="5" t="n">
        <v>2434</v>
      </c>
    </row>
    <row r="11" spans="1:4">
      <c r="A11" s="4" t="s">
        <v>683</v>
      </c>
      <c r="B11" s="7" t="n">
        <v>541</v>
      </c>
      <c r="C11" s="7" t="n">
        <v>1395</v>
      </c>
      <c r="D11" s="7" t="n">
        <v>-174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2</v>
      </c>
      <c r="C1" s="2" t="s">
        <v>38</v>
      </c>
    </row>
    <row r="2" spans="1:3">
      <c r="A2" s="3" t="s">
        <v>685</v>
      </c>
    </row>
    <row r="3" spans="1:3">
      <c r="A3" s="4" t="s">
        <v>686</v>
      </c>
      <c r="B3" s="7" t="n">
        <v>433207</v>
      </c>
      <c r="C3" s="7" t="n">
        <v>451839</v>
      </c>
    </row>
    <row r="4" spans="1:3">
      <c r="A4" s="4" t="s">
        <v>687</v>
      </c>
      <c r="B4" s="5" t="n">
        <v>91609</v>
      </c>
      <c r="C4" s="5" t="n">
        <v>107869</v>
      </c>
    </row>
    <row r="5" spans="1:3">
      <c r="A5" s="4" t="s">
        <v>688</v>
      </c>
      <c r="B5" s="5" t="n">
        <v>57392</v>
      </c>
      <c r="C5" s="5" t="n">
        <v>69269</v>
      </c>
    </row>
    <row r="6" spans="1:3">
      <c r="A6" s="4" t="s">
        <v>689</v>
      </c>
    </row>
    <row r="7" spans="1:3">
      <c r="A7" s="3" t="s">
        <v>690</v>
      </c>
    </row>
    <row r="8" spans="1:3">
      <c r="A8" s="4" t="s">
        <v>42</v>
      </c>
      <c r="B8" s="5" t="n">
        <v>1964699</v>
      </c>
      <c r="C8" s="5" t="n">
        <v>1972208</v>
      </c>
    </row>
    <row r="9" spans="1:3">
      <c r="A9" s="4" t="s">
        <v>691</v>
      </c>
      <c r="B9" s="5" t="n">
        <v>21019</v>
      </c>
      <c r="C9" s="5" t="n">
        <v>44817</v>
      </c>
    </row>
    <row r="10" spans="1:3">
      <c r="A10" s="4" t="s">
        <v>43</v>
      </c>
      <c r="B10" s="5" t="n">
        <v>43169</v>
      </c>
      <c r="C10" s="5" t="n">
        <v>40955</v>
      </c>
    </row>
    <row r="11" spans="1:3">
      <c r="A11" s="4" t="s">
        <v>44</v>
      </c>
      <c r="B11" s="5" t="n">
        <v>31661</v>
      </c>
      <c r="C11" s="5" t="n">
        <v>30866</v>
      </c>
    </row>
    <row r="12" spans="1:3">
      <c r="A12" s="4" t="s">
        <v>46</v>
      </c>
      <c r="B12" s="5" t="n">
        <v>147481</v>
      </c>
      <c r="C12" s="5" t="n">
        <v>174665</v>
      </c>
    </row>
    <row r="13" spans="1:3">
      <c r="A13" s="4" t="s">
        <v>47</v>
      </c>
      <c r="B13" s="5" t="n">
        <v>2208029</v>
      </c>
      <c r="C13" s="5" t="n">
        <v>2263511</v>
      </c>
    </row>
    <row r="14" spans="1:3">
      <c r="A14" s="3" t="s">
        <v>685</v>
      </c>
    </row>
    <row r="15" spans="1:3">
      <c r="A15" s="4" t="s">
        <v>49</v>
      </c>
      <c r="B15" s="5" t="n">
        <v>1292801</v>
      </c>
      <c r="C15" s="5" t="n">
        <v>1302143</v>
      </c>
    </row>
    <row r="16" spans="1:3">
      <c r="A16" s="4" t="s">
        <v>53</v>
      </c>
      <c r="B16" s="5" t="n">
        <v>137073</v>
      </c>
      <c r="C16" s="5" t="n">
        <v>148273</v>
      </c>
    </row>
    <row r="17" spans="1:3">
      <c r="A17" s="4" t="s">
        <v>56</v>
      </c>
      <c r="B17" s="5" t="n">
        <v>1429874</v>
      </c>
      <c r="C17" s="5" t="n">
        <v>1450416</v>
      </c>
    </row>
    <row r="18" spans="1:3">
      <c r="A18" s="4" t="s">
        <v>692</v>
      </c>
      <c r="B18" s="5" t="n">
        <v>778155</v>
      </c>
      <c r="C18" s="5" t="n">
        <v>813095</v>
      </c>
    </row>
    <row r="19" spans="1:3">
      <c r="A19" s="4" t="s">
        <v>693</v>
      </c>
      <c r="B19" s="5" t="n">
        <v>2208029</v>
      </c>
      <c r="C19" s="5" t="n">
        <v>2263511</v>
      </c>
    </row>
    <row r="20" spans="1:3">
      <c r="A20" s="4" t="s">
        <v>686</v>
      </c>
      <c r="B20" s="7" t="n">
        <v>396229</v>
      </c>
      <c r="C20" s="7" t="n">
        <v>41424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2</v>
      </c>
      <c r="C1" s="2" t="s">
        <v>38</v>
      </c>
    </row>
    <row r="2" spans="1:3">
      <c r="A2" s="3" t="s">
        <v>650</v>
      </c>
    </row>
    <row r="3" spans="1:3">
      <c r="A3" s="4" t="s">
        <v>686</v>
      </c>
      <c r="B3" s="7" t="n">
        <v>433207</v>
      </c>
      <c r="C3" s="7" t="n">
        <v>451839</v>
      </c>
    </row>
    <row r="4" spans="1:3">
      <c r="A4" s="4" t="s">
        <v>55</v>
      </c>
      <c r="B4" s="5" t="n">
        <v>15421</v>
      </c>
      <c r="C4" s="5" t="n">
        <v>15421</v>
      </c>
    </row>
    <row r="5" spans="1:3">
      <c r="A5" s="4" t="s">
        <v>695</v>
      </c>
    </row>
    <row r="6" spans="1:3">
      <c r="A6" s="3" t="s">
        <v>650</v>
      </c>
    </row>
    <row r="7" spans="1:3">
      <c r="A7" s="4" t="s">
        <v>686</v>
      </c>
      <c r="B7" s="5" t="n">
        <v>396229</v>
      </c>
      <c r="C7" s="5" t="n">
        <v>414245</v>
      </c>
    </row>
    <row r="8" spans="1:3">
      <c r="A8" s="4" t="s">
        <v>666</v>
      </c>
      <c r="B8" s="5" t="n">
        <v>21557</v>
      </c>
      <c r="C8" s="5" t="n">
        <v>22173</v>
      </c>
    </row>
    <row r="9" spans="1:3">
      <c r="A9" s="4" t="s">
        <v>696</v>
      </c>
      <c r="B9" s="7" t="n">
        <v>417786</v>
      </c>
      <c r="C9" s="7" t="n">
        <v>43641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17"/>
    <col customWidth="1" max="3" min="3" width="14"/>
  </cols>
  <sheetData>
    <row r="1" spans="1:3">
      <c r="A1" s="1" t="s">
        <v>697</v>
      </c>
      <c r="B1" s="2" t="s">
        <v>1</v>
      </c>
    </row>
    <row r="2" spans="1:3">
      <c r="B2" s="2" t="s">
        <v>2</v>
      </c>
      <c r="C2" s="2" t="s">
        <v>38</v>
      </c>
    </row>
    <row r="3" spans="1:3">
      <c r="A3" s="3" t="s">
        <v>698</v>
      </c>
    </row>
    <row r="4" spans="1:3">
      <c r="A4" s="4" t="s">
        <v>699</v>
      </c>
      <c r="B4" s="7" t="n">
        <v>2960276</v>
      </c>
    </row>
    <row r="5" spans="1:3">
      <c r="A5" s="4" t="s">
        <v>700</v>
      </c>
      <c r="B5" s="5" t="n">
        <v>-9680</v>
      </c>
    </row>
    <row r="6" spans="1:3">
      <c r="A6" s="4" t="s">
        <v>701</v>
      </c>
      <c r="B6" s="5" t="n">
        <v>-18883</v>
      </c>
    </row>
    <row r="7" spans="1:3">
      <c r="A7" s="4" t="s">
        <v>702</v>
      </c>
      <c r="B7" s="7" t="n">
        <v>983269</v>
      </c>
      <c r="C7" s="7" t="n">
        <v>1157082</v>
      </c>
    </row>
    <row r="8" spans="1:3">
      <c r="A8" s="4" t="s">
        <v>703</v>
      </c>
      <c r="B8" s="4" t="s">
        <v>704</v>
      </c>
      <c r="C8" s="4" t="s">
        <v>705</v>
      </c>
    </row>
    <row r="9" spans="1:3">
      <c r="A9" s="4" t="s">
        <v>706</v>
      </c>
    </row>
    <row r="10" spans="1:3">
      <c r="A10" s="3" t="s">
        <v>698</v>
      </c>
    </row>
    <row r="11" spans="1:3">
      <c r="A11" s="4" t="s">
        <v>699</v>
      </c>
      <c r="B11" s="7" t="n">
        <v>980276</v>
      </c>
      <c r="C11" s="7" t="n">
        <v>1152436</v>
      </c>
    </row>
    <row r="12" spans="1:3">
      <c r="A12" s="4" t="s">
        <v>700</v>
      </c>
      <c r="B12" s="5" t="n">
        <v>5764</v>
      </c>
      <c r="C12" s="5" t="n">
        <v>8338</v>
      </c>
    </row>
    <row r="13" spans="1:3">
      <c r="A13" s="4" t="s">
        <v>701</v>
      </c>
      <c r="B13" s="5" t="n">
        <v>-2771</v>
      </c>
      <c r="C13" s="5" t="n">
        <v>-3692</v>
      </c>
    </row>
    <row r="14" spans="1:3">
      <c r="A14" s="4" t="s">
        <v>702</v>
      </c>
      <c r="B14" s="7" t="n">
        <v>983269</v>
      </c>
      <c r="C14" s="7" t="n">
        <v>1157082</v>
      </c>
    </row>
    <row r="15" spans="1:3">
      <c r="A15" s="4" t="s">
        <v>671</v>
      </c>
      <c r="B15" s="4" t="s">
        <v>707</v>
      </c>
      <c r="C15" s="4" t="s">
        <v>70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8"/>
    <col customWidth="1" max="2" min="2" width="21"/>
  </cols>
  <sheetData>
    <row r="1" spans="1:2">
      <c r="A1" s="1" t="s">
        <v>709</v>
      </c>
      <c r="B1" s="2" t="s">
        <v>1</v>
      </c>
    </row>
    <row r="2" spans="1:2">
      <c r="B2" s="2" t="s">
        <v>566</v>
      </c>
    </row>
    <row r="3" spans="1:2">
      <c r="A3" s="3" t="s">
        <v>710</v>
      </c>
    </row>
    <row r="4" spans="1:2">
      <c r="A4" s="4" t="s">
        <v>711</v>
      </c>
      <c r="B4" s="7" t="n">
        <v>1157082</v>
      </c>
    </row>
    <row r="5" spans="1:2">
      <c r="A5" s="4" t="s">
        <v>712</v>
      </c>
      <c r="B5" s="5" t="n">
        <v>983269</v>
      </c>
    </row>
    <row r="6" spans="1:2">
      <c r="A6" s="4" t="s">
        <v>706</v>
      </c>
    </row>
    <row r="7" spans="1:2">
      <c r="A7" s="3" t="s">
        <v>710</v>
      </c>
    </row>
    <row r="8" spans="1:2">
      <c r="A8" s="4" t="s">
        <v>711</v>
      </c>
      <c r="B8" s="5" t="n">
        <v>1157082</v>
      </c>
    </row>
    <row r="9" spans="1:2">
      <c r="A9" s="4" t="s">
        <v>713</v>
      </c>
      <c r="B9" s="5" t="n">
        <v>-18322</v>
      </c>
    </row>
    <row r="10" spans="1:2">
      <c r="A10" s="4" t="s">
        <v>714</v>
      </c>
      <c r="B10" s="5" t="n">
        <v>-94838</v>
      </c>
    </row>
    <row r="11" spans="1:2">
      <c r="A11" s="4" t="s">
        <v>715</v>
      </c>
      <c r="B11" s="5" t="n">
        <v>34782</v>
      </c>
    </row>
    <row r="12" spans="1:2">
      <c r="A12" s="4" t="s">
        <v>716</v>
      </c>
      <c r="B12" s="5" t="n">
        <v>-93988</v>
      </c>
    </row>
    <row r="13" spans="1:2">
      <c r="A13" s="4" t="s">
        <v>717</v>
      </c>
      <c r="B13" s="5" t="n">
        <v>-2574</v>
      </c>
    </row>
    <row r="14" spans="1:2">
      <c r="A14" s="4" t="s">
        <v>718</v>
      </c>
      <c r="B14" s="5" t="n">
        <v>1127</v>
      </c>
    </row>
    <row r="15" spans="1:2">
      <c r="A15" s="4" t="s">
        <v>712</v>
      </c>
      <c r="B15" s="7" t="n">
        <v>98326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P48"/>
  <sheetViews>
    <sheetView workbookViewId="0">
      <selection activeCell="A1" sqref="A1"/>
    </sheetView>
  </sheetViews>
  <sheetFormatPr baseColWidth="8" defaultRowHeight="15" outlineLevelCol="0"/>
  <cols>
    <col customWidth="1" max="1" min="1" width="76"/>
    <col customWidth="1" max="2" min="2" width="21"/>
    <col customWidth="1" max="3" min="3" width="30"/>
    <col customWidth="1" max="4" min="4" width="21"/>
    <col customWidth="1" max="5" min="5" width="30"/>
    <col customWidth="1" max="6" min="6" width="37"/>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0"/>
    <col customWidth="1" max="15" min="15" width="14"/>
    <col customWidth="1" max="16" min="16" width="13"/>
  </cols>
  <sheetData>
    <row r="1" spans="1:16">
      <c r="A1" s="1" t="s">
        <v>719</v>
      </c>
      <c r="B1" s="2" t="s">
        <v>720</v>
      </c>
      <c r="C1" s="2" t="s">
        <v>721</v>
      </c>
      <c r="D1" s="2" t="s">
        <v>722</v>
      </c>
      <c r="E1" s="2" t="s">
        <v>723</v>
      </c>
      <c r="F1" s="2" t="s">
        <v>724</v>
      </c>
      <c r="G1" s="2" t="s">
        <v>725</v>
      </c>
      <c r="H1" s="2" t="s">
        <v>726</v>
      </c>
      <c r="I1" s="2" t="s">
        <v>727</v>
      </c>
      <c r="J1" s="2" t="s">
        <v>728</v>
      </c>
      <c r="K1" s="2" t="s">
        <v>729</v>
      </c>
      <c r="L1" s="2" t="s">
        <v>730</v>
      </c>
      <c r="M1" s="2" t="s">
        <v>731</v>
      </c>
      <c r="N1" s="2" t="s">
        <v>732</v>
      </c>
      <c r="O1" s="2" t="s">
        <v>38</v>
      </c>
      <c r="P1" s="2" t="s">
        <v>648</v>
      </c>
    </row>
    <row r="2" spans="1:16">
      <c r="A2" s="4" t="s">
        <v>733</v>
      </c>
    </row>
    <row r="3" spans="1:16">
      <c r="A3" s="3" t="s">
        <v>698</v>
      </c>
    </row>
    <row r="4" spans="1:16">
      <c r="A4" s="4" t="s">
        <v>734</v>
      </c>
      <c r="M4" s="7" t="n">
        <v>94000000</v>
      </c>
      <c r="N4" s="7" t="n">
        <v>94000000</v>
      </c>
    </row>
    <row r="5" spans="1:16">
      <c r="A5" s="4" t="s">
        <v>735</v>
      </c>
    </row>
    <row r="6" spans="1:16">
      <c r="A6" s="3" t="s">
        <v>698</v>
      </c>
    </row>
    <row r="7" spans="1:16">
      <c r="A7" s="4" t="s">
        <v>736</v>
      </c>
      <c r="D7" s="7" t="n">
        <v>65000000</v>
      </c>
      <c r="E7" s="7" t="n">
        <v>65000000</v>
      </c>
      <c r="F7" s="7" t="n">
        <v>65000000</v>
      </c>
    </row>
    <row r="8" spans="1:16">
      <c r="A8" s="4" t="s">
        <v>737</v>
      </c>
      <c r="E8" s="5" t="n">
        <v>2</v>
      </c>
      <c r="F8" s="5" t="n">
        <v>3</v>
      </c>
    </row>
    <row r="9" spans="1:16">
      <c r="A9" s="4" t="s">
        <v>738</v>
      </c>
      <c r="D9" s="4" t="s">
        <v>668</v>
      </c>
    </row>
    <row r="10" spans="1:16">
      <c r="A10" s="4" t="s">
        <v>739</v>
      </c>
    </row>
    <row r="11" spans="1:16">
      <c r="A11" s="3" t="s">
        <v>698</v>
      </c>
    </row>
    <row r="12" spans="1:16">
      <c r="A12" s="4" t="s">
        <v>154</v>
      </c>
      <c r="I12" s="7" t="n">
        <v>55000000</v>
      </c>
    </row>
    <row r="13" spans="1:16">
      <c r="A13" s="4" t="s">
        <v>740</v>
      </c>
    </row>
    <row r="14" spans="1:16">
      <c r="A14" s="3" t="s">
        <v>698</v>
      </c>
    </row>
    <row r="15" spans="1:16">
      <c r="A15" s="4" t="s">
        <v>741</v>
      </c>
      <c r="J15" s="7" t="n">
        <v>40000000</v>
      </c>
    </row>
    <row r="16" spans="1:16">
      <c r="A16" s="4" t="s">
        <v>742</v>
      </c>
    </row>
    <row r="17" spans="1:16">
      <c r="A17" s="3" t="s">
        <v>698</v>
      </c>
    </row>
    <row r="18" spans="1:16">
      <c r="A18" s="4" t="s">
        <v>154</v>
      </c>
      <c r="L18" s="7" t="n">
        <v>63000000</v>
      </c>
    </row>
    <row r="19" spans="1:16">
      <c r="A19" s="4" t="s">
        <v>741</v>
      </c>
      <c r="L19" s="7" t="n">
        <v>87300000</v>
      </c>
    </row>
    <row r="20" spans="1:16">
      <c r="A20" s="4" t="s">
        <v>743</v>
      </c>
    </row>
    <row r="21" spans="1:16">
      <c r="A21" s="3" t="s">
        <v>698</v>
      </c>
    </row>
    <row r="22" spans="1:16">
      <c r="A22" s="4" t="s">
        <v>154</v>
      </c>
      <c r="B22" s="7" t="n">
        <v>8300000</v>
      </c>
    </row>
    <row r="23" spans="1:16">
      <c r="A23" s="4" t="s">
        <v>744</v>
      </c>
    </row>
    <row r="24" spans="1:16">
      <c r="A24" s="3" t="s">
        <v>698</v>
      </c>
    </row>
    <row r="25" spans="1:16">
      <c r="A25" s="4" t="s">
        <v>736</v>
      </c>
      <c r="C25" s="7" t="n">
        <v>35000000</v>
      </c>
    </row>
    <row r="26" spans="1:16">
      <c r="A26" s="4" t="s">
        <v>671</v>
      </c>
      <c r="C26" s="4" t="s">
        <v>411</v>
      </c>
    </row>
    <row r="27" spans="1:16">
      <c r="A27" s="4" t="s">
        <v>673</v>
      </c>
      <c r="C27" s="4" t="s">
        <v>745</v>
      </c>
    </row>
    <row r="28" spans="1:16">
      <c r="A28" s="4" t="s">
        <v>746</v>
      </c>
      <c r="C28" s="5" t="n">
        <v>2</v>
      </c>
    </row>
    <row r="29" spans="1:16">
      <c r="A29" s="4" t="s">
        <v>738</v>
      </c>
      <c r="C29" s="4" t="s">
        <v>668</v>
      </c>
    </row>
    <row r="30" spans="1:16">
      <c r="A30" s="4" t="s">
        <v>747</v>
      </c>
    </row>
    <row r="31" spans="1:16">
      <c r="A31" s="3" t="s">
        <v>698</v>
      </c>
    </row>
    <row r="32" spans="1:16">
      <c r="A32" s="4" t="s">
        <v>154</v>
      </c>
      <c r="G32" s="7" t="n">
        <v>86500000</v>
      </c>
    </row>
    <row r="33" spans="1:16">
      <c r="A33" s="4" t="s">
        <v>748</v>
      </c>
    </row>
    <row r="34" spans="1:16">
      <c r="A34" s="3" t="s">
        <v>698</v>
      </c>
    </row>
    <row r="35" spans="1:16">
      <c r="A35" s="4" t="s">
        <v>154</v>
      </c>
      <c r="H35" s="7" t="n">
        <v>11700000</v>
      </c>
    </row>
    <row r="36" spans="1:16">
      <c r="A36" s="4" t="s">
        <v>749</v>
      </c>
    </row>
    <row r="37" spans="1:16">
      <c r="A37" s="3" t="s">
        <v>698</v>
      </c>
    </row>
    <row r="38" spans="1:16">
      <c r="A38" s="4" t="s">
        <v>154</v>
      </c>
      <c r="I38" s="5" t="n">
        <v>55000000</v>
      </c>
    </row>
    <row r="39" spans="1:16">
      <c r="A39" s="4" t="s">
        <v>741</v>
      </c>
      <c r="I39" s="7" t="n">
        <v>99700000</v>
      </c>
    </row>
    <row r="40" spans="1:16">
      <c r="A40" s="4" t="s">
        <v>750</v>
      </c>
    </row>
    <row r="41" spans="1:16">
      <c r="A41" s="3" t="s">
        <v>698</v>
      </c>
    </row>
    <row r="42" spans="1:16">
      <c r="A42" s="4" t="s">
        <v>154</v>
      </c>
      <c r="K42" s="7" t="n">
        <v>99600000</v>
      </c>
    </row>
    <row r="43" spans="1:16">
      <c r="A43" s="4" t="s">
        <v>594</v>
      </c>
    </row>
    <row r="44" spans="1:16">
      <c r="A44" s="3" t="s">
        <v>698</v>
      </c>
    </row>
    <row r="45" spans="1:16">
      <c r="A45" s="4" t="s">
        <v>652</v>
      </c>
      <c r="O45" s="4" t="s">
        <v>653</v>
      </c>
    </row>
    <row r="46" spans="1:16">
      <c r="A46" s="4" t="s">
        <v>657</v>
      </c>
    </row>
    <row r="47" spans="1:16">
      <c r="A47" s="3" t="s">
        <v>698</v>
      </c>
    </row>
    <row r="48" spans="1:16">
      <c r="A48" s="4" t="s">
        <v>652</v>
      </c>
      <c r="O48" s="4" t="s">
        <v>579</v>
      </c>
      <c r="P48" s="4" t="s">
        <v>57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751</v>
      </c>
      <c r="B1" s="2" t="s">
        <v>2</v>
      </c>
      <c r="C1" s="2" t="s">
        <v>38</v>
      </c>
      <c r="D1" s="2" t="s">
        <v>648</v>
      </c>
    </row>
    <row r="2" spans="1:4">
      <c r="A2" s="3" t="s">
        <v>698</v>
      </c>
    </row>
    <row r="3" spans="1:4">
      <c r="A3" s="4" t="s">
        <v>752</v>
      </c>
      <c r="B3" s="7" t="n">
        <v>2960276</v>
      </c>
    </row>
    <row r="4" spans="1:4">
      <c r="A4" s="4" t="s">
        <v>701</v>
      </c>
      <c r="B4" s="5" t="n">
        <v>-18883</v>
      </c>
    </row>
    <row r="5" spans="1:4">
      <c r="A5" s="4" t="s">
        <v>753</v>
      </c>
      <c r="B5" s="7" t="n">
        <v>983269</v>
      </c>
      <c r="C5" s="7" t="n">
        <v>1157082</v>
      </c>
    </row>
    <row r="6" spans="1:4">
      <c r="A6" s="4" t="s">
        <v>754</v>
      </c>
    </row>
    <row r="7" spans="1:4">
      <c r="A7" s="3" t="s">
        <v>698</v>
      </c>
    </row>
    <row r="8" spans="1:4">
      <c r="A8" s="4" t="s">
        <v>752</v>
      </c>
      <c r="D8" s="7" t="n">
        <v>215179</v>
      </c>
    </row>
    <row r="9" spans="1:4">
      <c r="A9" s="4" t="s">
        <v>701</v>
      </c>
      <c r="D9" s="5" t="n">
        <v>-1588</v>
      </c>
    </row>
    <row r="10" spans="1:4">
      <c r="A10" s="4" t="s">
        <v>753</v>
      </c>
      <c r="D10" s="5" t="n">
        <v>213591</v>
      </c>
    </row>
    <row r="11" spans="1:4">
      <c r="A11" s="4" t="s">
        <v>755</v>
      </c>
    </row>
    <row r="12" spans="1:4">
      <c r="A12" s="3" t="s">
        <v>698</v>
      </c>
    </row>
    <row r="13" spans="1:4">
      <c r="A13" s="4" t="s">
        <v>752</v>
      </c>
      <c r="D13" s="5" t="n">
        <v>59400</v>
      </c>
    </row>
    <row r="14" spans="1:4">
      <c r="A14" s="4" t="s">
        <v>701</v>
      </c>
      <c r="D14" s="5" t="n">
        <v>-452</v>
      </c>
    </row>
    <row r="15" spans="1:4">
      <c r="A15" s="4" t="s">
        <v>753</v>
      </c>
      <c r="D15" s="7" t="n">
        <v>58948</v>
      </c>
    </row>
    <row r="16" spans="1:4">
      <c r="A16" s="4" t="s">
        <v>756</v>
      </c>
      <c r="D16" s="4" t="s">
        <v>757</v>
      </c>
    </row>
    <row r="17" spans="1:4">
      <c r="A17" s="4" t="s">
        <v>758</v>
      </c>
    </row>
    <row r="18" spans="1:4">
      <c r="A18" s="3" t="s">
        <v>698</v>
      </c>
    </row>
    <row r="19" spans="1:4">
      <c r="A19" s="4" t="s">
        <v>752</v>
      </c>
      <c r="D19" s="7" t="n">
        <v>112500</v>
      </c>
    </row>
    <row r="20" spans="1:4">
      <c r="A20" s="4" t="s">
        <v>701</v>
      </c>
      <c r="D20" s="5" t="n">
        <v>-709</v>
      </c>
    </row>
    <row r="21" spans="1:4">
      <c r="A21" s="4" t="s">
        <v>753</v>
      </c>
      <c r="D21" s="7" t="n">
        <v>111791</v>
      </c>
    </row>
    <row r="22" spans="1:4">
      <c r="A22" s="4" t="s">
        <v>756</v>
      </c>
      <c r="D22" s="4" t="s">
        <v>759</v>
      </c>
    </row>
    <row r="23" spans="1:4">
      <c r="A23" s="4" t="s">
        <v>760</v>
      </c>
    </row>
    <row r="24" spans="1:4">
      <c r="A24" s="3" t="s">
        <v>698</v>
      </c>
    </row>
    <row r="25" spans="1:4">
      <c r="A25" s="4" t="s">
        <v>752</v>
      </c>
      <c r="D25" s="7" t="n">
        <v>43279</v>
      </c>
    </row>
    <row r="26" spans="1:4">
      <c r="A26" s="4" t="s">
        <v>701</v>
      </c>
      <c r="D26" s="5" t="n">
        <v>-427</v>
      </c>
    </row>
    <row r="27" spans="1:4">
      <c r="A27" s="4" t="s">
        <v>753</v>
      </c>
      <c r="D27" s="7" t="n">
        <v>42852</v>
      </c>
    </row>
    <row r="28" spans="1:4">
      <c r="A28" s="4" t="s">
        <v>756</v>
      </c>
      <c r="D28" s="4" t="s">
        <v>76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762</v>
      </c>
      <c r="B1" s="2" t="s">
        <v>763</v>
      </c>
      <c r="C1" s="2" t="s">
        <v>764</v>
      </c>
      <c r="D1" s="2" t="s">
        <v>38</v>
      </c>
    </row>
    <row r="2" spans="1:4">
      <c r="A2" s="4" t="s">
        <v>765</v>
      </c>
    </row>
    <row r="3" spans="1:4">
      <c r="A3" s="3" t="s">
        <v>698</v>
      </c>
    </row>
    <row r="4" spans="1:4">
      <c r="A4" s="4" t="s">
        <v>154</v>
      </c>
      <c r="B4" s="7" t="n">
        <v>270000000</v>
      </c>
      <c r="D4" s="7" t="n">
        <v>230000000</v>
      </c>
    </row>
    <row r="5" spans="1:4">
      <c r="A5" s="4" t="s">
        <v>34</v>
      </c>
    </row>
    <row r="6" spans="1:4">
      <c r="A6" s="3" t="s">
        <v>698</v>
      </c>
    </row>
    <row r="7" spans="1:4">
      <c r="A7" s="4" t="s">
        <v>154</v>
      </c>
      <c r="C7" s="7" t="n">
        <v>500000000</v>
      </c>
    </row>
    <row r="8" spans="1:4">
      <c r="A8" s="4" t="s">
        <v>766</v>
      </c>
    </row>
    <row r="9" spans="1:4">
      <c r="A9" s="3" t="s">
        <v>698</v>
      </c>
    </row>
    <row r="10" spans="1:4">
      <c r="A10" s="4" t="s">
        <v>767</v>
      </c>
      <c r="B10" s="5" t="n">
        <v>1000000000</v>
      </c>
    </row>
    <row r="11" spans="1:4">
      <c r="A11" s="4" t="s">
        <v>768</v>
      </c>
      <c r="B11" s="5" t="n">
        <v>1500000000</v>
      </c>
    </row>
    <row r="12" spans="1:4">
      <c r="A12" s="4" t="s">
        <v>769</v>
      </c>
    </row>
    <row r="13" spans="1:4">
      <c r="A13" s="3" t="s">
        <v>698</v>
      </c>
    </row>
    <row r="14" spans="1:4">
      <c r="A14" s="4" t="s">
        <v>154</v>
      </c>
      <c r="B14" s="5" t="n">
        <v>270000000</v>
      </c>
    </row>
    <row r="15" spans="1:4">
      <c r="A15" s="4" t="s">
        <v>770</v>
      </c>
    </row>
    <row r="16" spans="1:4">
      <c r="A16" s="3" t="s">
        <v>698</v>
      </c>
    </row>
    <row r="17" spans="1:4">
      <c r="A17" s="4" t="s">
        <v>767</v>
      </c>
      <c r="B17" s="5" t="n">
        <v>350000000</v>
      </c>
    </row>
    <row r="18" spans="1:4">
      <c r="A18" s="4" t="s">
        <v>771</v>
      </c>
    </row>
    <row r="19" spans="1:4">
      <c r="A19" s="3" t="s">
        <v>698</v>
      </c>
    </row>
    <row r="20" spans="1:4">
      <c r="A20" s="4" t="s">
        <v>736</v>
      </c>
      <c r="C20" s="7" t="n">
        <v>750000000</v>
      </c>
    </row>
    <row r="21" spans="1:4">
      <c r="A21" s="4" t="s">
        <v>772</v>
      </c>
    </row>
    <row r="22" spans="1:4">
      <c r="A22" s="3" t="s">
        <v>698</v>
      </c>
    </row>
    <row r="23" spans="1:4">
      <c r="A23" s="4" t="s">
        <v>767</v>
      </c>
      <c r="B23" s="7" t="n">
        <v>650000000</v>
      </c>
      <c r="D23" s="7" t="n">
        <v>900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8</v>
      </c>
      <c r="B1" s="2" t="s">
        <v>1</v>
      </c>
    </row>
    <row r="2" spans="1:4">
      <c r="B2" s="2" t="s">
        <v>2</v>
      </c>
      <c r="C2" s="2" t="s">
        <v>38</v>
      </c>
      <c r="D2" s="2" t="s">
        <v>89</v>
      </c>
    </row>
    <row r="3" spans="1:4">
      <c r="A3" s="3" t="s">
        <v>189</v>
      </c>
    </row>
    <row r="4" spans="1:4">
      <c r="A4" s="4" t="s">
        <v>190</v>
      </c>
      <c r="B4" s="7" t="n">
        <v>1</v>
      </c>
      <c r="C4" s="7" t="n">
        <v>1</v>
      </c>
      <c r="D4" s="7" t="n">
        <v>1</v>
      </c>
    </row>
    <row r="5" spans="1:4">
      <c r="A5" s="4" t="s">
        <v>191</v>
      </c>
      <c r="B5" s="7" t="n">
        <v>240</v>
      </c>
      <c r="C5" s="7" t="n">
        <v>240</v>
      </c>
      <c r="D5" s="7" t="n">
        <v>22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 customWidth="1" max="6" min="6" width="20"/>
    <col customWidth="1" max="7" min="7" width="21"/>
  </cols>
  <sheetData>
    <row r="1" spans="1:7">
      <c r="A1" s="1" t="s">
        <v>773</v>
      </c>
      <c r="B1" s="2" t="s">
        <v>774</v>
      </c>
      <c r="C1" s="2" t="s">
        <v>519</v>
      </c>
      <c r="D1" s="2" t="s">
        <v>566</v>
      </c>
      <c r="E1" s="2" t="s">
        <v>418</v>
      </c>
      <c r="F1" s="2" t="s">
        <v>775</v>
      </c>
      <c r="G1" s="2" t="s">
        <v>371</v>
      </c>
    </row>
    <row r="2" spans="1:7">
      <c r="A2" s="3" t="s">
        <v>698</v>
      </c>
    </row>
    <row r="3" spans="1:7">
      <c r="A3" s="4" t="s">
        <v>699</v>
      </c>
      <c r="D3" s="7" t="n">
        <v>2960276000</v>
      </c>
    </row>
    <row r="4" spans="1:7">
      <c r="A4" s="4" t="s">
        <v>776</v>
      </c>
      <c r="D4" s="5" t="n">
        <v>-9680000</v>
      </c>
    </row>
    <row r="5" spans="1:7">
      <c r="A5" s="4" t="s">
        <v>701</v>
      </c>
      <c r="D5" s="5" t="n">
        <v>-18883000</v>
      </c>
    </row>
    <row r="6" spans="1:7">
      <c r="A6" s="4" t="s">
        <v>702</v>
      </c>
      <c r="D6" s="5" t="n">
        <v>983269000</v>
      </c>
      <c r="E6" s="7" t="n">
        <v>1157082000</v>
      </c>
    </row>
    <row r="7" spans="1:7">
      <c r="A7" s="4" t="s">
        <v>777</v>
      </c>
    </row>
    <row r="8" spans="1:7">
      <c r="A8" s="3" t="s">
        <v>698</v>
      </c>
    </row>
    <row r="9" spans="1:7">
      <c r="A9" s="4" t="s">
        <v>776</v>
      </c>
      <c r="D9" s="5" t="n">
        <v>-9680000</v>
      </c>
      <c r="E9" s="5" t="n">
        <v>-11086000</v>
      </c>
    </row>
    <row r="10" spans="1:7">
      <c r="A10" s="4" t="s">
        <v>701</v>
      </c>
      <c r="D10" s="5" t="n">
        <v>-7623000</v>
      </c>
      <c r="E10" s="5" t="n">
        <v>-9542000</v>
      </c>
    </row>
    <row r="11" spans="1:7">
      <c r="A11" s="4" t="s">
        <v>702</v>
      </c>
      <c r="D11" s="5" t="n">
        <v>982697000</v>
      </c>
      <c r="E11" s="5" t="n">
        <v>979372000</v>
      </c>
    </row>
    <row r="12" spans="1:7">
      <c r="A12" s="4" t="s">
        <v>778</v>
      </c>
    </row>
    <row r="13" spans="1:7">
      <c r="A13" s="3" t="s">
        <v>698</v>
      </c>
    </row>
    <row r="14" spans="1:7">
      <c r="A14" s="4" t="s">
        <v>699</v>
      </c>
      <c r="D14" s="7" t="n">
        <v>250000000</v>
      </c>
      <c r="E14" s="5" t="n">
        <v>250000000</v>
      </c>
    </row>
    <row r="15" spans="1:7">
      <c r="A15" s="4" t="s">
        <v>673</v>
      </c>
      <c r="D15" s="4" t="s">
        <v>779</v>
      </c>
    </row>
    <row r="16" spans="1:7">
      <c r="A16" s="4" t="s">
        <v>780</v>
      </c>
      <c r="D16" s="4" t="s">
        <v>781</v>
      </c>
    </row>
    <row r="17" spans="1:7">
      <c r="A17" s="4" t="s">
        <v>782</v>
      </c>
    </row>
    <row r="18" spans="1:7">
      <c r="A18" s="3" t="s">
        <v>698</v>
      </c>
    </row>
    <row r="19" spans="1:7">
      <c r="A19" s="4" t="s">
        <v>699</v>
      </c>
      <c r="D19" s="7" t="n">
        <v>750000000</v>
      </c>
      <c r="E19" s="5" t="n">
        <v>750000000</v>
      </c>
    </row>
    <row r="20" spans="1:7">
      <c r="A20" s="4" t="s">
        <v>673</v>
      </c>
      <c r="D20" s="4" t="s">
        <v>783</v>
      </c>
    </row>
    <row r="21" spans="1:7">
      <c r="A21" s="4" t="s">
        <v>780</v>
      </c>
      <c r="D21" s="4" t="s">
        <v>784</v>
      </c>
    </row>
    <row r="22" spans="1:7">
      <c r="A22" s="4" t="s">
        <v>785</v>
      </c>
    </row>
    <row r="23" spans="1:7">
      <c r="A23" s="3" t="s">
        <v>698</v>
      </c>
    </row>
    <row r="24" spans="1:7">
      <c r="A24" s="4" t="s">
        <v>701</v>
      </c>
      <c r="D24" s="7" t="n">
        <v>-4491000</v>
      </c>
      <c r="E24" s="5" t="n">
        <v>-3305000</v>
      </c>
    </row>
    <row r="25" spans="1:7">
      <c r="A25" s="4" t="s">
        <v>702</v>
      </c>
      <c r="D25" s="7" t="n">
        <v>685509000</v>
      </c>
      <c r="E25" s="5" t="n">
        <v>606695000</v>
      </c>
    </row>
    <row r="26" spans="1:7">
      <c r="A26" s="4" t="s">
        <v>786</v>
      </c>
    </row>
    <row r="27" spans="1:7">
      <c r="A27" s="3" t="s">
        <v>698</v>
      </c>
    </row>
    <row r="28" spans="1:7">
      <c r="A28" s="4" t="s">
        <v>673</v>
      </c>
      <c r="D28" s="4" t="s">
        <v>779</v>
      </c>
    </row>
    <row r="29" spans="1:7">
      <c r="A29" s="4" t="s">
        <v>787</v>
      </c>
    </row>
    <row r="30" spans="1:7">
      <c r="A30" s="3" t="s">
        <v>698</v>
      </c>
    </row>
    <row r="31" spans="1:7">
      <c r="A31" s="4" t="s">
        <v>673</v>
      </c>
      <c r="D31" s="4" t="s">
        <v>783</v>
      </c>
    </row>
    <row r="32" spans="1:7">
      <c r="A32" s="4" t="s">
        <v>788</v>
      </c>
    </row>
    <row r="33" spans="1:7">
      <c r="A33" s="3" t="s">
        <v>698</v>
      </c>
    </row>
    <row r="34" spans="1:7">
      <c r="A34" s="4" t="s">
        <v>699</v>
      </c>
      <c r="D34" s="7" t="n">
        <v>350000000</v>
      </c>
      <c r="E34" s="5" t="n">
        <v>0</v>
      </c>
    </row>
    <row r="35" spans="1:7">
      <c r="A35" s="4" t="s">
        <v>789</v>
      </c>
      <c r="C35" s="7" t="n">
        <v>270000000</v>
      </c>
      <c r="F35" s="7" t="n">
        <v>250000000</v>
      </c>
    </row>
    <row r="36" spans="1:7">
      <c r="A36" s="4" t="s">
        <v>790</v>
      </c>
      <c r="C36" s="4" t="s">
        <v>791</v>
      </c>
      <c r="F36" s="4" t="s">
        <v>792</v>
      </c>
    </row>
    <row r="37" spans="1:7">
      <c r="A37" s="4" t="s">
        <v>793</v>
      </c>
      <c r="D37" s="4" t="s">
        <v>794</v>
      </c>
    </row>
    <row r="38" spans="1:7">
      <c r="A38" s="4" t="s">
        <v>795</v>
      </c>
    </row>
    <row r="39" spans="1:7">
      <c r="A39" s="3" t="s">
        <v>698</v>
      </c>
    </row>
    <row r="40" spans="1:7">
      <c r="A40" s="4" t="s">
        <v>699</v>
      </c>
      <c r="D40" s="7" t="n">
        <v>340000000</v>
      </c>
      <c r="E40" s="5" t="n">
        <v>340000000</v>
      </c>
    </row>
    <row r="41" spans="1:7">
      <c r="A41" s="4" t="s">
        <v>789</v>
      </c>
      <c r="D41" s="7" t="n">
        <v>340000000</v>
      </c>
    </row>
    <row r="42" spans="1:7">
      <c r="A42" s="4" t="s">
        <v>790</v>
      </c>
      <c r="D42" s="4" t="s">
        <v>796</v>
      </c>
    </row>
    <row r="43" spans="1:7">
      <c r="A43" s="4" t="s">
        <v>797</v>
      </c>
    </row>
    <row r="44" spans="1:7">
      <c r="A44" s="3" t="s">
        <v>698</v>
      </c>
    </row>
    <row r="45" spans="1:7">
      <c r="A45" s="4" t="s">
        <v>699</v>
      </c>
      <c r="D45" s="7" t="n">
        <v>0</v>
      </c>
      <c r="E45" s="5" t="n">
        <v>270000000</v>
      </c>
    </row>
    <row r="46" spans="1:7">
      <c r="A46" s="4" t="s">
        <v>154</v>
      </c>
      <c r="B46" s="7" t="n">
        <v>270000000</v>
      </c>
      <c r="E46" s="5" t="n">
        <v>230000000</v>
      </c>
    </row>
    <row r="47" spans="1:7">
      <c r="A47" s="4" t="s">
        <v>798</v>
      </c>
      <c r="B47" s="5" t="n">
        <v>500000</v>
      </c>
      <c r="E47" s="5" t="n">
        <v>900000</v>
      </c>
    </row>
    <row r="48" spans="1:7">
      <c r="A48" s="4" t="s">
        <v>772</v>
      </c>
    </row>
    <row r="49" spans="1:7">
      <c r="A49" s="3" t="s">
        <v>698</v>
      </c>
    </row>
    <row r="50" spans="1:7">
      <c r="A50" s="4" t="s">
        <v>699</v>
      </c>
      <c r="D50" s="5" t="n">
        <v>290000000</v>
      </c>
      <c r="E50" s="5" t="n">
        <v>155000000</v>
      </c>
    </row>
    <row r="51" spans="1:7">
      <c r="A51" s="4" t="s">
        <v>701</v>
      </c>
      <c r="D51" s="5" t="n">
        <v>-3998000</v>
      </c>
      <c r="E51" s="5" t="n">
        <v>-540000</v>
      </c>
    </row>
    <row r="52" spans="1:7">
      <c r="A52" s="4" t="s">
        <v>702</v>
      </c>
      <c r="D52" s="7" t="n">
        <v>286002000</v>
      </c>
      <c r="E52" s="5" t="n">
        <v>154460000</v>
      </c>
    </row>
    <row r="53" spans="1:7">
      <c r="A53" s="4" t="s">
        <v>793</v>
      </c>
      <c r="D53" s="4" t="s">
        <v>799</v>
      </c>
    </row>
    <row r="54" spans="1:7">
      <c r="A54" s="4" t="s">
        <v>798</v>
      </c>
      <c r="B54" s="5" t="n">
        <v>300000</v>
      </c>
    </row>
    <row r="55" spans="1:7">
      <c r="A55" s="4" t="s">
        <v>767</v>
      </c>
      <c r="B55" s="7" t="n">
        <v>650000000</v>
      </c>
      <c r="E55" s="5" t="n">
        <v>900000000</v>
      </c>
    </row>
    <row r="56" spans="1:7">
      <c r="A56" s="4" t="s">
        <v>746</v>
      </c>
      <c r="B56" s="5" t="n">
        <v>2</v>
      </c>
    </row>
    <row r="57" spans="1:7">
      <c r="A57" s="4" t="s">
        <v>738</v>
      </c>
      <c r="B57" s="4" t="s">
        <v>800</v>
      </c>
    </row>
    <row r="58" spans="1:7">
      <c r="A58" s="4" t="s">
        <v>801</v>
      </c>
      <c r="D58" s="7" t="n">
        <v>359800000</v>
      </c>
    </row>
    <row r="59" spans="1:7">
      <c r="A59" s="4" t="s">
        <v>802</v>
      </c>
    </row>
    <row r="60" spans="1:7">
      <c r="A60" s="3" t="s">
        <v>698</v>
      </c>
    </row>
    <row r="61" spans="1:7">
      <c r="A61" s="4" t="s">
        <v>699</v>
      </c>
      <c r="D61" s="5" t="n">
        <v>290000000</v>
      </c>
      <c r="E61" s="7" t="n">
        <v>155000000</v>
      </c>
      <c r="G61" s="7" t="n">
        <v>308000000</v>
      </c>
    </row>
    <row r="62" spans="1:7">
      <c r="A62" s="4" t="s">
        <v>803</v>
      </c>
    </row>
    <row r="63" spans="1:7">
      <c r="A63" s="3" t="s">
        <v>698</v>
      </c>
    </row>
    <row r="64" spans="1:7">
      <c r="A64" s="4" t="s">
        <v>801</v>
      </c>
      <c r="D64" s="7" t="n">
        <v>200000</v>
      </c>
    </row>
    <row r="65" spans="1:7">
      <c r="A65" s="4" t="s">
        <v>804</v>
      </c>
    </row>
    <row r="66" spans="1:7">
      <c r="A66" s="3" t="s">
        <v>698</v>
      </c>
    </row>
    <row r="67" spans="1:7">
      <c r="A67" s="4" t="s">
        <v>805</v>
      </c>
      <c r="C67" s="4" t="s">
        <v>806</v>
      </c>
      <c r="D67" s="4" t="s">
        <v>806</v>
      </c>
    </row>
    <row r="68" spans="1:7">
      <c r="A68" s="4" t="s">
        <v>807</v>
      </c>
    </row>
    <row r="69" spans="1:7">
      <c r="A69" s="3" t="s">
        <v>698</v>
      </c>
    </row>
    <row r="70" spans="1:7">
      <c r="A70" s="4" t="s">
        <v>805</v>
      </c>
      <c r="D70" s="4" t="s">
        <v>808</v>
      </c>
    </row>
    <row r="71" spans="1:7">
      <c r="A71" s="4" t="s">
        <v>809</v>
      </c>
    </row>
    <row r="72" spans="1:7">
      <c r="A72" s="3" t="s">
        <v>698</v>
      </c>
    </row>
    <row r="73" spans="1:7">
      <c r="A73" s="4" t="s">
        <v>805</v>
      </c>
      <c r="E73" s="4" t="s">
        <v>806</v>
      </c>
    </row>
    <row r="74" spans="1:7">
      <c r="A74" s="4" t="s">
        <v>810</v>
      </c>
    </row>
    <row r="75" spans="1:7">
      <c r="A75" s="3" t="s">
        <v>698</v>
      </c>
    </row>
    <row r="76" spans="1:7">
      <c r="A76" s="4" t="s">
        <v>805</v>
      </c>
      <c r="D76" s="4" t="s">
        <v>811</v>
      </c>
      <c r="E76" s="4" t="s">
        <v>81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2</v>
      </c>
      <c r="B1" s="2" t="s">
        <v>1</v>
      </c>
    </row>
    <row r="2" spans="1:4">
      <c r="B2" s="2" t="s">
        <v>2</v>
      </c>
      <c r="C2" s="2" t="s">
        <v>38</v>
      </c>
      <c r="D2" s="2" t="s">
        <v>89</v>
      </c>
    </row>
    <row r="3" spans="1:4">
      <c r="A3" s="3" t="s">
        <v>813</v>
      </c>
    </row>
    <row r="4" spans="1:4">
      <c r="A4" s="4" t="s">
        <v>814</v>
      </c>
      <c r="B4" s="7" t="n">
        <v>-588182</v>
      </c>
      <c r="C4" s="7" t="n">
        <v>-1486781</v>
      </c>
      <c r="D4" s="7" t="n">
        <v>-202939</v>
      </c>
    </row>
    <row r="5" spans="1:4">
      <c r="A5" s="4" t="s">
        <v>815</v>
      </c>
      <c r="B5" s="5" t="n">
        <v>2960276</v>
      </c>
    </row>
    <row r="6" spans="1:4">
      <c r="A6" s="4" t="s">
        <v>772</v>
      </c>
    </row>
    <row r="7" spans="1:4">
      <c r="A7" s="3" t="s">
        <v>813</v>
      </c>
    </row>
    <row r="8" spans="1:4">
      <c r="A8" s="4" t="s">
        <v>816</v>
      </c>
      <c r="B8" s="5" t="n">
        <v>155000</v>
      </c>
    </row>
    <row r="9" spans="1:4">
      <c r="A9" s="4" t="s">
        <v>815</v>
      </c>
      <c r="B9" s="5" t="n">
        <v>290000</v>
      </c>
      <c r="C9" s="5" t="n">
        <v>155000</v>
      </c>
    </row>
    <row r="10" spans="1:4">
      <c r="A10" s="4" t="s">
        <v>802</v>
      </c>
    </row>
    <row r="11" spans="1:4">
      <c r="A11" s="3" t="s">
        <v>813</v>
      </c>
    </row>
    <row r="12" spans="1:4">
      <c r="A12" s="4" t="s">
        <v>816</v>
      </c>
      <c r="B12" s="5" t="n">
        <v>155000</v>
      </c>
      <c r="C12" s="5" t="n">
        <v>308000</v>
      </c>
    </row>
    <row r="13" spans="1:4">
      <c r="A13" s="4" t="s">
        <v>817</v>
      </c>
      <c r="B13" s="5" t="n">
        <v>332000</v>
      </c>
      <c r="C13" s="5" t="n">
        <v>350000</v>
      </c>
    </row>
    <row r="14" spans="1:4">
      <c r="A14" s="4" t="s">
        <v>814</v>
      </c>
      <c r="B14" s="5" t="n">
        <v>-197000</v>
      </c>
      <c r="C14" s="5" t="n">
        <v>-503000</v>
      </c>
    </row>
    <row r="15" spans="1:4">
      <c r="A15" s="4" t="s">
        <v>815</v>
      </c>
      <c r="B15" s="7" t="n">
        <v>290000</v>
      </c>
      <c r="C15" s="7" t="n">
        <v>155000</v>
      </c>
      <c r="D15" s="7" t="n">
        <v>308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P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4"/>
    <col customWidth="1" max="5" min="5" width="21"/>
    <col customWidth="1" max="6" min="6" width="21"/>
    <col customWidth="1" max="7" min="7" width="20"/>
    <col customWidth="1" max="8" min="8" width="21"/>
    <col customWidth="1" max="9" min="9" width="21"/>
    <col customWidth="1" max="10" min="10" width="21"/>
    <col customWidth="1" max="11" min="11" width="21"/>
    <col customWidth="1" max="12" min="12" width="21"/>
    <col customWidth="1" max="13" min="13" width="21"/>
    <col customWidth="1" max="14" min="14" width="13"/>
    <col customWidth="1" max="15" min="15" width="21"/>
    <col customWidth="1" max="16" min="16" width="21"/>
  </cols>
  <sheetData>
    <row r="1" spans="1:16">
      <c r="A1" s="1" t="s">
        <v>818</v>
      </c>
      <c r="B1" s="2" t="s">
        <v>727</v>
      </c>
      <c r="C1" s="2" t="s">
        <v>730</v>
      </c>
      <c r="D1" s="2" t="s">
        <v>819</v>
      </c>
      <c r="E1" s="2" t="s">
        <v>820</v>
      </c>
      <c r="F1" s="2" t="s">
        <v>731</v>
      </c>
      <c r="G1" s="2" t="s">
        <v>732</v>
      </c>
      <c r="H1" s="2" t="s">
        <v>821</v>
      </c>
      <c r="I1" s="2" t="s">
        <v>418</v>
      </c>
      <c r="J1" s="2" t="s">
        <v>645</v>
      </c>
      <c r="K1" s="2" t="s">
        <v>822</v>
      </c>
      <c r="L1" s="2" t="s">
        <v>823</v>
      </c>
      <c r="M1" s="2" t="s">
        <v>824</v>
      </c>
      <c r="N1" s="2" t="s">
        <v>825</v>
      </c>
      <c r="O1" s="2" t="s">
        <v>826</v>
      </c>
      <c r="P1" s="2" t="s">
        <v>827</v>
      </c>
    </row>
    <row r="2" spans="1:16">
      <c r="A2" s="3" t="s">
        <v>698</v>
      </c>
    </row>
    <row r="3" spans="1:16">
      <c r="A3" s="4" t="s">
        <v>49</v>
      </c>
      <c r="D3" s="7" t="n">
        <v>983269</v>
      </c>
      <c r="I3" s="7" t="n">
        <v>1157082</v>
      </c>
    </row>
    <row r="4" spans="1:16">
      <c r="A4" s="4" t="s">
        <v>828</v>
      </c>
    </row>
    <row r="5" spans="1:16">
      <c r="A5" s="3" t="s">
        <v>698</v>
      </c>
    </row>
    <row r="6" spans="1:16">
      <c r="A6" s="4" t="s">
        <v>734</v>
      </c>
      <c r="E6" s="7" t="n">
        <v>49900</v>
      </c>
    </row>
    <row r="7" spans="1:16">
      <c r="A7" s="4" t="s">
        <v>733</v>
      </c>
    </row>
    <row r="8" spans="1:16">
      <c r="A8" s="3" t="s">
        <v>698</v>
      </c>
    </row>
    <row r="9" spans="1:16">
      <c r="A9" s="4" t="s">
        <v>734</v>
      </c>
      <c r="F9" s="7" t="n">
        <v>94000</v>
      </c>
      <c r="G9" s="7" t="n">
        <v>94000</v>
      </c>
    </row>
    <row r="10" spans="1:16">
      <c r="A10" s="4" t="s">
        <v>829</v>
      </c>
    </row>
    <row r="11" spans="1:16">
      <c r="A11" s="3" t="s">
        <v>698</v>
      </c>
    </row>
    <row r="12" spans="1:16">
      <c r="A12" s="4" t="s">
        <v>734</v>
      </c>
      <c r="H12" s="7" t="n">
        <v>45200</v>
      </c>
    </row>
    <row r="13" spans="1:16">
      <c r="A13" s="4" t="s">
        <v>739</v>
      </c>
    </row>
    <row r="14" spans="1:16">
      <c r="A14" s="3" t="s">
        <v>698</v>
      </c>
    </row>
    <row r="15" spans="1:16">
      <c r="A15" s="4" t="s">
        <v>154</v>
      </c>
      <c r="B15" s="7" t="n">
        <v>55000</v>
      </c>
    </row>
    <row r="16" spans="1:16">
      <c r="A16" s="4" t="s">
        <v>742</v>
      </c>
    </row>
    <row r="17" spans="1:16">
      <c r="A17" s="3" t="s">
        <v>698</v>
      </c>
    </row>
    <row r="18" spans="1:16">
      <c r="A18" s="4" t="s">
        <v>154</v>
      </c>
      <c r="C18" s="7" t="n">
        <v>63000</v>
      </c>
    </row>
    <row r="19" spans="1:16">
      <c r="A19" s="4" t="s">
        <v>706</v>
      </c>
    </row>
    <row r="20" spans="1:16">
      <c r="A20" s="3" t="s">
        <v>698</v>
      </c>
    </row>
    <row r="21" spans="1:16">
      <c r="A21" s="4" t="s">
        <v>49</v>
      </c>
      <c r="D21" s="5" t="n">
        <v>983269</v>
      </c>
      <c r="I21" s="7" t="n">
        <v>1157082</v>
      </c>
    </row>
    <row r="22" spans="1:16">
      <c r="A22" s="4" t="s">
        <v>154</v>
      </c>
      <c r="D22" s="7" t="n">
        <v>94838</v>
      </c>
    </row>
    <row r="23" spans="1:16">
      <c r="A23" s="4" t="s">
        <v>830</v>
      </c>
    </row>
    <row r="24" spans="1:16">
      <c r="A24" s="3" t="s">
        <v>698</v>
      </c>
    </row>
    <row r="25" spans="1:16">
      <c r="A25" s="4" t="s">
        <v>831</v>
      </c>
      <c r="D25" s="5" t="n">
        <v>21</v>
      </c>
    </row>
    <row r="26" spans="1:16">
      <c r="A26" s="4" t="s">
        <v>832</v>
      </c>
      <c r="D26" s="5" t="n">
        <v>2</v>
      </c>
    </row>
    <row r="27" spans="1:16">
      <c r="A27" s="4" t="s">
        <v>833</v>
      </c>
      <c r="D27" s="5" t="n">
        <v>26</v>
      </c>
    </row>
    <row r="28" spans="1:16">
      <c r="A28" s="4" t="s">
        <v>834</v>
      </c>
      <c r="D28" s="5" t="n">
        <v>1</v>
      </c>
    </row>
    <row r="29" spans="1:16">
      <c r="A29" s="4" t="s">
        <v>835</v>
      </c>
      <c r="D29" s="5" t="n">
        <v>4</v>
      </c>
    </row>
    <row r="30" spans="1:16">
      <c r="A30" s="4" t="s">
        <v>836</v>
      </c>
      <c r="D30" s="5" t="n">
        <v>2</v>
      </c>
    </row>
    <row r="31" spans="1:16">
      <c r="A31" s="4" t="s">
        <v>837</v>
      </c>
    </row>
    <row r="32" spans="1:16">
      <c r="A32" s="3" t="s">
        <v>698</v>
      </c>
    </row>
    <row r="33" spans="1:16">
      <c r="A33" s="4" t="s">
        <v>838</v>
      </c>
      <c r="N33" s="4" t="s">
        <v>486</v>
      </c>
    </row>
    <row r="34" spans="1:16">
      <c r="A34" s="4" t="s">
        <v>839</v>
      </c>
    </row>
    <row r="35" spans="1:16">
      <c r="A35" s="3" t="s">
        <v>698</v>
      </c>
    </row>
    <row r="36" spans="1:16">
      <c r="A36" s="4" t="s">
        <v>734</v>
      </c>
      <c r="J36" s="7" t="n">
        <v>40000</v>
      </c>
    </row>
    <row r="37" spans="1:16">
      <c r="A37" s="4" t="s">
        <v>840</v>
      </c>
    </row>
    <row r="38" spans="1:16">
      <c r="A38" s="3" t="s">
        <v>698</v>
      </c>
    </row>
    <row r="39" spans="1:16">
      <c r="A39" s="4" t="s">
        <v>734</v>
      </c>
      <c r="M39" s="7" t="n">
        <v>99700</v>
      </c>
    </row>
    <row r="40" spans="1:16">
      <c r="A40" s="4" t="s">
        <v>841</v>
      </c>
    </row>
    <row r="41" spans="1:16">
      <c r="A41" s="3" t="s">
        <v>698</v>
      </c>
    </row>
    <row r="42" spans="1:16">
      <c r="A42" s="4" t="s">
        <v>734</v>
      </c>
      <c r="L42" s="7" t="n">
        <v>87300</v>
      </c>
    </row>
    <row r="43" spans="1:16">
      <c r="A43" s="4" t="s">
        <v>842</v>
      </c>
    </row>
    <row r="44" spans="1:16">
      <c r="A44" s="3" t="s">
        <v>698</v>
      </c>
    </row>
    <row r="45" spans="1:16">
      <c r="A45" s="4" t="s">
        <v>734</v>
      </c>
      <c r="K45" s="7" t="n">
        <v>44900</v>
      </c>
    </row>
    <row r="46" spans="1:16">
      <c r="A46" s="4" t="s">
        <v>843</v>
      </c>
    </row>
    <row r="47" spans="1:16">
      <c r="A47" s="3" t="s">
        <v>698</v>
      </c>
    </row>
    <row r="48" spans="1:16">
      <c r="A48" s="4" t="s">
        <v>734</v>
      </c>
      <c r="P48" s="7" t="n">
        <v>52900</v>
      </c>
    </row>
    <row r="49" spans="1:16">
      <c r="A49" s="4" t="s">
        <v>844</v>
      </c>
    </row>
    <row r="50" spans="1:16">
      <c r="A50" s="3" t="s">
        <v>698</v>
      </c>
    </row>
    <row r="51" spans="1:16">
      <c r="A51" s="4" t="s">
        <v>734</v>
      </c>
      <c r="O51" s="7" t="n">
        <v>62400</v>
      </c>
    </row>
    <row r="52" spans="1:16">
      <c r="A52" s="4" t="s">
        <v>749</v>
      </c>
    </row>
    <row r="53" spans="1:16">
      <c r="A53" s="3" t="s">
        <v>698</v>
      </c>
    </row>
    <row r="54" spans="1:16">
      <c r="A54" s="4" t="s">
        <v>154</v>
      </c>
      <c r="B54" s="7" t="n">
        <v>55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5</v>
      </c>
      <c r="B1" s="2" t="s">
        <v>1</v>
      </c>
    </row>
    <row r="2" spans="1:4">
      <c r="B2" s="2" t="s">
        <v>2</v>
      </c>
      <c r="C2" s="2" t="s">
        <v>38</v>
      </c>
      <c r="D2" s="2" t="s">
        <v>89</v>
      </c>
    </row>
    <row r="3" spans="1:4">
      <c r="A3" s="3" t="s">
        <v>846</v>
      </c>
    </row>
    <row r="4" spans="1:4">
      <c r="A4" s="4" t="s">
        <v>109</v>
      </c>
      <c r="B4" s="7" t="n">
        <v>51395</v>
      </c>
      <c r="C4" s="7" t="n">
        <v>90579</v>
      </c>
      <c r="D4" s="7" t="n">
        <v>34612</v>
      </c>
    </row>
    <row r="5" spans="1:4">
      <c r="A5" s="4" t="s">
        <v>733</v>
      </c>
    </row>
    <row r="6" spans="1:4">
      <c r="A6" s="3" t="s">
        <v>846</v>
      </c>
    </row>
    <row r="7" spans="1:4">
      <c r="A7" s="4" t="s">
        <v>109</v>
      </c>
      <c r="B7" s="5" t="n">
        <v>51400</v>
      </c>
    </row>
    <row r="8" spans="1:4">
      <c r="A8" s="4" t="s">
        <v>847</v>
      </c>
      <c r="B8" s="7" t="n">
        <v>94000</v>
      </c>
    </row>
    <row r="9" spans="1:4">
      <c r="A9" s="4" t="s">
        <v>848</v>
      </c>
    </row>
    <row r="10" spans="1:4">
      <c r="A10" s="3" t="s">
        <v>846</v>
      </c>
    </row>
    <row r="11" spans="1:4">
      <c r="A11" s="4" t="s">
        <v>109</v>
      </c>
      <c r="C11" s="5" t="n">
        <v>90600</v>
      </c>
    </row>
    <row r="12" spans="1:4">
      <c r="A12" s="4" t="s">
        <v>847</v>
      </c>
      <c r="C12" s="7" t="n">
        <v>108900</v>
      </c>
    </row>
    <row r="13" spans="1:4">
      <c r="A13" s="4" t="s">
        <v>849</v>
      </c>
    </row>
    <row r="14" spans="1:4">
      <c r="A14" s="3" t="s">
        <v>846</v>
      </c>
    </row>
    <row r="15" spans="1:4">
      <c r="A15" s="4" t="s">
        <v>109</v>
      </c>
      <c r="D15" s="5" t="n">
        <v>34600</v>
      </c>
    </row>
    <row r="16" spans="1:4">
      <c r="A16" s="4" t="s">
        <v>847</v>
      </c>
      <c r="D16" s="7" t="n">
        <v>1601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0</v>
      </c>
      <c r="B1" s="2" t="s">
        <v>1</v>
      </c>
    </row>
    <row r="2" spans="1:4">
      <c r="B2" s="2" t="s">
        <v>2</v>
      </c>
      <c r="C2" s="2" t="s">
        <v>38</v>
      </c>
      <c r="D2" s="2" t="s">
        <v>89</v>
      </c>
    </row>
    <row r="3" spans="1:4">
      <c r="A3" s="3" t="s">
        <v>698</v>
      </c>
    </row>
    <row r="4" spans="1:4">
      <c r="A4" s="5" t="n">
        <v>2019</v>
      </c>
      <c r="B4" s="7" t="n">
        <v>64281</v>
      </c>
    </row>
    <row r="5" spans="1:4">
      <c r="A5" s="5" t="n">
        <v>2020</v>
      </c>
      <c r="B5" s="5" t="n">
        <v>344584</v>
      </c>
    </row>
    <row r="6" spans="1:4">
      <c r="A6" s="5" t="n">
        <v>2021</v>
      </c>
      <c r="B6" s="5" t="n">
        <v>320513</v>
      </c>
    </row>
    <row r="7" spans="1:4">
      <c r="A7" s="5" t="n">
        <v>2022</v>
      </c>
      <c r="B7" s="5" t="n">
        <v>771856</v>
      </c>
    </row>
    <row r="8" spans="1:4">
      <c r="A8" s="5" t="n">
        <v>2023</v>
      </c>
      <c r="B8" s="5" t="n">
        <v>404121</v>
      </c>
    </row>
    <row r="9" spans="1:4">
      <c r="A9" s="4" t="s">
        <v>851</v>
      </c>
      <c r="B9" s="5" t="n">
        <v>1054921</v>
      </c>
    </row>
    <row r="10" spans="1:4">
      <c r="A10" s="4" t="s">
        <v>852</v>
      </c>
      <c r="B10" s="5" t="n">
        <v>2960276</v>
      </c>
    </row>
    <row r="11" spans="1:4">
      <c r="A11" s="4" t="s">
        <v>853</v>
      </c>
      <c r="B11" s="5" t="n">
        <v>-9680</v>
      </c>
    </row>
    <row r="12" spans="1:4">
      <c r="A12" s="4" t="s">
        <v>700</v>
      </c>
      <c r="B12" s="5" t="n">
        <v>5764</v>
      </c>
    </row>
    <row r="13" spans="1:4">
      <c r="A13" s="4" t="s">
        <v>701</v>
      </c>
      <c r="B13" s="5" t="n">
        <v>-18883</v>
      </c>
    </row>
    <row r="14" spans="1:4">
      <c r="A14" s="4" t="s">
        <v>702</v>
      </c>
      <c r="B14" s="5" t="n">
        <v>983269</v>
      </c>
      <c r="C14" s="7" t="n">
        <v>1157082</v>
      </c>
    </row>
    <row r="15" spans="1:4">
      <c r="A15" s="4" t="s">
        <v>854</v>
      </c>
      <c r="B15" s="5" t="n">
        <v>141641</v>
      </c>
      <c r="C15" s="7" t="n">
        <v>107609</v>
      </c>
      <c r="D15" s="7" t="n">
        <v>125999</v>
      </c>
    </row>
    <row r="16" spans="1:4">
      <c r="A16" s="4" t="s">
        <v>855</v>
      </c>
    </row>
    <row r="17" spans="1:4">
      <c r="A17" s="3" t="s">
        <v>698</v>
      </c>
    </row>
    <row r="18" spans="1:4">
      <c r="A18" s="4" t="s">
        <v>702</v>
      </c>
      <c r="B18" s="7" t="n">
        <v>293747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6</v>
      </c>
      <c r="B1" s="2" t="s">
        <v>2</v>
      </c>
      <c r="C1" s="2" t="s">
        <v>38</v>
      </c>
    </row>
    <row r="2" spans="1:3">
      <c r="A2" s="3" t="s">
        <v>698</v>
      </c>
    </row>
    <row r="3" spans="1:3">
      <c r="A3" s="4" t="s">
        <v>857</v>
      </c>
      <c r="B3" s="7" t="n">
        <v>983269</v>
      </c>
      <c r="C3" s="7" t="n">
        <v>1157082</v>
      </c>
    </row>
    <row r="4" spans="1:3">
      <c r="A4" s="4" t="s">
        <v>858</v>
      </c>
    </row>
    <row r="5" spans="1:3">
      <c r="A5" s="3" t="s">
        <v>698</v>
      </c>
    </row>
    <row r="6" spans="1:3">
      <c r="A6" s="4" t="s">
        <v>857</v>
      </c>
      <c r="B6" s="5" t="n">
        <v>915276</v>
      </c>
      <c r="C6" s="5" t="n">
        <v>1000936</v>
      </c>
    </row>
    <row r="7" spans="1:3">
      <c r="A7" s="4" t="s">
        <v>859</v>
      </c>
      <c r="B7" s="5" t="n">
        <v>928129</v>
      </c>
      <c r="C7" s="5" t="n">
        <v>1024890</v>
      </c>
    </row>
    <row r="8" spans="1:3">
      <c r="A8" s="4" t="s">
        <v>860</v>
      </c>
    </row>
    <row r="9" spans="1:3">
      <c r="A9" s="3" t="s">
        <v>698</v>
      </c>
    </row>
    <row r="10" spans="1:3">
      <c r="A10" s="4" t="s">
        <v>857</v>
      </c>
      <c r="B10" s="5" t="n">
        <v>1590000</v>
      </c>
      <c r="C10" s="5" t="n">
        <v>1610000</v>
      </c>
    </row>
    <row r="11" spans="1:3">
      <c r="A11" s="4" t="s">
        <v>859</v>
      </c>
      <c r="B11" s="7" t="n">
        <v>1485672</v>
      </c>
      <c r="C11" s="7" t="n">
        <v>1616810</v>
      </c>
    </row>
    <row r="12" spans="1:3">
      <c r="A12" s="4" t="s">
        <v>861</v>
      </c>
    </row>
    <row r="13" spans="1:3">
      <c r="A13" s="3" t="s">
        <v>698</v>
      </c>
    </row>
    <row r="14" spans="1:3">
      <c r="A14" s="4" t="s">
        <v>780</v>
      </c>
      <c r="B14" s="4" t="s">
        <v>862</v>
      </c>
      <c r="C14" s="4" t="s">
        <v>863</v>
      </c>
    </row>
    <row r="15" spans="1:3">
      <c r="A15" s="4" t="s">
        <v>864</v>
      </c>
    </row>
    <row r="16" spans="1:3">
      <c r="A16" s="3" t="s">
        <v>698</v>
      </c>
    </row>
    <row r="17" spans="1:3">
      <c r="A17" s="4" t="s">
        <v>780</v>
      </c>
      <c r="B17" s="4" t="s">
        <v>865</v>
      </c>
      <c r="C17" s="4" t="s">
        <v>86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1"/>
    <col customWidth="1" max="5" min="5" width="31"/>
    <col customWidth="1" max="6" min="6" width="21"/>
  </cols>
  <sheetData>
    <row r="1" spans="1:6">
      <c r="A1" s="1" t="s">
        <v>867</v>
      </c>
      <c r="B1" s="2" t="s">
        <v>868</v>
      </c>
      <c r="C1" s="2" t="s">
        <v>869</v>
      </c>
      <c r="D1" s="2" t="s">
        <v>870</v>
      </c>
      <c r="E1" s="2" t="s">
        <v>871</v>
      </c>
      <c r="F1" s="2" t="s">
        <v>418</v>
      </c>
    </row>
    <row r="2" spans="1:6">
      <c r="A2" s="3" t="s">
        <v>872</v>
      </c>
    </row>
    <row r="3" spans="1:6">
      <c r="A3" s="4" t="s">
        <v>873</v>
      </c>
      <c r="E3" s="7" t="n">
        <v>2400</v>
      </c>
    </row>
    <row r="4" spans="1:6">
      <c r="A4" s="4" t="s">
        <v>874</v>
      </c>
    </row>
    <row r="5" spans="1:6">
      <c r="A5" s="3" t="s">
        <v>872</v>
      </c>
    </row>
    <row r="6" spans="1:6">
      <c r="A6" s="4" t="s">
        <v>875</v>
      </c>
      <c r="D6" s="5" t="n">
        <v>6</v>
      </c>
    </row>
    <row r="7" spans="1:6">
      <c r="A7" s="4" t="s">
        <v>876</v>
      </c>
      <c r="D7" s="5" t="n">
        <v>1</v>
      </c>
    </row>
    <row r="8" spans="1:6">
      <c r="A8" s="4" t="s">
        <v>877</v>
      </c>
      <c r="D8" s="7" t="n">
        <v>430000</v>
      </c>
    </row>
    <row r="9" spans="1:6">
      <c r="A9" s="4" t="s">
        <v>878</v>
      </c>
      <c r="D9" s="7" t="n">
        <v>2000</v>
      </c>
    </row>
    <row r="10" spans="1:6">
      <c r="A10" s="4" t="s">
        <v>879</v>
      </c>
      <c r="B10" s="5" t="n">
        <v>4</v>
      </c>
    </row>
    <row r="11" spans="1:6">
      <c r="A11" s="4" t="s">
        <v>880</v>
      </c>
      <c r="B11" s="4" t="s">
        <v>411</v>
      </c>
    </row>
    <row r="12" spans="1:6">
      <c r="A12" s="4" t="s">
        <v>881</v>
      </c>
      <c r="B12" s="7" t="n">
        <v>250000</v>
      </c>
      <c r="C12" s="7" t="n">
        <v>270000</v>
      </c>
      <c r="E12" s="7" t="n">
        <v>590000</v>
      </c>
    </row>
    <row r="13" spans="1:6">
      <c r="A13" s="4" t="s">
        <v>882</v>
      </c>
      <c r="C13" s="5" t="n">
        <v>2</v>
      </c>
    </row>
    <row r="14" spans="1:6">
      <c r="A14" s="4" t="s">
        <v>883</v>
      </c>
      <c r="C14" s="4" t="s">
        <v>411</v>
      </c>
    </row>
    <row r="15" spans="1:6">
      <c r="A15" s="4" t="s">
        <v>884</v>
      </c>
      <c r="E15" s="5" t="n">
        <v>10</v>
      </c>
    </row>
    <row r="16" spans="1:6">
      <c r="A16" s="4" t="s">
        <v>885</v>
      </c>
    </row>
    <row r="17" spans="1:6">
      <c r="A17" s="3" t="s">
        <v>872</v>
      </c>
    </row>
    <row r="18" spans="1:6">
      <c r="A18" s="4" t="s">
        <v>886</v>
      </c>
      <c r="E18" s="7" t="n">
        <v>1913</v>
      </c>
      <c r="F18" s="7"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K1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4"/>
    <col customWidth="1" max="11" min="11" width="13"/>
  </cols>
  <sheetData>
    <row r="1" spans="1:11">
      <c r="A1" s="1" t="s">
        <v>887</v>
      </c>
      <c r="B1" s="2" t="s">
        <v>888</v>
      </c>
      <c r="C1" s="2" t="s">
        <v>889</v>
      </c>
      <c r="D1" s="2" t="s">
        <v>890</v>
      </c>
      <c r="E1" s="2" t="s">
        <v>891</v>
      </c>
      <c r="F1" s="2" t="s">
        <v>892</v>
      </c>
      <c r="G1" s="2" t="s">
        <v>2</v>
      </c>
      <c r="H1" s="2" t="s">
        <v>38</v>
      </c>
      <c r="I1" s="2" t="s">
        <v>89</v>
      </c>
      <c r="J1" s="2" t="s">
        <v>443</v>
      </c>
      <c r="K1" s="2" t="s">
        <v>893</v>
      </c>
    </row>
    <row r="2" spans="1:11">
      <c r="A2" s="3" t="s">
        <v>894</v>
      </c>
    </row>
    <row r="3" spans="1:11">
      <c r="A3" s="4" t="s">
        <v>895</v>
      </c>
      <c r="G3" s="5" t="n">
        <v>34755660</v>
      </c>
    </row>
    <row r="4" spans="1:11">
      <c r="A4" s="4" t="s">
        <v>896</v>
      </c>
      <c r="G4" s="4" t="s">
        <v>411</v>
      </c>
    </row>
    <row r="5" spans="1:11">
      <c r="A5" s="4" t="s">
        <v>897</v>
      </c>
      <c r="G5" s="5" t="n">
        <v>0</v>
      </c>
    </row>
    <row r="6" spans="1:11">
      <c r="A6" s="4" t="s">
        <v>898</v>
      </c>
      <c r="G6" s="7" t="n">
        <v>0</v>
      </c>
      <c r="I6" s="9" t="n">
        <v>0.62</v>
      </c>
    </row>
    <row r="7" spans="1:11">
      <c r="A7" s="4" t="s">
        <v>899</v>
      </c>
      <c r="G7" s="7" t="n">
        <v>0</v>
      </c>
    </row>
    <row r="8" spans="1:11">
      <c r="A8" s="4" t="s">
        <v>900</v>
      </c>
      <c r="G8" s="7" t="n">
        <v>154</v>
      </c>
    </row>
    <row r="9" spans="1:11">
      <c r="A9" s="4" t="s">
        <v>901</v>
      </c>
      <c r="G9" s="7" t="n">
        <v>1</v>
      </c>
      <c r="H9" s="7" t="n">
        <v>1</v>
      </c>
    </row>
    <row r="10" spans="1:11">
      <c r="A10" s="4" t="s">
        <v>902</v>
      </c>
    </row>
    <row r="11" spans="1:11">
      <c r="A11" s="3" t="s">
        <v>894</v>
      </c>
    </row>
    <row r="12" spans="1:11">
      <c r="A12" s="4" t="s">
        <v>903</v>
      </c>
      <c r="G12" s="7" t="n">
        <v>38</v>
      </c>
    </row>
    <row r="13" spans="1:11">
      <c r="A13" s="4" t="s">
        <v>904</v>
      </c>
      <c r="G13" s="4" t="s">
        <v>905</v>
      </c>
    </row>
    <row r="14" spans="1:11">
      <c r="A14" s="4" t="s">
        <v>906</v>
      </c>
      <c r="G14" s="5" t="n">
        <v>25036</v>
      </c>
      <c r="H14" s="5" t="n">
        <v>29685</v>
      </c>
      <c r="I14" s="5" t="n">
        <v>189755</v>
      </c>
    </row>
    <row r="15" spans="1:11">
      <c r="A15" s="4" t="s">
        <v>907</v>
      </c>
      <c r="G15" s="9" t="n">
        <v>17.97</v>
      </c>
      <c r="H15" s="9" t="n">
        <v>18.33</v>
      </c>
      <c r="I15" s="9" t="n">
        <v>18.07</v>
      </c>
    </row>
    <row r="16" spans="1:11">
      <c r="A16" s="4" t="s">
        <v>908</v>
      </c>
      <c r="G16" s="5" t="n">
        <v>0</v>
      </c>
      <c r="H16" s="5" t="n">
        <v>0</v>
      </c>
      <c r="I16" s="5" t="n">
        <v>0</v>
      </c>
    </row>
    <row r="17" spans="1:11">
      <c r="A17" s="4" t="s">
        <v>909</v>
      </c>
      <c r="G17" s="7" t="n">
        <v>0</v>
      </c>
    </row>
    <row r="18" spans="1:11">
      <c r="A18" s="4" t="s">
        <v>910</v>
      </c>
    </row>
    <row r="19" spans="1:11">
      <c r="A19" s="3" t="s">
        <v>894</v>
      </c>
    </row>
    <row r="20" spans="1:11">
      <c r="A20" s="4" t="s">
        <v>911</v>
      </c>
      <c r="J20" s="4" t="s">
        <v>912</v>
      </c>
    </row>
    <row r="21" spans="1:11">
      <c r="A21" s="4" t="s">
        <v>913</v>
      </c>
      <c r="J21" s="4" t="s">
        <v>914</v>
      </c>
    </row>
    <row r="22" spans="1:11">
      <c r="A22" s="4" t="s">
        <v>915</v>
      </c>
    </row>
    <row r="23" spans="1:11">
      <c r="A23" s="3" t="s">
        <v>894</v>
      </c>
    </row>
    <row r="24" spans="1:11">
      <c r="A24" s="4" t="s">
        <v>916</v>
      </c>
      <c r="J24" s="4" t="s">
        <v>490</v>
      </c>
    </row>
    <row r="25" spans="1:11">
      <c r="A25" s="4" t="s">
        <v>917</v>
      </c>
    </row>
    <row r="26" spans="1:11">
      <c r="A26" s="3" t="s">
        <v>894</v>
      </c>
    </row>
    <row r="27" spans="1:11">
      <c r="A27" s="4" t="s">
        <v>916</v>
      </c>
      <c r="J27" s="4" t="s">
        <v>486</v>
      </c>
    </row>
    <row r="28" spans="1:11">
      <c r="A28" s="4" t="s">
        <v>918</v>
      </c>
    </row>
    <row r="29" spans="1:11">
      <c r="A29" s="3" t="s">
        <v>894</v>
      </c>
    </row>
    <row r="30" spans="1:11">
      <c r="A30" s="4" t="s">
        <v>903</v>
      </c>
      <c r="G30" s="7" t="n">
        <v>6600</v>
      </c>
    </row>
    <row r="31" spans="1:11">
      <c r="A31" s="4" t="s">
        <v>904</v>
      </c>
      <c r="G31" s="4" t="s">
        <v>919</v>
      </c>
    </row>
    <row r="32" spans="1:11">
      <c r="A32" s="4" t="s">
        <v>908</v>
      </c>
      <c r="G32" s="5" t="n">
        <v>812440</v>
      </c>
    </row>
    <row r="33" spans="1:11">
      <c r="A33" s="4" t="s">
        <v>920</v>
      </c>
      <c r="G33" s="7" t="n">
        <v>3320</v>
      </c>
      <c r="H33" s="7" t="n">
        <v>1128</v>
      </c>
      <c r="I33" s="7" t="n">
        <v>1082</v>
      </c>
    </row>
    <row r="34" spans="1:11">
      <c r="A34" s="4" t="s">
        <v>921</v>
      </c>
      <c r="G34" s="5" t="n">
        <v>812440</v>
      </c>
      <c r="H34" s="5" t="n">
        <v>843435</v>
      </c>
      <c r="I34" s="5" t="n">
        <v>518112</v>
      </c>
    </row>
    <row r="35" spans="1:11">
      <c r="A35" s="4" t="s">
        <v>909</v>
      </c>
      <c r="G35" s="9" t="n">
        <v>6.28</v>
      </c>
      <c r="H35" s="9" t="n">
        <v>8.07</v>
      </c>
      <c r="I35" s="9" t="n">
        <v>11.48</v>
      </c>
    </row>
    <row r="36" spans="1:11">
      <c r="A36" s="4" t="s">
        <v>922</v>
      </c>
    </row>
    <row r="37" spans="1:11">
      <c r="A37" s="3" t="s">
        <v>894</v>
      </c>
    </row>
    <row r="38" spans="1:11">
      <c r="A38" s="4" t="s">
        <v>921</v>
      </c>
      <c r="D38" s="5" t="n">
        <v>587000</v>
      </c>
      <c r="E38" s="5" t="n">
        <v>682435</v>
      </c>
      <c r="F38" s="5" t="n">
        <v>284483</v>
      </c>
    </row>
    <row r="39" spans="1:11">
      <c r="A39" s="4" t="s">
        <v>923</v>
      </c>
      <c r="D39" s="7" t="n">
        <v>3600</v>
      </c>
      <c r="E39" s="7" t="n">
        <v>5600</v>
      </c>
      <c r="F39" s="7" t="n">
        <v>3300</v>
      </c>
    </row>
    <row r="40" spans="1:11">
      <c r="A40" s="4" t="s">
        <v>924</v>
      </c>
    </row>
    <row r="41" spans="1:11">
      <c r="A41" s="3" t="s">
        <v>894</v>
      </c>
    </row>
    <row r="42" spans="1:11">
      <c r="A42" s="4" t="s">
        <v>903</v>
      </c>
      <c r="G42" s="7" t="n">
        <v>33</v>
      </c>
    </row>
    <row r="43" spans="1:11">
      <c r="A43" s="4" t="s">
        <v>904</v>
      </c>
      <c r="G43" s="4" t="s">
        <v>925</v>
      </c>
    </row>
    <row r="44" spans="1:11">
      <c r="A44" s="4" t="s">
        <v>908</v>
      </c>
      <c r="G44" s="5" t="n">
        <v>0</v>
      </c>
    </row>
    <row r="45" spans="1:11">
      <c r="A45" s="4" t="s">
        <v>926</v>
      </c>
      <c r="G45" s="7" t="n">
        <v>44</v>
      </c>
    </row>
    <row r="46" spans="1:11">
      <c r="A46" s="4" t="s">
        <v>920</v>
      </c>
      <c r="G46" s="7" t="n">
        <v>391</v>
      </c>
      <c r="H46" s="7" t="n">
        <v>2182</v>
      </c>
      <c r="I46" s="7" t="n">
        <v>14115</v>
      </c>
    </row>
    <row r="47" spans="1:11">
      <c r="A47" s="4" t="s">
        <v>909</v>
      </c>
      <c r="G47" s="7" t="n">
        <v>0</v>
      </c>
    </row>
    <row r="48" spans="1:11">
      <c r="A48" s="4" t="s">
        <v>927</v>
      </c>
    </row>
    <row r="49" spans="1:11">
      <c r="A49" s="3" t="s">
        <v>894</v>
      </c>
    </row>
    <row r="50" spans="1:11">
      <c r="A50" s="4" t="s">
        <v>928</v>
      </c>
      <c r="G50" s="4" t="s">
        <v>929</v>
      </c>
    </row>
    <row r="51" spans="1:11">
      <c r="A51" s="4" t="s">
        <v>897</v>
      </c>
      <c r="I51" s="5" t="n">
        <v>247500</v>
      </c>
    </row>
    <row r="52" spans="1:11">
      <c r="A52" s="4" t="s">
        <v>898</v>
      </c>
      <c r="I52" s="9" t="n">
        <v>0.62</v>
      </c>
    </row>
    <row r="53" spans="1:11">
      <c r="A53" s="4" t="s">
        <v>899</v>
      </c>
      <c r="H53" s="5" t="n">
        <v>12</v>
      </c>
      <c r="I53" s="7" t="n">
        <v>163</v>
      </c>
    </row>
    <row r="54" spans="1:11">
      <c r="A54" s="4" t="s">
        <v>900</v>
      </c>
      <c r="H54" s="7" t="n">
        <v>187</v>
      </c>
      <c r="I54" s="7" t="n">
        <v>191</v>
      </c>
    </row>
    <row r="55" spans="1:11">
      <c r="A55" s="4" t="s">
        <v>930</v>
      </c>
    </row>
    <row r="56" spans="1:11">
      <c r="A56" s="3" t="s">
        <v>894</v>
      </c>
    </row>
    <row r="57" spans="1:11">
      <c r="A57" s="4" t="s">
        <v>931</v>
      </c>
      <c r="K57" s="5" t="n">
        <v>10000000</v>
      </c>
    </row>
    <row r="58" spans="1:11">
      <c r="A58" s="4" t="s">
        <v>932</v>
      </c>
      <c r="K58" s="5" t="n">
        <v>500000</v>
      </c>
    </row>
    <row r="59" spans="1:11">
      <c r="A59" s="4" t="s">
        <v>933</v>
      </c>
    </row>
    <row r="60" spans="1:11">
      <c r="A60" s="3" t="s">
        <v>894</v>
      </c>
    </row>
    <row r="61" spans="1:11">
      <c r="A61" s="4" t="s">
        <v>896</v>
      </c>
      <c r="G61" s="4" t="s">
        <v>708</v>
      </c>
    </row>
    <row r="62" spans="1:11">
      <c r="A62" s="4" t="s">
        <v>934</v>
      </c>
    </row>
    <row r="63" spans="1:11">
      <c r="A63" s="3" t="s">
        <v>894</v>
      </c>
    </row>
    <row r="64" spans="1:11">
      <c r="A64" s="4" t="s">
        <v>908</v>
      </c>
      <c r="J64" s="5" t="n">
        <v>304818</v>
      </c>
    </row>
    <row r="65" spans="1:11">
      <c r="A65" s="4" t="s">
        <v>935</v>
      </c>
    </row>
    <row r="66" spans="1:11">
      <c r="A66" s="3" t="s">
        <v>894</v>
      </c>
    </row>
    <row r="67" spans="1:11">
      <c r="A67" s="4" t="s">
        <v>896</v>
      </c>
      <c r="G67" s="4" t="s">
        <v>411</v>
      </c>
    </row>
    <row r="68" spans="1:11">
      <c r="A68" s="4" t="s">
        <v>908</v>
      </c>
      <c r="B68" s="5" t="n">
        <v>358198</v>
      </c>
    </row>
    <row r="69" spans="1:11">
      <c r="A69" s="4" t="s">
        <v>936</v>
      </c>
      <c r="B69" s="5" t="n">
        <v>1</v>
      </c>
    </row>
    <row r="70" spans="1:11">
      <c r="A70" s="4" t="s">
        <v>909</v>
      </c>
      <c r="B70" s="9" t="n">
        <v>9.58</v>
      </c>
    </row>
    <row r="71" spans="1:11">
      <c r="A71" s="4" t="s">
        <v>937</v>
      </c>
    </row>
    <row r="72" spans="1:11">
      <c r="A72" s="3" t="s">
        <v>894</v>
      </c>
    </row>
    <row r="73" spans="1:11">
      <c r="A73" s="4" t="s">
        <v>896</v>
      </c>
      <c r="G73" s="4" t="s">
        <v>411</v>
      </c>
    </row>
    <row r="74" spans="1:11">
      <c r="A74" s="4" t="s">
        <v>908</v>
      </c>
      <c r="B74" s="5" t="n">
        <v>358198</v>
      </c>
    </row>
    <row r="75" spans="1:11">
      <c r="A75" s="4" t="s">
        <v>909</v>
      </c>
      <c r="B75" s="9" t="n">
        <v>7.72</v>
      </c>
    </row>
    <row r="76" spans="1:11">
      <c r="A76" s="4" t="s">
        <v>938</v>
      </c>
    </row>
    <row r="77" spans="1:11">
      <c r="A77" s="3" t="s">
        <v>894</v>
      </c>
    </row>
    <row r="78" spans="1:11">
      <c r="A78" s="4" t="s">
        <v>916</v>
      </c>
      <c r="G78" s="4" t="s">
        <v>490</v>
      </c>
    </row>
    <row r="79" spans="1:11">
      <c r="A79" s="4" t="s">
        <v>939</v>
      </c>
    </row>
    <row r="80" spans="1:11">
      <c r="A80" s="3" t="s">
        <v>894</v>
      </c>
    </row>
    <row r="81" spans="1:11">
      <c r="A81" s="4" t="s">
        <v>916</v>
      </c>
      <c r="G81" s="4" t="s">
        <v>940</v>
      </c>
    </row>
    <row r="82" spans="1:11">
      <c r="A82" s="4" t="s">
        <v>941</v>
      </c>
    </row>
    <row r="83" spans="1:11">
      <c r="A83" s="3" t="s">
        <v>894</v>
      </c>
    </row>
    <row r="84" spans="1:11">
      <c r="A84" s="4" t="s">
        <v>908</v>
      </c>
      <c r="H84" s="5" t="n">
        <v>324237</v>
      </c>
    </row>
    <row r="85" spans="1:11">
      <c r="A85" s="4" t="s">
        <v>942</v>
      </c>
      <c r="H85" s="7" t="n">
        <v>2200</v>
      </c>
    </row>
    <row r="86" spans="1:11">
      <c r="A86" s="4" t="s">
        <v>943</v>
      </c>
    </row>
    <row r="87" spans="1:11">
      <c r="A87" s="3" t="s">
        <v>894</v>
      </c>
    </row>
    <row r="88" spans="1:11">
      <c r="A88" s="4" t="s">
        <v>911</v>
      </c>
      <c r="I88" s="4" t="s">
        <v>944</v>
      </c>
    </row>
    <row r="89" spans="1:11">
      <c r="A89" s="4" t="s">
        <v>945</v>
      </c>
      <c r="I89" s="4" t="s">
        <v>946</v>
      </c>
    </row>
    <row r="90" spans="1:11">
      <c r="A90" s="4" t="s">
        <v>947</v>
      </c>
      <c r="I90" s="4" t="s">
        <v>486</v>
      </c>
    </row>
    <row r="91" spans="1:11">
      <c r="A91" s="4" t="s">
        <v>948</v>
      </c>
      <c r="I91" s="4" t="s">
        <v>949</v>
      </c>
    </row>
    <row r="92" spans="1:11">
      <c r="A92" s="4" t="s">
        <v>950</v>
      </c>
      <c r="I92" s="4" t="s">
        <v>944</v>
      </c>
    </row>
    <row r="93" spans="1:11">
      <c r="A93" s="4" t="s">
        <v>951</v>
      </c>
      <c r="H93" s="4" t="s">
        <v>486</v>
      </c>
    </row>
    <row r="94" spans="1:11">
      <c r="A94" s="4" t="s">
        <v>952</v>
      </c>
    </row>
    <row r="95" spans="1:11">
      <c r="A95" s="3" t="s">
        <v>894</v>
      </c>
    </row>
    <row r="96" spans="1:11">
      <c r="A96" s="4" t="s">
        <v>928</v>
      </c>
      <c r="G96" s="4" t="s">
        <v>953</v>
      </c>
    </row>
    <row r="97" spans="1:11">
      <c r="A97" s="4" t="s">
        <v>954</v>
      </c>
    </row>
    <row r="98" spans="1:11">
      <c r="A98" s="3" t="s">
        <v>894</v>
      </c>
    </row>
    <row r="99" spans="1:11">
      <c r="A99" s="4" t="s">
        <v>928</v>
      </c>
      <c r="G99" s="4" t="s">
        <v>953</v>
      </c>
    </row>
    <row r="100" spans="1:11">
      <c r="A100" s="4" t="s">
        <v>955</v>
      </c>
    </row>
    <row r="101" spans="1:11">
      <c r="A101" s="3" t="s">
        <v>894</v>
      </c>
    </row>
    <row r="102" spans="1:11">
      <c r="A102" s="4" t="s">
        <v>928</v>
      </c>
      <c r="G102" s="4" t="s">
        <v>953</v>
      </c>
    </row>
    <row r="103" spans="1:11">
      <c r="A103" s="4" t="s">
        <v>956</v>
      </c>
    </row>
    <row r="104" spans="1:11">
      <c r="A104" s="3" t="s">
        <v>894</v>
      </c>
    </row>
    <row r="105" spans="1:11">
      <c r="A105" s="4" t="s">
        <v>908</v>
      </c>
      <c r="I105" s="5" t="n">
        <v>323417</v>
      </c>
    </row>
    <row r="106" spans="1:11">
      <c r="A106" s="4" t="s">
        <v>945</v>
      </c>
      <c r="J106" s="4" t="s">
        <v>946</v>
      </c>
    </row>
    <row r="107" spans="1:11">
      <c r="A107" s="4" t="s">
        <v>947</v>
      </c>
      <c r="J107" s="4" t="s">
        <v>957</v>
      </c>
    </row>
    <row r="108" spans="1:11">
      <c r="A108" s="4" t="s">
        <v>948</v>
      </c>
      <c r="J108" s="4" t="s">
        <v>949</v>
      </c>
    </row>
    <row r="109" spans="1:11">
      <c r="A109" s="4" t="s">
        <v>950</v>
      </c>
      <c r="J109" s="4" t="s">
        <v>912</v>
      </c>
    </row>
    <row r="110" spans="1:11">
      <c r="A110" s="4" t="s">
        <v>958</v>
      </c>
      <c r="J110" s="4" t="s">
        <v>912</v>
      </c>
    </row>
    <row r="111" spans="1:11">
      <c r="A111" s="4" t="s">
        <v>959</v>
      </c>
      <c r="J111" s="4" t="s">
        <v>914</v>
      </c>
    </row>
    <row r="112" spans="1:11">
      <c r="A112" s="4" t="s">
        <v>960</v>
      </c>
    </row>
    <row r="113" spans="1:11">
      <c r="A113" s="3" t="s">
        <v>894</v>
      </c>
    </row>
    <row r="114" spans="1:11">
      <c r="A114" s="4" t="s">
        <v>906</v>
      </c>
      <c r="I114" s="5" t="n">
        <v>94106</v>
      </c>
    </row>
    <row r="115" spans="1:11">
      <c r="A115" s="4" t="s">
        <v>961</v>
      </c>
    </row>
    <row r="116" spans="1:11">
      <c r="A116" s="3" t="s">
        <v>894</v>
      </c>
    </row>
    <row r="117" spans="1:11">
      <c r="A117" s="4" t="s">
        <v>906</v>
      </c>
      <c r="I117" s="5" t="n">
        <v>121193</v>
      </c>
    </row>
    <row r="118" spans="1:11">
      <c r="A118" s="4" t="s">
        <v>962</v>
      </c>
    </row>
    <row r="119" spans="1:11">
      <c r="A119" s="3" t="s">
        <v>894</v>
      </c>
    </row>
    <row r="120" spans="1:11">
      <c r="A120" s="4" t="s">
        <v>908</v>
      </c>
      <c r="I120" s="5" t="n">
        <v>108118</v>
      </c>
    </row>
    <row r="121" spans="1:11">
      <c r="A121" s="4" t="s">
        <v>166</v>
      </c>
    </row>
    <row r="122" spans="1:11">
      <c r="A122" s="3" t="s">
        <v>894</v>
      </c>
    </row>
    <row r="123" spans="1:11">
      <c r="A123" s="4" t="s">
        <v>963</v>
      </c>
      <c r="H123" s="5" t="n">
        <v>314577</v>
      </c>
    </row>
    <row r="124" spans="1:11">
      <c r="A124" s="4" t="s">
        <v>68</v>
      </c>
    </row>
    <row r="125" spans="1:11">
      <c r="A125" s="3" t="s">
        <v>894</v>
      </c>
    </row>
    <row r="126" spans="1:11">
      <c r="A126" s="4" t="s">
        <v>86</v>
      </c>
      <c r="G126" s="5" t="n">
        <v>4000000</v>
      </c>
      <c r="H126" s="5" t="n">
        <v>4000000</v>
      </c>
    </row>
    <row r="127" spans="1:11">
      <c r="A127" s="4" t="s">
        <v>70</v>
      </c>
    </row>
    <row r="128" spans="1:11">
      <c r="A128" s="3" t="s">
        <v>894</v>
      </c>
    </row>
    <row r="129" spans="1:11">
      <c r="A129" s="4" t="s">
        <v>86</v>
      </c>
      <c r="G129" s="5" t="n">
        <v>3800000</v>
      </c>
      <c r="H129" s="5" t="n">
        <v>3800000</v>
      </c>
    </row>
    <row r="130" spans="1:11">
      <c r="A130" s="4" t="s">
        <v>964</v>
      </c>
    </row>
    <row r="131" spans="1:11">
      <c r="A131" s="3" t="s">
        <v>894</v>
      </c>
    </row>
    <row r="132" spans="1:11">
      <c r="A132" s="4" t="s">
        <v>86</v>
      </c>
      <c r="C132" s="5" t="n">
        <v>4000000</v>
      </c>
    </row>
    <row r="133" spans="1:11">
      <c r="A133" s="4" t="s">
        <v>509</v>
      </c>
      <c r="C133" s="4" t="s">
        <v>965</v>
      </c>
    </row>
    <row r="134" spans="1:11">
      <c r="A134" s="4" t="s">
        <v>966</v>
      </c>
      <c r="C134" s="7" t="n">
        <v>25</v>
      </c>
    </row>
    <row r="135" spans="1:11">
      <c r="A135" s="4" t="s">
        <v>967</v>
      </c>
    </row>
    <row r="136" spans="1:11">
      <c r="A136" s="3" t="s">
        <v>894</v>
      </c>
    </row>
    <row r="137" spans="1:11">
      <c r="A137" s="4" t="s">
        <v>86</v>
      </c>
      <c r="C137" s="5" t="n">
        <v>3800000</v>
      </c>
    </row>
    <row r="138" spans="1:11">
      <c r="A138" s="4" t="s">
        <v>509</v>
      </c>
      <c r="C138" s="4" t="s">
        <v>968</v>
      </c>
    </row>
    <row r="139" spans="1:11">
      <c r="A139" s="4" t="s">
        <v>966</v>
      </c>
      <c r="C139" s="7" t="n">
        <v>2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69</v>
      </c>
      <c r="B1" s="2" t="s">
        <v>566</v>
      </c>
    </row>
    <row r="2" spans="1:2">
      <c r="A2" s="3" t="s">
        <v>231</v>
      </c>
    </row>
    <row r="3" spans="1:2">
      <c r="A3" s="5" t="n">
        <v>2019</v>
      </c>
      <c r="B3" s="7" t="n">
        <v>401604</v>
      </c>
    </row>
    <row r="4" spans="1:2">
      <c r="A4" s="5" t="n">
        <v>2020</v>
      </c>
      <c r="B4" s="5" t="n">
        <v>336602</v>
      </c>
    </row>
    <row r="5" spans="1:2">
      <c r="A5" s="5" t="n">
        <v>2021</v>
      </c>
      <c r="B5" s="5" t="n">
        <v>270936</v>
      </c>
    </row>
    <row r="6" spans="1:2">
      <c r="A6" s="5" t="n">
        <v>2022</v>
      </c>
      <c r="B6" s="5" t="n">
        <v>222569</v>
      </c>
    </row>
    <row r="7" spans="1:2">
      <c r="A7" s="5" t="n">
        <v>2023</v>
      </c>
      <c r="B7" s="5" t="n">
        <v>175206</v>
      </c>
    </row>
    <row r="8" spans="1:2">
      <c r="A8" s="4" t="s">
        <v>851</v>
      </c>
      <c r="B8" s="5" t="n">
        <v>423765</v>
      </c>
    </row>
    <row r="9" spans="1:2">
      <c r="A9" s="4" t="s">
        <v>970</v>
      </c>
      <c r="B9" s="7" t="n">
        <v>183068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1</v>
      </c>
      <c r="B1" s="2" t="s">
        <v>2</v>
      </c>
      <c r="C1" s="2" t="s">
        <v>38</v>
      </c>
    </row>
    <row r="2" spans="1:3">
      <c r="A2" s="4" t="s">
        <v>972</v>
      </c>
    </row>
    <row r="3" spans="1:3">
      <c r="A3" s="3" t="s">
        <v>973</v>
      </c>
    </row>
    <row r="4" spans="1:3">
      <c r="A4" s="4" t="s">
        <v>974</v>
      </c>
      <c r="B4" s="7" t="n">
        <v>9306</v>
      </c>
      <c r="C4" s="7" t="n">
        <v>7413</v>
      </c>
    </row>
    <row r="5" spans="1:3">
      <c r="A5" s="4" t="s">
        <v>975</v>
      </c>
    </row>
    <row r="6" spans="1:3">
      <c r="A6" s="3" t="s">
        <v>973</v>
      </c>
    </row>
    <row r="7" spans="1:3">
      <c r="A7" s="4" t="s">
        <v>976</v>
      </c>
      <c r="B7" s="7" t="n">
        <v>1913</v>
      </c>
      <c r="C7" s="7"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70"/>
    <col customWidth="1" max="2" min="2" width="11"/>
    <col customWidth="1" max="3" min="3" width="38"/>
    <col customWidth="1" max="4" min="4" width="63"/>
    <col customWidth="1" max="5" min="5" width="73"/>
    <col customWidth="1" max="6" min="6" width="80"/>
    <col customWidth="1" max="7" min="7" width="78"/>
    <col customWidth="1" max="8" min="8" width="80"/>
    <col customWidth="1" max="9" min="9" width="80"/>
    <col customWidth="1" max="10" min="10" width="80"/>
  </cols>
  <sheetData>
    <row r="1" spans="1:10">
      <c r="A1" s="1" t="s">
        <v>192</v>
      </c>
      <c r="B1" s="2" t="s">
        <v>162</v>
      </c>
      <c r="C1" s="2" t="s">
        <v>34</v>
      </c>
      <c r="D1" s="2" t="s">
        <v>193</v>
      </c>
      <c r="E1" s="2" t="s">
        <v>194</v>
      </c>
      <c r="F1" s="2" t="s">
        <v>195</v>
      </c>
      <c r="G1" s="2" t="s">
        <v>196</v>
      </c>
      <c r="H1" s="2" t="s">
        <v>197</v>
      </c>
      <c r="I1" s="2" t="s">
        <v>198</v>
      </c>
      <c r="J1" s="2" t="s">
        <v>199</v>
      </c>
    </row>
    <row r="2" spans="1:10">
      <c r="A2" s="4" t="s">
        <v>172</v>
      </c>
      <c r="C2" s="7" t="n">
        <v>1407373</v>
      </c>
      <c r="D2" s="7" t="n">
        <v>1406291</v>
      </c>
      <c r="E2" s="7" t="n">
        <v>1082</v>
      </c>
      <c r="F2" s="7" t="n">
        <v>6132</v>
      </c>
      <c r="G2" s="7" t="n">
        <v>1215994</v>
      </c>
      <c r="H2" s="7" t="n">
        <v>202576</v>
      </c>
      <c r="I2" s="7" t="n">
        <v>1013418</v>
      </c>
      <c r="J2" s="7" t="n">
        <v>190297</v>
      </c>
    </row>
    <row r="3" spans="1:10">
      <c r="A3" s="3" t="s">
        <v>200</v>
      </c>
    </row>
    <row r="4" spans="1:10">
      <c r="A4" s="4" t="s">
        <v>174</v>
      </c>
      <c r="B4" s="7" t="n">
        <v>512</v>
      </c>
      <c r="C4" s="5" t="n">
        <v>512</v>
      </c>
      <c r="D4" s="5" t="n">
        <v>512</v>
      </c>
      <c r="G4" s="5" t="n">
        <v>512</v>
      </c>
      <c r="I4" s="5" t="n">
        <v>512</v>
      </c>
    </row>
    <row r="5" spans="1:10">
      <c r="A5" s="4" t="s">
        <v>175</v>
      </c>
      <c r="B5" s="5" t="n">
        <v>-6</v>
      </c>
      <c r="C5" s="5" t="n">
        <v>-6</v>
      </c>
      <c r="D5" s="5" t="n">
        <v>-6</v>
      </c>
      <c r="J5" s="5" t="n">
        <v>-6</v>
      </c>
    </row>
    <row r="6" spans="1:10">
      <c r="A6" s="4" t="s">
        <v>176</v>
      </c>
      <c r="C6" s="5" t="n">
        <v>151</v>
      </c>
      <c r="D6" s="5" t="n">
        <v>151</v>
      </c>
      <c r="F6" s="5" t="n">
        <v>-925</v>
      </c>
      <c r="G6" s="5" t="n">
        <v>151</v>
      </c>
      <c r="I6" s="5" t="n">
        <v>151</v>
      </c>
    </row>
    <row r="7" spans="1:10">
      <c r="A7" s="4" t="s">
        <v>177</v>
      </c>
      <c r="B7" s="5" t="n">
        <v>-5464</v>
      </c>
      <c r="C7" s="5" t="n">
        <v>-5464</v>
      </c>
      <c r="D7" s="5" t="n">
        <v>-5464</v>
      </c>
      <c r="F7" s="5" t="n">
        <v>5464</v>
      </c>
      <c r="G7" s="5" t="n">
        <v>-5464</v>
      </c>
      <c r="I7" s="5" t="n">
        <v>-5464</v>
      </c>
    </row>
    <row r="8" spans="1:10">
      <c r="A8" s="4" t="s">
        <v>178</v>
      </c>
      <c r="C8" s="5" t="n">
        <v>14109</v>
      </c>
      <c r="D8" s="5" t="n">
        <v>14109</v>
      </c>
      <c r="G8" s="5" t="n">
        <v>9506</v>
      </c>
      <c r="I8" s="5" t="n">
        <v>9506</v>
      </c>
      <c r="J8" s="5" t="n">
        <v>4603</v>
      </c>
    </row>
    <row r="9" spans="1:10">
      <c r="A9" s="4" t="s">
        <v>201</v>
      </c>
      <c r="G9" s="5" t="n">
        <v>2007</v>
      </c>
      <c r="I9" s="5" t="n">
        <v>2007</v>
      </c>
      <c r="J9" s="5" t="n">
        <v>-2007</v>
      </c>
    </row>
    <row r="10" spans="1:10">
      <c r="A10" s="4" t="s">
        <v>202</v>
      </c>
      <c r="C10" s="5" t="n">
        <v>-220820</v>
      </c>
      <c r="D10" s="5" t="n">
        <v>-220820</v>
      </c>
      <c r="G10" s="5" t="n">
        <v>-185562</v>
      </c>
      <c r="I10" s="5" t="n">
        <v>-185562</v>
      </c>
      <c r="J10" s="5" t="n">
        <v>-35258</v>
      </c>
    </row>
    <row r="11" spans="1:10">
      <c r="A11" s="4" t="s">
        <v>203</v>
      </c>
      <c r="C11" s="5" t="n">
        <v>-14032</v>
      </c>
      <c r="D11" s="5" t="n">
        <v>-14032</v>
      </c>
      <c r="F11" s="5" t="n">
        <v>-240</v>
      </c>
      <c r="G11" s="5" t="n">
        <v>-14032</v>
      </c>
      <c r="H11" s="5" t="n">
        <v>-14032</v>
      </c>
    </row>
    <row r="12" spans="1:10">
      <c r="A12" s="4" t="s">
        <v>182</v>
      </c>
      <c r="B12" s="5" t="n">
        <v>3801</v>
      </c>
      <c r="C12" s="5" t="n">
        <v>3801</v>
      </c>
      <c r="D12" s="5" t="n">
        <v>3801</v>
      </c>
      <c r="G12" s="5" t="n">
        <v>3200</v>
      </c>
      <c r="I12" s="5" t="n">
        <v>3200</v>
      </c>
      <c r="J12" s="5" t="n">
        <v>601</v>
      </c>
    </row>
    <row r="13" spans="1:10">
      <c r="A13" s="4" t="s">
        <v>204</v>
      </c>
      <c r="B13" s="5" t="n">
        <v>77187</v>
      </c>
      <c r="C13" s="5" t="n">
        <v>77187</v>
      </c>
      <c r="D13" s="5" t="n">
        <v>77165</v>
      </c>
      <c r="E13" s="5" t="n">
        <v>22</v>
      </c>
      <c r="F13" s="5" t="n">
        <v>229</v>
      </c>
      <c r="G13" s="5" t="n">
        <v>67131</v>
      </c>
      <c r="H13" s="5" t="n">
        <v>14032</v>
      </c>
      <c r="I13" s="5" t="n">
        <v>53099</v>
      </c>
      <c r="J13" s="5" t="n">
        <v>10034</v>
      </c>
    </row>
    <row r="14" spans="1:10">
      <c r="A14" s="4" t="s">
        <v>184</v>
      </c>
      <c r="C14" s="5" t="n">
        <v>1262811</v>
      </c>
      <c r="D14" s="5" t="n">
        <v>1261707</v>
      </c>
      <c r="E14" s="5" t="n">
        <v>1104</v>
      </c>
      <c r="F14" s="5" t="n">
        <v>10660</v>
      </c>
      <c r="G14" s="5" t="n">
        <v>1093443</v>
      </c>
      <c r="H14" s="5" t="n">
        <v>202576</v>
      </c>
      <c r="I14" s="5" t="n">
        <v>890867</v>
      </c>
      <c r="J14" s="5" t="n">
        <v>168264</v>
      </c>
    </row>
    <row r="15" spans="1:10">
      <c r="A15" s="3" t="s">
        <v>200</v>
      </c>
    </row>
    <row r="16" spans="1:10">
      <c r="A16" s="4" t="s">
        <v>174</v>
      </c>
      <c r="B16" s="5" t="n">
        <v>13</v>
      </c>
      <c r="C16" s="5" t="n">
        <v>13</v>
      </c>
      <c r="D16" s="5" t="n">
        <v>13</v>
      </c>
      <c r="G16" s="5" t="n">
        <v>13</v>
      </c>
      <c r="I16" s="5" t="n">
        <v>13</v>
      </c>
    </row>
    <row r="17" spans="1:10">
      <c r="A17" s="4" t="s">
        <v>175</v>
      </c>
      <c r="B17" s="5" t="n">
        <v>-251</v>
      </c>
      <c r="C17" s="5" t="n">
        <v>-251</v>
      </c>
      <c r="D17" s="5" t="n">
        <v>-251</v>
      </c>
      <c r="J17" s="5" t="n">
        <v>-251</v>
      </c>
    </row>
    <row r="18" spans="1:10">
      <c r="A18" s="4" t="s">
        <v>185</v>
      </c>
      <c r="G18" s="5" t="n">
        <v>2463</v>
      </c>
      <c r="I18" s="5" t="n">
        <v>2463</v>
      </c>
      <c r="J18" s="5" t="n">
        <v>-2463</v>
      </c>
    </row>
    <row r="19" spans="1:10">
      <c r="A19" s="4" t="s">
        <v>176</v>
      </c>
      <c r="C19" s="5" t="n">
        <v>-146</v>
      </c>
      <c r="D19" s="5" t="n">
        <v>-146</v>
      </c>
      <c r="F19" s="5" t="n">
        <v>0</v>
      </c>
      <c r="G19" s="5" t="n">
        <v>-146</v>
      </c>
      <c r="I19" s="5" t="n">
        <v>-146</v>
      </c>
    </row>
    <row r="20" spans="1:10">
      <c r="A20" s="4" t="s">
        <v>178</v>
      </c>
      <c r="C20" s="5" t="n">
        <v>6402</v>
      </c>
      <c r="D20" s="5" t="n">
        <v>6402</v>
      </c>
      <c r="G20" s="5" t="n">
        <v>5280</v>
      </c>
      <c r="I20" s="5" t="n">
        <v>5280</v>
      </c>
      <c r="J20" s="5" t="n">
        <v>1122</v>
      </c>
    </row>
    <row r="21" spans="1:10">
      <c r="A21" s="4" t="s">
        <v>179</v>
      </c>
      <c r="G21" s="5" t="n">
        <v>-330</v>
      </c>
      <c r="I21" s="5" t="n">
        <v>-330</v>
      </c>
      <c r="J21" s="5" t="n">
        <v>330</v>
      </c>
    </row>
    <row r="22" spans="1:10">
      <c r="A22" s="4" t="s">
        <v>151</v>
      </c>
      <c r="B22" s="5" t="n">
        <v>565</v>
      </c>
      <c r="C22" s="5" t="n">
        <v>565</v>
      </c>
      <c r="D22" s="5" t="n">
        <v>565</v>
      </c>
      <c r="F22" s="5" t="n">
        <v>-7395</v>
      </c>
      <c r="G22" s="5" t="n">
        <v>565</v>
      </c>
      <c r="I22" s="5" t="n">
        <v>565</v>
      </c>
    </row>
    <row r="23" spans="1:10">
      <c r="A23" s="4" t="s">
        <v>202</v>
      </c>
      <c r="C23" s="5" t="n">
        <v>-221994</v>
      </c>
      <c r="D23" s="5" t="n">
        <v>-221880</v>
      </c>
      <c r="E23" s="5" t="n">
        <v>-114</v>
      </c>
      <c r="G23" s="5" t="n">
        <v>-186919</v>
      </c>
      <c r="I23" s="5" t="n">
        <v>-186919</v>
      </c>
      <c r="J23" s="5" t="n">
        <v>-34961</v>
      </c>
    </row>
    <row r="24" spans="1:10">
      <c r="A24" s="4" t="s">
        <v>203</v>
      </c>
      <c r="C24" s="5" t="n">
        <v>-14032</v>
      </c>
      <c r="D24" s="5" t="n">
        <v>-14032</v>
      </c>
      <c r="F24" s="5" t="n">
        <v>-240</v>
      </c>
      <c r="G24" s="5" t="n">
        <v>-14032</v>
      </c>
      <c r="H24" s="5" t="n">
        <v>-14032</v>
      </c>
    </row>
    <row r="25" spans="1:10">
      <c r="A25" s="4" t="s">
        <v>182</v>
      </c>
      <c r="B25" s="5" t="n">
        <v>2401</v>
      </c>
      <c r="C25" s="5" t="n">
        <v>2401</v>
      </c>
      <c r="D25" s="5" t="n">
        <v>2401</v>
      </c>
      <c r="G25" s="5" t="n">
        <v>2004</v>
      </c>
      <c r="I25" s="5" t="n">
        <v>2004</v>
      </c>
      <c r="J25" s="5" t="n">
        <v>397</v>
      </c>
    </row>
    <row r="26" spans="1:10">
      <c r="A26" s="4" t="s">
        <v>204</v>
      </c>
      <c r="B26" s="5" t="n">
        <v>231353</v>
      </c>
      <c r="C26" s="5" t="n">
        <v>231353</v>
      </c>
      <c r="D26" s="5" t="n">
        <v>231285</v>
      </c>
      <c r="E26" s="5" t="n">
        <v>68</v>
      </c>
      <c r="F26" s="5" t="n">
        <v>240</v>
      </c>
      <c r="G26" s="5" t="n">
        <v>197063</v>
      </c>
      <c r="H26" s="5" t="n">
        <v>14032</v>
      </c>
      <c r="I26" s="5" t="n">
        <v>183031</v>
      </c>
      <c r="J26" s="5" t="n">
        <v>34222</v>
      </c>
    </row>
    <row r="27" spans="1:10">
      <c r="A27" s="4" t="s">
        <v>186</v>
      </c>
      <c r="C27" s="5" t="n">
        <v>1267122</v>
      </c>
      <c r="D27" s="5" t="n">
        <v>1266064</v>
      </c>
      <c r="E27" s="5" t="n">
        <v>1058</v>
      </c>
      <c r="F27" s="5" t="n">
        <v>3265</v>
      </c>
      <c r="G27" s="5" t="n">
        <v>1099404</v>
      </c>
      <c r="H27" s="5" t="n">
        <v>202576</v>
      </c>
      <c r="I27" s="5" t="n">
        <v>896828</v>
      </c>
      <c r="J27" s="5" t="n">
        <v>166660</v>
      </c>
    </row>
    <row r="28" spans="1:10">
      <c r="A28" s="3" t="s">
        <v>200</v>
      </c>
    </row>
    <row r="29" spans="1:10">
      <c r="A29" s="4" t="s">
        <v>175</v>
      </c>
      <c r="B29" s="5" t="n">
        <v>-28</v>
      </c>
      <c r="C29" s="5" t="n">
        <v>-28</v>
      </c>
      <c r="D29" s="5" t="n">
        <v>-28</v>
      </c>
      <c r="J29" s="5" t="n">
        <v>-28</v>
      </c>
    </row>
    <row r="30" spans="1:10">
      <c r="A30" s="4" t="s">
        <v>176</v>
      </c>
      <c r="C30" s="5" t="n">
        <v>-103</v>
      </c>
      <c r="D30" s="5" t="n">
        <v>-103</v>
      </c>
      <c r="G30" s="5" t="n">
        <v>-103</v>
      </c>
      <c r="I30" s="5" t="n">
        <v>-103</v>
      </c>
      <c r="J30" s="5" t="n">
        <v>0</v>
      </c>
    </row>
    <row r="31" spans="1:10">
      <c r="A31" s="4" t="s">
        <v>178</v>
      </c>
      <c r="C31" s="5" t="n">
        <v>8322</v>
      </c>
      <c r="D31" s="5" t="n">
        <v>8322</v>
      </c>
      <c r="G31" s="5" t="n">
        <v>7480</v>
      </c>
      <c r="I31" s="5" t="n">
        <v>7480</v>
      </c>
      <c r="J31" s="5" t="n">
        <v>842</v>
      </c>
    </row>
    <row r="32" spans="1:10">
      <c r="A32" s="4" t="s">
        <v>179</v>
      </c>
      <c r="B32" s="5" t="n">
        <v>0</v>
      </c>
      <c r="C32" s="5" t="n">
        <v>0</v>
      </c>
      <c r="D32" s="5" t="n">
        <v>0</v>
      </c>
      <c r="G32" s="5" t="n">
        <v>168</v>
      </c>
      <c r="I32" s="5" t="n">
        <v>168</v>
      </c>
      <c r="J32" s="5" t="n">
        <v>-168</v>
      </c>
    </row>
    <row r="33" spans="1:10">
      <c r="A33" s="4" t="s">
        <v>202</v>
      </c>
      <c r="C33" s="5" t="n">
        <v>-222615</v>
      </c>
      <c r="D33" s="5" t="n">
        <v>-222549</v>
      </c>
      <c r="E33" s="5" t="n">
        <v>-66</v>
      </c>
      <c r="F33" s="5" t="n">
        <v>0</v>
      </c>
      <c r="G33" s="5" t="n">
        <v>-187792</v>
      </c>
      <c r="I33" s="5" t="n">
        <v>-187792</v>
      </c>
      <c r="J33" s="5" t="n">
        <v>-34757</v>
      </c>
    </row>
    <row r="34" spans="1:10">
      <c r="A34" s="4" t="s">
        <v>203</v>
      </c>
      <c r="C34" s="5" t="n">
        <v>-14032</v>
      </c>
      <c r="D34" s="5" t="n">
        <v>-14032</v>
      </c>
      <c r="G34" s="5" t="n">
        <v>-14032</v>
      </c>
      <c r="H34" s="5" t="n">
        <v>-14032</v>
      </c>
    </row>
    <row r="35" spans="1:10">
      <c r="A35" s="4" t="s">
        <v>182</v>
      </c>
      <c r="B35" s="5" t="n">
        <v>-1284</v>
      </c>
      <c r="C35" s="5" t="n">
        <v>-1284</v>
      </c>
      <c r="D35" s="5" t="n">
        <v>-1284</v>
      </c>
      <c r="G35" s="5" t="n">
        <v>-1104</v>
      </c>
      <c r="I35" s="5" t="n">
        <v>-1104</v>
      </c>
      <c r="J35" s="5" t="n">
        <v>-180</v>
      </c>
    </row>
    <row r="36" spans="1:10">
      <c r="A36" s="4" t="s">
        <v>204</v>
      </c>
      <c r="B36" s="7" t="n">
        <v>108415</v>
      </c>
      <c r="C36" s="5" t="n">
        <v>108415</v>
      </c>
      <c r="D36" s="5" t="n">
        <v>108339</v>
      </c>
      <c r="E36" s="5" t="n">
        <v>76</v>
      </c>
      <c r="F36" s="5" t="n">
        <v>240</v>
      </c>
      <c r="G36" s="5" t="n">
        <v>93604</v>
      </c>
      <c r="H36" s="5" t="n">
        <v>14032</v>
      </c>
      <c r="I36" s="5" t="n">
        <v>79572</v>
      </c>
      <c r="J36" s="5" t="n">
        <v>14735</v>
      </c>
    </row>
    <row r="37" spans="1:10">
      <c r="A37" s="4" t="s">
        <v>187</v>
      </c>
      <c r="C37" s="7" t="n">
        <v>1148271</v>
      </c>
      <c r="D37" s="7" t="n">
        <v>1147203</v>
      </c>
      <c r="E37" s="7" t="n">
        <v>1068</v>
      </c>
      <c r="F37" s="7" t="n">
        <v>3265</v>
      </c>
      <c r="G37" s="7" t="n">
        <v>999710</v>
      </c>
      <c r="H37" s="7" t="n">
        <v>202576</v>
      </c>
      <c r="I37" s="7" t="n">
        <v>797134</v>
      </c>
      <c r="J37" s="7" t="n">
        <v>147493</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7</v>
      </c>
      <c r="B1" s="2" t="s">
        <v>1</v>
      </c>
    </row>
    <row r="2" spans="1:4">
      <c r="B2" s="2" t="s">
        <v>2</v>
      </c>
      <c r="C2" s="2" t="s">
        <v>38</v>
      </c>
      <c r="D2" s="2" t="s">
        <v>89</v>
      </c>
    </row>
    <row r="3" spans="1:4">
      <c r="A3" s="3" t="s">
        <v>978</v>
      </c>
    </row>
    <row r="4" spans="1:4">
      <c r="A4" s="4" t="s">
        <v>979</v>
      </c>
      <c r="B4" s="5" t="n">
        <v>37868</v>
      </c>
    </row>
    <row r="5" spans="1:4">
      <c r="A5" s="4" t="s">
        <v>908</v>
      </c>
      <c r="B5" s="5" t="n">
        <v>0</v>
      </c>
      <c r="C5" s="5" t="n">
        <v>0</v>
      </c>
      <c r="D5" s="5" t="n">
        <v>0</v>
      </c>
    </row>
    <row r="6" spans="1:4">
      <c r="A6" s="4" t="s">
        <v>906</v>
      </c>
      <c r="B6" s="5" t="n">
        <v>-25036</v>
      </c>
      <c r="C6" s="5" t="n">
        <v>-29685</v>
      </c>
      <c r="D6" s="5" t="n">
        <v>-189755</v>
      </c>
    </row>
    <row r="7" spans="1:4">
      <c r="A7" s="4" t="s">
        <v>980</v>
      </c>
      <c r="B7" s="5" t="n">
        <v>0</v>
      </c>
    </row>
    <row r="8" spans="1:4">
      <c r="A8" s="4" t="s">
        <v>979</v>
      </c>
      <c r="B8" s="5" t="n">
        <v>12832</v>
      </c>
      <c r="C8" s="5" t="n">
        <v>37868</v>
      </c>
    </row>
    <row r="9" spans="1:4">
      <c r="A9" s="3" t="s">
        <v>981</v>
      </c>
    </row>
    <row r="10" spans="1:4">
      <c r="A10" s="4" t="s">
        <v>982</v>
      </c>
      <c r="B10" s="9" t="n">
        <v>17.82</v>
      </c>
    </row>
    <row r="11" spans="1:4">
      <c r="A11" s="4" t="s">
        <v>909</v>
      </c>
      <c r="B11" s="5" t="n">
        <v>0</v>
      </c>
    </row>
    <row r="12" spans="1:4">
      <c r="A12" s="4" t="s">
        <v>907</v>
      </c>
      <c r="B12" s="12" t="n">
        <v>17.97</v>
      </c>
      <c r="C12" s="9" t="n">
        <v>18.33</v>
      </c>
      <c r="D12" s="9" t="n">
        <v>18.07</v>
      </c>
    </row>
    <row r="13" spans="1:4">
      <c r="A13" s="4" t="s">
        <v>983</v>
      </c>
      <c r="B13" s="5" t="n">
        <v>0</v>
      </c>
    </row>
    <row r="14" spans="1:4">
      <c r="A14" s="4" t="s">
        <v>982</v>
      </c>
      <c r="B14" s="9" t="n">
        <v>17.53</v>
      </c>
      <c r="C14" s="9" t="n">
        <v>17.8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4</v>
      </c>
      <c r="B1" s="2" t="s">
        <v>1</v>
      </c>
    </row>
    <row r="2" spans="1:4">
      <c r="B2" s="2" t="s">
        <v>2</v>
      </c>
      <c r="C2" s="2" t="s">
        <v>38</v>
      </c>
      <c r="D2" s="2" t="s">
        <v>89</v>
      </c>
    </row>
    <row r="3" spans="1:4">
      <c r="A3" s="3" t="s">
        <v>872</v>
      </c>
    </row>
    <row r="4" spans="1:4">
      <c r="A4" s="4" t="s">
        <v>985</v>
      </c>
      <c r="B4" s="7" t="n">
        <v>-141987</v>
      </c>
      <c r="C4" s="7" t="n">
        <v>-126541</v>
      </c>
      <c r="D4" s="7" t="n">
        <v>-136225</v>
      </c>
    </row>
    <row r="5" spans="1:4">
      <c r="A5" s="4" t="s">
        <v>986</v>
      </c>
    </row>
    <row r="6" spans="1:4">
      <c r="A6" s="3" t="s">
        <v>872</v>
      </c>
    </row>
    <row r="7" spans="1:4">
      <c r="A7" s="4" t="s">
        <v>985</v>
      </c>
      <c r="B7" s="5" t="n">
        <v>-141987</v>
      </c>
      <c r="C7" s="5" t="n">
        <v>-126541</v>
      </c>
      <c r="D7" s="5" t="n">
        <v>-136225</v>
      </c>
    </row>
    <row r="8" spans="1:4">
      <c r="A8" s="4" t="s">
        <v>987</v>
      </c>
    </row>
    <row r="9" spans="1:4">
      <c r="A9" s="3" t="s">
        <v>872</v>
      </c>
    </row>
    <row r="10" spans="1:4">
      <c r="A10" s="4" t="s">
        <v>988</v>
      </c>
      <c r="B10" s="5" t="n">
        <v>1054</v>
      </c>
      <c r="C10" s="5" t="n">
        <v>1256</v>
      </c>
      <c r="D10" s="5" t="n">
        <v>-3580</v>
      </c>
    </row>
    <row r="11" spans="1:4">
      <c r="A11" s="4" t="s">
        <v>989</v>
      </c>
    </row>
    <row r="12" spans="1:4">
      <c r="A12" s="3" t="s">
        <v>872</v>
      </c>
    </row>
    <row r="13" spans="1:4">
      <c r="A13" s="4" t="s">
        <v>990</v>
      </c>
      <c r="B13" s="7" t="n">
        <v>-2338</v>
      </c>
      <c r="C13" s="7" t="n">
        <v>1145</v>
      </c>
      <c r="D13" s="7" t="n">
        <v>738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91</v>
      </c>
      <c r="B1" s="2" t="s">
        <v>1</v>
      </c>
    </row>
    <row r="2" spans="1:5">
      <c r="B2" s="2" t="s">
        <v>2</v>
      </c>
      <c r="C2" s="2" t="s">
        <v>38</v>
      </c>
      <c r="D2" s="2" t="s">
        <v>89</v>
      </c>
      <c r="E2" s="2" t="s">
        <v>443</v>
      </c>
    </row>
    <row r="3" spans="1:5">
      <c r="A3" s="3" t="s">
        <v>894</v>
      </c>
    </row>
    <row r="4" spans="1:5">
      <c r="A4" s="4" t="s">
        <v>992</v>
      </c>
      <c r="D4" s="4" t="s">
        <v>993</v>
      </c>
    </row>
    <row r="5" spans="1:5">
      <c r="A5" s="4" t="s">
        <v>994</v>
      </c>
    </row>
    <row r="6" spans="1:5">
      <c r="A6" s="3" t="s">
        <v>894</v>
      </c>
    </row>
    <row r="7" spans="1:5">
      <c r="A7" s="4" t="s">
        <v>995</v>
      </c>
      <c r="D7" s="9" t="n">
        <v>3.81</v>
      </c>
      <c r="E7" s="9" t="n">
        <v>7.07</v>
      </c>
    </row>
    <row r="8" spans="1:5">
      <c r="A8" s="4" t="s">
        <v>996</v>
      </c>
      <c r="D8" s="7" t="n">
        <v>2516</v>
      </c>
      <c r="E8" s="7" t="n">
        <v>4656</v>
      </c>
    </row>
    <row r="9" spans="1:5">
      <c r="A9" s="4" t="s">
        <v>992</v>
      </c>
      <c r="D9" s="4" t="s">
        <v>997</v>
      </c>
      <c r="E9" s="4" t="s">
        <v>998</v>
      </c>
    </row>
    <row r="10" spans="1:5">
      <c r="A10" s="4" t="s">
        <v>999</v>
      </c>
      <c r="D10" s="4" t="s">
        <v>1000</v>
      </c>
      <c r="E10" s="4" t="s">
        <v>1001</v>
      </c>
    </row>
    <row r="11" spans="1:5">
      <c r="A11" s="4" t="s">
        <v>1002</v>
      </c>
      <c r="D11" s="4" t="s">
        <v>1003</v>
      </c>
      <c r="E11" s="4" t="s">
        <v>1004</v>
      </c>
    </row>
    <row r="12" spans="1:5">
      <c r="A12" s="4" t="s">
        <v>1005</v>
      </c>
    </row>
    <row r="13" spans="1:5">
      <c r="A13" s="3" t="s">
        <v>894</v>
      </c>
    </row>
    <row r="14" spans="1:5">
      <c r="A14" s="4" t="s">
        <v>992</v>
      </c>
      <c r="B14" s="4" t="s">
        <v>1006</v>
      </c>
    </row>
    <row r="15" spans="1:5">
      <c r="A15" s="4" t="s">
        <v>999</v>
      </c>
      <c r="B15" s="4" t="s">
        <v>1007</v>
      </c>
    </row>
    <row r="16" spans="1:5">
      <c r="A16" s="4" t="s">
        <v>1002</v>
      </c>
      <c r="B16" s="4" t="s">
        <v>1008</v>
      </c>
    </row>
    <row r="17" spans="1:5">
      <c r="A17" s="4" t="s">
        <v>937</v>
      </c>
    </row>
    <row r="18" spans="1:5">
      <c r="A18" s="3" t="s">
        <v>894</v>
      </c>
    </row>
    <row r="19" spans="1:5">
      <c r="A19" s="4" t="s">
        <v>992</v>
      </c>
      <c r="C19" s="4" t="s">
        <v>1009</v>
      </c>
    </row>
    <row r="20" spans="1:5">
      <c r="A20" s="4" t="s">
        <v>999</v>
      </c>
      <c r="C20" s="4" t="s">
        <v>1010</v>
      </c>
    </row>
    <row r="21" spans="1:5">
      <c r="A21" s="4" t="s">
        <v>1002</v>
      </c>
      <c r="C21" s="4" t="s">
        <v>1011</v>
      </c>
    </row>
  </sheetData>
  <mergeCells count="2">
    <mergeCell ref="A1:A2"/>
    <mergeCell ref="B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2</v>
      </c>
      <c r="B1" s="2" t="s">
        <v>2</v>
      </c>
      <c r="C1" s="2" t="s">
        <v>38</v>
      </c>
    </row>
    <row r="2" spans="1:3">
      <c r="A2" s="3" t="s">
        <v>1013</v>
      </c>
    </row>
    <row r="3" spans="1:3">
      <c r="A3" s="4" t="s">
        <v>1014</v>
      </c>
      <c r="B3" s="7" t="n">
        <v>7393</v>
      </c>
      <c r="C3" s="7" t="n">
        <v>7413</v>
      </c>
    </row>
    <row r="4" spans="1:3">
      <c r="A4" s="4" t="s">
        <v>1015</v>
      </c>
    </row>
    <row r="5" spans="1:3">
      <c r="A5" s="3" t="s">
        <v>1013</v>
      </c>
    </row>
    <row r="6" spans="1:3">
      <c r="A6" s="4" t="s">
        <v>1014</v>
      </c>
      <c r="B6" s="5" t="n">
        <v>0</v>
      </c>
      <c r="C6" s="5" t="n">
        <v>0</v>
      </c>
    </row>
    <row r="7" spans="1:3">
      <c r="A7" s="4" t="s">
        <v>1016</v>
      </c>
    </row>
    <row r="8" spans="1:3">
      <c r="A8" s="3" t="s">
        <v>1013</v>
      </c>
    </row>
    <row r="9" spans="1:3">
      <c r="A9" s="4" t="s">
        <v>1014</v>
      </c>
      <c r="B9" s="5" t="n">
        <v>7393</v>
      </c>
      <c r="C9" s="5" t="n">
        <v>7413</v>
      </c>
    </row>
    <row r="10" spans="1:3">
      <c r="A10" s="4" t="s">
        <v>1017</v>
      </c>
    </row>
    <row r="11" spans="1:3">
      <c r="A11" s="3" t="s">
        <v>1013</v>
      </c>
    </row>
    <row r="12" spans="1:3">
      <c r="A12" s="4" t="s">
        <v>1014</v>
      </c>
      <c r="B12" s="7" t="n">
        <v>0</v>
      </c>
      <c r="C12" s="7"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18</v>
      </c>
      <c r="B1" s="2" t="s">
        <v>1019</v>
      </c>
      <c r="C1" s="2" t="s">
        <v>888</v>
      </c>
      <c r="D1" s="2" t="s">
        <v>2</v>
      </c>
      <c r="E1" s="2" t="s">
        <v>38</v>
      </c>
      <c r="F1" s="2" t="s">
        <v>89</v>
      </c>
    </row>
    <row r="2" spans="1:6">
      <c r="A2" s="4" t="s">
        <v>918</v>
      </c>
    </row>
    <row r="3" spans="1:6">
      <c r="A3" s="3" t="s">
        <v>894</v>
      </c>
    </row>
    <row r="4" spans="1:6">
      <c r="A4" s="4" t="s">
        <v>908</v>
      </c>
      <c r="D4" s="5" t="n">
        <v>812440</v>
      </c>
    </row>
    <row r="5" spans="1:6">
      <c r="A5" s="4" t="s">
        <v>1020</v>
      </c>
      <c r="D5" s="9" t="n">
        <v>6.28</v>
      </c>
      <c r="E5" s="9" t="n">
        <v>8.07</v>
      </c>
      <c r="F5" s="9" t="n">
        <v>11.48</v>
      </c>
    </row>
    <row r="6" spans="1:6">
      <c r="A6" s="4" t="s">
        <v>1021</v>
      </c>
    </row>
    <row r="7" spans="1:6">
      <c r="A7" s="3" t="s">
        <v>894</v>
      </c>
    </row>
    <row r="8" spans="1:6">
      <c r="A8" s="4" t="s">
        <v>908</v>
      </c>
      <c r="B8" s="5" t="n">
        <v>587000</v>
      </c>
    </row>
    <row r="9" spans="1:6">
      <c r="A9" s="4" t="s">
        <v>1020</v>
      </c>
      <c r="B9" s="9" t="n">
        <v>6.1</v>
      </c>
    </row>
    <row r="10" spans="1:6">
      <c r="A10" s="4" t="s">
        <v>1022</v>
      </c>
    </row>
    <row r="11" spans="1:6">
      <c r="A11" s="3" t="s">
        <v>894</v>
      </c>
    </row>
    <row r="12" spans="1:6">
      <c r="A12" s="4" t="s">
        <v>908</v>
      </c>
      <c r="C12" s="5" t="n">
        <v>358198</v>
      </c>
    </row>
    <row r="13" spans="1:6">
      <c r="A13" s="4" t="s">
        <v>1020</v>
      </c>
      <c r="C13" s="9" t="n">
        <v>9.58</v>
      </c>
    </row>
    <row r="14" spans="1:6">
      <c r="A14" s="4" t="s">
        <v>1023</v>
      </c>
    </row>
    <row r="15" spans="1:6">
      <c r="A15" s="3" t="s">
        <v>894</v>
      </c>
    </row>
    <row r="16" spans="1:6">
      <c r="A16" s="4" t="s">
        <v>908</v>
      </c>
      <c r="B16" s="5" t="n">
        <v>587000</v>
      </c>
    </row>
    <row r="17" spans="1:6">
      <c r="A17" s="4" t="s">
        <v>1020</v>
      </c>
      <c r="B17" s="9" t="n">
        <v>4.88</v>
      </c>
    </row>
    <row r="18" spans="1:6">
      <c r="A18" s="4" t="s">
        <v>1024</v>
      </c>
    </row>
    <row r="19" spans="1:6">
      <c r="A19" s="3" t="s">
        <v>894</v>
      </c>
    </row>
    <row r="20" spans="1:6">
      <c r="A20" s="4" t="s">
        <v>908</v>
      </c>
      <c r="C20" s="5" t="n">
        <v>358198</v>
      </c>
    </row>
    <row r="21" spans="1:6">
      <c r="A21" s="4" t="s">
        <v>1020</v>
      </c>
      <c r="C21" s="9" t="n">
        <v>7.7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1025</v>
      </c>
      <c r="B1" s="2" t="s">
        <v>1</v>
      </c>
    </row>
    <row r="2" spans="1:2">
      <c r="B2" s="2" t="s">
        <v>1026</v>
      </c>
    </row>
    <row r="3" spans="1:2">
      <c r="A3" s="3" t="s">
        <v>978</v>
      </c>
    </row>
    <row r="4" spans="1:2">
      <c r="A4" s="4" t="s">
        <v>1027</v>
      </c>
      <c r="B4" s="5" t="n">
        <v>30535</v>
      </c>
    </row>
    <row r="5" spans="1:2">
      <c r="A5" s="4" t="s">
        <v>1028</v>
      </c>
      <c r="B5" s="5" t="n">
        <v>0</v>
      </c>
    </row>
    <row r="6" spans="1:2">
      <c r="A6" s="4" t="s">
        <v>1029</v>
      </c>
      <c r="B6" s="5" t="n">
        <v>-21502</v>
      </c>
    </row>
    <row r="7" spans="1:2">
      <c r="A7" s="4" t="s">
        <v>1027</v>
      </c>
      <c r="B7" s="5" t="n">
        <v>9033</v>
      </c>
    </row>
    <row r="8" spans="1:2">
      <c r="A8" s="3" t="s">
        <v>981</v>
      </c>
    </row>
    <row r="9" spans="1:2">
      <c r="A9" s="4" t="s">
        <v>1030</v>
      </c>
      <c r="B9" s="9" t="n">
        <v>18.18</v>
      </c>
    </row>
    <row r="10" spans="1:2">
      <c r="A10" s="4" t="s">
        <v>1031</v>
      </c>
      <c r="B10" s="5" t="n">
        <v>0</v>
      </c>
    </row>
    <row r="11" spans="1:2">
      <c r="A11" s="4" t="s">
        <v>1032</v>
      </c>
      <c r="B11" s="12" t="n">
        <v>18.18</v>
      </c>
    </row>
    <row r="12" spans="1:2">
      <c r="A12" s="4" t="s">
        <v>1030</v>
      </c>
      <c r="B12" s="9" t="n">
        <v>18.18</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3</v>
      </c>
      <c r="B1" s="2" t="s">
        <v>1</v>
      </c>
    </row>
    <row r="2" spans="1:4">
      <c r="B2" s="2" t="s">
        <v>2</v>
      </c>
      <c r="C2" s="2" t="s">
        <v>38</v>
      </c>
      <c r="D2" s="2" t="s">
        <v>89</v>
      </c>
    </row>
    <row r="3" spans="1:4">
      <c r="A3" s="3" t="s">
        <v>978</v>
      </c>
    </row>
    <row r="4" spans="1:4">
      <c r="A4" s="4" t="s">
        <v>979</v>
      </c>
      <c r="B4" s="5" t="n">
        <v>1157576</v>
      </c>
    </row>
    <row r="5" spans="1:4">
      <c r="A5" s="4" t="s">
        <v>908</v>
      </c>
      <c r="B5" s="5" t="n">
        <v>812440</v>
      </c>
    </row>
    <row r="6" spans="1:4">
      <c r="A6" s="4" t="s">
        <v>1034</v>
      </c>
      <c r="B6" s="5" t="n">
        <v>-400703</v>
      </c>
    </row>
    <row r="7" spans="1:4">
      <c r="A7" s="4" t="s">
        <v>979</v>
      </c>
      <c r="B7" s="5" t="n">
        <v>1569313</v>
      </c>
      <c r="C7" s="5" t="n">
        <v>1157576</v>
      </c>
    </row>
    <row r="8" spans="1:4">
      <c r="A8" s="3" t="s">
        <v>981</v>
      </c>
    </row>
    <row r="9" spans="1:4">
      <c r="A9" s="4" t="s">
        <v>982</v>
      </c>
      <c r="B9" s="9" t="n">
        <v>9.4</v>
      </c>
    </row>
    <row r="10" spans="1:4">
      <c r="A10" s="4" t="s">
        <v>909</v>
      </c>
      <c r="B10" s="12" t="n">
        <v>6.28</v>
      </c>
      <c r="C10" s="9" t="n">
        <v>8.07</v>
      </c>
      <c r="D10" s="9" t="n">
        <v>11.48</v>
      </c>
    </row>
    <row r="11" spans="1:4">
      <c r="A11" s="4" t="s">
        <v>1035</v>
      </c>
      <c r="B11" s="12" t="n">
        <v>8.289999999999999</v>
      </c>
    </row>
    <row r="12" spans="1:4">
      <c r="A12" s="4" t="s">
        <v>982</v>
      </c>
      <c r="B12" s="9" t="n">
        <v>8.07</v>
      </c>
      <c r="C12" s="9" t="n">
        <v>9.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6</v>
      </c>
      <c r="B1" s="2" t="s">
        <v>1</v>
      </c>
    </row>
    <row r="2" spans="1:3">
      <c r="B2" s="2" t="s">
        <v>2</v>
      </c>
      <c r="C2" s="2" t="s">
        <v>89</v>
      </c>
    </row>
    <row r="3" spans="1:3">
      <c r="A3" s="3" t="s">
        <v>1037</v>
      </c>
    </row>
    <row r="4" spans="1:3">
      <c r="A4" s="4" t="s">
        <v>1038</v>
      </c>
      <c r="B4" s="5" t="n">
        <v>794014</v>
      </c>
    </row>
    <row r="5" spans="1:3">
      <c r="A5" s="4" t="s">
        <v>897</v>
      </c>
      <c r="B5" s="5" t="n">
        <v>0</v>
      </c>
    </row>
    <row r="6" spans="1:3">
      <c r="A6" s="4" t="s">
        <v>1039</v>
      </c>
      <c r="B6" s="5" t="n">
        <v>0</v>
      </c>
    </row>
    <row r="7" spans="1:3">
      <c r="A7" s="4" t="s">
        <v>1040</v>
      </c>
      <c r="B7" s="5" t="n">
        <v>-114273</v>
      </c>
    </row>
    <row r="8" spans="1:3">
      <c r="A8" s="4" t="s">
        <v>1041</v>
      </c>
      <c r="B8" s="5" t="n">
        <v>679741</v>
      </c>
    </row>
    <row r="9" spans="1:3">
      <c r="A9" s="3" t="s">
        <v>1042</v>
      </c>
    </row>
    <row r="10" spans="1:3">
      <c r="A10" s="4" t="s">
        <v>1043</v>
      </c>
      <c r="B10" s="9" t="n">
        <v>2.26</v>
      </c>
    </row>
    <row r="11" spans="1:3">
      <c r="A11" s="4" t="s">
        <v>898</v>
      </c>
      <c r="B11" s="5" t="n">
        <v>0</v>
      </c>
      <c r="C11" s="9" t="n">
        <v>0.62</v>
      </c>
    </row>
    <row r="12" spans="1:3">
      <c r="A12" s="4" t="s">
        <v>1044</v>
      </c>
      <c r="B12" s="5" t="n">
        <v>0</v>
      </c>
    </row>
    <row r="13" spans="1:3">
      <c r="A13" s="4" t="s">
        <v>1045</v>
      </c>
      <c r="B13" s="12" t="n">
        <v>3.36</v>
      </c>
    </row>
    <row r="14" spans="1:3">
      <c r="A14" s="4" t="s">
        <v>1046</v>
      </c>
      <c r="B14" s="9" t="n">
        <v>2.08</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047</v>
      </c>
      <c r="B1" s="2" t="s">
        <v>1</v>
      </c>
    </row>
    <row r="2" spans="1:3">
      <c r="B2" s="2" t="s">
        <v>2</v>
      </c>
      <c r="C2" s="2" t="s">
        <v>89</v>
      </c>
    </row>
    <row r="3" spans="1:3">
      <c r="A3" s="3" t="s">
        <v>228</v>
      </c>
    </row>
    <row r="4" spans="1:3">
      <c r="A4" s="4" t="s">
        <v>1048</v>
      </c>
      <c r="B4" s="7" t="n">
        <v>0</v>
      </c>
      <c r="C4" s="9" t="n">
        <v>0.62</v>
      </c>
    </row>
    <row r="5" spans="1:3">
      <c r="A5" s="4" t="s">
        <v>1049</v>
      </c>
      <c r="C5" s="4" t="s">
        <v>993</v>
      </c>
    </row>
    <row r="6" spans="1:3">
      <c r="A6" s="4" t="s">
        <v>1050</v>
      </c>
      <c r="C6" s="4" t="s">
        <v>1051</v>
      </c>
    </row>
    <row r="7" spans="1:3">
      <c r="A7" s="4" t="s">
        <v>1052</v>
      </c>
      <c r="C7" s="7" t="n">
        <v>1</v>
      </c>
    </row>
    <row r="8" spans="1:3">
      <c r="A8" s="4" t="s">
        <v>1053</v>
      </c>
      <c r="C8" s="4" t="s">
        <v>1054</v>
      </c>
    </row>
    <row r="9" spans="1:3">
      <c r="A9" s="4" t="s">
        <v>1055</v>
      </c>
      <c r="C9" s="4" t="s">
        <v>1056</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outlineLevelCol="0"/>
  <cols>
    <col customWidth="1" max="1" min="1" width="80"/>
    <col customWidth="1" max="2" min="2" width="30"/>
  </cols>
  <sheetData>
    <row r="1" spans="1:2">
      <c r="A1" s="1" t="s">
        <v>1057</v>
      </c>
      <c r="B1" s="2" t="s">
        <v>1</v>
      </c>
    </row>
    <row r="2" spans="1:2">
      <c r="B2" s="2" t="s">
        <v>1026</v>
      </c>
    </row>
    <row r="3" spans="1:2">
      <c r="A3" s="3" t="s">
        <v>1058</v>
      </c>
    </row>
    <row r="4" spans="1:2">
      <c r="A4" s="4" t="s">
        <v>1059</v>
      </c>
      <c r="B4" s="5" t="n">
        <v>679741</v>
      </c>
    </row>
    <row r="5" spans="1:2">
      <c r="A5" s="4" t="s">
        <v>1060</v>
      </c>
      <c r="B5" s="4" t="s">
        <v>1061</v>
      </c>
    </row>
    <row r="6" spans="1:2">
      <c r="A6" s="4" t="s">
        <v>1062</v>
      </c>
      <c r="B6" s="9" t="n">
        <v>12.96</v>
      </c>
    </row>
    <row r="7" spans="1:2">
      <c r="A7" s="4" t="s">
        <v>1063</v>
      </c>
      <c r="B7" s="5" t="n">
        <v>623904</v>
      </c>
    </row>
    <row r="8" spans="1:2">
      <c r="A8" s="4" t="s">
        <v>1060</v>
      </c>
      <c r="B8" s="4" t="s">
        <v>1064</v>
      </c>
    </row>
    <row r="9" spans="1:2">
      <c r="A9" s="4" t="s">
        <v>1065</v>
      </c>
      <c r="B9" s="9" t="n">
        <v>13.23</v>
      </c>
    </row>
    <row r="10" spans="1:2">
      <c r="A10" s="4" t="s">
        <v>1066</v>
      </c>
    </row>
    <row r="11" spans="1:2">
      <c r="A11" s="3" t="s">
        <v>1058</v>
      </c>
    </row>
    <row r="12" spans="1:2">
      <c r="A12" s="4" t="s">
        <v>1067</v>
      </c>
      <c r="B12" s="9" t="n">
        <v>1.79</v>
      </c>
    </row>
    <row r="13" spans="1:2">
      <c r="A13" s="4" t="s">
        <v>1059</v>
      </c>
      <c r="B13" s="5" t="n">
        <v>2348</v>
      </c>
    </row>
    <row r="14" spans="1:2">
      <c r="A14" s="4" t="s">
        <v>1060</v>
      </c>
      <c r="B14" s="4" t="s">
        <v>905</v>
      </c>
    </row>
    <row r="15" spans="1:2">
      <c r="A15" s="4" t="s">
        <v>1062</v>
      </c>
      <c r="B15" s="9" t="n">
        <v>1.79</v>
      </c>
    </row>
    <row r="16" spans="1:2">
      <c r="A16" s="4" t="s">
        <v>1063</v>
      </c>
      <c r="B16" s="5" t="n">
        <v>2348</v>
      </c>
    </row>
    <row r="17" spans="1:2">
      <c r="A17" s="4" t="s">
        <v>1060</v>
      </c>
      <c r="B17" s="4" t="s">
        <v>905</v>
      </c>
    </row>
    <row r="18" spans="1:2">
      <c r="A18" s="4" t="s">
        <v>1065</v>
      </c>
      <c r="B18" s="9" t="n">
        <v>1.79</v>
      </c>
    </row>
    <row r="19" spans="1:2">
      <c r="A19" s="4" t="s">
        <v>1068</v>
      </c>
    </row>
    <row r="20" spans="1:2">
      <c r="A20" s="3" t="s">
        <v>1058</v>
      </c>
    </row>
    <row r="21" spans="1:2">
      <c r="A21" s="4" t="s">
        <v>1067</v>
      </c>
      <c r="B21" s="9" t="n">
        <v>5.76</v>
      </c>
    </row>
    <row r="22" spans="1:2">
      <c r="A22" s="4" t="s">
        <v>1059</v>
      </c>
      <c r="B22" s="5" t="n">
        <v>14758</v>
      </c>
    </row>
    <row r="23" spans="1:2">
      <c r="A23" s="4" t="s">
        <v>1060</v>
      </c>
      <c r="B23" s="4" t="s">
        <v>1069</v>
      </c>
    </row>
    <row r="24" spans="1:2">
      <c r="A24" s="4" t="s">
        <v>1062</v>
      </c>
      <c r="B24" s="9" t="n">
        <v>5.76</v>
      </c>
    </row>
    <row r="25" spans="1:2">
      <c r="A25" s="4" t="s">
        <v>1063</v>
      </c>
      <c r="B25" s="5" t="n">
        <v>14758</v>
      </c>
    </row>
    <row r="26" spans="1:2">
      <c r="A26" s="4" t="s">
        <v>1060</v>
      </c>
      <c r="B26" s="4" t="s">
        <v>1069</v>
      </c>
    </row>
    <row r="27" spans="1:2">
      <c r="A27" s="4" t="s">
        <v>1065</v>
      </c>
      <c r="B27" s="9" t="n">
        <v>5.76</v>
      </c>
    </row>
    <row r="28" spans="1:2">
      <c r="A28" s="4" t="s">
        <v>1070</v>
      </c>
    </row>
    <row r="29" spans="1:2">
      <c r="A29" s="3" t="s">
        <v>1058</v>
      </c>
    </row>
    <row r="30" spans="1:2">
      <c r="A30" s="4" t="s">
        <v>1067</v>
      </c>
      <c r="B30" s="9" t="n">
        <v>11.97</v>
      </c>
    </row>
    <row r="31" spans="1:2">
      <c r="A31" s="4" t="s">
        <v>1059</v>
      </c>
      <c r="B31" s="5" t="n">
        <v>36267</v>
      </c>
    </row>
    <row r="32" spans="1:2">
      <c r="A32" s="4" t="s">
        <v>1060</v>
      </c>
      <c r="B32" s="4" t="s">
        <v>1071</v>
      </c>
    </row>
    <row r="33" spans="1:2">
      <c r="A33" s="4" t="s">
        <v>1062</v>
      </c>
      <c r="B33" s="9" t="n">
        <v>11.97</v>
      </c>
    </row>
    <row r="34" spans="1:2">
      <c r="A34" s="4" t="s">
        <v>1063</v>
      </c>
      <c r="B34" s="5" t="n">
        <v>36267</v>
      </c>
    </row>
    <row r="35" spans="1:2">
      <c r="A35" s="4" t="s">
        <v>1060</v>
      </c>
      <c r="B35" s="4" t="s">
        <v>1071</v>
      </c>
    </row>
    <row r="36" spans="1:2">
      <c r="A36" s="4" t="s">
        <v>1065</v>
      </c>
      <c r="B36" s="9" t="n">
        <v>11.97</v>
      </c>
    </row>
    <row r="37" spans="1:2">
      <c r="A37" s="4" t="s">
        <v>1072</v>
      </c>
    </row>
    <row r="38" spans="1:2">
      <c r="A38" s="3" t="s">
        <v>1058</v>
      </c>
    </row>
    <row r="39" spans="1:2">
      <c r="A39" s="4" t="s">
        <v>1067</v>
      </c>
      <c r="B39" s="9" t="n">
        <v>12.67</v>
      </c>
    </row>
    <row r="40" spans="1:2">
      <c r="A40" s="4" t="s">
        <v>1059</v>
      </c>
      <c r="B40" s="5" t="n">
        <v>55419</v>
      </c>
    </row>
    <row r="41" spans="1:2">
      <c r="A41" s="4" t="s">
        <v>1060</v>
      </c>
      <c r="B41" s="4" t="s">
        <v>1073</v>
      </c>
    </row>
    <row r="42" spans="1:2">
      <c r="A42" s="4" t="s">
        <v>1062</v>
      </c>
      <c r="B42" s="9" t="n">
        <v>12.67</v>
      </c>
    </row>
    <row r="43" spans="1:2">
      <c r="A43" s="4" t="s">
        <v>1063</v>
      </c>
      <c r="B43" s="5" t="n">
        <v>55419</v>
      </c>
    </row>
    <row r="44" spans="1:2">
      <c r="A44" s="4" t="s">
        <v>1060</v>
      </c>
      <c r="B44" s="4" t="s">
        <v>1073</v>
      </c>
    </row>
    <row r="45" spans="1:2">
      <c r="A45" s="4" t="s">
        <v>1065</v>
      </c>
      <c r="B45" s="9" t="n">
        <v>12.67</v>
      </c>
    </row>
    <row r="46" spans="1:2">
      <c r="A46" s="4" t="s">
        <v>1074</v>
      </c>
    </row>
    <row r="47" spans="1:2">
      <c r="A47" s="3" t="s">
        <v>1058</v>
      </c>
    </row>
    <row r="48" spans="1:2">
      <c r="A48" s="4" t="s">
        <v>1067</v>
      </c>
      <c r="B48" s="9" t="n">
        <v>16.56</v>
      </c>
    </row>
    <row r="49" spans="1:2">
      <c r="A49" s="4" t="s">
        <v>1059</v>
      </c>
      <c r="B49" s="5" t="n">
        <v>105381</v>
      </c>
    </row>
    <row r="50" spans="1:2">
      <c r="A50" s="4" t="s">
        <v>1060</v>
      </c>
      <c r="B50" s="4" t="s">
        <v>1075</v>
      </c>
    </row>
    <row r="51" spans="1:2">
      <c r="A51" s="4" t="s">
        <v>1062</v>
      </c>
      <c r="B51" s="9" t="n">
        <v>16.56</v>
      </c>
    </row>
    <row r="52" spans="1:2">
      <c r="A52" s="4" t="s">
        <v>1063</v>
      </c>
      <c r="B52" s="5" t="n">
        <v>105381</v>
      </c>
    </row>
    <row r="53" spans="1:2">
      <c r="A53" s="4" t="s">
        <v>1060</v>
      </c>
      <c r="B53" s="4" t="s">
        <v>1075</v>
      </c>
    </row>
    <row r="54" spans="1:2">
      <c r="A54" s="4" t="s">
        <v>1065</v>
      </c>
      <c r="B54" s="9" t="n">
        <v>16.56</v>
      </c>
    </row>
    <row r="55" spans="1:2">
      <c r="A55" s="4" t="s">
        <v>1076</v>
      </c>
    </row>
    <row r="56" spans="1:2">
      <c r="A56" s="3" t="s">
        <v>1058</v>
      </c>
    </row>
    <row r="57" spans="1:2">
      <c r="A57" s="4" t="s">
        <v>1067</v>
      </c>
      <c r="B57" s="9" t="n">
        <v>13.1</v>
      </c>
    </row>
    <row r="58" spans="1:2">
      <c r="A58" s="4" t="s">
        <v>1059</v>
      </c>
      <c r="B58" s="5" t="n">
        <v>72068</v>
      </c>
    </row>
    <row r="59" spans="1:2">
      <c r="A59" s="4" t="s">
        <v>1060</v>
      </c>
      <c r="B59" s="4" t="s">
        <v>1077</v>
      </c>
    </row>
    <row r="60" spans="1:2">
      <c r="A60" s="4" t="s">
        <v>1062</v>
      </c>
      <c r="B60" s="9" t="n">
        <v>13.1</v>
      </c>
    </row>
    <row r="61" spans="1:2">
      <c r="A61" s="4" t="s">
        <v>1063</v>
      </c>
      <c r="B61" s="5" t="n">
        <v>72068</v>
      </c>
    </row>
    <row r="62" spans="1:2">
      <c r="A62" s="4" t="s">
        <v>1060</v>
      </c>
      <c r="B62" s="4" t="s">
        <v>1077</v>
      </c>
    </row>
    <row r="63" spans="1:2">
      <c r="A63" s="4" t="s">
        <v>1065</v>
      </c>
      <c r="B63" s="9" t="n">
        <v>13.1</v>
      </c>
    </row>
    <row r="64" spans="1:2">
      <c r="A64" s="4" t="s">
        <v>1078</v>
      </c>
    </row>
    <row r="65" spans="1:2">
      <c r="A65" s="3" t="s">
        <v>1058</v>
      </c>
    </row>
    <row r="66" spans="1:2">
      <c r="A66" s="4" t="s">
        <v>1067</v>
      </c>
      <c r="B66" s="9" t="n">
        <v>14.28</v>
      </c>
    </row>
    <row r="67" spans="1:2">
      <c r="A67" s="4" t="s">
        <v>1059</v>
      </c>
      <c r="B67" s="5" t="n">
        <v>226000</v>
      </c>
    </row>
    <row r="68" spans="1:2">
      <c r="A68" s="4" t="s">
        <v>1060</v>
      </c>
      <c r="B68" s="4" t="s">
        <v>1079</v>
      </c>
    </row>
    <row r="69" spans="1:2">
      <c r="A69" s="4" t="s">
        <v>1062</v>
      </c>
      <c r="B69" s="9" t="n">
        <v>14.28</v>
      </c>
    </row>
    <row r="70" spans="1:2">
      <c r="A70" s="4" t="s">
        <v>1063</v>
      </c>
      <c r="B70" s="5" t="n">
        <v>226000</v>
      </c>
    </row>
    <row r="71" spans="1:2">
      <c r="A71" s="4" t="s">
        <v>1060</v>
      </c>
      <c r="B71" s="4" t="s">
        <v>1079</v>
      </c>
    </row>
    <row r="72" spans="1:2">
      <c r="A72" s="4" t="s">
        <v>1065</v>
      </c>
      <c r="B72" s="9" t="n">
        <v>14.28</v>
      </c>
    </row>
    <row r="73" spans="1:2">
      <c r="A73" s="4" t="s">
        <v>1080</v>
      </c>
    </row>
    <row r="74" spans="1:2">
      <c r="A74" s="3" t="s">
        <v>1058</v>
      </c>
    </row>
    <row r="75" spans="1:2">
      <c r="A75" s="4" t="s">
        <v>1067</v>
      </c>
      <c r="B75" s="9" t="n">
        <v>9.949999999999999</v>
      </c>
    </row>
    <row r="76" spans="1:2">
      <c r="A76" s="4" t="s">
        <v>1059</v>
      </c>
      <c r="B76" s="5" t="n">
        <v>167500</v>
      </c>
    </row>
    <row r="77" spans="1:2">
      <c r="A77" s="4" t="s">
        <v>1060</v>
      </c>
      <c r="B77" s="4" t="s">
        <v>1081</v>
      </c>
    </row>
    <row r="78" spans="1:2">
      <c r="A78" s="4" t="s">
        <v>1062</v>
      </c>
      <c r="B78" s="9" t="n">
        <v>9.949999999999999</v>
      </c>
    </row>
    <row r="79" spans="1:2">
      <c r="A79" s="4" t="s">
        <v>1063</v>
      </c>
      <c r="B79" s="5" t="n">
        <v>111663</v>
      </c>
    </row>
    <row r="80" spans="1:2">
      <c r="A80" s="4" t="s">
        <v>1060</v>
      </c>
      <c r="B80" s="4" t="s">
        <v>1081</v>
      </c>
    </row>
    <row r="81" spans="1:2">
      <c r="A81" s="4" t="s">
        <v>1065</v>
      </c>
      <c r="B81" s="9" t="n">
        <v>9.9499999999999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21"/>
  </cols>
  <sheetData>
    <row r="1" spans="1:2">
      <c r="A1" s="1" t="s">
        <v>1082</v>
      </c>
      <c r="B1" s="2" t="s">
        <v>1</v>
      </c>
    </row>
    <row r="2" spans="1:2">
      <c r="B2" s="2" t="s">
        <v>566</v>
      </c>
    </row>
    <row r="3" spans="1:2">
      <c r="A3" s="3" t="s">
        <v>228</v>
      </c>
    </row>
    <row r="4" spans="1:2">
      <c r="A4" s="4" t="s">
        <v>1083</v>
      </c>
      <c r="B4" s="7" t="n">
        <v>7</v>
      </c>
    </row>
    <row r="5" spans="1:2">
      <c r="A5" s="4" t="s">
        <v>1084</v>
      </c>
      <c r="B5" s="5" t="n">
        <v>7</v>
      </c>
    </row>
    <row r="6" spans="1:2">
      <c r="A6" s="4" t="s">
        <v>899</v>
      </c>
      <c r="B6" s="5" t="n">
        <v>0</v>
      </c>
    </row>
    <row r="7" spans="1:2">
      <c r="A7" s="4" t="s">
        <v>900</v>
      </c>
      <c r="B7" s="7" t="n">
        <v>154</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5</v>
      </c>
      <c r="B1" s="2" t="s">
        <v>1</v>
      </c>
    </row>
    <row r="2" spans="1:4">
      <c r="B2" s="2" t="s">
        <v>2</v>
      </c>
      <c r="C2" s="2" t="s">
        <v>38</v>
      </c>
      <c r="D2" s="2" t="s">
        <v>89</v>
      </c>
    </row>
    <row r="3" spans="1:4">
      <c r="A3" s="3" t="s">
        <v>894</v>
      </c>
    </row>
    <row r="4" spans="1:4">
      <c r="A4" s="4" t="s">
        <v>1086</v>
      </c>
      <c r="B4" s="6" t="n">
        <v>8.300000000000001</v>
      </c>
      <c r="C4" s="6" t="n">
        <v>6.4</v>
      </c>
      <c r="D4" s="6" t="n">
        <v>14.1</v>
      </c>
    </row>
    <row r="5" spans="1:4">
      <c r="A5" s="4" t="s">
        <v>1087</v>
      </c>
    </row>
    <row r="6" spans="1:4">
      <c r="A6" s="3" t="s">
        <v>894</v>
      </c>
    </row>
    <row r="7" spans="1:4">
      <c r="A7" s="4" t="s">
        <v>1086</v>
      </c>
      <c r="B7" s="5" t="n">
        <v>0</v>
      </c>
      <c r="C7" s="5" t="n">
        <v>0</v>
      </c>
      <c r="D7" s="10" t="n">
        <v>9.5</v>
      </c>
    </row>
    <row r="8" spans="1:4">
      <c r="A8" s="4" t="s">
        <v>1088</v>
      </c>
    </row>
    <row r="9" spans="1:4">
      <c r="A9" s="3" t="s">
        <v>894</v>
      </c>
    </row>
    <row r="10" spans="1:4">
      <c r="A10" s="4" t="s">
        <v>1086</v>
      </c>
      <c r="B10" s="6" t="n">
        <v>8.300000000000001</v>
      </c>
      <c r="C10" s="6" t="n">
        <v>6.4</v>
      </c>
      <c r="D10" s="6" t="n">
        <v>4.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7"/>
    <col customWidth="1" max="2" min="2" width="26"/>
    <col customWidth="1" max="3" min="3" width="21"/>
    <col customWidth="1" max="4" min="4" width="21"/>
  </cols>
  <sheetData>
    <row r="1" spans="1:4">
      <c r="A1" s="1" t="s">
        <v>1089</v>
      </c>
      <c r="B1" s="2" t="s">
        <v>1</v>
      </c>
    </row>
    <row r="2" spans="1:4">
      <c r="B2" s="2" t="s">
        <v>1090</v>
      </c>
      <c r="C2" s="2" t="s">
        <v>418</v>
      </c>
      <c r="D2" s="2" t="s">
        <v>371</v>
      </c>
    </row>
    <row r="3" spans="1:4">
      <c r="A3" s="3" t="s">
        <v>1091</v>
      </c>
    </row>
    <row r="4" spans="1:4">
      <c r="A4" s="4" t="s">
        <v>1092</v>
      </c>
      <c r="B4" s="5" t="n">
        <v>4</v>
      </c>
    </row>
    <row r="5" spans="1:4">
      <c r="A5" s="4" t="s">
        <v>1093</v>
      </c>
      <c r="B5" s="7" t="n">
        <v>789</v>
      </c>
      <c r="C5" s="7" t="n">
        <v>2438</v>
      </c>
      <c r="D5" s="7" t="n">
        <v>4318</v>
      </c>
    </row>
    <row r="6" spans="1:4">
      <c r="A6" s="4" t="s">
        <v>1094</v>
      </c>
      <c r="B6" s="5" t="n">
        <v>2</v>
      </c>
    </row>
    <row r="7" spans="1:4">
      <c r="A7" s="4" t="s">
        <v>1095</v>
      </c>
      <c r="B7" s="5" t="n">
        <v>1</v>
      </c>
    </row>
    <row r="8" spans="1:4">
      <c r="A8" s="4" t="s">
        <v>1096</v>
      </c>
    </row>
    <row r="9" spans="1:4">
      <c r="A9" s="3" t="s">
        <v>1091</v>
      </c>
    </row>
    <row r="10" spans="1:4">
      <c r="A10" s="4" t="s">
        <v>1097</v>
      </c>
      <c r="B10" s="4" t="s">
        <v>704</v>
      </c>
    </row>
    <row r="11" spans="1:4">
      <c r="A11" s="4" t="s">
        <v>1098</v>
      </c>
    </row>
    <row r="12" spans="1:4">
      <c r="A12" s="3" t="s">
        <v>1091</v>
      </c>
    </row>
    <row r="13" spans="1:4">
      <c r="A13" s="4" t="s">
        <v>1093</v>
      </c>
      <c r="B13" s="7" t="n">
        <v>2668</v>
      </c>
      <c r="C13" s="7" t="n">
        <v>2397</v>
      </c>
      <c r="D13" s="7" t="n">
        <v>216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099</v>
      </c>
      <c r="B1" s="2" t="s">
        <v>566</v>
      </c>
    </row>
    <row r="2" spans="1:2">
      <c r="A2" s="3" t="s">
        <v>1100</v>
      </c>
    </row>
    <row r="3" spans="1:2">
      <c r="A3" s="4" t="s">
        <v>1101</v>
      </c>
      <c r="B3" s="7" t="n">
        <v>31100</v>
      </c>
    </row>
    <row r="4" spans="1:2">
      <c r="A4" s="4" t="s">
        <v>1102</v>
      </c>
    </row>
    <row r="5" spans="1:2">
      <c r="A5" s="3" t="s">
        <v>1100</v>
      </c>
    </row>
    <row r="6" spans="1:2">
      <c r="A6" s="5" t="n">
        <v>2019</v>
      </c>
      <c r="B6" s="5" t="n">
        <v>2029</v>
      </c>
    </row>
    <row r="7" spans="1:2">
      <c r="A7" s="5" t="n">
        <v>2020</v>
      </c>
      <c r="B7" s="5" t="n">
        <v>2049</v>
      </c>
    </row>
    <row r="8" spans="1:2">
      <c r="A8" s="5" t="n">
        <v>2021</v>
      </c>
      <c r="B8" s="5" t="n">
        <v>2069</v>
      </c>
    </row>
    <row r="9" spans="1:2">
      <c r="A9" s="5" t="n">
        <v>2022</v>
      </c>
      <c r="B9" s="5" t="n">
        <v>2099</v>
      </c>
    </row>
    <row r="10" spans="1:2">
      <c r="A10" s="5" t="n">
        <v>2023</v>
      </c>
      <c r="B10" s="5" t="n">
        <v>1427</v>
      </c>
    </row>
    <row r="11" spans="1:2">
      <c r="A11" s="4" t="s">
        <v>851</v>
      </c>
      <c r="B11" s="5" t="n">
        <v>21377</v>
      </c>
    </row>
    <row r="12" spans="1:2">
      <c r="A12" s="4" t="s">
        <v>1101</v>
      </c>
      <c r="B12" s="7" t="n">
        <v>3105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3</v>
      </c>
      <c r="B1" s="2" t="s">
        <v>1</v>
      </c>
    </row>
    <row r="2" spans="1:4">
      <c r="B2" s="2" t="s">
        <v>2</v>
      </c>
      <c r="C2" s="2" t="s">
        <v>38</v>
      </c>
      <c r="D2" s="2" t="s">
        <v>89</v>
      </c>
    </row>
    <row r="3" spans="1:4">
      <c r="A3" s="3" t="s">
        <v>1104</v>
      </c>
    </row>
    <row r="4" spans="1:4">
      <c r="A4" s="4" t="s">
        <v>1105</v>
      </c>
      <c r="B4" s="7" t="n">
        <v>0</v>
      </c>
      <c r="C4" s="7" t="n">
        <v>0</v>
      </c>
    </row>
    <row r="5" spans="1:4">
      <c r="A5" s="4" t="s">
        <v>1106</v>
      </c>
    </row>
    <row r="6" spans="1:4">
      <c r="A6" s="3" t="s">
        <v>1104</v>
      </c>
    </row>
    <row r="7" spans="1:4">
      <c r="A7" s="4" t="s">
        <v>1105</v>
      </c>
      <c r="D7" s="7" t="n">
        <v>8791000</v>
      </c>
    </row>
    <row r="8" spans="1:4">
      <c r="A8" s="4" t="s">
        <v>1107</v>
      </c>
    </row>
    <row r="9" spans="1:4">
      <c r="A9" s="3" t="s">
        <v>1104</v>
      </c>
    </row>
    <row r="10" spans="1:4">
      <c r="A10" s="4" t="s">
        <v>1105</v>
      </c>
      <c r="D10" s="5" t="n">
        <v>196000</v>
      </c>
    </row>
    <row r="11" spans="1:4">
      <c r="A11" s="4" t="s">
        <v>1108</v>
      </c>
    </row>
    <row r="12" spans="1:4">
      <c r="A12" s="3" t="s">
        <v>1104</v>
      </c>
    </row>
    <row r="13" spans="1:4">
      <c r="A13" s="4" t="s">
        <v>1105</v>
      </c>
      <c r="D13" s="5" t="n">
        <v>0</v>
      </c>
    </row>
    <row r="14" spans="1:4">
      <c r="A14" s="4" t="s">
        <v>1109</v>
      </c>
    </row>
    <row r="15" spans="1:4">
      <c r="A15" s="3" t="s">
        <v>1104</v>
      </c>
    </row>
    <row r="16" spans="1:4">
      <c r="A16" s="4" t="s">
        <v>1105</v>
      </c>
      <c r="D16" s="5" t="n">
        <v>0</v>
      </c>
    </row>
    <row r="17" spans="1:4">
      <c r="A17" s="4" t="s">
        <v>1110</v>
      </c>
    </row>
    <row r="18" spans="1:4">
      <c r="A18" s="3" t="s">
        <v>1104</v>
      </c>
    </row>
    <row r="19" spans="1:4">
      <c r="A19" s="4" t="s">
        <v>1105</v>
      </c>
      <c r="D19" s="5" t="n">
        <v>102000</v>
      </c>
    </row>
    <row r="20" spans="1:4">
      <c r="A20" s="4" t="s">
        <v>1111</v>
      </c>
    </row>
    <row r="21" spans="1:4">
      <c r="A21" s="3" t="s">
        <v>1104</v>
      </c>
    </row>
    <row r="22" spans="1:4">
      <c r="A22" s="4" t="s">
        <v>1105</v>
      </c>
      <c r="D22" s="5" t="n">
        <v>6000</v>
      </c>
    </row>
    <row r="23" spans="1:4">
      <c r="A23" s="4" t="s">
        <v>1112</v>
      </c>
    </row>
    <row r="24" spans="1:4">
      <c r="A24" s="3" t="s">
        <v>1104</v>
      </c>
    </row>
    <row r="25" spans="1:4">
      <c r="A25" s="4" t="s">
        <v>1105</v>
      </c>
      <c r="D25" s="5" t="n">
        <v>3166000</v>
      </c>
    </row>
    <row r="26" spans="1:4">
      <c r="A26" s="4" t="s">
        <v>1113</v>
      </c>
    </row>
    <row r="27" spans="1:4">
      <c r="A27" s="3" t="s">
        <v>1104</v>
      </c>
    </row>
    <row r="28" spans="1:4">
      <c r="A28" s="4" t="s">
        <v>1105</v>
      </c>
      <c r="D28" s="7" t="n">
        <v>230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1"/>
  </cols>
  <sheetData>
    <row r="1" spans="1:2">
      <c r="A1" s="1" t="s">
        <v>1114</v>
      </c>
      <c r="B1" s="2" t="s">
        <v>1</v>
      </c>
    </row>
    <row r="2" spans="1:2">
      <c r="B2" s="2" t="s">
        <v>418</v>
      </c>
    </row>
    <row r="3" spans="1:2">
      <c r="A3" s="4" t="s">
        <v>1115</v>
      </c>
    </row>
    <row r="4" spans="1:2">
      <c r="A4" s="3" t="s">
        <v>1104</v>
      </c>
    </row>
    <row r="5" spans="1:2">
      <c r="A5" s="4" t="s">
        <v>1116</v>
      </c>
      <c r="B5" s="6" t="n">
        <v>0.2</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7</v>
      </c>
      <c r="B1" s="2" t="s">
        <v>462</v>
      </c>
      <c r="J1" s="2" t="s">
        <v>1</v>
      </c>
    </row>
    <row r="2" spans="1:12">
      <c r="B2" s="2" t="s">
        <v>2</v>
      </c>
      <c r="C2" s="2" t="s">
        <v>463</v>
      </c>
      <c r="D2" s="2" t="s">
        <v>464</v>
      </c>
      <c r="E2" s="2" t="s">
        <v>465</v>
      </c>
      <c r="F2" s="2" t="s">
        <v>38</v>
      </c>
      <c r="G2" s="2" t="s">
        <v>466</v>
      </c>
      <c r="H2" s="2" t="s">
        <v>467</v>
      </c>
      <c r="I2" s="2" t="s">
        <v>468</v>
      </c>
      <c r="J2" s="2" t="s">
        <v>2</v>
      </c>
      <c r="K2" s="2" t="s">
        <v>38</v>
      </c>
      <c r="L2" s="2" t="s">
        <v>89</v>
      </c>
    </row>
    <row r="3" spans="1:12">
      <c r="A3" s="3" t="s">
        <v>1118</v>
      </c>
    </row>
    <row r="4" spans="1:12">
      <c r="A4" s="4" t="s">
        <v>1119</v>
      </c>
      <c r="B4" s="7" t="n">
        <v>55007</v>
      </c>
      <c r="C4" s="7" t="n">
        <v>463</v>
      </c>
      <c r="D4" s="7" t="n">
        <v>10086</v>
      </c>
      <c r="E4" s="7" t="n">
        <v>14016</v>
      </c>
      <c r="F4" s="7" t="n">
        <v>50165</v>
      </c>
      <c r="G4" s="7" t="n">
        <v>-11903</v>
      </c>
      <c r="H4" s="7" t="n">
        <v>135467</v>
      </c>
      <c r="I4" s="7" t="n">
        <v>9302</v>
      </c>
      <c r="J4" s="7" t="n">
        <v>79572</v>
      </c>
      <c r="K4" s="7" t="n">
        <v>183031</v>
      </c>
      <c r="L4" s="7" t="n">
        <v>53099</v>
      </c>
    </row>
    <row r="5" spans="1:12">
      <c r="A5" s="4" t="s">
        <v>1120</v>
      </c>
      <c r="J5" s="5" t="n">
        <v>187696339</v>
      </c>
      <c r="K5" s="5" t="n">
        <v>186829385</v>
      </c>
      <c r="L5" s="5" t="n">
        <v>185633582</v>
      </c>
    </row>
    <row r="6" spans="1:12">
      <c r="A6" s="4" t="s">
        <v>1121</v>
      </c>
      <c r="F6" s="9" t="n">
        <v>0.27</v>
      </c>
      <c r="G6" s="9" t="n">
        <v>-0.06</v>
      </c>
      <c r="H6" s="9" t="n">
        <v>0.73</v>
      </c>
      <c r="I6" s="9" t="n">
        <v>0.05</v>
      </c>
      <c r="J6" s="9" t="n">
        <v>0.42</v>
      </c>
      <c r="K6" s="9" t="n">
        <v>0.98</v>
      </c>
      <c r="L6" s="9" t="n">
        <v>0.29</v>
      </c>
    </row>
    <row r="7" spans="1:12">
      <c r="A7" s="3" t="s">
        <v>1122</v>
      </c>
    </row>
    <row r="8" spans="1:12">
      <c r="A8" s="4" t="s">
        <v>1119</v>
      </c>
      <c r="B8" s="7" t="n">
        <v>55007</v>
      </c>
      <c r="C8" s="7" t="n">
        <v>463</v>
      </c>
      <c r="D8" s="7" t="n">
        <v>10086</v>
      </c>
      <c r="E8" s="7" t="n">
        <v>14016</v>
      </c>
      <c r="F8" s="7" t="n">
        <v>50165</v>
      </c>
      <c r="G8" s="7" t="n">
        <v>-11903</v>
      </c>
      <c r="H8" s="7" t="n">
        <v>135467</v>
      </c>
      <c r="I8" s="7" t="n">
        <v>9302</v>
      </c>
      <c r="J8" s="7" t="n">
        <v>79572</v>
      </c>
      <c r="K8" s="7" t="n">
        <v>183031</v>
      </c>
      <c r="L8" s="7" t="n">
        <v>53099</v>
      </c>
    </row>
    <row r="9" spans="1:12">
      <c r="A9" s="4" t="s">
        <v>1119</v>
      </c>
      <c r="J9" s="5" t="n">
        <v>14735</v>
      </c>
      <c r="K9" s="5" t="n">
        <v>34222</v>
      </c>
      <c r="L9" s="5" t="n">
        <v>10034</v>
      </c>
    </row>
    <row r="10" spans="1:12">
      <c r="A10" s="4" t="s">
        <v>1123</v>
      </c>
      <c r="J10" s="7" t="n">
        <v>94307</v>
      </c>
      <c r="K10" s="7" t="n">
        <v>217253</v>
      </c>
      <c r="L10" s="7" t="n">
        <v>63133</v>
      </c>
    </row>
    <row r="11" spans="1:12">
      <c r="A11" s="4" t="s">
        <v>1120</v>
      </c>
      <c r="J11" s="5" t="n">
        <v>187696339</v>
      </c>
      <c r="K11" s="5" t="n">
        <v>186829385</v>
      </c>
      <c r="L11" s="5" t="n">
        <v>185633582</v>
      </c>
    </row>
    <row r="12" spans="1:12">
      <c r="A12" s="4" t="s">
        <v>1124</v>
      </c>
      <c r="J12" s="5" t="n">
        <v>34703770</v>
      </c>
      <c r="K12" s="5" t="n">
        <v>34808890</v>
      </c>
      <c r="L12" s="5" t="n">
        <v>34304109</v>
      </c>
    </row>
    <row r="13" spans="1:12">
      <c r="A13" s="4" t="s">
        <v>1125</v>
      </c>
      <c r="J13" s="5" t="n">
        <v>603674</v>
      </c>
      <c r="K13" s="5" t="n">
        <v>337508</v>
      </c>
      <c r="L13" s="5" t="n">
        <v>803805</v>
      </c>
    </row>
    <row r="14" spans="1:12">
      <c r="A14" s="4" t="s">
        <v>1126</v>
      </c>
      <c r="J14" s="5" t="n">
        <v>223003783</v>
      </c>
      <c r="K14" s="5" t="n">
        <v>221975783</v>
      </c>
      <c r="L14" s="5" t="n">
        <v>220741496</v>
      </c>
    </row>
    <row r="15" spans="1:12">
      <c r="A15" s="4" t="s">
        <v>1127</v>
      </c>
      <c r="F15" s="9" t="n">
        <v>0.27</v>
      </c>
      <c r="G15" s="9" t="n">
        <v>-0.06</v>
      </c>
      <c r="H15" s="9" t="n">
        <v>0.72</v>
      </c>
      <c r="I15" s="9" t="n">
        <v>0.05</v>
      </c>
      <c r="J15" s="9" t="n">
        <v>0.42</v>
      </c>
      <c r="K15" s="9" t="n">
        <v>0.98</v>
      </c>
      <c r="L15" s="9" t="n">
        <v>0.29</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128</v>
      </c>
      <c r="B1" s="2" t="s">
        <v>462</v>
      </c>
      <c r="F1" s="2" t="s">
        <v>1</v>
      </c>
    </row>
    <row r="2" spans="1:8">
      <c r="B2" s="2" t="s">
        <v>2</v>
      </c>
      <c r="C2" s="2" t="s">
        <v>463</v>
      </c>
      <c r="D2" s="2" t="s">
        <v>464</v>
      </c>
      <c r="E2" s="2" t="s">
        <v>465</v>
      </c>
      <c r="F2" s="2" t="s">
        <v>2</v>
      </c>
      <c r="G2" s="2" t="s">
        <v>38</v>
      </c>
      <c r="H2" s="2" t="s">
        <v>89</v>
      </c>
    </row>
    <row r="3" spans="1:8">
      <c r="A3" s="3" t="s">
        <v>1129</v>
      </c>
    </row>
    <row r="4" spans="1:8">
      <c r="A4" s="4" t="s">
        <v>1126</v>
      </c>
      <c r="F4" s="5" t="n">
        <v>223003783</v>
      </c>
      <c r="G4" s="5" t="n">
        <v>221975783</v>
      </c>
      <c r="H4" s="5" t="n">
        <v>220741496</v>
      </c>
    </row>
    <row r="5" spans="1:8">
      <c r="A5" s="4" t="s">
        <v>1130</v>
      </c>
      <c r="B5" s="9" t="n">
        <v>0.29</v>
      </c>
      <c r="C5" s="7" t="n">
        <v>0</v>
      </c>
      <c r="D5" s="9" t="n">
        <v>0.05</v>
      </c>
      <c r="E5" s="9" t="n">
        <v>0.07000000000000001</v>
      </c>
      <c r="F5" s="9" t="n">
        <v>0.42</v>
      </c>
      <c r="G5" s="9" t="n">
        <v>0.98</v>
      </c>
      <c r="H5" s="9" t="n">
        <v>0.29</v>
      </c>
    </row>
    <row r="6" spans="1:8">
      <c r="A6" s="4" t="s">
        <v>34</v>
      </c>
    </row>
    <row r="7" spans="1:8">
      <c r="A7" s="3" t="s">
        <v>1129</v>
      </c>
    </row>
    <row r="8" spans="1:8">
      <c r="A8" s="4" t="s">
        <v>1119</v>
      </c>
      <c r="F8" s="7" t="n">
        <v>94307</v>
      </c>
      <c r="G8" s="7" t="n">
        <v>217253</v>
      </c>
      <c r="H8" s="7" t="n">
        <v>63133</v>
      </c>
    </row>
    <row r="9" spans="1:8">
      <c r="A9" s="4" t="s">
        <v>1131</v>
      </c>
      <c r="F9" s="5" t="n">
        <v>222400109</v>
      </c>
      <c r="G9" s="5" t="n">
        <v>221638275</v>
      </c>
      <c r="H9" s="5" t="n">
        <v>219937691</v>
      </c>
    </row>
    <row r="10" spans="1:8">
      <c r="A10" s="4" t="s">
        <v>1125</v>
      </c>
      <c r="F10" s="5" t="n">
        <v>603674</v>
      </c>
      <c r="G10" s="5" t="n">
        <v>337508</v>
      </c>
      <c r="H10" s="5" t="n">
        <v>803805</v>
      </c>
    </row>
    <row r="11" spans="1:8">
      <c r="A11" s="4" t="s">
        <v>1126</v>
      </c>
      <c r="F11" s="5" t="n">
        <v>223003783</v>
      </c>
      <c r="G11" s="5" t="n">
        <v>221975783</v>
      </c>
      <c r="H11" s="5" t="n">
        <v>220741496</v>
      </c>
    </row>
    <row r="12" spans="1:8">
      <c r="A12" s="4" t="s">
        <v>1130</v>
      </c>
      <c r="B12" s="9" t="n">
        <v>0.29</v>
      </c>
      <c r="C12" s="7" t="n">
        <v>0</v>
      </c>
      <c r="D12" s="9" t="n">
        <v>0.05</v>
      </c>
      <c r="E12" s="9" t="n">
        <v>0.07000000000000001</v>
      </c>
      <c r="F12" s="9" t="n">
        <v>0.42</v>
      </c>
      <c r="G12" s="9" t="n">
        <v>0.98</v>
      </c>
      <c r="H12" s="9" t="n">
        <v>0.29</v>
      </c>
    </row>
  </sheetData>
  <mergeCells count="3">
    <mergeCell ref="A1:A2"/>
    <mergeCell ref="B1:E1"/>
    <mergeCell ref="F1:H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outlineLevelCol="0"/>
  <cols>
    <col customWidth="1" max="1" min="1" width="77"/>
    <col customWidth="1" max="2" min="2" width="24"/>
    <col customWidth="1" max="3" min="3" width="23"/>
    <col customWidth="1" max="4" min="4" width="30"/>
    <col customWidth="1" max="5" min="5" width="30"/>
    <col customWidth="1" max="6" min="6" width="30"/>
    <col customWidth="1" max="7" min="7" width="30"/>
    <col customWidth="1" max="8" min="8" width="30"/>
    <col customWidth="1" max="9" min="9" width="30"/>
    <col customWidth="1" max="10" min="10" width="14"/>
    <col customWidth="1" max="11" min="11" width="40"/>
    <col customWidth="1" max="12" min="12" width="24"/>
    <col customWidth="1" max="13" min="13" width="21"/>
    <col customWidth="1" max="14" min="14" width="21"/>
  </cols>
  <sheetData>
    <row r="1" spans="1:14">
      <c r="A1" s="1" t="s">
        <v>1132</v>
      </c>
      <c r="B1" s="2" t="s">
        <v>1133</v>
      </c>
      <c r="C1" s="2" t="s">
        <v>542</v>
      </c>
      <c r="D1" s="2" t="s">
        <v>543</v>
      </c>
      <c r="E1" s="2" t="s">
        <v>544</v>
      </c>
      <c r="F1" s="2" t="s">
        <v>545</v>
      </c>
      <c r="G1" s="2" t="s">
        <v>546</v>
      </c>
      <c r="H1" s="2" t="s">
        <v>547</v>
      </c>
      <c r="I1" s="2" t="s">
        <v>548</v>
      </c>
      <c r="J1" s="2" t="s">
        <v>1134</v>
      </c>
      <c r="K1" s="2" t="s">
        <v>1135</v>
      </c>
      <c r="L1" s="2" t="s">
        <v>1136</v>
      </c>
      <c r="M1" s="2" t="s">
        <v>1137</v>
      </c>
      <c r="N1" s="2" t="s">
        <v>371</v>
      </c>
    </row>
    <row r="2" spans="1:14">
      <c r="A2" s="3" t="s">
        <v>1138</v>
      </c>
    </row>
    <row r="3" spans="1:14">
      <c r="A3" s="4" t="s">
        <v>1139</v>
      </c>
      <c r="K3" s="7" t="n">
        <v>8500</v>
      </c>
    </row>
    <row r="4" spans="1:14">
      <c r="A4" s="4" t="s">
        <v>1140</v>
      </c>
      <c r="K4" s="7" t="n">
        <v>1</v>
      </c>
      <c r="L4" s="7" t="n">
        <v>1</v>
      </c>
    </row>
    <row r="5" spans="1:14">
      <c r="A5" s="4" t="s">
        <v>557</v>
      </c>
    </row>
    <row r="6" spans="1:14">
      <c r="A6" s="3" t="s">
        <v>1138</v>
      </c>
    </row>
    <row r="7" spans="1:14">
      <c r="A7" s="4" t="s">
        <v>587</v>
      </c>
      <c r="D7" s="7" t="n">
        <v>12100</v>
      </c>
    </row>
    <row r="8" spans="1:14">
      <c r="A8" s="4" t="s">
        <v>1140</v>
      </c>
      <c r="B8" s="9" t="n">
        <v>0.25</v>
      </c>
    </row>
    <row r="9" spans="1:14">
      <c r="A9" s="4" t="s">
        <v>553</v>
      </c>
    </row>
    <row r="10" spans="1:14">
      <c r="A10" s="3" t="s">
        <v>1138</v>
      </c>
    </row>
    <row r="11" spans="1:14">
      <c r="A11" s="4" t="s">
        <v>1141</v>
      </c>
      <c r="E11" s="5" t="n">
        <v>1</v>
      </c>
      <c r="F11" s="5" t="n">
        <v>2</v>
      </c>
      <c r="G11" s="5" t="n">
        <v>2</v>
      </c>
      <c r="H11" s="5" t="n">
        <v>5</v>
      </c>
      <c r="I11" s="5" t="n">
        <v>10</v>
      </c>
      <c r="K11" s="5" t="n">
        <v>20</v>
      </c>
    </row>
    <row r="12" spans="1:14">
      <c r="A12" s="4" t="s">
        <v>587</v>
      </c>
      <c r="E12" s="7" t="n">
        <v>3166</v>
      </c>
      <c r="F12" s="7" t="n">
        <v>1714</v>
      </c>
      <c r="G12" s="7" t="n">
        <v>4530</v>
      </c>
      <c r="H12" s="7" t="n">
        <v>9423</v>
      </c>
      <c r="I12" s="7" t="n">
        <v>13506</v>
      </c>
      <c r="K12" s="7" t="n">
        <v>32339</v>
      </c>
    </row>
    <row r="13" spans="1:14">
      <c r="A13" s="4" t="s">
        <v>1142</v>
      </c>
    </row>
    <row r="14" spans="1:14">
      <c r="A14" s="3" t="s">
        <v>1138</v>
      </c>
    </row>
    <row r="15" spans="1:14">
      <c r="A15" s="4" t="s">
        <v>1141</v>
      </c>
      <c r="C15" s="5" t="n">
        <v>1</v>
      </c>
      <c r="D15" s="5" t="n">
        <v>8</v>
      </c>
    </row>
    <row r="16" spans="1:14">
      <c r="A16" s="4" t="s">
        <v>587</v>
      </c>
      <c r="D16" s="7" t="n">
        <v>12200</v>
      </c>
    </row>
    <row r="17" spans="1:14">
      <c r="A17" s="4" t="s">
        <v>1143</v>
      </c>
    </row>
    <row r="18" spans="1:14">
      <c r="A18" s="3" t="s">
        <v>1138</v>
      </c>
    </row>
    <row r="19" spans="1:14">
      <c r="A19" s="4" t="s">
        <v>1144</v>
      </c>
      <c r="J19" s="4" t="s">
        <v>1145</v>
      </c>
    </row>
    <row r="20" spans="1:14">
      <c r="A20" s="4" t="s">
        <v>1146</v>
      </c>
      <c r="J20" s="4" t="s">
        <v>1147</v>
      </c>
    </row>
    <row r="21" spans="1:14">
      <c r="A21" s="4" t="s">
        <v>1148</v>
      </c>
    </row>
    <row r="22" spans="1:14">
      <c r="A22" s="3" t="s">
        <v>1138</v>
      </c>
    </row>
    <row r="23" spans="1:14">
      <c r="A23" s="4" t="s">
        <v>1144</v>
      </c>
      <c r="J23" s="4" t="s">
        <v>1149</v>
      </c>
    </row>
    <row r="24" spans="1:14">
      <c r="A24" s="4" t="s">
        <v>1146</v>
      </c>
      <c r="J24" s="4" t="s">
        <v>1150</v>
      </c>
    </row>
    <row r="25" spans="1:14">
      <c r="A25" s="4" t="s">
        <v>1151</v>
      </c>
    </row>
    <row r="26" spans="1:14">
      <c r="A26" s="3" t="s">
        <v>1138</v>
      </c>
    </row>
    <row r="27" spans="1:14">
      <c r="A27" s="4" t="s">
        <v>1144</v>
      </c>
      <c r="J27" s="4" t="s">
        <v>1152</v>
      </c>
    </row>
    <row r="28" spans="1:14">
      <c r="A28" s="4" t="s">
        <v>1146</v>
      </c>
      <c r="J28" s="4" t="s">
        <v>1153</v>
      </c>
    </row>
    <row r="29" spans="1:14">
      <c r="A29" s="4" t="s">
        <v>1154</v>
      </c>
    </row>
    <row r="30" spans="1:14">
      <c r="A30" s="3" t="s">
        <v>1138</v>
      </c>
    </row>
    <row r="31" spans="1:14">
      <c r="A31" s="4" t="s">
        <v>1146</v>
      </c>
      <c r="J31" s="4" t="s">
        <v>1155</v>
      </c>
    </row>
    <row r="32" spans="1:14">
      <c r="A32" s="4" t="s">
        <v>1156</v>
      </c>
    </row>
    <row r="33" spans="1:14">
      <c r="A33" s="3" t="s">
        <v>1138</v>
      </c>
    </row>
    <row r="34" spans="1:14">
      <c r="A34" s="4" t="s">
        <v>673</v>
      </c>
      <c r="K34" s="4" t="s">
        <v>783</v>
      </c>
    </row>
    <row r="35" spans="1:14">
      <c r="A35" s="4" t="s">
        <v>1157</v>
      </c>
    </row>
    <row r="36" spans="1:14">
      <c r="A36" s="3" t="s">
        <v>1138</v>
      </c>
    </row>
    <row r="37" spans="1:14">
      <c r="A37" s="4" t="s">
        <v>673</v>
      </c>
      <c r="J37" s="4" t="s">
        <v>1158</v>
      </c>
    </row>
    <row r="38" spans="1:14">
      <c r="A38" s="4" t="s">
        <v>377</v>
      </c>
    </row>
    <row r="39" spans="1:14">
      <c r="A39" s="3" t="s">
        <v>1138</v>
      </c>
    </row>
    <row r="40" spans="1:14">
      <c r="A40" s="4" t="s">
        <v>378</v>
      </c>
      <c r="N40" s="7" t="n">
        <v>2000</v>
      </c>
    </row>
    <row r="41" spans="1:14">
      <c r="A41" s="4" t="s">
        <v>1159</v>
      </c>
    </row>
    <row r="42" spans="1:14">
      <c r="A42" s="3" t="s">
        <v>1138</v>
      </c>
    </row>
    <row r="43" spans="1:14">
      <c r="A43" s="4" t="s">
        <v>378</v>
      </c>
      <c r="M43" s="7" t="n">
        <v>1900</v>
      </c>
    </row>
    <row r="44" spans="1:14">
      <c r="A44" s="4" t="s">
        <v>379</v>
      </c>
    </row>
    <row r="45" spans="1:14">
      <c r="A45" s="3" t="s">
        <v>1138</v>
      </c>
    </row>
    <row r="46" spans="1:14">
      <c r="A46" s="4" t="s">
        <v>378</v>
      </c>
      <c r="N46" s="7" t="n">
        <v>500</v>
      </c>
    </row>
    <row r="47" spans="1:14">
      <c r="A47" s="4" t="s">
        <v>1160</v>
      </c>
    </row>
    <row r="48" spans="1:14">
      <c r="A48" s="3" t="s">
        <v>1138</v>
      </c>
    </row>
    <row r="49" spans="1:14">
      <c r="A49" s="4" t="s">
        <v>378</v>
      </c>
      <c r="M49" s="7" t="n">
        <v>1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1</v>
      </c>
      <c r="B1" s="2" t="s">
        <v>462</v>
      </c>
      <c r="J1" s="2" t="s">
        <v>1</v>
      </c>
    </row>
    <row r="2" spans="1:12">
      <c r="B2" s="2" t="s">
        <v>2</v>
      </c>
      <c r="C2" s="2" t="s">
        <v>463</v>
      </c>
      <c r="D2" s="2" t="s">
        <v>464</v>
      </c>
      <c r="E2" s="2" t="s">
        <v>465</v>
      </c>
      <c r="F2" s="2" t="s">
        <v>38</v>
      </c>
      <c r="G2" s="2" t="s">
        <v>466</v>
      </c>
      <c r="H2" s="2" t="s">
        <v>467</v>
      </c>
      <c r="I2" s="2" t="s">
        <v>468</v>
      </c>
      <c r="J2" s="2" t="s">
        <v>2</v>
      </c>
      <c r="K2" s="2" t="s">
        <v>38</v>
      </c>
      <c r="L2" s="2" t="s">
        <v>89</v>
      </c>
    </row>
    <row r="3" spans="1:12">
      <c r="A3" s="4" t="s">
        <v>1162</v>
      </c>
      <c r="B3" s="7" t="n">
        <v>184321</v>
      </c>
      <c r="C3" s="7" t="n">
        <v>179916</v>
      </c>
      <c r="D3" s="7" t="n">
        <v>178728</v>
      </c>
      <c r="E3" s="7" t="n">
        <v>180340</v>
      </c>
      <c r="F3" s="7" t="n">
        <v>187237</v>
      </c>
      <c r="G3" s="7" t="n">
        <v>179320</v>
      </c>
      <c r="H3" s="7" t="n">
        <v>189171</v>
      </c>
      <c r="I3" s="7" t="n">
        <v>202394</v>
      </c>
      <c r="J3" s="7" t="n">
        <v>723305</v>
      </c>
      <c r="K3" s="7" t="n">
        <v>758122</v>
      </c>
      <c r="L3" s="7" t="n">
        <v>843475</v>
      </c>
    </row>
    <row r="4" spans="1:12">
      <c r="A4" s="4" t="s">
        <v>1163</v>
      </c>
      <c r="B4" s="5" t="n">
        <v>68836</v>
      </c>
      <c r="C4" s="5" t="n">
        <v>4115</v>
      </c>
      <c r="D4" s="5" t="n">
        <v>15519</v>
      </c>
      <c r="E4" s="5" t="n">
        <v>20185</v>
      </c>
      <c r="F4" s="5" t="n">
        <v>63133</v>
      </c>
      <c r="G4" s="5" t="n">
        <v>-10664</v>
      </c>
      <c r="H4" s="5" t="n">
        <v>164500</v>
      </c>
      <c r="I4" s="5" t="n">
        <v>14624</v>
      </c>
      <c r="J4" s="5" t="n">
        <v>108655</v>
      </c>
      <c r="K4" s="5" t="n">
        <v>231593</v>
      </c>
      <c r="L4" s="5" t="n">
        <v>77416</v>
      </c>
    </row>
    <row r="5" spans="1:12">
      <c r="A5" s="4" t="s">
        <v>1164</v>
      </c>
      <c r="B5" s="5" t="n">
        <v>58515</v>
      </c>
      <c r="C5" s="5" t="n">
        <v>3971</v>
      </c>
      <c r="D5" s="5" t="n">
        <v>13594</v>
      </c>
      <c r="E5" s="5" t="n">
        <v>17524</v>
      </c>
      <c r="F5" s="5" t="n">
        <v>53673</v>
      </c>
      <c r="G5" s="5" t="n">
        <v>-8395</v>
      </c>
      <c r="H5" s="5" t="n">
        <v>138975</v>
      </c>
      <c r="I5" s="5" t="n">
        <v>12810</v>
      </c>
      <c r="J5" s="5" t="n">
        <v>93604</v>
      </c>
      <c r="K5" s="5" t="n">
        <v>197063</v>
      </c>
      <c r="L5" s="5" t="n">
        <v>67131</v>
      </c>
    </row>
    <row r="6" spans="1:12">
      <c r="A6" s="4" t="s">
        <v>1165</v>
      </c>
      <c r="B6" s="7" t="n">
        <v>55007</v>
      </c>
      <c r="C6" s="7" t="n">
        <v>463</v>
      </c>
      <c r="D6" s="7" t="n">
        <v>10086</v>
      </c>
      <c r="E6" s="7" t="n">
        <v>14016</v>
      </c>
      <c r="F6" s="7" t="n">
        <v>50165</v>
      </c>
      <c r="G6" s="7" t="n">
        <v>-11903</v>
      </c>
      <c r="H6" s="7" t="n">
        <v>135467</v>
      </c>
      <c r="I6" s="7" t="n">
        <v>9302</v>
      </c>
      <c r="J6" s="7" t="n">
        <v>79572</v>
      </c>
      <c r="K6" s="7" t="n">
        <v>183031</v>
      </c>
      <c r="L6" s="7" t="n">
        <v>53099</v>
      </c>
    </row>
    <row r="7" spans="1:12">
      <c r="A7" s="4" t="s">
        <v>1166</v>
      </c>
      <c r="B7" s="9" t="n">
        <v>0.29</v>
      </c>
      <c r="C7" s="7" t="n">
        <v>0</v>
      </c>
      <c r="D7" s="9" t="n">
        <v>0.05</v>
      </c>
      <c r="E7" s="9" t="n">
        <v>0.07000000000000001</v>
      </c>
      <c r="J7" s="9" t="n">
        <v>0.42</v>
      </c>
      <c r="K7" s="9" t="n">
        <v>0.98</v>
      </c>
      <c r="L7" s="9" t="n">
        <v>0.29</v>
      </c>
    </row>
    <row r="8" spans="1:12">
      <c r="A8" s="4" t="s">
        <v>1167</v>
      </c>
      <c r="F8" s="9" t="n">
        <v>0.27</v>
      </c>
      <c r="G8" s="9" t="n">
        <v>-0.06</v>
      </c>
      <c r="H8" s="9" t="n">
        <v>0.73</v>
      </c>
      <c r="I8" s="9" t="n">
        <v>0.05</v>
      </c>
      <c r="J8" s="12" t="n">
        <v>0.42</v>
      </c>
      <c r="K8" s="12" t="n">
        <v>0.98</v>
      </c>
      <c r="L8" s="12" t="n">
        <v>0.29</v>
      </c>
    </row>
    <row r="9" spans="1:12">
      <c r="A9" s="4" t="s">
        <v>1168</v>
      </c>
      <c r="F9" s="9" t="n">
        <v>0.27</v>
      </c>
      <c r="G9" s="9" t="n">
        <v>-0.06</v>
      </c>
      <c r="H9" s="9" t="n">
        <v>0.72</v>
      </c>
      <c r="I9" s="9" t="n">
        <v>0.05</v>
      </c>
      <c r="J9" s="9" t="n">
        <v>0.42</v>
      </c>
      <c r="K9" s="9" t="n">
        <v>0.98</v>
      </c>
      <c r="L9" s="9" t="n">
        <v>0.29</v>
      </c>
    </row>
    <row r="10" spans="1:12">
      <c r="A10" s="4" t="s">
        <v>1169</v>
      </c>
      <c r="J10" s="7" t="n">
        <v>15051</v>
      </c>
      <c r="K10" s="7" t="n">
        <v>34530</v>
      </c>
      <c r="L10" s="7" t="n">
        <v>10285</v>
      </c>
    </row>
    <row r="11" spans="1:12">
      <c r="A11" s="4" t="s">
        <v>34</v>
      </c>
    </row>
    <row r="12" spans="1:12">
      <c r="A12" s="4" t="s">
        <v>1162</v>
      </c>
      <c r="J12" s="5" t="n">
        <v>723305</v>
      </c>
      <c r="K12" s="5" t="n">
        <v>758122</v>
      </c>
      <c r="L12" s="5" t="n">
        <v>843475</v>
      </c>
    </row>
    <row r="13" spans="1:12">
      <c r="A13" s="4" t="s">
        <v>1163</v>
      </c>
      <c r="J13" s="7" t="n">
        <v>108655</v>
      </c>
      <c r="K13" s="7" t="n">
        <v>231593</v>
      </c>
      <c r="L13" s="7" t="n">
        <v>77416</v>
      </c>
    </row>
    <row r="14" spans="1:12">
      <c r="A14" s="4" t="s">
        <v>1165</v>
      </c>
      <c r="B14" s="7" t="n">
        <v>65192</v>
      </c>
      <c r="C14" s="7" t="n">
        <v>547</v>
      </c>
      <c r="D14" s="7" t="n">
        <v>11951</v>
      </c>
      <c r="E14" s="7" t="n">
        <v>16617</v>
      </c>
      <c r="F14" s="7" t="n">
        <v>59497</v>
      </c>
      <c r="G14" s="7" t="n">
        <v>-14232</v>
      </c>
      <c r="H14" s="7" t="n">
        <v>160932</v>
      </c>
      <c r="I14" s="7" t="n">
        <v>11056</v>
      </c>
    </row>
    <row r="15" spans="1:12">
      <c r="A15" s="4" t="s">
        <v>1166</v>
      </c>
      <c r="B15" s="9" t="n">
        <v>0.29</v>
      </c>
      <c r="C15" s="7" t="n">
        <v>0</v>
      </c>
      <c r="D15" s="9" t="n">
        <v>0.05</v>
      </c>
      <c r="E15" s="9" t="n">
        <v>0.07000000000000001</v>
      </c>
      <c r="J15" s="9" t="n">
        <v>0.42</v>
      </c>
      <c r="K15" s="9" t="n">
        <v>0.98</v>
      </c>
      <c r="L15" s="9" t="n">
        <v>0.29</v>
      </c>
    </row>
    <row r="16" spans="1:12">
      <c r="A16" s="4" t="s">
        <v>1167</v>
      </c>
      <c r="F16" s="9" t="n">
        <v>0.27</v>
      </c>
      <c r="G16" s="9" t="n">
        <v>-0.06</v>
      </c>
      <c r="H16" s="9" t="n">
        <v>0.73</v>
      </c>
      <c r="I16" s="9" t="n">
        <v>0.05</v>
      </c>
    </row>
    <row r="17" spans="1:12">
      <c r="A17" s="4" t="s">
        <v>1168</v>
      </c>
      <c r="F17" s="9" t="n">
        <v>0.27</v>
      </c>
      <c r="G17" s="9" t="n">
        <v>-0.06</v>
      </c>
      <c r="H17" s="9" t="n">
        <v>0.72</v>
      </c>
      <c r="I17" s="9" t="n">
        <v>0.05</v>
      </c>
    </row>
    <row r="18" spans="1:12">
      <c r="A18" s="4" t="s">
        <v>1169</v>
      </c>
      <c r="B18" s="7" t="n">
        <v>68836</v>
      </c>
      <c r="C18" s="7" t="n">
        <v>4115</v>
      </c>
      <c r="D18" s="7" t="n">
        <v>15519</v>
      </c>
      <c r="E18" s="7" t="n">
        <v>20185</v>
      </c>
      <c r="F18" s="7" t="n">
        <v>63133</v>
      </c>
      <c r="G18" s="7" t="n">
        <v>-10664</v>
      </c>
      <c r="H18" s="7" t="n">
        <v>164500</v>
      </c>
      <c r="I18" s="7" t="n">
        <v>14624</v>
      </c>
      <c r="J18" s="7" t="n">
        <v>76</v>
      </c>
      <c r="K18" s="7" t="n">
        <v>68</v>
      </c>
      <c r="L18" s="7" t="n">
        <v>11</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1T16:06:44Z</dcterms:created>
  <dcterms:modified xmlns:dcterms="http://purl.org/dc/terms/" xmlns:xsi="http://www.w3.org/2001/XMLSchema-instance" xsi:type="dcterms:W3CDTF">2019-02-21T16:06:44Z</dcterms:modified>
</cp:coreProperties>
</file>